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SOLIDATED_STATEMENTS_OF_COM" sheetId="4" r:id="rId4"/>
    <sheet name="CONSOLIDATED_STATEMENTS_OF_CAS" sheetId="5" r:id="rId5"/>
    <sheet name="The_Company_and_Summary_of_Sig" sheetId="33" r:id="rId6"/>
    <sheet name="Inventories" sheetId="34" r:id="rId7"/>
    <sheet name="Fair_Value_Measurement_of_Asse" sheetId="35" r:id="rId8"/>
    <sheet name="Commitments_and_Contingencies" sheetId="36" r:id="rId9"/>
    <sheet name="Income_Taxes" sheetId="37" r:id="rId10"/>
    <sheet name="Segment_Data" sheetId="38" r:id="rId11"/>
    <sheet name="Financial_Information_for_the_" sheetId="39" r:id="rId12"/>
    <sheet name="Investment_in_Affiliate" sheetId="40" r:id="rId13"/>
    <sheet name="Stock_Option_Modification" sheetId="41" r:id="rId14"/>
    <sheet name="The_Company_and_Summary_of_Sig1" sheetId="42" r:id="rId15"/>
    <sheet name="Inventories_Tables" sheetId="43" r:id="rId16"/>
    <sheet name="Fair_Value_Measurement_of_Asse1" sheetId="44" r:id="rId17"/>
    <sheet name="Income_Taxes_Tables" sheetId="45" r:id="rId18"/>
    <sheet name="Segment_Data_Tables" sheetId="46" r:id="rId19"/>
    <sheet name="Financial_Information_for_the_1" sheetId="47" r:id="rId20"/>
    <sheet name="The_Company_and_Summary_of_Sig2" sheetId="48" r:id="rId21"/>
    <sheet name="Inventories_Details_10" sheetId="49" r:id="rId22"/>
    <sheet name="Fair_Value_Measurement_of_Asse2" sheetId="50" r:id="rId23"/>
    <sheet name="Commitments_and_Contingencies_" sheetId="24" r:id="rId24"/>
    <sheet name="Income_Taxes_Details" sheetId="25" r:id="rId25"/>
    <sheet name="Segment_Data_Details" sheetId="51" r:id="rId26"/>
    <sheet name="Financial_Information_for_the_2" sheetId="52" r:id="rId27"/>
    <sheet name="Financial_Information_for_the_3" sheetId="28" r:id="rId28"/>
    <sheet name="Financial_Information_for_the_4" sheetId="29" r:id="rId29"/>
    <sheet name="Investment_in_Affiliate_Detail" sheetId="30" r:id="rId30"/>
    <sheet name="Stock_Option_Modification_Deta" sheetId="31" r:id="rId31"/>
  </sheets>
  <calcPr calcId="0"/>
</workbook>
</file>

<file path=xl/sharedStrings.xml><?xml version="1.0" encoding="utf-8"?>
<sst xmlns="http://schemas.openxmlformats.org/spreadsheetml/2006/main" count="4185" uniqueCount="531">
  <si>
    <t>Document and Entity Information</t>
  </si>
  <si>
    <t>6 Months Ended</t>
  </si>
  <si>
    <t>Jun. 30, 2014</t>
  </si>
  <si>
    <t>Aug. 01, 2014</t>
  </si>
  <si>
    <t>'</t>
  </si>
  <si>
    <t>Entity Registrant Name</t>
  </si>
  <si>
    <t>'Armored AutoGroup Inc.</t>
  </si>
  <si>
    <t>Entity Central Index Key</t>
  </si>
  <si>
    <t>'000153766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t>
  </si>
  <si>
    <t>Accounts receivable, net</t>
  </si>
  <si>
    <t>Inventories</t>
  </si>
  <si>
    <t>Other current assets</t>
  </si>
  <si>
    <t>Total current assets</t>
  </si>
  <si>
    <t>Property, plant and equipment, net</t>
  </si>
  <si>
    <t>Goodwill</t>
  </si>
  <si>
    <t>Intangible assets, net</t>
  </si>
  <si>
    <t>Investment in affiliate</t>
  </si>
  <si>
    <t>Deferred financing costs and other assets, net</t>
  </si>
  <si>
    <t>Total assets</t>
  </si>
  <si>
    <t>Current liabilities:</t>
  </si>
  <si>
    <t>Accounts payable</t>
  </si>
  <si>
    <t>Accrued expenses and other current liabilities</t>
  </si>
  <si>
    <t>Income taxes payable</t>
  </si>
  <si>
    <t>Notes payable, current</t>
  </si>
  <si>
    <t>Total current liabilities</t>
  </si>
  <si>
    <t>Notes payable, less current portion and discount</t>
  </si>
  <si>
    <t>Other liability</t>
  </si>
  <si>
    <t>Deferred income taxes</t>
  </si>
  <si>
    <t>Total liabilities</t>
  </si>
  <si>
    <t>Commitments and contingencies (Note 11)</t>
  </si>
  <si>
    <t>'  </t>
  </si>
  <si>
    <t>Shareholder's Equity:</t>
  </si>
  <si>
    <t>Common stock ($0.01 par value, one thousand shares authorized, one thousand shares issued and outstanding at December 31, 2013 and 2012)</t>
  </si>
  <si>
    <t>Additional paid-in capital</t>
  </si>
  <si>
    <t>Accumulated deficit</t>
  </si>
  <si>
    <t>Accumulated other comprehensive (loss)</t>
  </si>
  <si>
    <t>Total shareholder's equity</t>
  </si>
  <si>
    <t>Total liabilities and shareholder's equity</t>
  </si>
  <si>
    <t>Armored Auto Group Parent Inc [Member]</t>
  </si>
  <si>
    <t>Amount due from related party</t>
  </si>
  <si>
    <t>Amount due to related party</t>
  </si>
  <si>
    <t>Clorox Company [Member]</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COMPREHENSIVE LOSS (USD $)</t>
  </si>
  <si>
    <t>3 Months Ended</t>
  </si>
  <si>
    <t>Jun. 30, 2013</t>
  </si>
  <si>
    <t>CONSOLIDATED STATEMENTS OF COMPREHENSIVE LOSS</t>
  </si>
  <si>
    <t>Net sales</t>
  </si>
  <si>
    <t>Cost of products sold</t>
  </si>
  <si>
    <t>Gross profit</t>
  </si>
  <si>
    <t>Operating expenses:</t>
  </si>
  <si>
    <t>Selling and administrative expenses</t>
  </si>
  <si>
    <t>Advertising costs</t>
  </si>
  <si>
    <t>Research and development costs</t>
  </si>
  <si>
    <t>Amortization of acquired intangible assets</t>
  </si>
  <si>
    <t>Total operating expenses</t>
  </si>
  <si>
    <t>Operating profit (loss)</t>
  </si>
  <si>
    <t>Non-operating expenses</t>
  </si>
  <si>
    <t>Interest expense</t>
  </si>
  <si>
    <t>Other expense (income), net</t>
  </si>
  <si>
    <t>(Loss) earnings before (benefit) provision for income taxes</t>
  </si>
  <si>
    <t>(Benefit) provision for income taxes</t>
  </si>
  <si>
    <t>Net (loss) earnings</t>
  </si>
  <si>
    <t>Other comprehensive (loss) income:</t>
  </si>
  <si>
    <t>Foreign currency translation</t>
  </si>
  <si>
    <t>Comprehensive income (loss)</t>
  </si>
  <si>
    <t>CONSOLIDATED STATEMENTS OF CASH FLOWS (USD $)</t>
  </si>
  <si>
    <t>Cash flows from operating activities:</t>
  </si>
  <si>
    <t>Net loss</t>
  </si>
  <si>
    <t>Adjustments:</t>
  </si>
  <si>
    <t>Depreciation and amortization</t>
  </si>
  <si>
    <t>Share based compensation</t>
  </si>
  <si>
    <t>Other</t>
  </si>
  <si>
    <t>Cash effects of changes, net of acquisition effects in:</t>
  </si>
  <si>
    <t>Prepaid taxes</t>
  </si>
  <si>
    <t>Receivable from Parent</t>
  </si>
  <si>
    <t>Accounts payable and accrued liabilities</t>
  </si>
  <si>
    <t>Due to Clorox</t>
  </si>
  <si>
    <t>Net cash provided by operating activities</t>
  </si>
  <si>
    <t>Cash flows from investing activities:</t>
  </si>
  <si>
    <t>Capital expenditures</t>
  </si>
  <si>
    <t>Acquisition, net</t>
  </si>
  <si>
    <t>Net cash used in investing activities</t>
  </si>
  <si>
    <t>Cash flows from financing activities:</t>
  </si>
  <si>
    <t>Borrowings under revolver</t>
  </si>
  <si>
    <t>Payments on revolver</t>
  </si>
  <si>
    <t>Principal payments on term loan</t>
  </si>
  <si>
    <t>Payment on advance from Parent</t>
  </si>
  <si>
    <t>Net cash used in financing activities</t>
  </si>
  <si>
    <t>Effect of exchange rate changes on cash</t>
  </si>
  <si>
    <t>Net (decrease) in cash</t>
  </si>
  <si>
    <t>Cash at beginning of period</t>
  </si>
  <si>
    <t>Cash at end of period</t>
  </si>
  <si>
    <t>Supplemental cash flow disclosures:</t>
  </si>
  <si>
    <t>Cash paid for interest</t>
  </si>
  <si>
    <t>Cash paid for income taxes</t>
  </si>
  <si>
    <t>The Company and Summary of Significant Accounting Policies</t>
  </si>
  <si>
    <t>Note 1 — The Company and Summary of Significant Accounting Policies</t>
  </si>
  <si>
    <t>The Company</t>
  </si>
  <si>
    <t>Armored AutoGroup Inc. is a consumer products company consisting primarily of Armor All® and STP®, two of the most recognizable brands in the automotive aftermarket appearance products and performance chemicals categories, respectively. Armored AutoGroup Inc. delivers its products to distributors, resellers and end customers (collectively the customers) through its direct operations in the United States, Canada, Mexico, Australia, China and the United Kingdom and distributor relationships in approximately 50 countries. The Armor All and STP brands offer multiple automotive appearance and performance chemical products that can be found in most of the major developed countries around the world.</t>
  </si>
  <si>
    <t>In September 2010, Viking Acquisition Inc., an entity owned by affiliates of Avista Capital Holdings, L.P. (“Avista”), entered into an agreement to acquire the AutoCare Products Business, Armor All, STP and certain other brands from The Clorox Company (“Clorox”) pursuant to the terms of a Purchase and Sale Agreement dated September 21, 2010 (the “Acquisition”).  The Acquisition closed on November 5, 2010 and included employees in the United States and other countries dedicated to the Company, related product patent and developed technology and certain other assets, including the manufacturing facilities located in Painesville, Ohio and Wales, United Kingdom.  Viking Acquisition Inc. was subsequently renamed Armored AutoGroup Inc. (“AAG”).  Armored AutoGroup Parent Inc. (“AAG Parent” or “Parent”) indirectly owns all of AAG’s issued and outstanding capital stock through its direct subsidiary and AAG’s direct parent, Armored AutoGroup Intermediate Inc. (“Intermediate”).</t>
  </si>
  <si>
    <t>Basis of Presentation</t>
  </si>
  <si>
    <t>The interim condensed consolidated financial statements for the three and six month periods ended June 30, 2014 and 2013 are unaudited but, in the opinion of management, reflect all adjustments (consisting of normal recurring accruals) necessary for a fair presentation of the consolidated results of operations, financial position and cash flows of the Company for the periods presented. The preparation of these financial statements in conformity with accounting principles generally accepted in the United States of America (“U.S. GAAP”) requires management to make estimates and assumptions that affect reported amounts and related disclosures. Actual results could differ materially from the estimates and assumptions made. Further, the results for the interim periods ended June 30, 2014 are not necessarily indicative of the results that may be expected for the fiscal year ending December 31, 2014, or for any future period.</t>
  </si>
  <si>
    <t>The Company’s business is moderately seasonal and can be impacted by weather. Sales are typically higher in the first half of the calendar year as the Company’s customers in the northern hemisphere purchase inventory for the spring and summer seasons when weather is warmer than in the fall and winter months.  This pattern is largely reflective of our customers’ seasonal purchasing patterns, as well as the timing of our promotional activities. Weather can also influence consumer behavior, especially for appearance products. Our appearance products sell best during warm, dry weather, and less if weather is cold and wet.  For these reasons, among others, the Company’s results for any quarter are not necessarily indicative of future quarterly results and, accordingly, period-to-period comparisons should not be relied upon as an indication of future performance.</t>
  </si>
  <si>
    <t>Certain information and footnote disclosures normally included in financial statements prepared in accordance with U.S. GAAP have been omitted or condensed pursuant to the rules and regulations of the Securities and Exchange Commission (“SEC”). The information in this report should be read in conjunction with the Company’s Annual Report on Form 10-K filed with the SEC for the fiscal year ended December 31, 2013, which includes a complete set of footnote disclosures, including the Company’s significant accounting policies. The consolidated balance sheet at December 31, 2013 has been derived from the Company’s audited financial statements at that date, but does not include all of the financial information or disclosures required by U.S. GAAP for complete financial statements.</t>
  </si>
  <si>
    <t>Revenue Recognition</t>
  </si>
  <si>
    <t>Sales are recognized when title to the product, ownership and risk of loss transfer to the customer, which can be on the date of shipment or the date of receipt by the customer and when all of the following have occurred: a firm sales arrangement exists, pricing is fixed and determinable, and collection is reasonably assured. Revenue includes shipping and handling costs, when these costs are included in the list price to the customer. Taxes collected from customers and remitted to governmental authorities are not included in sales. A provision for payment discounts and product return allowances is recorded as a reduction of sales in the same period that the revenue is recognized.</t>
  </si>
  <si>
    <t>The Company routinely commits to trade promotion programs with customers, consisting primarily of customer pricing allowances, merchandising funds and consumer coupons offered through various programs to customers and consumers. Accruals for expected payouts under these programs are included as accrued marketing and promotion in the accrued expenses and other current liabilities line item in the Condensed Consolidated Balance Sheets and are recorded as a reduction of sales in the Condensed Statements of Comprehensive Income (Loss).</t>
  </si>
  <si>
    <t>Amounts received by the Company from the licensing of certain trademarks are recognized as revenue on a straight-line basis over the term of the licensing agreement when the underlying royalties are earned.</t>
  </si>
  <si>
    <t>Cost of Products Sold</t>
  </si>
  <si>
    <t>Cost of products sold is primarily comprised of direct materials and supplies consumed in the manufacturing of product, as well as manufacturing labor, depreciation expense, direct overhead expense necessary to acquire and convert the purchased materials and supplies into finished product, contract manufacturing costs, and provisions for inventory losses (including losses relating to excess and obsolete inventory). Cost of products sold also includes the cost to distribute products to customers, inbound freight costs, internal transfer costs, warehousing costs and other shipping and handling activity as well as costs associated with developing and designing new packaging.</t>
  </si>
  <si>
    <t>Income Taxes</t>
  </si>
  <si>
    <t>The Company uses the asset and liability method to account for income taxes. For purposes of the unaudited interim condensed consolidated financial statements, the Company calculates tax with reference to the anticipated effective tax rate for the annual financial period. Deferred tax assets and liabilities are recognized for the anticipated future tax consequences attributable to the differences between the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r all of its deferred tax assets will not be realized. Changes in valuation allowances from period to period are included in the Company’s tax provision in the period of change. In addition to valuation allowances, the Company provides for uncertain tax positions when such tax positions do not meet the recognition thresholds or measurement standards prescribed by accounting guidance on the accounting for uncertainty in income taxes. Amounts for uncertain tax positions are adjusted when new information becomes available or when positions are effectively settled.</t>
  </si>
  <si>
    <t>None of the Company’s goodwill  is expected to be deductible for tax purposes.</t>
  </si>
  <si>
    <t>The Company files a consolidated federal and certain state income tax returns with its Parent.  Income taxes have been prepared on a separate return basis.  The Company pays its tax liability on behalf of its Parent.</t>
  </si>
  <si>
    <t>Foreign Currency Translation</t>
  </si>
  <si>
    <t>Local currencies are the functional currencies for substantially all of the Company’s foreign operations. When the transactional currency is different than the functional currency, transaction gains and losses are included as a component of other expense (income), net.  Assets and liabilities of foreign operations are translated into U.S. dollars using the exchange rates in effect at the respective balance sheet reporting date. Income and expenses are translated at the average exchange rate during the period. Gains and losses on foreign currency translation are reported as a component of accumulated other comprehensive (loss). Deferred taxes are not provided on cumulative translation adjustments where the Company expects earnings of a foreign subsidiary to be indefinitely reinvested.</t>
  </si>
  <si>
    <t>Goodwill and Intangible Assets</t>
  </si>
  <si>
    <t>The Company tests its goodwill and trademark and brand intangible assets with indefinite lives annually as of October 1st unless there are indications during an interim period that these assets may have become impaired.  Goodwill impairment occurs when the carrying amount of one of the Company’s reporting unit’s goodwill exceeds its implied fair value. The Company would then record an impairment charge being the difference between the carrying amount and the implied fair value of the reporting unit’s goodwill. For trademarks and brand intangible assets with indefinite lives, impairment occurs when the carrying amount of an asset is greater than its estimated fair value and an impairment charge is recorded for the difference between the carrying amount and the fair value. The Company’s estimates of fair value are based primarily on a discounted cash flow approach as supplemented by a market based approach. Significant judgment is necessary in the preparation of assumptions and estimates inherent in such valuation approaches, particularly with respect to the determination of future volumes, revenue and expense growth rates, changes in working capital use, foreign-exchange rates, inflation, the selection of an appropriate discount rate and the calculation of an average earnings before interest, tax, depreciation and amortization (“EBITDA”) multiple of a selected public-company peer group. In particular, the discount rates the Company utilizes in these analyses, as well as expectations for future cash flows, may be influenced by such factors as changes in interest rates, rates of inflation and changes in regional risk.  During the six months ended June 30, 2014, goodwill increased by $1.9 million due to currency translation of $0.1 million and due to the preliminary purchase accounting related to a small acquisition in our international region of $1.8 million.</t>
  </si>
  <si>
    <t>Property, Plant &amp; Equipment and Finite-Lived Intangible Assets</t>
  </si>
  <si>
    <t>Property, plant and equipment and finite-lived intangible assets are stated at cost less accumulated depreciation and amortization. The Company calculates depreciation and amortization expenses by the straight-line method using estimated useful lives of the related assets. The Company reviews property, plant and equipment and finite-lived intangible assets for impairment whenever events or changes in circumstances occur that indicate that the carrying amount of an asset or asset group may not be recoverable. The Company’s impairment review is based on an estimate of the undiscounted cash flows at the lowest level for which identifiable cash flows exist and impairment occurs when the book value of the asset group exceeds the estimated future undiscounted cash flows generated by the asset group. When impairment is indicated, a charge is recorded for the difference between the book value of the asset group and its fair value. Depending on the asset or asset group, estimated fair value may be determined either by use of a discounted cash flow model or by reference to estimated selling values of assets in a similar condition.</t>
  </si>
  <si>
    <t>Reclassification</t>
  </si>
  <si>
    <t>Certain reclassifications have been made to conform the prior period data to the current presentation. These reclassifications had no effect on reported net loss or comprehensive income (loss).</t>
  </si>
  <si>
    <t>Recent Accounting Pronouncements</t>
  </si>
  <si>
    <t>In June 2014 the Financial Accounting Standards Board (“FASB”) issued Accounting Standards Update (“ASU”) No. 2014-12—Compensation-Stock Compensation.  The ASU is intended to resolve diverse accounting treatment for accounting for share-based payments when the terms of an award provide that the performance target could be achieved after the requisite service period.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The Company is assessing the impact on the adoption of the ASU on its financial statements.</t>
  </si>
  <si>
    <t>In May 2014 the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The Company is assessing the impact of the adoption of the ASU on its financial statements, disclosure requirements and methods of adoption.</t>
  </si>
  <si>
    <t>The Company adopted the following pronouncements effective January 1, 2014:</t>
  </si>
  <si>
    <t>In February 2013 the FASB issued ASU No. 2013-04—Obligations Resulting from Joint and Several Liability Arrangements for Which the Total Amount of the Obligation Is Fixed at the Reporting Date (ASU 2013-04). The ASU requires reporting and disclosure about obligations resulting from joint and several liability arrangements within its scope for which the total amount of the obligation is fixed at the reporting date. For the Company, ASU 2013-04 is effective January 1, 2014 for fiscal year 2014 and interim periods therein. The guidance in ASU 2013-04 is to be applied retrospectively for those obligations resulting from joint and several liability arrangements within its scope that exist at January 1, 2014. Adoption of ASU 2013-04 did not have a material impact on the Company.</t>
  </si>
  <si>
    <t>Note 2 — Inventories</t>
  </si>
  <si>
    <t>Inventories consisted of the following (in thousands):</t>
  </si>
  <si>
    <t>June 30,</t>
  </si>
  <si>
    <t>December 31,</t>
  </si>
  <si>
    <t xml:space="preserve">Finished goods </t>
  </si>
  <si>
    <t>$</t>
  </si>
  <si>
    <t xml:space="preserve">Raw materials and packaging </t>
  </si>
  <si>
    <t xml:space="preserve">Allowances for obsolescence </t>
  </si>
  <si>
    <t>(2,337</t>
  </si>
  <si>
    <t>)</t>
  </si>
  <si>
    <t>(2,253</t>
  </si>
  <si>
    <t>Fair Value Measurement of Assets and Liabilities</t>
  </si>
  <si>
    <t>Note 3 - Fair Value Measurement of Assets and Liabilities</t>
  </si>
  <si>
    <t>The Company defines fair value as the price that would be received to sell an asset or paid to transfer a liability in an orderly transaction between market participants at the measurement date. The Company established a fair value hierarchy that prioritizes the inputs to valuation techniques used to measure fair value which is intended to increase consistency and comparability and related disclosures. An asset or liability’s classification is based on the lowest level of input that is significant to the fair value measurement and is disclosed in one of the following three categories:</t>
  </si>
  <si>
    <t>Level 1—Quoted market prices in active markets for identical assets or liabilities.</t>
  </si>
  <si>
    <t>Level 2—Observable market-based inputs or unobservable inputs that are corroborated by market data.</t>
  </si>
  <si>
    <t>Level 3—Unobservable inputs reflecting the reporting entity’s own assumptions.</t>
  </si>
  <si>
    <t>The Company’s financial instruments consist of cash, trade accounts receivable, trade accounts payable and long-term debt.  Due to their short-term maturity, the carrying amounts of cash, trade accounts receivable and trade accounts payable approximate their fair market values.  The carrying and fair values of the Company’s long-term debt were as follows (in thousands):</t>
  </si>
  <si>
    <t>Carrying</t>
  </si>
  <si>
    <t>Value</t>
  </si>
  <si>
    <t>Fair</t>
  </si>
  <si>
    <t xml:space="preserve">Term loan </t>
  </si>
  <si>
    <t>276,287 </t>
  </si>
  <si>
    <t>281,903 </t>
  </si>
  <si>
    <t>285,982 </t>
  </si>
  <si>
    <t>291,000 </t>
  </si>
  <si>
    <t xml:space="preserve">Senior notes </t>
  </si>
  <si>
    <t>268,216 </t>
  </si>
  <si>
    <t>288,393 </t>
  </si>
  <si>
    <t>267,600 </t>
  </si>
  <si>
    <t>267,438 </t>
  </si>
  <si>
    <t>The fair value of the Term Loan and the Senior Notes was determined using broker quotes, which use discounted cash flows, an income approach, and the then-applicable forward LIBOR rates and, therefore, meets the definition of Level 2 fair value, as defined above.</t>
  </si>
  <si>
    <t>Commitments and Contingencies</t>
  </si>
  <si>
    <t>Note 4 — Commitments and Contingencies</t>
  </si>
  <si>
    <t>Litigation and Other Legal Matters</t>
  </si>
  <si>
    <t>In connection with the Acquisition, Clorox retained liability associated with a potential contract claim and the Company agreed to indemnify and reimburse Clorox for 50% of the first $5,000,000 in settlement costs related to the contract claim. As of June 30, 2014 and December 31, 2013, the Company has accrued $2,500,000 in long-term liabilities related to this contingency.</t>
  </si>
  <si>
    <t>The Company is subject to various lawsuits and claims relating to issues such as contract disputes, product liability, patents and trademarks, advertising, employee and other matters. Although the results of claims and litigation cannot be predicted with certainty, it is the opinion of management that the ultimate disposition of these matters, to the extent not previously provided for, will not have a material adverse effect, individually or in the aggregate, on the Company’s financial statements taken as a whole.</t>
  </si>
  <si>
    <t>Note 5 — Income taxes</t>
  </si>
  <si>
    <t>The Company’s effective tax benefit rate was as follows:</t>
  </si>
  <si>
    <t>Three months ended June 30,</t>
  </si>
  <si>
    <t>Six months ended June 30,</t>
  </si>
  <si>
    <t xml:space="preserve">Effective tax benefit rate </t>
  </si>
  <si>
    <t>30.3 </t>
  </si>
  <si>
    <t>%</t>
  </si>
  <si>
    <t>36.6 </t>
  </si>
  <si>
    <t>18.3 </t>
  </si>
  <si>
    <t>38.4 </t>
  </si>
  <si>
    <t>The Company’s effective tax  rate for the six month period ended June 30, 2014 differs from the statutory tax rate primarily due to U.S. federal manufacturing benefits recognized and state taxes. Further, the Company’s effective tax rate has decreased for the six month period ended June 30, 2014 as compared to the corresponding period in 2013 primarily as a result of a discrete tax  charge of  $0.8 million recorded during the six month period ending June 30, 2014.  The discrete tax charge is primarily the result of a change in the uncertain tax positions recorded by Clorox, for which the Company has recorded a corresponding benefit in income from operations due to the indemnification agreement between the entities, and a change in the Company’s blended state tax rate.</t>
  </si>
  <si>
    <t>The Company’s effective tax benefit rate for the three month period ended June 30, 2014 differs from the statutory tax rate primarily due to U.S. federal manufacturing benefits recognized and state taxes, which both increase the benefit rate. Further, the Company’s effective tax benefit rate has decreased for the three  month period ended June 30, 2014 as compared to the corresponding period in 2013,  as a result of a discrete tax charge of $0.4 million recorded during the three month period ending June 30, 2014.  The discrete tax charge is primarily the result of a change in the Company’s blended state tax rate.</t>
  </si>
  <si>
    <t>Segment Data</t>
  </si>
  <si>
    <t>Note 6 — Segment Data</t>
  </si>
  <si>
    <t>The Company manages its business through two geographic segments: North America and International.</t>
  </si>
  <si>
    <t>·</t>
  </si>
  <si>
    <r>
      <t>North America</t>
    </r>
    <r>
      <rPr>
        <sz val="10"/>
        <color theme="1"/>
        <rFont val="Times New Roman"/>
        <family val="1"/>
      </rPr>
      <t>—consists of auto-care products marketed and sold in the United States and Canada. Products within this segment include auto-care products primarily under the Armor All and STP brands.</t>
    </r>
  </si>
  <si>
    <r>
      <t>International</t>
    </r>
    <r>
      <rPr>
        <sz val="10"/>
        <color theme="1"/>
        <rFont val="Times New Roman"/>
        <family val="1"/>
      </rPr>
      <t>—consists of products sold outside North America, including Australia, Europe and other international locations. Products within this segment include auto-care products primarily under the Armor All and STP brands.</t>
    </r>
  </si>
  <si>
    <t>The Company does not allocate its amortization of intangible assets or interest expense between its North America and International segments but includes them in the tables below under Corporate in order to reconcile the North America and International segments’ performance to the Company’s Statements of Comprehensive Income (Loss). All intersegment sales are eliminated and are not included in the Company’s reportable segments’ net sales.</t>
  </si>
  <si>
    <t>The following summarizes the financial performance of the Company’s operating segments (in thousands):</t>
  </si>
  <si>
    <t>Three Months Ended June 30, 2014</t>
  </si>
  <si>
    <t>North</t>
  </si>
  <si>
    <t>America</t>
  </si>
  <si>
    <t>International</t>
  </si>
  <si>
    <t>Corporate</t>
  </si>
  <si>
    <t>Consolidated</t>
  </si>
  <si>
    <t>—</t>
  </si>
  <si>
    <t>Earnings (loss) before income taxes</t>
  </si>
  <si>
    <t>(21,014</t>
  </si>
  <si>
    <t>(4,146</t>
  </si>
  <si>
    <t>Depreciation of property, plant and equipment and amortization of intangible assets</t>
  </si>
  <si>
    <t>Three Months Ended June 30, 2013</t>
  </si>
  <si>
    <t>(21,197</t>
  </si>
  <si>
    <t>(8,331</t>
  </si>
  <si>
    <t>(5</t>
  </si>
  <si>
    <t>Depreciation of property plant and equipment and amortization of intangible assets</t>
  </si>
  <si>
    <t>Six Months Ended June 30, 2014</t>
  </si>
  <si>
    <t>(42,074</t>
  </si>
  <si>
    <t>(3,445</t>
  </si>
  <si>
    <t>Six Months Ended June 30, 2013</t>
  </si>
  <si>
    <t>(42,278</t>
  </si>
  <si>
    <t>(9,410</t>
  </si>
  <si>
    <t>Financial Information for the Company and Its Subsidiaries</t>
  </si>
  <si>
    <t>Note 7 — Financial Information for the Company and Its Subsidiaries</t>
  </si>
  <si>
    <t>The Company’s payment obligations under the Senior Notes are guaranteed, jointly and severally, by all of the Company’s wholly owned domestic subsidiaries that guarantee the obligations of the Company under the Credit Facility. These guarantees are full and unconditional, subject, in the case of the subsidiary guarantors, to customary release provisions. The Company conducts substantially all of its business through its subsidiaries. In servicing payments to be made on the Senior Notes and other indebtedness, and to satisfy other liquidity requirements, the Company will rely, in large part, on cash flows from these subsidiaries, mainly in the form of dividends, royalties and advances or payments on account of intercompany loan arrangements. The ability of these subsidiaries to make dividend payments to the Company will be affected by, among other factors, the obligations of these entities to their creditors, requirements of corporate and other law, and restrictions contained in agreements entered into by or relating to these entities.</t>
  </si>
  <si>
    <t>The following supplemental consolidating financial information sets forth, on a combining basis, balance sheets, statements of comprehensive (loss) income and statements of cash flows for the Company, the guarantor subsidiaries, the non-guarantor subsidiaries and elimination entries necessary to consolidate the Company and its subsidiar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t>
  </si>
  <si>
    <t>The operating and investing activities of the separate legal entities are fully interdependent and integrated. Accordingly, the results of the separate legal entities are not representative of what the operating results would be on a standalone basis.</t>
  </si>
  <si>
    <t>Condensed Consolidating Balance Sheet</t>
  </si>
  <si>
    <t>June 30, 2014</t>
  </si>
  <si>
    <t>Issuer</t>
  </si>
  <si>
    <t>Combined</t>
  </si>
  <si>
    <t>Guarantor</t>
  </si>
  <si>
    <t>Subsidiaries</t>
  </si>
  <si>
    <t>Non-</t>
  </si>
  <si>
    <t>Eliminations</t>
  </si>
  <si>
    <t>ASSETS</t>
  </si>
  <si>
    <t>(903</t>
  </si>
  <si>
    <t>Investment in subsidiaries</t>
  </si>
  <si>
    <t>(724,606</t>
  </si>
  <si>
    <t>(725,509</t>
  </si>
  <si>
    <t>LIABILITIES AND SHAREHOLDER’S EQUITY</t>
  </si>
  <si>
    <t>(1</t>
  </si>
  <si>
    <t>Income tax payable</t>
  </si>
  <si>
    <t>(62,370</t>
  </si>
  <si>
    <t>(189</t>
  </si>
  <si>
    <t>Current portion of long-term debt, less discount</t>
  </si>
  <si>
    <t>(50,411</t>
  </si>
  <si>
    <t>Long-term debt, less discount and current portion</t>
  </si>
  <si>
    <t>Shareholder’s equity</t>
  </si>
  <si>
    <t>Total liabilities and shareholder’s equity</t>
  </si>
  <si>
    <t>Year Ended December 31, 2013</t>
  </si>
  <si>
    <t>Total</t>
  </si>
  <si>
    <t>Accounts receivable</t>
  </si>
  <si>
    <t>Inventory</t>
  </si>
  <si>
    <t>(43,971</t>
  </si>
  <si>
    <t>Property, plant and equipment</t>
  </si>
  <si>
    <t>Intangible assets</t>
  </si>
  <si>
    <t>(1,189</t>
  </si>
  <si>
    <t>(762,501</t>
  </si>
  <si>
    <t>Other assets</t>
  </si>
  <si>
    <t>(763,690</t>
  </si>
  <si>
    <t>Due to Parent</t>
  </si>
  <si>
    <t>Notes payable, current portion</t>
  </si>
  <si>
    <t>Other liabilities</t>
  </si>
  <si>
    <t>Condensed Consolidating Statement of Comprehensive Loss</t>
  </si>
  <si>
    <t>Three months ended June 30, 2014</t>
  </si>
  <si>
    <t>(8,360</t>
  </si>
  <si>
    <t>Operating (loss) profit</t>
  </si>
  <si>
    <t>(5,488</t>
  </si>
  <si>
    <t>(962</t>
  </si>
  <si>
    <t>Non-operating expenses:</t>
  </si>
  <si>
    <t>Other expense, net</t>
  </si>
  <si>
    <t>(43</t>
  </si>
  <si>
    <t>(17,319</t>
  </si>
  <si>
    <t>(1,078</t>
  </si>
  <si>
    <t>(6,180</t>
  </si>
  <si>
    <t>(1,258</t>
  </si>
  <si>
    <t>Equity earnings of subsidiaries, net of taxes</t>
  </si>
  <si>
    <t>(1,257</t>
  </si>
  <si>
    <t>(6,994</t>
  </si>
  <si>
    <t>(2,888</t>
  </si>
  <si>
    <t>Other comprehensive loss:</t>
  </si>
  <si>
    <t>(6,102</t>
  </si>
  <si>
    <t>Comprehensive loss</t>
  </si>
  <si>
    <t>(13,096</t>
  </si>
  <si>
    <t>Three months ended June 30, 2013</t>
  </si>
  <si>
    <t>(5,502</t>
  </si>
  <si>
    <t>(4,188</t>
  </si>
  <si>
    <t>(16,322</t>
  </si>
  <si>
    <t>(55</t>
  </si>
  <si>
    <t>(6,171</t>
  </si>
  <si>
    <t>(151</t>
  </si>
  <si>
    <t>(3,045</t>
  </si>
  <si>
    <t>(4,965</t>
  </si>
  <si>
    <t>(5,283</t>
  </si>
  <si>
    <t>(5,286</t>
  </si>
  <si>
    <t>(6,570</t>
  </si>
  <si>
    <t>(11,853</t>
  </si>
  <si>
    <t>(1,704</t>
  </si>
  <si>
    <t>(6,474</t>
  </si>
  <si>
    <t>(11,856</t>
  </si>
  <si>
    <t>Condensed Consolidating Statement of Comprehensive (Loss) Income</t>
  </si>
  <si>
    <t>Six months ended June 30, 2014</t>
  </si>
  <si>
    <t>(14,588</t>
  </si>
  <si>
    <t>(11,216</t>
  </si>
  <si>
    <t>(649</t>
  </si>
  <si>
    <t>Non-operating expenses (income):</t>
  </si>
  <si>
    <t>(468</t>
  </si>
  <si>
    <t>(355</t>
  </si>
  <si>
    <t>(34,572</t>
  </si>
  <si>
    <t>(768</t>
  </si>
  <si>
    <t>(12,585</t>
  </si>
  <si>
    <t>(631</t>
  </si>
  <si>
    <t>(1,204</t>
  </si>
  <si>
    <t>(17,969</t>
  </si>
  <si>
    <t>(2,814</t>
  </si>
  <si>
    <t>(2,318</t>
  </si>
  <si>
    <t>Comprehensive (loss) income</t>
  </si>
  <si>
    <t>(1,655</t>
  </si>
  <si>
    <t>(45</t>
  </si>
  <si>
    <t>(20,287</t>
  </si>
  <si>
    <t>Six months ended June 30, 2013</t>
  </si>
  <si>
    <t>(11,492</t>
  </si>
  <si>
    <t>(8,488</t>
  </si>
  <si>
    <t>(32,528</t>
  </si>
  <si>
    <t>(12,274</t>
  </si>
  <si>
    <t>(3,618</t>
  </si>
  <si>
    <t>(14,997</t>
  </si>
  <si>
    <t>(5,792</t>
  </si>
  <si>
    <t>(8,330</t>
  </si>
  <si>
    <t>(14,122</t>
  </si>
  <si>
    <t>(7,795</t>
  </si>
  <si>
    <t>Condensed Consolidating Statement of Cash Flows</t>
  </si>
  <si>
    <t>Adjustments to reconcile net earnings to net cash provided by operating activities:</t>
  </si>
  <si>
    <t>Share-based compensation</t>
  </si>
  <si>
    <t>(5,989</t>
  </si>
  <si>
    <t>(23</t>
  </si>
  <si>
    <t>(6,012</t>
  </si>
  <si>
    <t>(19,173</t>
  </si>
  <si>
    <t>Cash effect of changes in:</t>
  </si>
  <si>
    <t>(20,534</t>
  </si>
  <si>
    <t>(20,488</t>
  </si>
  <si>
    <t>(5,376</t>
  </si>
  <si>
    <t>(2,040</t>
  </si>
  <si>
    <t>(7,416</t>
  </si>
  <si>
    <t>Due from Parent</t>
  </si>
  <si>
    <t>(1,460</t>
  </si>
  <si>
    <t>(1,360</t>
  </si>
  <si>
    <t>(1,344</t>
  </si>
  <si>
    <t>(12,782</t>
  </si>
  <si>
    <t>(857</t>
  </si>
  <si>
    <t>Due Clorox</t>
  </si>
  <si>
    <t>(69</t>
  </si>
  <si>
    <t>Intercompany and other</t>
  </si>
  <si>
    <t>(33,535</t>
  </si>
  <si>
    <t>(10,433</t>
  </si>
  <si>
    <t>Net cash (used in) provided by operating activities</t>
  </si>
  <si>
    <t>(820</t>
  </si>
  <si>
    <t>(363</t>
  </si>
  <si>
    <t>(217</t>
  </si>
  <si>
    <t>(131</t>
  </si>
  <si>
    <t>(711</t>
  </si>
  <si>
    <t>(1,892</t>
  </si>
  <si>
    <t>(10,000</t>
  </si>
  <si>
    <t>(10,363</t>
  </si>
  <si>
    <t>(2,023</t>
  </si>
  <si>
    <t>(12,603</t>
  </si>
  <si>
    <t>(5,000</t>
  </si>
  <si>
    <t>(10,500</t>
  </si>
  <si>
    <t>Payment of advance from Parent</t>
  </si>
  <si>
    <t>(50</t>
  </si>
  <si>
    <t>Net cash provided by financing activities</t>
  </si>
  <si>
    <t>(10,550</t>
  </si>
  <si>
    <t>Net increase in cash</t>
  </si>
  <si>
    <t>(7,700</t>
  </si>
  <si>
    <t>(2,773</t>
  </si>
  <si>
    <t>(10,473</t>
  </si>
  <si>
    <t xml:space="preserve">Net (loss) earnings </t>
  </si>
  <si>
    <t xml:space="preserve">Depreciation and amortization </t>
  </si>
  <si>
    <t xml:space="preserve">Share-based compensation </t>
  </si>
  <si>
    <t xml:space="preserve">Deferred income taxes </t>
  </si>
  <si>
    <t>(6,932</t>
  </si>
  <si>
    <t>(6,752</t>
  </si>
  <si>
    <t xml:space="preserve">Equity earnings of subsidiaries, net of taxes </t>
  </si>
  <si>
    <t>(14,462</t>
  </si>
  <si>
    <t>(535</t>
  </si>
  <si>
    <t xml:space="preserve">Accounts receivable, net </t>
  </si>
  <si>
    <t>(11,514</t>
  </si>
  <si>
    <t>(8,824</t>
  </si>
  <si>
    <t xml:space="preserve">Inventories </t>
  </si>
  <si>
    <t>(950</t>
  </si>
  <si>
    <t xml:space="preserve">Prepaid taxes </t>
  </si>
  <si>
    <t xml:space="preserve">Other current assets </t>
  </si>
  <si>
    <t>(484</t>
  </si>
  <si>
    <t xml:space="preserve">Accounts payable and accrued liabilities </t>
  </si>
  <si>
    <t>(3,135</t>
  </si>
  <si>
    <t>(3,274</t>
  </si>
  <si>
    <t>(2,259</t>
  </si>
  <si>
    <t xml:space="preserve">Due Clorox </t>
  </si>
  <si>
    <t>(134</t>
  </si>
  <si>
    <t xml:space="preserve">Intercompany and other </t>
  </si>
  <si>
    <t>(14,344</t>
  </si>
  <si>
    <t>(4,986</t>
  </si>
  <si>
    <t>(1,066</t>
  </si>
  <si>
    <t xml:space="preserve">Net cash (used in) provided by operating activities </t>
  </si>
  <si>
    <t>(1,263</t>
  </si>
  <si>
    <t xml:space="preserve">Capital expenditures </t>
  </si>
  <si>
    <t>(625</t>
  </si>
  <si>
    <t>(1,036</t>
  </si>
  <si>
    <t>(89</t>
  </si>
  <si>
    <t>(1,750</t>
  </si>
  <si>
    <t xml:space="preserve">Net cash used in investing activities </t>
  </si>
  <si>
    <t xml:space="preserve">Borrowings under revolver </t>
  </si>
  <si>
    <t xml:space="preserve">Payments on revolver </t>
  </si>
  <si>
    <t>(21,000</t>
  </si>
  <si>
    <t xml:space="preserve">Principal payments on term loan </t>
  </si>
  <si>
    <t>(1,500</t>
  </si>
  <si>
    <t xml:space="preserve">Payment of advance from Parent </t>
  </si>
  <si>
    <t xml:space="preserve">Net cash provided by financing activities </t>
  </si>
  <si>
    <t xml:space="preserve">Effect of exchange rate changes on cash </t>
  </si>
  <si>
    <t>(94</t>
  </si>
  <si>
    <t xml:space="preserve">Net increase in cash </t>
  </si>
  <si>
    <t>(1,438</t>
  </si>
  <si>
    <t>(1,310</t>
  </si>
  <si>
    <t xml:space="preserve">Cash at beginning of period </t>
  </si>
  <si>
    <t xml:space="preserve">Cash at end of period </t>
  </si>
  <si>
    <t>Investment in Affiliate</t>
  </si>
  <si>
    <t>Note 8 — Investment in Affiliate</t>
  </si>
  <si>
    <t>On March 17, 2014, the Company paid $10.0 million to acquire a non-controlling equity interest in IDQ Acquisition Corp. (“IDQ”) and also paid $1.2 million in transaction fees and closing costs.  The investment is accounted for under the cost method of accounting.  The Company did not evaluate the investment for impairment due to the limited holding time period.  The transaction fees and closing costs included $0.3 million paid to a board member for services rendered in connection with the transaction.  The transaction fees and closing costs are reported in selling and administrative expenses on the Condensed Consolidated Statements of Comprehensive Income (Loss).  On the same date, Parent acquired a controlling equity interest in IDQ.  In connection with the investment, the Company entered into a Shared Services and Supply Agreement (the “Shared Services Agreement”) with IDQ and Parent pursuant to which certain products and services will be provided by one party to another, as agreed by the Company and IDQ, with the purpose of utilizing the assets and operations of each company to increase sales and lower the combined costs for the mutual benefit of both IDQ and us.  On March 11, 2014, the Company entered into an amendment of its Credit Facility revising a defined term, Consolidated EBITDA.  Consolidated EBITDA is used in the calculation of certain financial condition covenants under the Credit Facility.  The revision to the definition of Consolidated EBITDA excludes from Consolidated EBITDA  fees and expenses incurred for the Company’s investment in IDQ Acquisition Corp., the Company’s implementation of a management services agreement with IDQ Acquisition Corp. and the Company’s pursuit of cost savings, expense reductions and other operating improvements and synergies related to IDQ.</t>
  </si>
  <si>
    <t>Stock Option Modification</t>
  </si>
  <si>
    <t>Note 9— Stock Option Modification</t>
  </si>
  <si>
    <t>On June 23, 2014, the Company modified the stock option grant agreements for certain employees participating in the Company’s Stock Option Plan (the “Plan”).  In addition, the Company granted additional options covering 2,252,500 shares to employees during the three months ended June 30, 2014 at $1.00 per share. One half of the modified and newly granted options shall vest ratably over a five year period from the date of grant/modification based upon the passage of time (the “Time Award”), while the remaining 50% of the options will vest upon the achievement of specified performance conditions  as set forth in the grant agreements.   The performance condition can be met each fiscal year if certain EBITDA targets are achieved, subject to certain carry back and carry forward provisions, or if a change of control occurs and the applicable return of capital target is met.</t>
  </si>
  <si>
    <t>In accordance with ASC Topic 718, Compensation—Stock Compensation, the Company recorded a charge of approximately $0.2 million during the second quarter of 2014 related to these activities. The Company expects to record a charge of approximately $3.2 million over the vesting period of the options.</t>
  </si>
  <si>
    <t>The Company and Summary of Significant Accounting Policies (Policies)</t>
  </si>
  <si>
    <t>Reclassifications</t>
  </si>
  <si>
    <t>Inventories (Tables)</t>
  </si>
  <si>
    <t>Schedule of inventories</t>
  </si>
  <si>
    <t>Fair Value Measurement of Assets and Liabilities (Tables)</t>
  </si>
  <si>
    <t>Schedule of carrying and fair values of the Company's long-term debt</t>
  </si>
  <si>
    <t>The carrying and fair values of the Company’s long-term debt were as follows (in thousands):</t>
  </si>
  <si>
    <t>Income Taxes (Tables)</t>
  </si>
  <si>
    <t>Schedule of Company's effective tax benefit rate</t>
  </si>
  <si>
    <t>Segment Data (Tables)</t>
  </si>
  <si>
    <t>Summary of the financial performance of the Company's operating segments</t>
  </si>
  <si>
    <t>Financial Information for the Company and Its Subsidiaries (Tables)</t>
  </si>
  <si>
    <t>Schedule of Condensed Consolidating Balance Sheet</t>
  </si>
  <si>
    <t>Schedule of Condensed Consolidating Statement of Comprehensive (Loss) Income</t>
  </si>
  <si>
    <t>Schedule of Condensed Consolidating Statement of Cash Flows</t>
  </si>
  <si>
    <t>The Company and Summary of Significant Accounting Policies (Details) (USD $)</t>
  </si>
  <si>
    <t>item</t>
  </si>
  <si>
    <t>Number of most recognizable brands held</t>
  </si>
  <si>
    <t>Number of countries in which the entity has distributor relationships</t>
  </si>
  <si>
    <t>Increase in goodwill</t>
  </si>
  <si>
    <t>Increase in goodwill due to currency translation</t>
  </si>
  <si>
    <t>Increase in goodwill due to a small acquisition in our international region</t>
  </si>
  <si>
    <t>Goodwill expected to be deductible for tax purposes</t>
  </si>
  <si>
    <t>Inventories (Details 10) (USD $)</t>
  </si>
  <si>
    <t>Finished goods</t>
  </si>
  <si>
    <t>Raw materials and packaging</t>
  </si>
  <si>
    <t>Allowances for obsolescence</t>
  </si>
  <si>
    <t>Inventory, net</t>
  </si>
  <si>
    <t>Fair Value Measurement of Assets and Liabilities (Details) (USD $)</t>
  </si>
  <si>
    <t>Carrying Reported Amount Fair Value Disclosure [Member]</t>
  </si>
  <si>
    <t>Term loan</t>
  </si>
  <si>
    <t>Senior notes</t>
  </si>
  <si>
    <t>Estimate Of Fair Value Fair Value Disclosure [Member]</t>
  </si>
  <si>
    <t>Commitments and Contingencies (Details) (Potential Contract Claim [Member], Clorox Company [Member], USD $)</t>
  </si>
  <si>
    <t>Potential Contract Claim [Member] | Clorox Company [Member]</t>
  </si>
  <si>
    <t>Percentage of first $5,000,000 in settlement costs agreed to be indemnified and reimbursed</t>
  </si>
  <si>
    <t>Settlement costs as basis for determining settlement costs related to the contract claim to be indemnified and reimbursed</t>
  </si>
  <si>
    <t>Accrued long-term liabilities related to loss contingency</t>
  </si>
  <si>
    <t>Income Taxes (Details) (USD $)</t>
  </si>
  <si>
    <t>In Millions, unless otherwise specified</t>
  </si>
  <si>
    <t>Reconciliation of the statutory federal income tax rate to effective tax rate on loss</t>
  </si>
  <si>
    <t>Effective Income Tax Rate Reconciliation, Percent</t>
  </si>
  <si>
    <t>Discrete tax benefit</t>
  </si>
  <si>
    <t>Segment Data (Details) (USD $)</t>
  </si>
  <si>
    <t>Number of geographic segments</t>
  </si>
  <si>
    <t>Operating Segments [Member] | North America Segment [Member]</t>
  </si>
  <si>
    <t>Operating Segments [Member] | International Segment [Member]</t>
  </si>
  <si>
    <t>Corporate Non Segment [Member]</t>
  </si>
  <si>
    <t>Financial Information for the Company and Its Subsidiaries (Details) (USD $)</t>
  </si>
  <si>
    <t>Sep. 30, 2013</t>
  </si>
  <si>
    <t>Dec. 31, 2012</t>
  </si>
  <si>
    <t>Shareholder's equity</t>
  </si>
  <si>
    <t>Parent Company [Member] | Armored Auto Group Parent Inc [Member]</t>
  </si>
  <si>
    <t>Reportable Legal Entities [Member] | Parent Company [Member]</t>
  </si>
  <si>
    <t>Reportable Legal Entities [Member] | Parent Company [Member] | Clorox Company [Member]</t>
  </si>
  <si>
    <t>Reportable Legal Entities [Member] | Parent Company [Member] | Armored Auto Group Parent Inc [Member]</t>
  </si>
  <si>
    <t>Reportable Legal Entities [Member] | Guarantor Subsidiaries [Member]</t>
  </si>
  <si>
    <t>Reportable Legal Entities [Member] | Guarantor Subsidiaries [Member] | Clorox Company [Member]</t>
  </si>
  <si>
    <t>Reportable Legal Entities [Member] | Non Guarantor Subsidiaries [Member]</t>
  </si>
  <si>
    <t>Reportable Legal Entities [Member] | Non Guarantor Subsidiaries [Member] | Clorox Company [Member]</t>
  </si>
  <si>
    <t>Consolidation Eliminations [Member]</t>
  </si>
  <si>
    <t>Financial Information for the Company and Its Subsidiaries (Details 2) (USD $)</t>
  </si>
  <si>
    <t>Non-operating expenses (income)</t>
  </si>
  <si>
    <t>Financial Information for the Company and Its Subsidiaries (Details 3) (USD $)</t>
  </si>
  <si>
    <t>Net earnings (loss)</t>
  </si>
  <si>
    <t>Cash effect of changes, net of acquisition effects, in:</t>
  </si>
  <si>
    <t>Net (decrease) increase in cash</t>
  </si>
  <si>
    <t>Equity (loss) earnings of subsidiaries, net of taxes</t>
  </si>
  <si>
    <t>Investment in Affiliate (Details) (Idq Acquisition Corp [Member], USD $)</t>
  </si>
  <si>
    <t>0 Months Ended</t>
  </si>
  <si>
    <t>Mar. 17, 2014</t>
  </si>
  <si>
    <t>Idq Acquisition Corp [Member]</t>
  </si>
  <si>
    <t>Amount paid to acquire non-controlling equity interest</t>
  </si>
  <si>
    <t>Transaction Fees and Closing Costs</t>
  </si>
  <si>
    <t>Amount paid to board member included in transaction fees and closing costs</t>
  </si>
  <si>
    <t>Stock Option Modification (Details) (The Plan [Member], USD $)</t>
  </si>
  <si>
    <t>In Millions, except Share data, unless otherwise specified</t>
  </si>
  <si>
    <t>Share-based Compensation Arrangement by Share-based Payment Award [Line Items]</t>
  </si>
  <si>
    <t>Granted (in shares)</t>
  </si>
  <si>
    <t>Granted (in dollars per share)</t>
  </si>
  <si>
    <t>Share based compensation charges to be written off over the vesting period</t>
  </si>
  <si>
    <t>Time Based Stock Option [Member]</t>
  </si>
  <si>
    <t>Vesting Percentage</t>
  </si>
  <si>
    <t>Vesting period</t>
  </si>
  <si>
    <t>'5 years</t>
  </si>
  <si>
    <t>Performance Based Stock Option [Member]</t>
  </si>
  <si>
    <t>Share base compensation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xf>
    <xf numFmtId="0" fontId="18" fillId="33" borderId="0" xfId="0" applyFont="1" applyFill="1" applyAlignment="1">
      <alignment horizontal="right"/>
    </xf>
    <xf numFmtId="0" fontId="18" fillId="0" borderId="12" xfId="0" applyFont="1" applyBorder="1" applyAlignment="1">
      <alignment wrapText="1"/>
    </xf>
    <xf numFmtId="3" fontId="18" fillId="0" borderId="13" xfId="0" applyNumberFormat="1" applyFont="1" applyBorder="1" applyAlignment="1">
      <alignment horizontal="right"/>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0" borderId="0" xfId="0" applyNumberFormat="1" applyFont="1" applyAlignment="1">
      <alignment horizontal="right"/>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right"/>
    </xf>
    <xf numFmtId="15" fontId="24" fillId="0" borderId="10" xfId="0" applyNumberFormat="1" applyFont="1" applyBorder="1" applyAlignment="1">
      <alignment horizontal="center" wrapText="1"/>
    </xf>
    <xf numFmtId="0" fontId="24" fillId="0" borderId="0" xfId="0" applyFont="1" applyAlignment="1">
      <alignment wrapText="1"/>
    </xf>
    <xf numFmtId="0" fontId="23"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18" fillId="0" borderId="0" xfId="0" applyFont="1" applyAlignment="1">
      <alignment horizontal="right"/>
    </xf>
    <xf numFmtId="0" fontId="18" fillId="0" borderId="0" xfId="0" applyFont="1" applyAlignment="1">
      <alignment wrapText="1"/>
    </xf>
    <xf numFmtId="0" fontId="24" fillId="0" borderId="14" xfId="0"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horizontal="left" vertical="top"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3" fontId="18" fillId="33" borderId="0" xfId="0" applyNumberFormat="1"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left" wrapText="1" indent="10"/>
    </xf>
    <xf numFmtId="0" fontId="18" fillId="0" borderId="0" xfId="0" applyFont="1" applyAlignment="1">
      <alignment horizontal="center" wrapText="1"/>
    </xf>
    <xf numFmtId="0" fontId="19" fillId="33" borderId="0" xfId="0" applyFont="1" applyFill="1" applyAlignment="1">
      <alignment horizontal="center"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19" fillId="0" borderId="0" xfId="0" applyFont="1" applyAlignment="1">
      <alignment horizontal="center" vertical="top" wrapText="1"/>
    </xf>
    <xf numFmtId="0" fontId="18" fillId="0" borderId="13" xfId="0" applyFont="1" applyBorder="1" applyAlignment="1">
      <alignment wrapText="1"/>
    </xf>
    <xf numFmtId="0" fontId="18" fillId="0" borderId="13" xfId="0" applyFont="1" applyBorder="1" applyAlignment="1">
      <alignment horizontal="right"/>
    </xf>
    <xf numFmtId="0" fontId="0" fillId="0" borderId="10" xfId="0" applyBorder="1" applyAlignment="1">
      <alignment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3" fontId="18" fillId="0" borderId="11" xfId="0" applyNumberFormat="1" applyFont="1" applyBorder="1" applyAlignment="1">
      <alignment horizontal="right"/>
    </xf>
    <xf numFmtId="0" fontId="18" fillId="0" borderId="11" xfId="0" applyFont="1" applyBorder="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0" fontId="23" fillId="0" borderId="15" xfId="0" applyFont="1" applyBorder="1" applyAlignment="1">
      <alignment horizontal="right" wrapText="1"/>
    </xf>
    <xf numFmtId="0" fontId="23" fillId="33" borderId="0" xfId="0" applyFont="1" applyFill="1" applyAlignment="1">
      <alignment horizontal="right" wrapText="1"/>
    </xf>
    <xf numFmtId="0" fontId="18" fillId="0" borderId="11" xfId="0" applyFont="1" applyBorder="1" applyAlignment="1">
      <alignment horizontal="right"/>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33" borderId="14" xfId="0" applyNumberFormat="1" applyFont="1" applyFill="1" applyBorder="1" applyAlignment="1">
      <alignment horizontal="right"/>
    </xf>
    <xf numFmtId="0" fontId="18" fillId="33" borderId="14" xfId="0" applyFont="1" applyFill="1" applyBorder="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13" xfId="0" applyFont="1" applyFill="1" applyBorder="1" applyAlignment="1">
      <alignment horizontal="right" wrapText="1"/>
    </xf>
    <xf numFmtId="3" fontId="18" fillId="0" borderId="14" xfId="0" applyNumberFormat="1" applyFont="1" applyBorder="1" applyAlignment="1">
      <alignment horizontal="right"/>
    </xf>
    <xf numFmtId="0" fontId="18" fillId="0" borderId="14" xfId="0" applyFont="1" applyBorder="1" applyAlignment="1">
      <alignment horizontal="right"/>
    </xf>
    <xf numFmtId="0" fontId="18" fillId="0" borderId="14" xfId="0" applyFont="1" applyBorder="1" applyAlignment="1">
      <alignment horizontal="right" wrapText="1"/>
    </xf>
    <xf numFmtId="0" fontId="18" fillId="33" borderId="14" xfId="0" applyFont="1" applyFill="1" applyBorder="1" applyAlignment="1">
      <alignment horizontal="right"/>
    </xf>
    <xf numFmtId="0" fontId="23" fillId="0" borderId="11" xfId="0" applyFont="1" applyBorder="1" applyAlignment="1">
      <alignment horizontal="right" wrapText="1"/>
    </xf>
    <xf numFmtId="0" fontId="18" fillId="33" borderId="11" xfId="0" applyFont="1" applyFill="1" applyBorder="1" applyAlignment="1">
      <alignment horizontal="right"/>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13.140625" bestFit="1" customWidth="1"/>
    <col min="2" max="3" width="36.5703125" customWidth="1"/>
    <col min="4" max="4" width="23.140625" customWidth="1"/>
    <col min="5" max="5" width="13.42578125" customWidth="1"/>
    <col min="6" max="6" width="23.140625" customWidth="1"/>
    <col min="7" max="7" width="13.42578125" customWidth="1"/>
    <col min="8" max="8" width="23.140625" customWidth="1"/>
    <col min="9" max="9" width="13.42578125" customWidth="1"/>
    <col min="10" max="10" width="23.140625" customWidth="1"/>
    <col min="11" max="11" width="13.42578125" customWidth="1"/>
  </cols>
  <sheetData>
    <row r="1" spans="1:11" ht="15" customHeight="1" x14ac:dyDescent="0.25">
      <c r="A1" s="7" t="s">
        <v>1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7</v>
      </c>
      <c r="B3" s="34" t="s">
        <v>4</v>
      </c>
      <c r="C3" s="34"/>
      <c r="D3" s="34"/>
      <c r="E3" s="34"/>
      <c r="F3" s="34"/>
      <c r="G3" s="34"/>
      <c r="H3" s="34"/>
      <c r="I3" s="34"/>
      <c r="J3" s="34"/>
      <c r="K3" s="34"/>
    </row>
    <row r="4" spans="1:11" ht="15" customHeight="1" x14ac:dyDescent="0.25">
      <c r="A4" s="16" t="s">
        <v>137</v>
      </c>
      <c r="B4" s="34" t="s">
        <v>4</v>
      </c>
      <c r="C4" s="34"/>
      <c r="D4" s="34"/>
      <c r="E4" s="34"/>
      <c r="F4" s="34"/>
      <c r="G4" s="34"/>
      <c r="H4" s="34"/>
      <c r="I4" s="34"/>
      <c r="J4" s="34"/>
      <c r="K4" s="34"/>
    </row>
    <row r="5" spans="1:11" x14ac:dyDescent="0.25">
      <c r="A5" s="16"/>
      <c r="B5" s="35" t="s">
        <v>191</v>
      </c>
      <c r="C5" s="35"/>
      <c r="D5" s="35"/>
      <c r="E5" s="35"/>
      <c r="F5" s="35"/>
      <c r="G5" s="35"/>
      <c r="H5" s="35"/>
      <c r="I5" s="35"/>
      <c r="J5" s="35"/>
      <c r="K5" s="35"/>
    </row>
    <row r="6" spans="1:11" x14ac:dyDescent="0.25">
      <c r="A6" s="16"/>
      <c r="B6" s="36"/>
      <c r="C6" s="36"/>
      <c r="D6" s="36"/>
      <c r="E6" s="36"/>
      <c r="F6" s="36"/>
      <c r="G6" s="36"/>
      <c r="H6" s="36"/>
      <c r="I6" s="36"/>
      <c r="J6" s="36"/>
      <c r="K6" s="36"/>
    </row>
    <row r="7" spans="1:11" x14ac:dyDescent="0.25">
      <c r="A7" s="16"/>
      <c r="B7" s="36" t="s">
        <v>192</v>
      </c>
      <c r="C7" s="36"/>
      <c r="D7" s="36"/>
      <c r="E7" s="36"/>
      <c r="F7" s="36"/>
      <c r="G7" s="36"/>
      <c r="H7" s="36"/>
      <c r="I7" s="36"/>
      <c r="J7" s="36"/>
      <c r="K7" s="36"/>
    </row>
    <row r="8" spans="1:11" x14ac:dyDescent="0.25">
      <c r="A8" s="16"/>
      <c r="B8" s="36"/>
      <c r="C8" s="36"/>
      <c r="D8" s="36"/>
      <c r="E8" s="36"/>
      <c r="F8" s="36"/>
      <c r="G8" s="36"/>
      <c r="H8" s="36"/>
      <c r="I8" s="36"/>
      <c r="J8" s="36"/>
      <c r="K8" s="36"/>
    </row>
    <row r="9" spans="1:11" ht="16.5" thickBot="1" x14ac:dyDescent="0.3">
      <c r="A9" s="16"/>
      <c r="B9" s="39"/>
      <c r="C9" s="40"/>
      <c r="D9" s="31" t="s">
        <v>193</v>
      </c>
      <c r="E9" s="31"/>
      <c r="F9" s="31"/>
      <c r="G9" s="40"/>
      <c r="H9" s="31" t="s">
        <v>194</v>
      </c>
      <c r="I9" s="31"/>
      <c r="J9" s="31"/>
      <c r="K9" s="40"/>
    </row>
    <row r="10" spans="1:11" ht="16.5" thickBot="1" x14ac:dyDescent="0.3">
      <c r="A10" s="16"/>
      <c r="B10" s="39"/>
      <c r="C10" s="40"/>
      <c r="D10" s="53">
        <v>2014</v>
      </c>
      <c r="E10" s="41"/>
      <c r="F10" s="53">
        <v>2013</v>
      </c>
      <c r="G10" s="40"/>
      <c r="H10" s="53">
        <v>2014</v>
      </c>
      <c r="I10" s="41"/>
      <c r="J10" s="53">
        <v>2013</v>
      </c>
      <c r="K10" s="40"/>
    </row>
    <row r="11" spans="1:11" ht="15.75" x14ac:dyDescent="0.25">
      <c r="A11" s="16"/>
      <c r="B11" s="19" t="s">
        <v>195</v>
      </c>
      <c r="C11" s="20"/>
      <c r="D11" s="43" t="s">
        <v>196</v>
      </c>
      <c r="E11" s="21" t="s">
        <v>197</v>
      </c>
      <c r="F11" s="43" t="s">
        <v>198</v>
      </c>
      <c r="G11" s="21" t="s">
        <v>197</v>
      </c>
      <c r="H11" s="43" t="s">
        <v>199</v>
      </c>
      <c r="I11" s="21" t="s">
        <v>197</v>
      </c>
      <c r="J11" s="43" t="s">
        <v>200</v>
      </c>
      <c r="K11" s="21" t="s">
        <v>197</v>
      </c>
    </row>
    <row r="12" spans="1:11" x14ac:dyDescent="0.25">
      <c r="A12" s="16"/>
      <c r="B12" s="36"/>
      <c r="C12" s="36"/>
      <c r="D12" s="36"/>
      <c r="E12" s="36"/>
      <c r="F12" s="36"/>
      <c r="G12" s="36"/>
      <c r="H12" s="36"/>
      <c r="I12" s="36"/>
      <c r="J12" s="36"/>
      <c r="K12" s="36"/>
    </row>
    <row r="13" spans="1:11" ht="38.25" customHeight="1" x14ac:dyDescent="0.25">
      <c r="A13" s="16"/>
      <c r="B13" s="36" t="s">
        <v>201</v>
      </c>
      <c r="C13" s="36"/>
      <c r="D13" s="36"/>
      <c r="E13" s="36"/>
      <c r="F13" s="36"/>
      <c r="G13" s="36"/>
      <c r="H13" s="36"/>
      <c r="I13" s="36"/>
      <c r="J13" s="36"/>
      <c r="K13" s="36"/>
    </row>
    <row r="14" spans="1:11" x14ac:dyDescent="0.25">
      <c r="A14" s="16"/>
      <c r="B14" s="36"/>
      <c r="C14" s="36"/>
      <c r="D14" s="36"/>
      <c r="E14" s="36"/>
      <c r="F14" s="36"/>
      <c r="G14" s="36"/>
      <c r="H14" s="36"/>
      <c r="I14" s="36"/>
      <c r="J14" s="36"/>
      <c r="K14" s="36"/>
    </row>
    <row r="15" spans="1:11" ht="38.25" customHeight="1" x14ac:dyDescent="0.25">
      <c r="A15" s="16"/>
      <c r="B15" s="36" t="s">
        <v>202</v>
      </c>
      <c r="C15" s="36"/>
      <c r="D15" s="36"/>
      <c r="E15" s="36"/>
      <c r="F15" s="36"/>
      <c r="G15" s="36"/>
      <c r="H15" s="36"/>
      <c r="I15" s="36"/>
      <c r="J15" s="36"/>
      <c r="K15" s="36"/>
    </row>
    <row r="16" spans="1:11" x14ac:dyDescent="0.25">
      <c r="A16" s="16"/>
      <c r="B16" s="52"/>
      <c r="C16" s="52"/>
      <c r="D16" s="52"/>
      <c r="E16" s="52"/>
      <c r="F16" s="52"/>
      <c r="G16" s="52"/>
      <c r="H16" s="52"/>
      <c r="I16" s="52"/>
      <c r="J16" s="52"/>
      <c r="K16" s="52"/>
    </row>
    <row r="17" spans="1:11" x14ac:dyDescent="0.25">
      <c r="A17" s="16"/>
      <c r="B17" s="38"/>
      <c r="C17" s="38"/>
      <c r="D17" s="38"/>
      <c r="E17" s="38"/>
      <c r="F17" s="38"/>
      <c r="G17" s="38"/>
      <c r="H17" s="38"/>
      <c r="I17" s="38"/>
      <c r="J17" s="38"/>
      <c r="K17" s="38"/>
    </row>
  </sheetData>
  <mergeCells count="18">
    <mergeCell ref="B16:K16"/>
    <mergeCell ref="B17:K17"/>
    <mergeCell ref="B7:K7"/>
    <mergeCell ref="B8:K8"/>
    <mergeCell ref="B12:K12"/>
    <mergeCell ref="B13:K13"/>
    <mergeCell ref="B14:K14"/>
    <mergeCell ref="B15:K15"/>
    <mergeCell ref="D9:F9"/>
    <mergeCell ref="H9:J9"/>
    <mergeCell ref="A1:A2"/>
    <mergeCell ref="B1:K1"/>
    <mergeCell ref="B2:K2"/>
    <mergeCell ref="B3:K3"/>
    <mergeCell ref="A4:A17"/>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13.42578125" bestFit="1" customWidth="1"/>
    <col min="2" max="2" width="36.5703125" bestFit="1" customWidth="1"/>
    <col min="3" max="3" width="5" customWidth="1"/>
    <col min="4" max="4" width="6" customWidth="1"/>
    <col min="5" max="5" width="36.5703125" bestFit="1" customWidth="1"/>
    <col min="6" max="6" width="29.7109375" customWidth="1"/>
    <col min="7" max="7" width="6" customWidth="1"/>
    <col min="8" max="8" width="18.5703125" customWidth="1"/>
    <col min="9" max="9" width="5" customWidth="1"/>
    <col min="10" max="10" width="6" customWidth="1"/>
    <col min="11" max="11" width="9.28515625" customWidth="1"/>
    <col min="12" max="12" width="5" customWidth="1"/>
    <col min="13" max="13" width="6" customWidth="1"/>
    <col min="14" max="14" width="21.28515625" customWidth="1"/>
    <col min="15" max="15" width="5"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34" t="s">
        <v>4</v>
      </c>
      <c r="C3" s="34"/>
      <c r="D3" s="34"/>
      <c r="E3" s="34"/>
      <c r="F3" s="34"/>
      <c r="G3" s="34"/>
      <c r="H3" s="34"/>
      <c r="I3" s="34"/>
      <c r="J3" s="34"/>
      <c r="K3" s="34"/>
      <c r="L3" s="34"/>
      <c r="M3" s="34"/>
      <c r="N3" s="34"/>
      <c r="O3" s="34"/>
    </row>
    <row r="4" spans="1:15" ht="15" customHeight="1" x14ac:dyDescent="0.25">
      <c r="A4" s="16" t="s">
        <v>203</v>
      </c>
      <c r="B4" s="34" t="s">
        <v>4</v>
      </c>
      <c r="C4" s="34"/>
      <c r="D4" s="34"/>
      <c r="E4" s="34"/>
      <c r="F4" s="34"/>
      <c r="G4" s="34"/>
      <c r="H4" s="34"/>
      <c r="I4" s="34"/>
      <c r="J4" s="34"/>
      <c r="K4" s="34"/>
      <c r="L4" s="34"/>
      <c r="M4" s="34"/>
      <c r="N4" s="34"/>
      <c r="O4" s="34"/>
    </row>
    <row r="5" spans="1:15" x14ac:dyDescent="0.25">
      <c r="A5" s="16"/>
      <c r="B5" s="35" t="s">
        <v>204</v>
      </c>
      <c r="C5" s="35"/>
      <c r="D5" s="35"/>
      <c r="E5" s="35"/>
      <c r="F5" s="35"/>
      <c r="G5" s="35"/>
      <c r="H5" s="35"/>
      <c r="I5" s="35"/>
      <c r="J5" s="35"/>
      <c r="K5" s="35"/>
      <c r="L5" s="35"/>
      <c r="M5" s="35"/>
      <c r="N5" s="35"/>
      <c r="O5" s="35"/>
    </row>
    <row r="6" spans="1:15" x14ac:dyDescent="0.25">
      <c r="A6" s="16"/>
      <c r="B6" s="36"/>
      <c r="C6" s="36"/>
      <c r="D6" s="36"/>
      <c r="E6" s="36"/>
      <c r="F6" s="36"/>
      <c r="G6" s="36"/>
      <c r="H6" s="36"/>
      <c r="I6" s="36"/>
      <c r="J6" s="36"/>
      <c r="K6" s="36"/>
      <c r="L6" s="36"/>
      <c r="M6" s="36"/>
      <c r="N6" s="36"/>
      <c r="O6" s="36"/>
    </row>
    <row r="7" spans="1:15" x14ac:dyDescent="0.25">
      <c r="A7" s="16"/>
      <c r="B7" s="36" t="s">
        <v>205</v>
      </c>
      <c r="C7" s="36"/>
      <c r="D7" s="36"/>
      <c r="E7" s="36"/>
      <c r="F7" s="36"/>
      <c r="G7" s="36"/>
      <c r="H7" s="36"/>
      <c r="I7" s="36"/>
      <c r="J7" s="36"/>
      <c r="K7" s="36"/>
      <c r="L7" s="36"/>
      <c r="M7" s="36"/>
      <c r="N7" s="36"/>
      <c r="O7" s="36"/>
    </row>
    <row r="8" spans="1:15" x14ac:dyDescent="0.25">
      <c r="A8" s="16"/>
      <c r="B8" s="36"/>
      <c r="C8" s="36"/>
      <c r="D8" s="36"/>
      <c r="E8" s="36"/>
      <c r="F8" s="36"/>
      <c r="G8" s="36"/>
      <c r="H8" s="36"/>
      <c r="I8" s="36"/>
      <c r="J8" s="36"/>
      <c r="K8" s="36"/>
      <c r="L8" s="36"/>
      <c r="M8" s="36"/>
      <c r="N8" s="36"/>
      <c r="O8" s="36"/>
    </row>
    <row r="9" spans="1:15" ht="63.75" x14ac:dyDescent="0.25">
      <c r="A9" s="16"/>
      <c r="B9" s="4"/>
      <c r="C9" s="54" t="s">
        <v>206</v>
      </c>
      <c r="D9" s="4"/>
      <c r="E9" s="55" t="s">
        <v>207</v>
      </c>
    </row>
    <row r="10" spans="1:15" x14ac:dyDescent="0.25">
      <c r="A10" s="16"/>
      <c r="B10" s="62"/>
      <c r="C10" s="62"/>
      <c r="D10" s="62"/>
      <c r="E10" s="62"/>
      <c r="F10" s="62"/>
      <c r="G10" s="62"/>
      <c r="H10" s="62"/>
      <c r="I10" s="62"/>
      <c r="J10" s="62"/>
      <c r="K10" s="62"/>
      <c r="L10" s="62"/>
      <c r="M10" s="62"/>
      <c r="N10" s="62"/>
      <c r="O10" s="62"/>
    </row>
    <row r="11" spans="1:15" ht="76.5" x14ac:dyDescent="0.25">
      <c r="A11" s="16"/>
      <c r="B11" s="4"/>
      <c r="C11" s="54" t="s">
        <v>206</v>
      </c>
      <c r="D11" s="4"/>
      <c r="E11" s="55" t="s">
        <v>208</v>
      </c>
    </row>
    <row r="12" spans="1:15" x14ac:dyDescent="0.25">
      <c r="A12" s="16"/>
      <c r="B12" s="62"/>
      <c r="C12" s="62"/>
      <c r="D12" s="62"/>
      <c r="E12" s="62"/>
      <c r="F12" s="62"/>
      <c r="G12" s="62"/>
      <c r="H12" s="62"/>
      <c r="I12" s="62"/>
      <c r="J12" s="62"/>
      <c r="K12" s="62"/>
      <c r="L12" s="62"/>
      <c r="M12" s="62"/>
      <c r="N12" s="62"/>
      <c r="O12" s="62"/>
    </row>
    <row r="13" spans="1:15" ht="25.5" customHeight="1" x14ac:dyDescent="0.25">
      <c r="A13" s="16"/>
      <c r="B13" s="36" t="s">
        <v>209</v>
      </c>
      <c r="C13" s="36"/>
      <c r="D13" s="36"/>
      <c r="E13" s="36"/>
      <c r="F13" s="36"/>
      <c r="G13" s="36"/>
      <c r="H13" s="36"/>
      <c r="I13" s="36"/>
      <c r="J13" s="36"/>
      <c r="K13" s="36"/>
      <c r="L13" s="36"/>
      <c r="M13" s="36"/>
      <c r="N13" s="36"/>
      <c r="O13" s="36"/>
    </row>
    <row r="14" spans="1:15" x14ac:dyDescent="0.25">
      <c r="A14" s="16"/>
      <c r="B14" s="63"/>
      <c r="C14" s="63"/>
      <c r="D14" s="63"/>
      <c r="E14" s="63"/>
      <c r="F14" s="63"/>
      <c r="G14" s="63"/>
      <c r="H14" s="63"/>
      <c r="I14" s="63"/>
      <c r="J14" s="63"/>
      <c r="K14" s="63"/>
      <c r="L14" s="63"/>
      <c r="M14" s="63"/>
      <c r="N14" s="63"/>
      <c r="O14" s="63"/>
    </row>
    <row r="15" spans="1:15" x14ac:dyDescent="0.25">
      <c r="A15" s="16"/>
      <c r="B15" s="36" t="s">
        <v>210</v>
      </c>
      <c r="C15" s="36"/>
      <c r="D15" s="36"/>
      <c r="E15" s="36"/>
      <c r="F15" s="36"/>
      <c r="G15" s="36"/>
      <c r="H15" s="36"/>
      <c r="I15" s="36"/>
      <c r="J15" s="36"/>
      <c r="K15" s="36"/>
      <c r="L15" s="36"/>
      <c r="M15" s="36"/>
      <c r="N15" s="36"/>
      <c r="O15" s="36"/>
    </row>
    <row r="16" spans="1:15" x14ac:dyDescent="0.25">
      <c r="A16" s="16"/>
      <c r="B16" s="52"/>
      <c r="C16" s="52"/>
      <c r="D16" s="52"/>
      <c r="E16" s="52"/>
      <c r="F16" s="52"/>
      <c r="G16" s="52"/>
      <c r="H16" s="52"/>
      <c r="I16" s="52"/>
      <c r="J16" s="52"/>
      <c r="K16" s="52"/>
      <c r="L16" s="52"/>
      <c r="M16" s="52"/>
      <c r="N16" s="52"/>
      <c r="O16" s="52"/>
    </row>
    <row r="17" spans="1:15" ht="16.5" thickBot="1" x14ac:dyDescent="0.3">
      <c r="A17" s="16"/>
      <c r="B17" s="39"/>
      <c r="C17" s="40"/>
      <c r="D17" s="31" t="s">
        <v>211</v>
      </c>
      <c r="E17" s="31"/>
      <c r="F17" s="31"/>
      <c r="G17" s="31"/>
      <c r="H17" s="31"/>
      <c r="I17" s="31"/>
      <c r="J17" s="31"/>
      <c r="K17" s="31"/>
      <c r="L17" s="31"/>
      <c r="M17" s="31"/>
      <c r="N17" s="31"/>
      <c r="O17" s="40"/>
    </row>
    <row r="18" spans="1:15" x14ac:dyDescent="0.25">
      <c r="A18" s="16"/>
      <c r="B18" s="46"/>
      <c r="C18" s="47"/>
      <c r="D18" s="48" t="s">
        <v>212</v>
      </c>
      <c r="E18" s="48"/>
      <c r="F18" s="49"/>
      <c r="G18" s="48" t="s">
        <v>214</v>
      </c>
      <c r="H18" s="48"/>
      <c r="I18" s="49"/>
      <c r="J18" s="48" t="s">
        <v>215</v>
      </c>
      <c r="K18" s="48"/>
      <c r="L18" s="49"/>
      <c r="M18" s="48" t="s">
        <v>216</v>
      </c>
      <c r="N18" s="48"/>
      <c r="O18" s="47"/>
    </row>
    <row r="19" spans="1:15" ht="15.75" thickBot="1" x14ac:dyDescent="0.3">
      <c r="A19" s="16"/>
      <c r="B19" s="46"/>
      <c r="C19" s="47"/>
      <c r="D19" s="31" t="s">
        <v>213</v>
      </c>
      <c r="E19" s="31"/>
      <c r="F19" s="47"/>
      <c r="G19" s="31"/>
      <c r="H19" s="31"/>
      <c r="I19" s="47"/>
      <c r="J19" s="31"/>
      <c r="K19" s="31"/>
      <c r="L19" s="47"/>
      <c r="M19" s="31"/>
      <c r="N19" s="31"/>
      <c r="O19" s="47"/>
    </row>
    <row r="20" spans="1:15" ht="15.75" x14ac:dyDescent="0.25">
      <c r="A20" s="16"/>
      <c r="B20" s="19" t="s">
        <v>73</v>
      </c>
      <c r="C20" s="20"/>
      <c r="D20" s="42" t="s">
        <v>159</v>
      </c>
      <c r="E20" s="22">
        <v>63102</v>
      </c>
      <c r="F20" s="20"/>
      <c r="G20" s="42" t="s">
        <v>159</v>
      </c>
      <c r="H20" s="22">
        <v>18794</v>
      </c>
      <c r="I20" s="20"/>
      <c r="J20" s="42" t="s">
        <v>159</v>
      </c>
      <c r="K20" s="56" t="s">
        <v>217</v>
      </c>
      <c r="L20" s="20"/>
      <c r="M20" s="42" t="s">
        <v>159</v>
      </c>
      <c r="N20" s="22">
        <v>81896</v>
      </c>
      <c r="O20" s="20"/>
    </row>
    <row r="21" spans="1:15" ht="15.75" x14ac:dyDescent="0.25">
      <c r="A21" s="16"/>
      <c r="B21" s="23" t="s">
        <v>218</v>
      </c>
      <c r="C21" s="18"/>
      <c r="D21" s="32">
        <v>16480</v>
      </c>
      <c r="E21" s="32"/>
      <c r="F21" s="18"/>
      <c r="G21" s="51">
        <v>388</v>
      </c>
      <c r="H21" s="51"/>
      <c r="I21" s="18"/>
      <c r="J21" s="51" t="s">
        <v>219</v>
      </c>
      <c r="K21" s="51"/>
      <c r="L21" s="14" t="s">
        <v>163</v>
      </c>
      <c r="M21" s="51" t="s">
        <v>220</v>
      </c>
      <c r="N21" s="51"/>
      <c r="O21" s="14" t="s">
        <v>163</v>
      </c>
    </row>
    <row r="22" spans="1:15" ht="15.75" x14ac:dyDescent="0.25">
      <c r="A22" s="16"/>
      <c r="B22" s="19" t="s">
        <v>106</v>
      </c>
      <c r="C22" s="20"/>
      <c r="D22" s="58">
        <v>305</v>
      </c>
      <c r="E22" s="58"/>
      <c r="F22" s="20"/>
      <c r="G22" s="58">
        <v>78</v>
      </c>
      <c r="H22" s="58"/>
      <c r="I22" s="20"/>
      <c r="J22" s="59" t="s">
        <v>217</v>
      </c>
      <c r="K22" s="59"/>
      <c r="L22" s="20"/>
      <c r="M22" s="58">
        <v>383</v>
      </c>
      <c r="N22" s="58"/>
      <c r="O22" s="20"/>
    </row>
    <row r="23" spans="1:15" ht="38.25" x14ac:dyDescent="0.25">
      <c r="A23" s="16"/>
      <c r="B23" s="23" t="s">
        <v>221</v>
      </c>
      <c r="C23" s="18"/>
      <c r="D23" s="32">
        <v>1585</v>
      </c>
      <c r="E23" s="32"/>
      <c r="F23" s="18"/>
      <c r="G23" s="51">
        <v>120</v>
      </c>
      <c r="H23" s="51"/>
      <c r="I23" s="18"/>
      <c r="J23" s="32">
        <v>9133</v>
      </c>
      <c r="K23" s="32"/>
      <c r="L23" s="18"/>
      <c r="M23" s="32">
        <v>10838</v>
      </c>
      <c r="N23" s="32"/>
      <c r="O23" s="18"/>
    </row>
    <row r="24" spans="1:15" ht="15.75" x14ac:dyDescent="0.25">
      <c r="A24" s="16"/>
      <c r="B24" s="19" t="s">
        <v>97</v>
      </c>
      <c r="C24" s="20"/>
      <c r="D24" s="58">
        <v>147</v>
      </c>
      <c r="E24" s="58"/>
      <c r="F24" s="20"/>
      <c r="G24" s="58">
        <v>3</v>
      </c>
      <c r="H24" s="58"/>
      <c r="I24" s="20"/>
      <c r="J24" s="59" t="s">
        <v>217</v>
      </c>
      <c r="K24" s="59"/>
      <c r="L24" s="20"/>
      <c r="M24" s="58">
        <v>150</v>
      </c>
      <c r="N24" s="58"/>
      <c r="O24" s="20"/>
    </row>
    <row r="25" spans="1:15" x14ac:dyDescent="0.25">
      <c r="A25" s="16"/>
      <c r="B25" s="36"/>
      <c r="C25" s="36"/>
      <c r="D25" s="36"/>
      <c r="E25" s="36"/>
      <c r="F25" s="36"/>
      <c r="G25" s="36"/>
      <c r="H25" s="36"/>
      <c r="I25" s="36"/>
      <c r="J25" s="36"/>
      <c r="K25" s="36"/>
      <c r="L25" s="36"/>
      <c r="M25" s="36"/>
      <c r="N25" s="36"/>
      <c r="O25" s="36"/>
    </row>
    <row r="26" spans="1:15" ht="16.5" thickBot="1" x14ac:dyDescent="0.3">
      <c r="A26" s="16"/>
      <c r="B26" s="39"/>
      <c r="C26" s="40"/>
      <c r="D26" s="31" t="s">
        <v>222</v>
      </c>
      <c r="E26" s="31"/>
      <c r="F26" s="31"/>
      <c r="G26" s="31"/>
      <c r="H26" s="31"/>
      <c r="I26" s="31"/>
      <c r="J26" s="31"/>
      <c r="K26" s="31"/>
      <c r="L26" s="31"/>
      <c r="M26" s="31"/>
      <c r="N26" s="31"/>
      <c r="O26" s="40"/>
    </row>
    <row r="27" spans="1:15" x14ac:dyDescent="0.25">
      <c r="A27" s="16"/>
      <c r="B27" s="46"/>
      <c r="C27" s="47"/>
      <c r="D27" s="48" t="s">
        <v>212</v>
      </c>
      <c r="E27" s="48"/>
      <c r="F27" s="49"/>
      <c r="G27" s="48" t="s">
        <v>214</v>
      </c>
      <c r="H27" s="48"/>
      <c r="I27" s="49"/>
      <c r="J27" s="48" t="s">
        <v>215</v>
      </c>
      <c r="K27" s="48"/>
      <c r="L27" s="49"/>
      <c r="M27" s="48" t="s">
        <v>216</v>
      </c>
      <c r="N27" s="48"/>
      <c r="O27" s="47"/>
    </row>
    <row r="28" spans="1:15" ht="15.75" thickBot="1" x14ac:dyDescent="0.3">
      <c r="A28" s="16"/>
      <c r="B28" s="46"/>
      <c r="C28" s="47"/>
      <c r="D28" s="31" t="s">
        <v>213</v>
      </c>
      <c r="E28" s="31"/>
      <c r="F28" s="47"/>
      <c r="G28" s="31"/>
      <c r="H28" s="31"/>
      <c r="I28" s="47"/>
      <c r="J28" s="31"/>
      <c r="K28" s="31"/>
      <c r="L28" s="47"/>
      <c r="M28" s="31"/>
      <c r="N28" s="31"/>
      <c r="O28" s="47"/>
    </row>
    <row r="29" spans="1:15" ht="15.75" x14ac:dyDescent="0.25">
      <c r="A29" s="16"/>
      <c r="B29" s="19" t="s">
        <v>73</v>
      </c>
      <c r="C29" s="20"/>
      <c r="D29" s="42" t="s">
        <v>159</v>
      </c>
      <c r="E29" s="22">
        <v>62005</v>
      </c>
      <c r="F29" s="20"/>
      <c r="G29" s="42" t="s">
        <v>159</v>
      </c>
      <c r="H29" s="22">
        <v>18070</v>
      </c>
      <c r="I29" s="20"/>
      <c r="J29" s="42" t="s">
        <v>159</v>
      </c>
      <c r="K29" s="56" t="s">
        <v>217</v>
      </c>
      <c r="L29" s="20"/>
      <c r="M29" s="42" t="s">
        <v>159</v>
      </c>
      <c r="N29" s="22">
        <v>80075</v>
      </c>
      <c r="O29" s="20"/>
    </row>
    <row r="30" spans="1:15" ht="15.75" x14ac:dyDescent="0.25">
      <c r="A30" s="16"/>
      <c r="B30" s="23" t="s">
        <v>218</v>
      </c>
      <c r="C30" s="18"/>
      <c r="D30" s="32">
        <v>12027</v>
      </c>
      <c r="E30" s="32"/>
      <c r="F30" s="18"/>
      <c r="G30" s="51">
        <v>839</v>
      </c>
      <c r="H30" s="51"/>
      <c r="I30" s="18"/>
      <c r="J30" s="51" t="s">
        <v>223</v>
      </c>
      <c r="K30" s="51"/>
      <c r="L30" s="14" t="s">
        <v>163</v>
      </c>
      <c r="M30" s="51" t="s">
        <v>224</v>
      </c>
      <c r="N30" s="51"/>
      <c r="O30" s="14" t="s">
        <v>163</v>
      </c>
    </row>
    <row r="31" spans="1:15" ht="15.75" x14ac:dyDescent="0.25">
      <c r="A31" s="16"/>
      <c r="B31" s="19" t="s">
        <v>106</v>
      </c>
      <c r="C31" s="20"/>
      <c r="D31" s="58">
        <v>811</v>
      </c>
      <c r="E31" s="58"/>
      <c r="F31" s="20"/>
      <c r="G31" s="58" t="s">
        <v>225</v>
      </c>
      <c r="H31" s="58"/>
      <c r="I31" s="21" t="s">
        <v>163</v>
      </c>
      <c r="J31" s="59" t="s">
        <v>217</v>
      </c>
      <c r="K31" s="59"/>
      <c r="L31" s="20"/>
      <c r="M31" s="58">
        <v>806</v>
      </c>
      <c r="N31" s="58"/>
      <c r="O31" s="20"/>
    </row>
    <row r="32" spans="1:15" ht="38.25" x14ac:dyDescent="0.25">
      <c r="A32" s="16"/>
      <c r="B32" s="23" t="s">
        <v>226</v>
      </c>
      <c r="C32" s="18"/>
      <c r="D32" s="32">
        <v>1511</v>
      </c>
      <c r="E32" s="32"/>
      <c r="F32" s="18"/>
      <c r="G32" s="51">
        <v>131</v>
      </c>
      <c r="H32" s="51"/>
      <c r="I32" s="18"/>
      <c r="J32" s="32">
        <v>9176</v>
      </c>
      <c r="K32" s="32"/>
      <c r="L32" s="18"/>
      <c r="M32" s="32">
        <v>10818</v>
      </c>
      <c r="N32" s="32"/>
      <c r="O32" s="18"/>
    </row>
    <row r="33" spans="1:15" ht="15.75" x14ac:dyDescent="0.25">
      <c r="A33" s="16"/>
      <c r="B33" s="19" t="s">
        <v>97</v>
      </c>
      <c r="C33" s="20"/>
      <c r="D33" s="58">
        <v>68</v>
      </c>
      <c r="E33" s="58"/>
      <c r="F33" s="20"/>
      <c r="G33" s="58">
        <v>9</v>
      </c>
      <c r="H33" s="58"/>
      <c r="I33" s="20"/>
      <c r="J33" s="59" t="s">
        <v>217</v>
      </c>
      <c r="K33" s="59"/>
      <c r="L33" s="20"/>
      <c r="M33" s="58">
        <v>77</v>
      </c>
      <c r="N33" s="58"/>
      <c r="O33" s="20"/>
    </row>
    <row r="34" spans="1:15" x14ac:dyDescent="0.25">
      <c r="A34" s="16"/>
      <c r="B34" s="36"/>
      <c r="C34" s="36"/>
      <c r="D34" s="36"/>
      <c r="E34" s="36"/>
      <c r="F34" s="36"/>
      <c r="G34" s="36"/>
      <c r="H34" s="36"/>
      <c r="I34" s="36"/>
      <c r="J34" s="36"/>
      <c r="K34" s="36"/>
      <c r="L34" s="36"/>
      <c r="M34" s="36"/>
      <c r="N34" s="36"/>
      <c r="O34" s="36"/>
    </row>
    <row r="35" spans="1:15" ht="16.5" thickBot="1" x14ac:dyDescent="0.3">
      <c r="A35" s="16"/>
      <c r="B35" s="39"/>
      <c r="C35" s="40"/>
      <c r="D35" s="31" t="s">
        <v>227</v>
      </c>
      <c r="E35" s="31"/>
      <c r="F35" s="31"/>
      <c r="G35" s="31"/>
      <c r="H35" s="31"/>
      <c r="I35" s="31"/>
      <c r="J35" s="31"/>
      <c r="K35" s="31"/>
      <c r="L35" s="31"/>
      <c r="M35" s="31"/>
      <c r="N35" s="31"/>
      <c r="O35" s="40"/>
    </row>
    <row r="36" spans="1:15" x14ac:dyDescent="0.25">
      <c r="A36" s="16"/>
      <c r="B36" s="46"/>
      <c r="C36" s="47"/>
      <c r="D36" s="48" t="s">
        <v>212</v>
      </c>
      <c r="E36" s="48"/>
      <c r="F36" s="49"/>
      <c r="G36" s="48" t="s">
        <v>214</v>
      </c>
      <c r="H36" s="48"/>
      <c r="I36" s="49"/>
      <c r="J36" s="48" t="s">
        <v>215</v>
      </c>
      <c r="K36" s="48"/>
      <c r="L36" s="49"/>
      <c r="M36" s="48" t="s">
        <v>216</v>
      </c>
      <c r="N36" s="48"/>
      <c r="O36" s="47"/>
    </row>
    <row r="37" spans="1:15" ht="15.75" thickBot="1" x14ac:dyDescent="0.3">
      <c r="A37" s="16"/>
      <c r="B37" s="46"/>
      <c r="C37" s="47"/>
      <c r="D37" s="31" t="s">
        <v>213</v>
      </c>
      <c r="E37" s="31"/>
      <c r="F37" s="47"/>
      <c r="G37" s="31"/>
      <c r="H37" s="31"/>
      <c r="I37" s="47"/>
      <c r="J37" s="31"/>
      <c r="K37" s="31"/>
      <c r="L37" s="47"/>
      <c r="M37" s="31"/>
      <c r="N37" s="31"/>
      <c r="O37" s="47"/>
    </row>
    <row r="38" spans="1:15" ht="15.75" x14ac:dyDescent="0.25">
      <c r="A38" s="16"/>
      <c r="B38" s="19" t="s">
        <v>73</v>
      </c>
      <c r="C38" s="20"/>
      <c r="D38" s="42" t="s">
        <v>159</v>
      </c>
      <c r="E38" s="22">
        <v>124669</v>
      </c>
      <c r="F38" s="20"/>
      <c r="G38" s="42" t="s">
        <v>159</v>
      </c>
      <c r="H38" s="22">
        <v>37786</v>
      </c>
      <c r="I38" s="20"/>
      <c r="J38" s="42" t="s">
        <v>159</v>
      </c>
      <c r="K38" s="56" t="s">
        <v>217</v>
      </c>
      <c r="L38" s="20"/>
      <c r="M38" s="42" t="s">
        <v>159</v>
      </c>
      <c r="N38" s="22">
        <v>162455</v>
      </c>
      <c r="O38" s="20"/>
    </row>
    <row r="39" spans="1:15" ht="15.75" x14ac:dyDescent="0.25">
      <c r="A39" s="16"/>
      <c r="B39" s="23" t="s">
        <v>218</v>
      </c>
      <c r="C39" s="18"/>
      <c r="D39" s="32">
        <v>35238</v>
      </c>
      <c r="E39" s="32"/>
      <c r="F39" s="18"/>
      <c r="G39" s="32">
        <v>3391</v>
      </c>
      <c r="H39" s="32"/>
      <c r="I39" s="18"/>
      <c r="J39" s="51" t="s">
        <v>228</v>
      </c>
      <c r="K39" s="51"/>
      <c r="L39" s="14" t="s">
        <v>163</v>
      </c>
      <c r="M39" s="51" t="s">
        <v>229</v>
      </c>
      <c r="N39" s="51"/>
      <c r="O39" s="14" t="s">
        <v>163</v>
      </c>
    </row>
    <row r="40" spans="1:15" ht="15.75" x14ac:dyDescent="0.25">
      <c r="A40" s="16"/>
      <c r="B40" s="19" t="s">
        <v>106</v>
      </c>
      <c r="C40" s="20"/>
      <c r="D40" s="58">
        <v>581</v>
      </c>
      <c r="E40" s="58"/>
      <c r="F40" s="20"/>
      <c r="G40" s="58">
        <v>130</v>
      </c>
      <c r="H40" s="58"/>
      <c r="I40" s="20"/>
      <c r="J40" s="59" t="s">
        <v>217</v>
      </c>
      <c r="K40" s="59"/>
      <c r="L40" s="20"/>
      <c r="M40" s="58">
        <v>711</v>
      </c>
      <c r="N40" s="58"/>
      <c r="O40" s="20"/>
    </row>
    <row r="41" spans="1:15" ht="38.25" x14ac:dyDescent="0.25">
      <c r="A41" s="16"/>
      <c r="B41" s="23" t="s">
        <v>221</v>
      </c>
      <c r="C41" s="18"/>
      <c r="D41" s="32">
        <v>3162</v>
      </c>
      <c r="E41" s="32"/>
      <c r="F41" s="18"/>
      <c r="G41" s="51">
        <v>243</v>
      </c>
      <c r="H41" s="51"/>
      <c r="I41" s="18"/>
      <c r="J41" s="32">
        <v>18244</v>
      </c>
      <c r="K41" s="32"/>
      <c r="L41" s="18"/>
      <c r="M41" s="32">
        <v>21649</v>
      </c>
      <c r="N41" s="32"/>
      <c r="O41" s="18"/>
    </row>
    <row r="42" spans="1:15" ht="15.75" x14ac:dyDescent="0.25">
      <c r="A42" s="16"/>
      <c r="B42" s="19" t="s">
        <v>97</v>
      </c>
      <c r="C42" s="20"/>
      <c r="D42" s="58">
        <v>171</v>
      </c>
      <c r="E42" s="58"/>
      <c r="F42" s="20"/>
      <c r="G42" s="58">
        <v>6</v>
      </c>
      <c r="H42" s="58"/>
      <c r="I42" s="20"/>
      <c r="J42" s="59" t="s">
        <v>217</v>
      </c>
      <c r="K42" s="59"/>
      <c r="L42" s="20"/>
      <c r="M42" s="58">
        <v>177</v>
      </c>
      <c r="N42" s="58"/>
      <c r="O42" s="20"/>
    </row>
    <row r="43" spans="1:15" x14ac:dyDescent="0.25">
      <c r="A43" s="16"/>
      <c r="B43" s="36"/>
      <c r="C43" s="36"/>
      <c r="D43" s="36"/>
      <c r="E43" s="36"/>
      <c r="F43" s="36"/>
      <c r="G43" s="36"/>
      <c r="H43" s="36"/>
      <c r="I43" s="36"/>
      <c r="J43" s="36"/>
      <c r="K43" s="36"/>
      <c r="L43" s="36"/>
      <c r="M43" s="36"/>
      <c r="N43" s="36"/>
      <c r="O43" s="36"/>
    </row>
    <row r="44" spans="1:15" ht="16.5" thickBot="1" x14ac:dyDescent="0.3">
      <c r="A44" s="16"/>
      <c r="B44" s="39"/>
      <c r="C44" s="40"/>
      <c r="D44" s="31" t="s">
        <v>230</v>
      </c>
      <c r="E44" s="31"/>
      <c r="F44" s="31"/>
      <c r="G44" s="31"/>
      <c r="H44" s="31"/>
      <c r="I44" s="31"/>
      <c r="J44" s="31"/>
      <c r="K44" s="31"/>
      <c r="L44" s="31"/>
      <c r="M44" s="31"/>
      <c r="N44" s="31"/>
      <c r="O44" s="40"/>
    </row>
    <row r="45" spans="1:15" x14ac:dyDescent="0.25">
      <c r="A45" s="16"/>
      <c r="B45" s="46"/>
      <c r="C45" s="47"/>
      <c r="D45" s="48" t="s">
        <v>212</v>
      </c>
      <c r="E45" s="48"/>
      <c r="F45" s="49"/>
      <c r="G45" s="48" t="s">
        <v>214</v>
      </c>
      <c r="H45" s="48"/>
      <c r="I45" s="49"/>
      <c r="J45" s="48" t="s">
        <v>215</v>
      </c>
      <c r="K45" s="48"/>
      <c r="L45" s="49"/>
      <c r="M45" s="48" t="s">
        <v>216</v>
      </c>
      <c r="N45" s="48"/>
      <c r="O45" s="47"/>
    </row>
    <row r="46" spans="1:15" ht="15.75" thickBot="1" x14ac:dyDescent="0.3">
      <c r="A46" s="16"/>
      <c r="B46" s="46"/>
      <c r="C46" s="47"/>
      <c r="D46" s="31" t="s">
        <v>213</v>
      </c>
      <c r="E46" s="31"/>
      <c r="F46" s="50"/>
      <c r="G46" s="31"/>
      <c r="H46" s="31"/>
      <c r="I46" s="50"/>
      <c r="J46" s="31"/>
      <c r="K46" s="31"/>
      <c r="L46" s="50"/>
      <c r="M46" s="31"/>
      <c r="N46" s="31"/>
      <c r="O46" s="47"/>
    </row>
    <row r="47" spans="1:15" ht="15.75" x14ac:dyDescent="0.25">
      <c r="A47" s="16"/>
      <c r="B47" s="19" t="s">
        <v>73</v>
      </c>
      <c r="C47" s="20"/>
      <c r="D47" s="42" t="s">
        <v>159</v>
      </c>
      <c r="E47" s="22">
        <v>118619</v>
      </c>
      <c r="F47" s="20"/>
      <c r="G47" s="42" t="s">
        <v>159</v>
      </c>
      <c r="H47" s="22">
        <v>35869</v>
      </c>
      <c r="I47" s="20"/>
      <c r="J47" s="42" t="s">
        <v>159</v>
      </c>
      <c r="K47" s="56" t="s">
        <v>217</v>
      </c>
      <c r="L47" s="20"/>
      <c r="M47" s="42" t="s">
        <v>159</v>
      </c>
      <c r="N47" s="22">
        <v>154488</v>
      </c>
      <c r="O47" s="20"/>
    </row>
    <row r="48" spans="1:15" ht="15.75" x14ac:dyDescent="0.25">
      <c r="A48" s="16"/>
      <c r="B48" s="23" t="s">
        <v>218</v>
      </c>
      <c r="C48" s="18"/>
      <c r="D48" s="32">
        <v>30303</v>
      </c>
      <c r="E48" s="32"/>
      <c r="F48" s="18"/>
      <c r="G48" s="32">
        <v>2565</v>
      </c>
      <c r="H48" s="32"/>
      <c r="I48" s="18"/>
      <c r="J48" s="51" t="s">
        <v>231</v>
      </c>
      <c r="K48" s="51"/>
      <c r="L48" s="14" t="s">
        <v>163</v>
      </c>
      <c r="M48" s="51" t="s">
        <v>232</v>
      </c>
      <c r="N48" s="51"/>
      <c r="O48" s="14" t="s">
        <v>163</v>
      </c>
    </row>
    <row r="49" spans="1:15" ht="15.75" x14ac:dyDescent="0.25">
      <c r="A49" s="16"/>
      <c r="B49" s="19" t="s">
        <v>106</v>
      </c>
      <c r="C49" s="20"/>
      <c r="D49" s="61">
        <v>1604</v>
      </c>
      <c r="E49" s="61"/>
      <c r="F49" s="20"/>
      <c r="G49" s="58">
        <v>146</v>
      </c>
      <c r="H49" s="58"/>
      <c r="I49" s="20"/>
      <c r="J49" s="59" t="s">
        <v>217</v>
      </c>
      <c r="K49" s="59"/>
      <c r="L49" s="20"/>
      <c r="M49" s="61">
        <v>1750</v>
      </c>
      <c r="N49" s="61"/>
      <c r="O49" s="20"/>
    </row>
    <row r="50" spans="1:15" ht="38.25" x14ac:dyDescent="0.25">
      <c r="A50" s="16"/>
      <c r="B50" s="23" t="s">
        <v>226</v>
      </c>
      <c r="C50" s="18"/>
      <c r="D50" s="32">
        <v>3021</v>
      </c>
      <c r="E50" s="32"/>
      <c r="F50" s="18"/>
      <c r="G50" s="51">
        <v>277</v>
      </c>
      <c r="H50" s="51"/>
      <c r="I50" s="18"/>
      <c r="J50" s="32">
        <v>18351</v>
      </c>
      <c r="K50" s="32"/>
      <c r="L50" s="18"/>
      <c r="M50" s="32">
        <v>21649</v>
      </c>
      <c r="N50" s="32"/>
      <c r="O50" s="18"/>
    </row>
    <row r="51" spans="1:15" ht="15.75" x14ac:dyDescent="0.25">
      <c r="A51" s="16"/>
      <c r="B51" s="19" t="s">
        <v>97</v>
      </c>
      <c r="C51" s="20"/>
      <c r="D51" s="58">
        <v>130</v>
      </c>
      <c r="E51" s="58"/>
      <c r="F51" s="20"/>
      <c r="G51" s="58">
        <v>12</v>
      </c>
      <c r="H51" s="58"/>
      <c r="I51" s="20"/>
      <c r="J51" s="59" t="s">
        <v>217</v>
      </c>
      <c r="K51" s="59"/>
      <c r="L51" s="20"/>
      <c r="M51" s="58">
        <v>142</v>
      </c>
      <c r="N51" s="58"/>
      <c r="O51" s="20"/>
    </row>
    <row r="52" spans="1:15" x14ac:dyDescent="0.25">
      <c r="A52" s="16"/>
      <c r="B52" s="52"/>
      <c r="C52" s="52"/>
      <c r="D52" s="52"/>
      <c r="E52" s="52"/>
      <c r="F52" s="52"/>
      <c r="G52" s="52"/>
      <c r="H52" s="52"/>
      <c r="I52" s="52"/>
      <c r="J52" s="52"/>
      <c r="K52" s="52"/>
      <c r="L52" s="52"/>
      <c r="M52" s="52"/>
      <c r="N52" s="52"/>
      <c r="O52" s="52"/>
    </row>
    <row r="53" spans="1:15" x14ac:dyDescent="0.25">
      <c r="A53" s="16"/>
      <c r="B53" s="38"/>
      <c r="C53" s="38"/>
      <c r="D53" s="38"/>
      <c r="E53" s="38"/>
      <c r="F53" s="38"/>
      <c r="G53" s="38"/>
      <c r="H53" s="38"/>
      <c r="I53" s="38"/>
      <c r="J53" s="38"/>
      <c r="K53" s="38"/>
      <c r="L53" s="38"/>
      <c r="M53" s="38"/>
      <c r="N53" s="38"/>
      <c r="O53" s="38"/>
    </row>
  </sheetData>
  <mergeCells count="133">
    <mergeCell ref="B25:O25"/>
    <mergeCell ref="B34:O34"/>
    <mergeCell ref="B43:O43"/>
    <mergeCell ref="B52:O52"/>
    <mergeCell ref="B53:O53"/>
    <mergeCell ref="B10:O10"/>
    <mergeCell ref="B12:O12"/>
    <mergeCell ref="B13:O13"/>
    <mergeCell ref="B14:O14"/>
    <mergeCell ref="B15:O15"/>
    <mergeCell ref="B16:O16"/>
    <mergeCell ref="A1:A2"/>
    <mergeCell ref="B1:O1"/>
    <mergeCell ref="B2:O2"/>
    <mergeCell ref="B3:O3"/>
    <mergeCell ref="A4:A53"/>
    <mergeCell ref="B4:O4"/>
    <mergeCell ref="B5:O5"/>
    <mergeCell ref="B6:O6"/>
    <mergeCell ref="B7:O7"/>
    <mergeCell ref="B8:O8"/>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G45:H46"/>
    <mergeCell ref="I45:I46"/>
    <mergeCell ref="J45:K46"/>
    <mergeCell ref="L45:L46"/>
    <mergeCell ref="M45:N46"/>
    <mergeCell ref="O45:O46"/>
    <mergeCell ref="D42:E42"/>
    <mergeCell ref="G42:H42"/>
    <mergeCell ref="J42:K42"/>
    <mergeCell ref="M42:N42"/>
    <mergeCell ref="D44:N44"/>
    <mergeCell ref="B45:B46"/>
    <mergeCell ref="C45:C46"/>
    <mergeCell ref="D45:E45"/>
    <mergeCell ref="D46:E46"/>
    <mergeCell ref="F45:F46"/>
    <mergeCell ref="D40:E40"/>
    <mergeCell ref="G40:H40"/>
    <mergeCell ref="J40:K40"/>
    <mergeCell ref="M40:N40"/>
    <mergeCell ref="D41:E41"/>
    <mergeCell ref="G41:H41"/>
    <mergeCell ref="J41:K41"/>
    <mergeCell ref="M41:N41"/>
    <mergeCell ref="M36:N37"/>
    <mergeCell ref="O36:O37"/>
    <mergeCell ref="D39:E39"/>
    <mergeCell ref="G39:H39"/>
    <mergeCell ref="J39:K39"/>
    <mergeCell ref="M39:N39"/>
    <mergeCell ref="D35:N35"/>
    <mergeCell ref="B36:B37"/>
    <mergeCell ref="C36:C37"/>
    <mergeCell ref="D36:E36"/>
    <mergeCell ref="D37:E37"/>
    <mergeCell ref="F36:F37"/>
    <mergeCell ref="G36:H37"/>
    <mergeCell ref="I36:I37"/>
    <mergeCell ref="J36:K37"/>
    <mergeCell ref="L36:L37"/>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G27:H28"/>
    <mergeCell ref="I27:I28"/>
    <mergeCell ref="J27:K28"/>
    <mergeCell ref="L27:L28"/>
    <mergeCell ref="M27:N28"/>
    <mergeCell ref="O27:O28"/>
    <mergeCell ref="D24:E24"/>
    <mergeCell ref="G24:H24"/>
    <mergeCell ref="J24:K24"/>
    <mergeCell ref="M24:N24"/>
    <mergeCell ref="D26:N26"/>
    <mergeCell ref="B27:B28"/>
    <mergeCell ref="C27:C28"/>
    <mergeCell ref="D27:E27"/>
    <mergeCell ref="D28:E28"/>
    <mergeCell ref="F27:F28"/>
    <mergeCell ref="D22:E22"/>
    <mergeCell ref="G22:H22"/>
    <mergeCell ref="J22:K22"/>
    <mergeCell ref="M22:N22"/>
    <mergeCell ref="D23:E23"/>
    <mergeCell ref="G23:H23"/>
    <mergeCell ref="J23:K23"/>
    <mergeCell ref="M23:N23"/>
    <mergeCell ref="M18:N19"/>
    <mergeCell ref="O18:O19"/>
    <mergeCell ref="D21:E21"/>
    <mergeCell ref="G21:H21"/>
    <mergeCell ref="J21:K21"/>
    <mergeCell ref="M21:N21"/>
    <mergeCell ref="D17:N17"/>
    <mergeCell ref="B18:B19"/>
    <mergeCell ref="C18:C19"/>
    <mergeCell ref="D18:E18"/>
    <mergeCell ref="D19:E19"/>
    <mergeCell ref="F18:F19"/>
    <mergeCell ref="G18:H19"/>
    <mergeCell ref="I18:I19"/>
    <mergeCell ref="J18:K19"/>
    <mergeCell ref="L18:L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0"/>
  <sheetViews>
    <sheetView showGridLines="0" workbookViewId="0"/>
  </sheetViews>
  <sheetFormatPr defaultRowHeight="15" x14ac:dyDescent="0.25"/>
  <cols>
    <col min="1" max="2" width="36.5703125" bestFit="1" customWidth="1"/>
    <col min="3" max="3" width="36.5703125" customWidth="1"/>
    <col min="4" max="4" width="10" customWidth="1"/>
    <col min="5" max="5" width="35.85546875" customWidth="1"/>
    <col min="6" max="6" width="8.5703125" customWidth="1"/>
    <col min="7" max="7" width="10" customWidth="1"/>
    <col min="8" max="8" width="35.85546875" customWidth="1"/>
    <col min="9" max="9" width="8.5703125" customWidth="1"/>
    <col min="10" max="10" width="10" customWidth="1"/>
    <col min="11" max="11" width="35.85546875" customWidth="1"/>
    <col min="12" max="12" width="8.5703125" customWidth="1"/>
    <col min="13" max="13" width="10" customWidth="1"/>
    <col min="14" max="14" width="36.5703125" customWidth="1"/>
    <col min="15" max="15" width="8.5703125" customWidth="1"/>
    <col min="16" max="16" width="10" customWidth="1"/>
    <col min="17" max="17" width="35.85546875" customWidth="1"/>
    <col min="18" max="18" width="8.57031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3</v>
      </c>
      <c r="B3" s="34" t="s">
        <v>4</v>
      </c>
      <c r="C3" s="34"/>
      <c r="D3" s="34"/>
      <c r="E3" s="34"/>
      <c r="F3" s="34"/>
      <c r="G3" s="34"/>
      <c r="H3" s="34"/>
      <c r="I3" s="34"/>
      <c r="J3" s="34"/>
      <c r="K3" s="34"/>
      <c r="L3" s="34"/>
      <c r="M3" s="34"/>
      <c r="N3" s="34"/>
      <c r="O3" s="34"/>
      <c r="P3" s="34"/>
      <c r="Q3" s="34"/>
      <c r="R3" s="34"/>
    </row>
    <row r="4" spans="1:18" ht="15" customHeight="1" x14ac:dyDescent="0.25">
      <c r="A4" s="16" t="s">
        <v>233</v>
      </c>
      <c r="B4" s="34" t="s">
        <v>4</v>
      </c>
      <c r="C4" s="34"/>
      <c r="D4" s="34"/>
      <c r="E4" s="34"/>
      <c r="F4" s="34"/>
      <c r="G4" s="34"/>
      <c r="H4" s="34"/>
      <c r="I4" s="34"/>
      <c r="J4" s="34"/>
      <c r="K4" s="34"/>
      <c r="L4" s="34"/>
      <c r="M4" s="34"/>
      <c r="N4" s="34"/>
      <c r="O4" s="34"/>
      <c r="P4" s="34"/>
      <c r="Q4" s="34"/>
      <c r="R4" s="34"/>
    </row>
    <row r="5" spans="1:18" x14ac:dyDescent="0.25">
      <c r="A5" s="16"/>
      <c r="B5" s="35" t="s">
        <v>234</v>
      </c>
      <c r="C5" s="35"/>
      <c r="D5" s="35"/>
      <c r="E5" s="35"/>
      <c r="F5" s="35"/>
      <c r="G5" s="35"/>
      <c r="H5" s="35"/>
      <c r="I5" s="35"/>
      <c r="J5" s="35"/>
      <c r="K5" s="35"/>
      <c r="L5" s="35"/>
      <c r="M5" s="35"/>
      <c r="N5" s="35"/>
      <c r="O5" s="35"/>
      <c r="P5" s="35"/>
      <c r="Q5" s="35"/>
      <c r="R5" s="35"/>
    </row>
    <row r="6" spans="1:18" x14ac:dyDescent="0.25">
      <c r="A6" s="16"/>
      <c r="B6" s="36"/>
      <c r="C6" s="36"/>
      <c r="D6" s="36"/>
      <c r="E6" s="36"/>
      <c r="F6" s="36"/>
      <c r="G6" s="36"/>
      <c r="H6" s="36"/>
      <c r="I6" s="36"/>
      <c r="J6" s="36"/>
      <c r="K6" s="36"/>
      <c r="L6" s="36"/>
      <c r="M6" s="36"/>
      <c r="N6" s="36"/>
      <c r="O6" s="36"/>
      <c r="P6" s="36"/>
      <c r="Q6" s="36"/>
      <c r="R6" s="36"/>
    </row>
    <row r="7" spans="1:18" ht="38.25" customHeight="1" x14ac:dyDescent="0.25">
      <c r="A7" s="16"/>
      <c r="B7" s="52" t="s">
        <v>235</v>
      </c>
      <c r="C7" s="52"/>
      <c r="D7" s="52"/>
      <c r="E7" s="52"/>
      <c r="F7" s="52"/>
      <c r="G7" s="52"/>
      <c r="H7" s="52"/>
      <c r="I7" s="52"/>
      <c r="J7" s="52"/>
      <c r="K7" s="52"/>
      <c r="L7" s="52"/>
      <c r="M7" s="52"/>
      <c r="N7" s="52"/>
      <c r="O7" s="52"/>
      <c r="P7" s="52"/>
      <c r="Q7" s="52"/>
      <c r="R7" s="52"/>
    </row>
    <row r="8" spans="1:18" x14ac:dyDescent="0.25">
      <c r="A8" s="16"/>
      <c r="B8" s="63"/>
      <c r="C8" s="63"/>
      <c r="D8" s="63"/>
      <c r="E8" s="63"/>
      <c r="F8" s="63"/>
      <c r="G8" s="63"/>
      <c r="H8" s="63"/>
      <c r="I8" s="63"/>
      <c r="J8" s="63"/>
      <c r="K8" s="63"/>
      <c r="L8" s="63"/>
      <c r="M8" s="63"/>
      <c r="N8" s="63"/>
      <c r="O8" s="63"/>
      <c r="P8" s="63"/>
      <c r="Q8" s="63"/>
      <c r="R8" s="63"/>
    </row>
    <row r="9" spans="1:18" ht="25.5" customHeight="1" x14ac:dyDescent="0.25">
      <c r="A9" s="16"/>
      <c r="B9" s="52" t="s">
        <v>236</v>
      </c>
      <c r="C9" s="52"/>
      <c r="D9" s="52"/>
      <c r="E9" s="52"/>
      <c r="F9" s="52"/>
      <c r="G9" s="52"/>
      <c r="H9" s="52"/>
      <c r="I9" s="52"/>
      <c r="J9" s="52"/>
      <c r="K9" s="52"/>
      <c r="L9" s="52"/>
      <c r="M9" s="52"/>
      <c r="N9" s="52"/>
      <c r="O9" s="52"/>
      <c r="P9" s="52"/>
      <c r="Q9" s="52"/>
      <c r="R9" s="52"/>
    </row>
    <row r="10" spans="1:18" x14ac:dyDescent="0.25">
      <c r="A10" s="16"/>
      <c r="B10" s="52"/>
      <c r="C10" s="52"/>
      <c r="D10" s="52"/>
      <c r="E10" s="52"/>
      <c r="F10" s="52"/>
      <c r="G10" s="52"/>
      <c r="H10" s="52"/>
      <c r="I10" s="52"/>
      <c r="J10" s="52"/>
      <c r="K10" s="52"/>
      <c r="L10" s="52"/>
      <c r="M10" s="52"/>
      <c r="N10" s="52"/>
      <c r="O10" s="52"/>
      <c r="P10" s="52"/>
      <c r="Q10" s="52"/>
      <c r="R10" s="52"/>
    </row>
    <row r="11" spans="1:18" x14ac:dyDescent="0.25">
      <c r="A11" s="16"/>
      <c r="B11" s="52" t="s">
        <v>237</v>
      </c>
      <c r="C11" s="52"/>
      <c r="D11" s="52"/>
      <c r="E11" s="52"/>
      <c r="F11" s="52"/>
      <c r="G11" s="52"/>
      <c r="H11" s="52"/>
      <c r="I11" s="52"/>
      <c r="J11" s="52"/>
      <c r="K11" s="52"/>
      <c r="L11" s="52"/>
      <c r="M11" s="52"/>
      <c r="N11" s="52"/>
      <c r="O11" s="52"/>
      <c r="P11" s="52"/>
      <c r="Q11" s="52"/>
      <c r="R11" s="52"/>
    </row>
    <row r="12" spans="1:18" x14ac:dyDescent="0.25">
      <c r="A12" s="16"/>
      <c r="B12" s="63"/>
      <c r="C12" s="63"/>
      <c r="D12" s="63"/>
      <c r="E12" s="63"/>
      <c r="F12" s="63"/>
      <c r="G12" s="63"/>
      <c r="H12" s="63"/>
      <c r="I12" s="63"/>
      <c r="J12" s="63"/>
      <c r="K12" s="63"/>
      <c r="L12" s="63"/>
      <c r="M12" s="63"/>
      <c r="N12" s="63"/>
      <c r="O12" s="63"/>
      <c r="P12" s="63"/>
      <c r="Q12" s="63"/>
      <c r="R12" s="63"/>
    </row>
    <row r="13" spans="1:18" x14ac:dyDescent="0.25">
      <c r="A13" s="16"/>
      <c r="B13" s="102" t="s">
        <v>238</v>
      </c>
      <c r="C13" s="102"/>
      <c r="D13" s="102"/>
      <c r="E13" s="102"/>
      <c r="F13" s="102"/>
      <c r="G13" s="102"/>
      <c r="H13" s="102"/>
      <c r="I13" s="102"/>
      <c r="J13" s="102"/>
      <c r="K13" s="102"/>
      <c r="L13" s="102"/>
      <c r="M13" s="102"/>
      <c r="N13" s="102"/>
      <c r="O13" s="102"/>
      <c r="P13" s="102"/>
      <c r="Q13" s="102"/>
      <c r="R13" s="102"/>
    </row>
    <row r="14" spans="1:18" x14ac:dyDescent="0.25">
      <c r="A14" s="16"/>
      <c r="B14" s="102" t="s">
        <v>239</v>
      </c>
      <c r="C14" s="102"/>
      <c r="D14" s="102"/>
      <c r="E14" s="102"/>
      <c r="F14" s="102"/>
      <c r="G14" s="102"/>
      <c r="H14" s="102"/>
      <c r="I14" s="102"/>
      <c r="J14" s="102"/>
      <c r="K14" s="102"/>
      <c r="L14" s="102"/>
      <c r="M14" s="102"/>
      <c r="N14" s="102"/>
      <c r="O14" s="102"/>
      <c r="P14" s="102"/>
      <c r="Q14" s="102"/>
      <c r="R14" s="102"/>
    </row>
    <row r="15" spans="1:18" x14ac:dyDescent="0.25">
      <c r="A15" s="16"/>
      <c r="B15" s="52"/>
      <c r="C15" s="52"/>
      <c r="D15" s="52"/>
      <c r="E15" s="52"/>
      <c r="F15" s="52"/>
      <c r="G15" s="52"/>
      <c r="H15" s="52"/>
      <c r="I15" s="52"/>
      <c r="J15" s="52"/>
      <c r="K15" s="52"/>
      <c r="L15" s="52"/>
      <c r="M15" s="52"/>
      <c r="N15" s="52"/>
      <c r="O15" s="52"/>
      <c r="P15" s="52"/>
      <c r="Q15" s="52"/>
      <c r="R15" s="52"/>
    </row>
    <row r="16" spans="1:18" x14ac:dyDescent="0.25">
      <c r="A16" s="16"/>
      <c r="B16" s="46"/>
      <c r="C16" s="47"/>
      <c r="D16" s="30" t="s">
        <v>240</v>
      </c>
      <c r="E16" s="30"/>
      <c r="F16" s="47"/>
      <c r="G16" s="30" t="s">
        <v>241</v>
      </c>
      <c r="H16" s="30"/>
      <c r="I16" s="47"/>
      <c r="J16" s="30" t="s">
        <v>241</v>
      </c>
      <c r="K16" s="30"/>
      <c r="L16" s="47"/>
      <c r="M16" s="30" t="s">
        <v>245</v>
      </c>
      <c r="N16" s="30"/>
      <c r="O16" s="47"/>
      <c r="P16" s="30" t="s">
        <v>216</v>
      </c>
      <c r="Q16" s="30"/>
      <c r="R16" s="47"/>
    </row>
    <row r="17" spans="1:18" x14ac:dyDescent="0.25">
      <c r="A17" s="16"/>
      <c r="B17" s="46"/>
      <c r="C17" s="47"/>
      <c r="D17" s="30"/>
      <c r="E17" s="30"/>
      <c r="F17" s="47"/>
      <c r="G17" s="30" t="s">
        <v>242</v>
      </c>
      <c r="H17" s="30"/>
      <c r="I17" s="47"/>
      <c r="J17" s="30" t="s">
        <v>244</v>
      </c>
      <c r="K17" s="30"/>
      <c r="L17" s="47"/>
      <c r="M17" s="30"/>
      <c r="N17" s="30"/>
      <c r="O17" s="47"/>
      <c r="P17" s="30"/>
      <c r="Q17" s="30"/>
      <c r="R17" s="47"/>
    </row>
    <row r="18" spans="1:18" x14ac:dyDescent="0.25">
      <c r="A18" s="16"/>
      <c r="B18" s="46"/>
      <c r="C18" s="47"/>
      <c r="D18" s="30"/>
      <c r="E18" s="30"/>
      <c r="F18" s="47"/>
      <c r="G18" s="30" t="s">
        <v>243</v>
      </c>
      <c r="H18" s="30"/>
      <c r="I18" s="47"/>
      <c r="J18" s="30" t="s">
        <v>242</v>
      </c>
      <c r="K18" s="30"/>
      <c r="L18" s="47"/>
      <c r="M18" s="30"/>
      <c r="N18" s="30"/>
      <c r="O18" s="47"/>
      <c r="P18" s="30"/>
      <c r="Q18" s="30"/>
      <c r="R18" s="47"/>
    </row>
    <row r="19" spans="1:18" ht="15.75" thickBot="1" x14ac:dyDescent="0.3">
      <c r="A19" s="16"/>
      <c r="B19" s="46"/>
      <c r="C19" s="47"/>
      <c r="D19" s="31"/>
      <c r="E19" s="31"/>
      <c r="F19" s="47"/>
      <c r="G19" s="74"/>
      <c r="H19" s="74"/>
      <c r="I19" s="47"/>
      <c r="J19" s="31" t="s">
        <v>243</v>
      </c>
      <c r="K19" s="31"/>
      <c r="L19" s="47"/>
      <c r="M19" s="31"/>
      <c r="N19" s="31"/>
      <c r="O19" s="47"/>
      <c r="P19" s="31"/>
      <c r="Q19" s="31"/>
      <c r="R19" s="47"/>
    </row>
    <row r="20" spans="1:18" ht="15.75" x14ac:dyDescent="0.25">
      <c r="A20" s="16"/>
      <c r="B20" s="64" t="s">
        <v>246</v>
      </c>
      <c r="C20" s="20"/>
      <c r="D20" s="75"/>
      <c r="E20" s="75"/>
      <c r="F20" s="20"/>
      <c r="G20" s="75"/>
      <c r="H20" s="75"/>
      <c r="I20" s="20"/>
      <c r="J20" s="75"/>
      <c r="K20" s="75"/>
      <c r="L20" s="20"/>
      <c r="M20" s="75"/>
      <c r="N20" s="75"/>
      <c r="O20" s="20"/>
      <c r="P20" s="75"/>
      <c r="Q20" s="75"/>
      <c r="R20" s="20"/>
    </row>
    <row r="21" spans="1:18" ht="15.75" x14ac:dyDescent="0.25">
      <c r="A21" s="16"/>
      <c r="B21" s="23" t="s">
        <v>28</v>
      </c>
      <c r="C21" s="18"/>
      <c r="D21" s="76"/>
      <c r="E21" s="76"/>
      <c r="F21" s="18"/>
      <c r="G21" s="76"/>
      <c r="H21" s="76"/>
      <c r="I21" s="18"/>
      <c r="J21" s="76"/>
      <c r="K21" s="76"/>
      <c r="L21" s="18"/>
      <c r="M21" s="76"/>
      <c r="N21" s="76"/>
      <c r="O21" s="18"/>
      <c r="P21" s="76"/>
      <c r="Q21" s="76"/>
      <c r="R21" s="18"/>
    </row>
    <row r="22" spans="1:18" ht="15.75" x14ac:dyDescent="0.25">
      <c r="A22" s="16"/>
      <c r="B22" s="65" t="s">
        <v>29</v>
      </c>
      <c r="C22" s="20"/>
      <c r="D22" s="21" t="s">
        <v>159</v>
      </c>
      <c r="E22" s="60">
        <v>7143</v>
      </c>
      <c r="F22" s="20"/>
      <c r="G22" s="21" t="s">
        <v>159</v>
      </c>
      <c r="H22" s="57" t="s">
        <v>217</v>
      </c>
      <c r="I22" s="20"/>
      <c r="J22" s="21" t="s">
        <v>159</v>
      </c>
      <c r="K22" s="60">
        <v>3637</v>
      </c>
      <c r="L22" s="20"/>
      <c r="M22" s="21" t="s">
        <v>159</v>
      </c>
      <c r="N22" s="57" t="s">
        <v>217</v>
      </c>
      <c r="O22" s="20"/>
      <c r="P22" s="21" t="s">
        <v>159</v>
      </c>
      <c r="Q22" s="60">
        <v>10780</v>
      </c>
      <c r="R22" s="20"/>
    </row>
    <row r="23" spans="1:18" ht="15.75" x14ac:dyDescent="0.25">
      <c r="A23" s="16"/>
      <c r="B23" s="66" t="s">
        <v>30</v>
      </c>
      <c r="C23" s="18"/>
      <c r="D23" s="77" t="s">
        <v>217</v>
      </c>
      <c r="E23" s="77"/>
      <c r="F23" s="18"/>
      <c r="G23" s="32">
        <v>64317</v>
      </c>
      <c r="H23" s="32"/>
      <c r="I23" s="18"/>
      <c r="J23" s="32">
        <v>16959</v>
      </c>
      <c r="K23" s="32"/>
      <c r="L23" s="18"/>
      <c r="M23" s="77" t="s">
        <v>217</v>
      </c>
      <c r="N23" s="77"/>
      <c r="O23" s="18"/>
      <c r="P23" s="32">
        <v>81276</v>
      </c>
      <c r="Q23" s="32"/>
      <c r="R23" s="18"/>
    </row>
    <row r="24" spans="1:18" ht="15.75" x14ac:dyDescent="0.25">
      <c r="A24" s="16"/>
      <c r="B24" s="65" t="s">
        <v>101</v>
      </c>
      <c r="C24" s="20"/>
      <c r="D24" s="58">
        <v>765</v>
      </c>
      <c r="E24" s="58"/>
      <c r="F24" s="20"/>
      <c r="G24" s="59" t="s">
        <v>217</v>
      </c>
      <c r="H24" s="59"/>
      <c r="I24" s="20"/>
      <c r="J24" s="59" t="s">
        <v>217</v>
      </c>
      <c r="K24" s="59"/>
      <c r="L24" s="20"/>
      <c r="M24" s="59" t="s">
        <v>217</v>
      </c>
      <c r="N24" s="59"/>
      <c r="O24" s="20"/>
      <c r="P24" s="58">
        <v>765</v>
      </c>
      <c r="Q24" s="58"/>
      <c r="R24" s="20"/>
    </row>
    <row r="25" spans="1:18" ht="15.75" x14ac:dyDescent="0.25">
      <c r="A25" s="16"/>
      <c r="B25" s="66" t="s">
        <v>31</v>
      </c>
      <c r="C25" s="18"/>
      <c r="D25" s="77" t="s">
        <v>217</v>
      </c>
      <c r="E25" s="77"/>
      <c r="F25" s="18"/>
      <c r="G25" s="32">
        <v>29929</v>
      </c>
      <c r="H25" s="32"/>
      <c r="I25" s="18"/>
      <c r="J25" s="32">
        <v>12047</v>
      </c>
      <c r="K25" s="32"/>
      <c r="L25" s="18"/>
      <c r="M25" s="77" t="s">
        <v>217</v>
      </c>
      <c r="N25" s="77"/>
      <c r="O25" s="18"/>
      <c r="P25" s="32">
        <v>41976</v>
      </c>
      <c r="Q25" s="32"/>
      <c r="R25" s="18"/>
    </row>
    <row r="26" spans="1:18" ht="16.5" thickBot="1" x14ac:dyDescent="0.3">
      <c r="A26" s="16"/>
      <c r="B26" s="65" t="s">
        <v>32</v>
      </c>
      <c r="C26" s="20"/>
      <c r="D26" s="78">
        <v>4296</v>
      </c>
      <c r="E26" s="78"/>
      <c r="F26" s="20"/>
      <c r="G26" s="78">
        <v>2888</v>
      </c>
      <c r="H26" s="78"/>
      <c r="I26" s="20"/>
      <c r="J26" s="78">
        <v>3620</v>
      </c>
      <c r="K26" s="78"/>
      <c r="L26" s="20"/>
      <c r="M26" s="79" t="s">
        <v>217</v>
      </c>
      <c r="N26" s="79"/>
      <c r="O26" s="20"/>
      <c r="P26" s="78">
        <v>10804</v>
      </c>
      <c r="Q26" s="78"/>
      <c r="R26" s="20"/>
    </row>
    <row r="27" spans="1:18" ht="15.75" x14ac:dyDescent="0.25">
      <c r="A27" s="16"/>
      <c r="B27" s="23" t="s">
        <v>33</v>
      </c>
      <c r="C27" s="18"/>
      <c r="D27" s="80">
        <v>12204</v>
      </c>
      <c r="E27" s="80"/>
      <c r="F27" s="18"/>
      <c r="G27" s="80">
        <v>97134</v>
      </c>
      <c r="H27" s="80"/>
      <c r="I27" s="18"/>
      <c r="J27" s="80">
        <v>36263</v>
      </c>
      <c r="K27" s="80"/>
      <c r="L27" s="18"/>
      <c r="M27" s="81" t="s">
        <v>217</v>
      </c>
      <c r="N27" s="81"/>
      <c r="O27" s="18"/>
      <c r="P27" s="80">
        <v>145601</v>
      </c>
      <c r="Q27" s="80"/>
      <c r="R27" s="18"/>
    </row>
    <row r="28" spans="1:18" ht="15.75" x14ac:dyDescent="0.25">
      <c r="A28" s="16"/>
      <c r="B28" s="19" t="s">
        <v>34</v>
      </c>
      <c r="C28" s="20"/>
      <c r="D28" s="61">
        <v>7548</v>
      </c>
      <c r="E28" s="61"/>
      <c r="F28" s="20"/>
      <c r="G28" s="61">
        <v>16176</v>
      </c>
      <c r="H28" s="61"/>
      <c r="I28" s="20"/>
      <c r="J28" s="61">
        <v>2526</v>
      </c>
      <c r="K28" s="61"/>
      <c r="L28" s="20"/>
      <c r="M28" s="59" t="s">
        <v>217</v>
      </c>
      <c r="N28" s="59"/>
      <c r="O28" s="20"/>
      <c r="P28" s="61">
        <v>26250</v>
      </c>
      <c r="Q28" s="61"/>
      <c r="R28" s="20"/>
    </row>
    <row r="29" spans="1:18" ht="15.75" x14ac:dyDescent="0.25">
      <c r="A29" s="16"/>
      <c r="B29" s="23" t="s">
        <v>35</v>
      </c>
      <c r="C29" s="18"/>
      <c r="D29" s="77" t="s">
        <v>217</v>
      </c>
      <c r="E29" s="77"/>
      <c r="F29" s="18"/>
      <c r="G29" s="32">
        <v>310576</v>
      </c>
      <c r="H29" s="32"/>
      <c r="I29" s="18"/>
      <c r="J29" s="32">
        <v>50175</v>
      </c>
      <c r="K29" s="32"/>
      <c r="L29" s="18"/>
      <c r="M29" s="77" t="s">
        <v>217</v>
      </c>
      <c r="N29" s="77"/>
      <c r="O29" s="18"/>
      <c r="P29" s="32">
        <v>360751</v>
      </c>
      <c r="Q29" s="32"/>
      <c r="R29" s="18"/>
    </row>
    <row r="30" spans="1:18" ht="15.75" x14ac:dyDescent="0.25">
      <c r="A30" s="16"/>
      <c r="B30" s="19" t="s">
        <v>36</v>
      </c>
      <c r="C30" s="20"/>
      <c r="D30" s="59" t="s">
        <v>217</v>
      </c>
      <c r="E30" s="59"/>
      <c r="F30" s="20"/>
      <c r="G30" s="61">
        <v>261371</v>
      </c>
      <c r="H30" s="61"/>
      <c r="I30" s="20"/>
      <c r="J30" s="61">
        <v>35320</v>
      </c>
      <c r="K30" s="61"/>
      <c r="L30" s="20"/>
      <c r="M30" s="58" t="s">
        <v>247</v>
      </c>
      <c r="N30" s="58"/>
      <c r="O30" s="21" t="s">
        <v>163</v>
      </c>
      <c r="P30" s="61">
        <v>295788</v>
      </c>
      <c r="Q30" s="61"/>
      <c r="R30" s="20"/>
    </row>
    <row r="31" spans="1:18" ht="15.75" x14ac:dyDescent="0.25">
      <c r="A31" s="16"/>
      <c r="B31" s="23" t="s">
        <v>248</v>
      </c>
      <c r="C31" s="18"/>
      <c r="D31" s="32">
        <v>612808</v>
      </c>
      <c r="E31" s="32"/>
      <c r="F31" s="18"/>
      <c r="G31" s="32">
        <v>111798</v>
      </c>
      <c r="H31" s="32"/>
      <c r="I31" s="18"/>
      <c r="J31" s="77" t="s">
        <v>217</v>
      </c>
      <c r="K31" s="77"/>
      <c r="L31" s="18"/>
      <c r="M31" s="51" t="s">
        <v>249</v>
      </c>
      <c r="N31" s="51"/>
      <c r="O31" s="14" t="s">
        <v>163</v>
      </c>
      <c r="P31" s="77" t="s">
        <v>217</v>
      </c>
      <c r="Q31" s="77"/>
      <c r="R31" s="18"/>
    </row>
    <row r="32" spans="1:18" ht="15.75" x14ac:dyDescent="0.25">
      <c r="A32" s="16"/>
      <c r="B32" s="19" t="s">
        <v>37</v>
      </c>
      <c r="C32" s="20"/>
      <c r="D32" s="61">
        <v>10000</v>
      </c>
      <c r="E32" s="61"/>
      <c r="F32" s="20"/>
      <c r="G32" s="59" t="s">
        <v>217</v>
      </c>
      <c r="H32" s="59"/>
      <c r="I32" s="20"/>
      <c r="J32" s="59" t="s">
        <v>217</v>
      </c>
      <c r="K32" s="59"/>
      <c r="L32" s="20"/>
      <c r="M32" s="59" t="s">
        <v>217</v>
      </c>
      <c r="N32" s="59"/>
      <c r="O32" s="20"/>
      <c r="P32" s="61">
        <v>10000</v>
      </c>
      <c r="Q32" s="61"/>
      <c r="R32" s="20"/>
    </row>
    <row r="33" spans="1:18" ht="26.25" thickBot="1" x14ac:dyDescent="0.3">
      <c r="A33" s="16"/>
      <c r="B33" s="23" t="s">
        <v>38</v>
      </c>
      <c r="C33" s="18"/>
      <c r="D33" s="82">
        <v>2690</v>
      </c>
      <c r="E33" s="82"/>
      <c r="F33" s="18"/>
      <c r="G33" s="83">
        <v>87</v>
      </c>
      <c r="H33" s="83"/>
      <c r="I33" s="18"/>
      <c r="J33" s="84" t="s">
        <v>217</v>
      </c>
      <c r="K33" s="84"/>
      <c r="L33" s="18"/>
      <c r="M33" s="84" t="s">
        <v>217</v>
      </c>
      <c r="N33" s="84"/>
      <c r="O33" s="18"/>
      <c r="P33" s="82">
        <v>2777</v>
      </c>
      <c r="Q33" s="82"/>
      <c r="R33" s="18"/>
    </row>
    <row r="34" spans="1:18" ht="16.5" thickBot="1" x14ac:dyDescent="0.3">
      <c r="A34" s="16"/>
      <c r="B34" s="19" t="s">
        <v>39</v>
      </c>
      <c r="C34" s="20"/>
      <c r="D34" s="68" t="s">
        <v>159</v>
      </c>
      <c r="E34" s="69">
        <v>645250</v>
      </c>
      <c r="F34" s="20"/>
      <c r="G34" s="68" t="s">
        <v>159</v>
      </c>
      <c r="H34" s="69">
        <v>797142</v>
      </c>
      <c r="I34" s="20"/>
      <c r="J34" s="68" t="s">
        <v>159</v>
      </c>
      <c r="K34" s="69">
        <v>124284</v>
      </c>
      <c r="L34" s="20"/>
      <c r="M34" s="68" t="s">
        <v>159</v>
      </c>
      <c r="N34" s="70" t="s">
        <v>250</v>
      </c>
      <c r="O34" s="21" t="s">
        <v>163</v>
      </c>
      <c r="P34" s="68" t="s">
        <v>159</v>
      </c>
      <c r="Q34" s="69">
        <v>841167</v>
      </c>
      <c r="R34" s="20"/>
    </row>
    <row r="35" spans="1:18" ht="16.5" thickTop="1" x14ac:dyDescent="0.25">
      <c r="A35" s="16"/>
      <c r="B35" s="71"/>
      <c r="C35" s="18"/>
      <c r="D35" s="85"/>
      <c r="E35" s="85"/>
      <c r="F35" s="18"/>
      <c r="G35" s="85"/>
      <c r="H35" s="85"/>
      <c r="I35" s="18"/>
      <c r="J35" s="85"/>
      <c r="K35" s="85"/>
      <c r="L35" s="18"/>
      <c r="M35" s="85"/>
      <c r="N35" s="85"/>
      <c r="O35" s="18"/>
      <c r="P35" s="85"/>
      <c r="Q35" s="85"/>
      <c r="R35" s="18"/>
    </row>
    <row r="36" spans="1:18" ht="25.5" x14ac:dyDescent="0.25">
      <c r="A36" s="16"/>
      <c r="B36" s="64" t="s">
        <v>251</v>
      </c>
      <c r="C36" s="20"/>
      <c r="D36" s="86"/>
      <c r="E36" s="86"/>
      <c r="F36" s="20"/>
      <c r="G36" s="86"/>
      <c r="H36" s="86"/>
      <c r="I36" s="20"/>
      <c r="J36" s="86"/>
      <c r="K36" s="86"/>
      <c r="L36" s="20"/>
      <c r="M36" s="86"/>
      <c r="N36" s="86"/>
      <c r="O36" s="20"/>
      <c r="P36" s="86"/>
      <c r="Q36" s="86"/>
      <c r="R36" s="20"/>
    </row>
    <row r="37" spans="1:18" ht="15.75" x14ac:dyDescent="0.25">
      <c r="A37" s="16"/>
      <c r="B37" s="23" t="s">
        <v>40</v>
      </c>
      <c r="C37" s="18"/>
      <c r="D37" s="76"/>
      <c r="E37" s="76"/>
      <c r="F37" s="18"/>
      <c r="G37" s="76"/>
      <c r="H37" s="76"/>
      <c r="I37" s="18"/>
      <c r="J37" s="76"/>
      <c r="K37" s="76"/>
      <c r="L37" s="18"/>
      <c r="M37" s="76"/>
      <c r="N37" s="76"/>
      <c r="O37" s="18"/>
      <c r="P37" s="76"/>
      <c r="Q37" s="76"/>
      <c r="R37" s="18"/>
    </row>
    <row r="38" spans="1:18" ht="15.75" x14ac:dyDescent="0.25">
      <c r="A38" s="16"/>
      <c r="B38" s="65" t="s">
        <v>41</v>
      </c>
      <c r="C38" s="20"/>
      <c r="D38" s="21" t="s">
        <v>159</v>
      </c>
      <c r="E38" s="25">
        <v>721</v>
      </c>
      <c r="F38" s="20"/>
      <c r="G38" s="21" t="s">
        <v>159</v>
      </c>
      <c r="H38" s="60">
        <v>20512</v>
      </c>
      <c r="I38" s="20"/>
      <c r="J38" s="21" t="s">
        <v>159</v>
      </c>
      <c r="K38" s="60">
        <v>5880</v>
      </c>
      <c r="L38" s="20"/>
      <c r="M38" s="21" t="s">
        <v>159</v>
      </c>
      <c r="N38" s="57" t="s">
        <v>217</v>
      </c>
      <c r="O38" s="20"/>
      <c r="P38" s="21" t="s">
        <v>159</v>
      </c>
      <c r="Q38" s="60">
        <v>27113</v>
      </c>
      <c r="R38" s="20"/>
    </row>
    <row r="39" spans="1:18" ht="25.5" x14ac:dyDescent="0.25">
      <c r="A39" s="16"/>
      <c r="B39" s="66" t="s">
        <v>42</v>
      </c>
      <c r="C39" s="18"/>
      <c r="D39" s="32">
        <v>11214</v>
      </c>
      <c r="E39" s="32"/>
      <c r="F39" s="18"/>
      <c r="G39" s="32">
        <v>10824</v>
      </c>
      <c r="H39" s="32"/>
      <c r="I39" s="18"/>
      <c r="J39" s="32">
        <v>6755</v>
      </c>
      <c r="K39" s="32"/>
      <c r="L39" s="18"/>
      <c r="M39" s="77" t="s">
        <v>217</v>
      </c>
      <c r="N39" s="77"/>
      <c r="O39" s="18"/>
      <c r="P39" s="32">
        <v>28793</v>
      </c>
      <c r="Q39" s="32"/>
      <c r="R39" s="18"/>
    </row>
    <row r="40" spans="1:18" ht="15.75" x14ac:dyDescent="0.25">
      <c r="A40" s="16"/>
      <c r="B40" s="65" t="s">
        <v>103</v>
      </c>
      <c r="C40" s="20"/>
      <c r="D40" s="59" t="s">
        <v>217</v>
      </c>
      <c r="E40" s="59"/>
      <c r="F40" s="20"/>
      <c r="G40" s="58">
        <v>23</v>
      </c>
      <c r="H40" s="58"/>
      <c r="I40" s="20"/>
      <c r="J40" s="58" t="s">
        <v>252</v>
      </c>
      <c r="K40" s="58"/>
      <c r="L40" s="21" t="s">
        <v>163</v>
      </c>
      <c r="M40" s="59" t="s">
        <v>217</v>
      </c>
      <c r="N40" s="59"/>
      <c r="O40" s="20"/>
      <c r="P40" s="58">
        <v>22</v>
      </c>
      <c r="Q40" s="58"/>
      <c r="R40" s="20"/>
    </row>
    <row r="41" spans="1:18" ht="15.75" x14ac:dyDescent="0.25">
      <c r="A41" s="16"/>
      <c r="B41" s="66" t="s">
        <v>253</v>
      </c>
      <c r="C41" s="18"/>
      <c r="D41" s="51" t="s">
        <v>254</v>
      </c>
      <c r="E41" s="51"/>
      <c r="F41" s="14" t="s">
        <v>163</v>
      </c>
      <c r="G41" s="32">
        <v>64543</v>
      </c>
      <c r="H41" s="32"/>
      <c r="I41" s="18"/>
      <c r="J41" s="51" t="s">
        <v>255</v>
      </c>
      <c r="K41" s="51"/>
      <c r="L41" s="14" t="s">
        <v>163</v>
      </c>
      <c r="M41" s="77" t="s">
        <v>217</v>
      </c>
      <c r="N41" s="77"/>
      <c r="O41" s="18"/>
      <c r="P41" s="32">
        <v>1984</v>
      </c>
      <c r="Q41" s="32"/>
      <c r="R41" s="18"/>
    </row>
    <row r="42" spans="1:18" ht="26.25" thickBot="1" x14ac:dyDescent="0.3">
      <c r="A42" s="16"/>
      <c r="B42" s="65" t="s">
        <v>256</v>
      </c>
      <c r="C42" s="20"/>
      <c r="D42" s="33">
        <v>24</v>
      </c>
      <c r="E42" s="33"/>
      <c r="F42" s="20"/>
      <c r="G42" s="79" t="s">
        <v>217</v>
      </c>
      <c r="H42" s="79"/>
      <c r="I42" s="20"/>
      <c r="J42" s="79" t="s">
        <v>217</v>
      </c>
      <c r="K42" s="79"/>
      <c r="L42" s="20"/>
      <c r="M42" s="79" t="s">
        <v>217</v>
      </c>
      <c r="N42" s="79"/>
      <c r="O42" s="20"/>
      <c r="P42" s="33">
        <v>24</v>
      </c>
      <c r="Q42" s="33"/>
      <c r="R42" s="20"/>
    </row>
    <row r="43" spans="1:18" ht="15.75" x14ac:dyDescent="0.25">
      <c r="A43" s="16"/>
      <c r="B43" s="23" t="s">
        <v>45</v>
      </c>
      <c r="C43" s="18"/>
      <c r="D43" s="87" t="s">
        <v>257</v>
      </c>
      <c r="E43" s="87"/>
      <c r="F43" s="14" t="s">
        <v>163</v>
      </c>
      <c r="G43" s="80">
        <v>95902</v>
      </c>
      <c r="H43" s="80"/>
      <c r="I43" s="18"/>
      <c r="J43" s="80">
        <v>12445</v>
      </c>
      <c r="K43" s="80"/>
      <c r="L43" s="18"/>
      <c r="M43" s="81" t="s">
        <v>217</v>
      </c>
      <c r="N43" s="81"/>
      <c r="O43" s="18"/>
      <c r="P43" s="80">
        <v>57936</v>
      </c>
      <c r="Q43" s="80"/>
      <c r="R43" s="18"/>
    </row>
    <row r="44" spans="1:18" ht="25.5" x14ac:dyDescent="0.25">
      <c r="A44" s="16"/>
      <c r="B44" s="19" t="s">
        <v>258</v>
      </c>
      <c r="C44" s="20"/>
      <c r="D44" s="61">
        <v>544478</v>
      </c>
      <c r="E44" s="61"/>
      <c r="F44" s="20"/>
      <c r="G44" s="59" t="s">
        <v>217</v>
      </c>
      <c r="H44" s="59"/>
      <c r="I44" s="20"/>
      <c r="J44" s="59" t="s">
        <v>217</v>
      </c>
      <c r="K44" s="59"/>
      <c r="L44" s="20"/>
      <c r="M44" s="59" t="s">
        <v>217</v>
      </c>
      <c r="N44" s="59"/>
      <c r="O44" s="20"/>
      <c r="P44" s="61">
        <v>544478</v>
      </c>
      <c r="Q44" s="61"/>
      <c r="R44" s="20"/>
    </row>
    <row r="45" spans="1:18" ht="15.75" x14ac:dyDescent="0.25">
      <c r="A45" s="16"/>
      <c r="B45" s="23" t="s">
        <v>47</v>
      </c>
      <c r="C45" s="18"/>
      <c r="D45" s="32">
        <v>2500</v>
      </c>
      <c r="E45" s="32"/>
      <c r="F45" s="18"/>
      <c r="G45" s="77" t="s">
        <v>217</v>
      </c>
      <c r="H45" s="77"/>
      <c r="I45" s="18"/>
      <c r="J45" s="77" t="s">
        <v>217</v>
      </c>
      <c r="K45" s="77"/>
      <c r="L45" s="18"/>
      <c r="M45" s="77" t="s">
        <v>217</v>
      </c>
      <c r="N45" s="77"/>
      <c r="O45" s="18"/>
      <c r="P45" s="32">
        <v>2500</v>
      </c>
      <c r="Q45" s="32"/>
      <c r="R45" s="18"/>
    </row>
    <row r="46" spans="1:18" ht="16.5" thickBot="1" x14ac:dyDescent="0.3">
      <c r="A46" s="16"/>
      <c r="B46" s="19" t="s">
        <v>48</v>
      </c>
      <c r="C46" s="20"/>
      <c r="D46" s="78">
        <v>5121</v>
      </c>
      <c r="E46" s="78"/>
      <c r="F46" s="20"/>
      <c r="G46" s="78">
        <v>78432</v>
      </c>
      <c r="H46" s="78"/>
      <c r="I46" s="20"/>
      <c r="J46" s="33">
        <v>41</v>
      </c>
      <c r="K46" s="33"/>
      <c r="L46" s="20"/>
      <c r="M46" s="79" t="s">
        <v>217</v>
      </c>
      <c r="N46" s="79"/>
      <c r="O46" s="20"/>
      <c r="P46" s="78">
        <v>83594</v>
      </c>
      <c r="Q46" s="78"/>
      <c r="R46" s="20"/>
    </row>
    <row r="47" spans="1:18" ht="15.75" x14ac:dyDescent="0.25">
      <c r="A47" s="16"/>
      <c r="B47" s="23" t="s">
        <v>49</v>
      </c>
      <c r="C47" s="18"/>
      <c r="D47" s="80">
        <v>501688</v>
      </c>
      <c r="E47" s="80"/>
      <c r="F47" s="18"/>
      <c r="G47" s="80">
        <v>174334</v>
      </c>
      <c r="H47" s="80"/>
      <c r="I47" s="18"/>
      <c r="J47" s="80">
        <v>12486</v>
      </c>
      <c r="K47" s="80"/>
      <c r="L47" s="18"/>
      <c r="M47" s="81" t="s">
        <v>217</v>
      </c>
      <c r="N47" s="81"/>
      <c r="O47" s="18"/>
      <c r="P47" s="80">
        <v>688508</v>
      </c>
      <c r="Q47" s="80"/>
      <c r="R47" s="18"/>
    </row>
    <row r="48" spans="1:18" ht="16.5" thickBot="1" x14ac:dyDescent="0.3">
      <c r="A48" s="16"/>
      <c r="B48" s="19" t="s">
        <v>259</v>
      </c>
      <c r="C48" s="20"/>
      <c r="D48" s="78">
        <v>143562</v>
      </c>
      <c r="E48" s="78"/>
      <c r="F48" s="20"/>
      <c r="G48" s="78">
        <v>622808</v>
      </c>
      <c r="H48" s="78"/>
      <c r="I48" s="20"/>
      <c r="J48" s="78">
        <v>111798</v>
      </c>
      <c r="K48" s="78"/>
      <c r="L48" s="20"/>
      <c r="M48" s="33" t="s">
        <v>250</v>
      </c>
      <c r="N48" s="33"/>
      <c r="O48" s="21" t="s">
        <v>163</v>
      </c>
      <c r="P48" s="78">
        <v>152659</v>
      </c>
      <c r="Q48" s="78"/>
      <c r="R48" s="20"/>
    </row>
    <row r="49" spans="1:18" ht="16.5" thickBot="1" x14ac:dyDescent="0.3">
      <c r="A49" s="16"/>
      <c r="B49" s="23" t="s">
        <v>260</v>
      </c>
      <c r="C49" s="18"/>
      <c r="D49" s="72" t="s">
        <v>159</v>
      </c>
      <c r="E49" s="27">
        <v>645250</v>
      </c>
      <c r="F49" s="18"/>
      <c r="G49" s="72" t="s">
        <v>159</v>
      </c>
      <c r="H49" s="27">
        <v>797142</v>
      </c>
      <c r="I49" s="18"/>
      <c r="J49" s="72" t="s">
        <v>159</v>
      </c>
      <c r="K49" s="27">
        <v>124284</v>
      </c>
      <c r="L49" s="18"/>
      <c r="M49" s="72" t="s">
        <v>159</v>
      </c>
      <c r="N49" s="73" t="s">
        <v>250</v>
      </c>
      <c r="O49" s="14" t="s">
        <v>163</v>
      </c>
      <c r="P49" s="72" t="s">
        <v>159</v>
      </c>
      <c r="Q49" s="27">
        <v>841167</v>
      </c>
      <c r="R49" s="18"/>
    </row>
    <row r="50" spans="1:18" ht="15.75" thickTop="1" x14ac:dyDescent="0.25">
      <c r="A50" s="16"/>
      <c r="B50" s="63"/>
      <c r="C50" s="63"/>
      <c r="D50" s="63"/>
      <c r="E50" s="63"/>
      <c r="F50" s="63"/>
      <c r="G50" s="63"/>
      <c r="H50" s="63"/>
      <c r="I50" s="63"/>
      <c r="J50" s="63"/>
      <c r="K50" s="63"/>
      <c r="L50" s="63"/>
      <c r="M50" s="63"/>
      <c r="N50" s="63"/>
      <c r="O50" s="63"/>
      <c r="P50" s="63"/>
      <c r="Q50" s="63"/>
      <c r="R50" s="63"/>
    </row>
    <row r="51" spans="1:18" x14ac:dyDescent="0.25">
      <c r="A51" s="16"/>
      <c r="B51" s="102" t="s">
        <v>238</v>
      </c>
      <c r="C51" s="102"/>
      <c r="D51" s="102"/>
      <c r="E51" s="102"/>
      <c r="F51" s="102"/>
      <c r="G51" s="102"/>
      <c r="H51" s="102"/>
      <c r="I51" s="102"/>
      <c r="J51" s="102"/>
      <c r="K51" s="102"/>
      <c r="L51" s="102"/>
      <c r="M51" s="102"/>
      <c r="N51" s="102"/>
      <c r="O51" s="102"/>
      <c r="P51" s="102"/>
      <c r="Q51" s="102"/>
      <c r="R51" s="102"/>
    </row>
    <row r="52" spans="1:18" x14ac:dyDescent="0.25">
      <c r="A52" s="16"/>
      <c r="B52" s="102" t="s">
        <v>261</v>
      </c>
      <c r="C52" s="102"/>
      <c r="D52" s="102"/>
      <c r="E52" s="102"/>
      <c r="F52" s="102"/>
      <c r="G52" s="102"/>
      <c r="H52" s="102"/>
      <c r="I52" s="102"/>
      <c r="J52" s="102"/>
      <c r="K52" s="102"/>
      <c r="L52" s="102"/>
      <c r="M52" s="102"/>
      <c r="N52" s="102"/>
      <c r="O52" s="102"/>
      <c r="P52" s="102"/>
      <c r="Q52" s="102"/>
      <c r="R52" s="102"/>
    </row>
    <row r="53" spans="1:18" x14ac:dyDescent="0.25">
      <c r="A53" s="16"/>
      <c r="B53" s="52"/>
      <c r="C53" s="52"/>
      <c r="D53" s="52"/>
      <c r="E53" s="52"/>
      <c r="F53" s="52"/>
      <c r="G53" s="52"/>
      <c r="H53" s="52"/>
      <c r="I53" s="52"/>
      <c r="J53" s="52"/>
      <c r="K53" s="52"/>
      <c r="L53" s="52"/>
      <c r="M53" s="52"/>
      <c r="N53" s="52"/>
      <c r="O53" s="52"/>
      <c r="P53" s="52"/>
      <c r="Q53" s="52"/>
      <c r="R53" s="52"/>
    </row>
    <row r="54" spans="1:18" x14ac:dyDescent="0.25">
      <c r="A54" s="16"/>
      <c r="B54" s="46"/>
      <c r="C54" s="47"/>
      <c r="D54" s="30" t="s">
        <v>240</v>
      </c>
      <c r="E54" s="30"/>
      <c r="F54" s="47"/>
      <c r="G54" s="30" t="s">
        <v>241</v>
      </c>
      <c r="H54" s="30"/>
      <c r="I54" s="47"/>
      <c r="J54" s="30" t="s">
        <v>241</v>
      </c>
      <c r="K54" s="30"/>
      <c r="L54" s="47"/>
      <c r="M54" s="30" t="s">
        <v>245</v>
      </c>
      <c r="N54" s="30"/>
      <c r="O54" s="47"/>
      <c r="P54" s="30" t="s">
        <v>216</v>
      </c>
      <c r="Q54" s="30"/>
      <c r="R54" s="47"/>
    </row>
    <row r="55" spans="1:18" x14ac:dyDescent="0.25">
      <c r="A55" s="16"/>
      <c r="B55" s="46"/>
      <c r="C55" s="47"/>
      <c r="D55" s="30"/>
      <c r="E55" s="30"/>
      <c r="F55" s="47"/>
      <c r="G55" s="30" t="s">
        <v>242</v>
      </c>
      <c r="H55" s="30"/>
      <c r="I55" s="47"/>
      <c r="J55" s="30" t="s">
        <v>244</v>
      </c>
      <c r="K55" s="30"/>
      <c r="L55" s="47"/>
      <c r="M55" s="30"/>
      <c r="N55" s="30"/>
      <c r="O55" s="47"/>
      <c r="P55" s="30" t="s">
        <v>262</v>
      </c>
      <c r="Q55" s="30"/>
      <c r="R55" s="47"/>
    </row>
    <row r="56" spans="1:18" x14ac:dyDescent="0.25">
      <c r="A56" s="16"/>
      <c r="B56" s="46"/>
      <c r="C56" s="47"/>
      <c r="D56" s="30"/>
      <c r="E56" s="30"/>
      <c r="F56" s="47"/>
      <c r="G56" s="30" t="s">
        <v>243</v>
      </c>
      <c r="H56" s="30"/>
      <c r="I56" s="47"/>
      <c r="J56" s="30" t="s">
        <v>242</v>
      </c>
      <c r="K56" s="30"/>
      <c r="L56" s="47"/>
      <c r="M56" s="30"/>
      <c r="N56" s="30"/>
      <c r="O56" s="47"/>
      <c r="P56" s="34"/>
      <c r="Q56" s="34"/>
      <c r="R56" s="47"/>
    </row>
    <row r="57" spans="1:18" ht="15.75" thickBot="1" x14ac:dyDescent="0.3">
      <c r="A57" s="16"/>
      <c r="B57" s="46"/>
      <c r="C57" s="47"/>
      <c r="D57" s="31"/>
      <c r="E57" s="31"/>
      <c r="F57" s="47"/>
      <c r="G57" s="74"/>
      <c r="H57" s="74"/>
      <c r="I57" s="47"/>
      <c r="J57" s="31" t="s">
        <v>243</v>
      </c>
      <c r="K57" s="31"/>
      <c r="L57" s="47"/>
      <c r="M57" s="31"/>
      <c r="N57" s="31"/>
      <c r="O57" s="47"/>
      <c r="P57" s="74"/>
      <c r="Q57" s="74"/>
      <c r="R57" s="47"/>
    </row>
    <row r="58" spans="1:18" ht="15.75" x14ac:dyDescent="0.25">
      <c r="A58" s="16"/>
      <c r="B58" s="64" t="s">
        <v>246</v>
      </c>
      <c r="C58" s="20"/>
      <c r="D58" s="75"/>
      <c r="E58" s="75"/>
      <c r="F58" s="20"/>
      <c r="G58" s="75"/>
      <c r="H58" s="75"/>
      <c r="I58" s="20"/>
      <c r="J58" s="75"/>
      <c r="K58" s="75"/>
      <c r="L58" s="20"/>
      <c r="M58" s="75"/>
      <c r="N58" s="75"/>
      <c r="O58" s="20"/>
      <c r="P58" s="75"/>
      <c r="Q58" s="75"/>
      <c r="R58" s="20"/>
    </row>
    <row r="59" spans="1:18" ht="15.75" x14ac:dyDescent="0.25">
      <c r="A59" s="16"/>
      <c r="B59" s="23" t="s">
        <v>28</v>
      </c>
      <c r="C59" s="18"/>
      <c r="D59" s="76"/>
      <c r="E59" s="76"/>
      <c r="F59" s="18"/>
      <c r="G59" s="76"/>
      <c r="H59" s="76"/>
      <c r="I59" s="18"/>
      <c r="J59" s="76"/>
      <c r="K59" s="76"/>
      <c r="L59" s="18"/>
      <c r="M59" s="76"/>
      <c r="N59" s="76"/>
      <c r="O59" s="18"/>
      <c r="P59" s="76"/>
      <c r="Q59" s="76"/>
      <c r="R59" s="18"/>
    </row>
    <row r="60" spans="1:18" ht="15.75" x14ac:dyDescent="0.25">
      <c r="A60" s="16"/>
      <c r="B60" s="65" t="s">
        <v>29</v>
      </c>
      <c r="C60" s="20"/>
      <c r="D60" s="21" t="s">
        <v>159</v>
      </c>
      <c r="E60" s="60">
        <v>14843</v>
      </c>
      <c r="F60" s="20"/>
      <c r="G60" s="21" t="s">
        <v>159</v>
      </c>
      <c r="H60" s="57" t="s">
        <v>217</v>
      </c>
      <c r="I60" s="20"/>
      <c r="J60" s="21" t="s">
        <v>159</v>
      </c>
      <c r="K60" s="60">
        <v>6410</v>
      </c>
      <c r="L60" s="20"/>
      <c r="M60" s="21" t="s">
        <v>159</v>
      </c>
      <c r="N60" s="57" t="s">
        <v>217</v>
      </c>
      <c r="O60" s="20"/>
      <c r="P60" s="21" t="s">
        <v>159</v>
      </c>
      <c r="Q60" s="60">
        <v>21253</v>
      </c>
      <c r="R60" s="20"/>
    </row>
    <row r="61" spans="1:18" ht="15.75" x14ac:dyDescent="0.25">
      <c r="A61" s="16"/>
      <c r="B61" s="66" t="s">
        <v>263</v>
      </c>
      <c r="C61" s="18"/>
      <c r="D61" s="77" t="s">
        <v>217</v>
      </c>
      <c r="E61" s="77"/>
      <c r="F61" s="18"/>
      <c r="G61" s="32">
        <v>43784</v>
      </c>
      <c r="H61" s="32"/>
      <c r="I61" s="18"/>
      <c r="J61" s="32">
        <v>16540</v>
      </c>
      <c r="K61" s="32"/>
      <c r="L61" s="18"/>
      <c r="M61" s="77" t="s">
        <v>217</v>
      </c>
      <c r="N61" s="77"/>
      <c r="O61" s="18"/>
      <c r="P61" s="32">
        <v>60324</v>
      </c>
      <c r="Q61" s="32"/>
      <c r="R61" s="18"/>
    </row>
    <row r="62" spans="1:18" ht="15.75" x14ac:dyDescent="0.25">
      <c r="A62" s="16"/>
      <c r="B62" s="65" t="s">
        <v>264</v>
      </c>
      <c r="C62" s="20"/>
      <c r="D62" s="59" t="s">
        <v>217</v>
      </c>
      <c r="E62" s="59"/>
      <c r="F62" s="20"/>
      <c r="G62" s="61">
        <v>24553</v>
      </c>
      <c r="H62" s="61"/>
      <c r="I62" s="20"/>
      <c r="J62" s="61">
        <v>9490</v>
      </c>
      <c r="K62" s="61"/>
      <c r="L62" s="20"/>
      <c r="M62" s="59" t="s">
        <v>217</v>
      </c>
      <c r="N62" s="59"/>
      <c r="O62" s="20"/>
      <c r="P62" s="61">
        <v>34043</v>
      </c>
      <c r="Q62" s="61"/>
      <c r="R62" s="20"/>
    </row>
    <row r="63" spans="1:18" ht="16.5" thickBot="1" x14ac:dyDescent="0.3">
      <c r="A63" s="16"/>
      <c r="B63" s="66" t="s">
        <v>32</v>
      </c>
      <c r="C63" s="18"/>
      <c r="D63" s="82">
        <v>53931</v>
      </c>
      <c r="E63" s="82"/>
      <c r="F63" s="18"/>
      <c r="G63" s="83" t="s">
        <v>265</v>
      </c>
      <c r="H63" s="83"/>
      <c r="I63" s="14" t="s">
        <v>163</v>
      </c>
      <c r="J63" s="82">
        <v>1716</v>
      </c>
      <c r="K63" s="82"/>
      <c r="L63" s="18"/>
      <c r="M63" s="84" t="s">
        <v>217</v>
      </c>
      <c r="N63" s="84"/>
      <c r="O63" s="18"/>
      <c r="P63" s="82">
        <v>11676</v>
      </c>
      <c r="Q63" s="82"/>
      <c r="R63" s="18"/>
    </row>
    <row r="64" spans="1:18" ht="15.75" x14ac:dyDescent="0.25">
      <c r="A64" s="16"/>
      <c r="B64" s="19" t="s">
        <v>33</v>
      </c>
      <c r="C64" s="20"/>
      <c r="D64" s="88">
        <v>68774</v>
      </c>
      <c r="E64" s="88"/>
      <c r="F64" s="20"/>
      <c r="G64" s="88">
        <v>24366</v>
      </c>
      <c r="H64" s="88"/>
      <c r="I64" s="20"/>
      <c r="J64" s="88">
        <v>34156</v>
      </c>
      <c r="K64" s="88"/>
      <c r="L64" s="20"/>
      <c r="M64" s="89" t="s">
        <v>217</v>
      </c>
      <c r="N64" s="89"/>
      <c r="O64" s="20"/>
      <c r="P64" s="88">
        <v>127296</v>
      </c>
      <c r="Q64" s="88"/>
      <c r="R64" s="20"/>
    </row>
    <row r="65" spans="1:18" ht="15.75" x14ac:dyDescent="0.25">
      <c r="A65" s="16"/>
      <c r="B65" s="23" t="s">
        <v>266</v>
      </c>
      <c r="C65" s="18"/>
      <c r="D65" s="32">
        <v>8061</v>
      </c>
      <c r="E65" s="32"/>
      <c r="F65" s="18"/>
      <c r="G65" s="32">
        <v>18037</v>
      </c>
      <c r="H65" s="32"/>
      <c r="I65" s="18"/>
      <c r="J65" s="32">
        <v>2838</v>
      </c>
      <c r="K65" s="32"/>
      <c r="L65" s="18"/>
      <c r="M65" s="77" t="s">
        <v>217</v>
      </c>
      <c r="N65" s="77"/>
      <c r="O65" s="18"/>
      <c r="P65" s="32">
        <v>28936</v>
      </c>
      <c r="Q65" s="32"/>
      <c r="R65" s="18"/>
    </row>
    <row r="66" spans="1:18" ht="15.75" x14ac:dyDescent="0.25">
      <c r="A66" s="16"/>
      <c r="B66" s="19" t="s">
        <v>35</v>
      </c>
      <c r="C66" s="20"/>
      <c r="D66" s="59" t="s">
        <v>217</v>
      </c>
      <c r="E66" s="59"/>
      <c r="F66" s="20"/>
      <c r="G66" s="61">
        <v>310576</v>
      </c>
      <c r="H66" s="61"/>
      <c r="I66" s="20"/>
      <c r="J66" s="61">
        <v>48250</v>
      </c>
      <c r="K66" s="61"/>
      <c r="L66" s="20"/>
      <c r="M66" s="59" t="s">
        <v>217</v>
      </c>
      <c r="N66" s="59"/>
      <c r="O66" s="20"/>
      <c r="P66" s="61">
        <v>358826</v>
      </c>
      <c r="Q66" s="61"/>
      <c r="R66" s="20"/>
    </row>
    <row r="67" spans="1:18" ht="15.75" x14ac:dyDescent="0.25">
      <c r="A67" s="16"/>
      <c r="B67" s="23" t="s">
        <v>267</v>
      </c>
      <c r="C67" s="18"/>
      <c r="D67" s="77" t="s">
        <v>217</v>
      </c>
      <c r="E67" s="77"/>
      <c r="F67" s="18"/>
      <c r="G67" s="32">
        <v>276461</v>
      </c>
      <c r="H67" s="32"/>
      <c r="I67" s="18"/>
      <c r="J67" s="32">
        <v>38198</v>
      </c>
      <c r="K67" s="32"/>
      <c r="L67" s="18"/>
      <c r="M67" s="51" t="s">
        <v>268</v>
      </c>
      <c r="N67" s="51"/>
      <c r="O67" s="14" t="s">
        <v>163</v>
      </c>
      <c r="P67" s="32">
        <v>313470</v>
      </c>
      <c r="Q67" s="32"/>
      <c r="R67" s="18"/>
    </row>
    <row r="68" spans="1:18" ht="15.75" x14ac:dyDescent="0.25">
      <c r="A68" s="16"/>
      <c r="B68" s="19" t="s">
        <v>248</v>
      </c>
      <c r="C68" s="20"/>
      <c r="D68" s="61">
        <v>647107</v>
      </c>
      <c r="E68" s="61"/>
      <c r="F68" s="20"/>
      <c r="G68" s="61">
        <v>115394</v>
      </c>
      <c r="H68" s="61"/>
      <c r="I68" s="20"/>
      <c r="J68" s="59" t="s">
        <v>217</v>
      </c>
      <c r="K68" s="59"/>
      <c r="L68" s="20"/>
      <c r="M68" s="58" t="s">
        <v>269</v>
      </c>
      <c r="N68" s="58"/>
      <c r="O68" s="21" t="s">
        <v>163</v>
      </c>
      <c r="P68" s="59" t="s">
        <v>217</v>
      </c>
      <c r="Q68" s="59"/>
      <c r="R68" s="20"/>
    </row>
    <row r="69" spans="1:18" ht="16.5" thickBot="1" x14ac:dyDescent="0.3">
      <c r="A69" s="16"/>
      <c r="B69" s="23" t="s">
        <v>270</v>
      </c>
      <c r="C69" s="18"/>
      <c r="D69" s="82">
        <v>3632</v>
      </c>
      <c r="E69" s="82"/>
      <c r="F69" s="18"/>
      <c r="G69" s="83">
        <v>87</v>
      </c>
      <c r="H69" s="83"/>
      <c r="I69" s="18"/>
      <c r="J69" s="84" t="s">
        <v>217</v>
      </c>
      <c r="K69" s="84"/>
      <c r="L69" s="18"/>
      <c r="M69" s="84" t="s">
        <v>217</v>
      </c>
      <c r="N69" s="84"/>
      <c r="O69" s="18"/>
      <c r="P69" s="82">
        <v>3719</v>
      </c>
      <c r="Q69" s="82"/>
      <c r="R69" s="18"/>
    </row>
    <row r="70" spans="1:18" ht="16.5" thickBot="1" x14ac:dyDescent="0.3">
      <c r="A70" s="16"/>
      <c r="B70" s="19" t="s">
        <v>39</v>
      </c>
      <c r="C70" s="20"/>
      <c r="D70" s="68" t="s">
        <v>159</v>
      </c>
      <c r="E70" s="69">
        <v>727574</v>
      </c>
      <c r="F70" s="20"/>
      <c r="G70" s="68" t="s">
        <v>159</v>
      </c>
      <c r="H70" s="69">
        <v>744921</v>
      </c>
      <c r="I70" s="20"/>
      <c r="J70" s="68" t="s">
        <v>159</v>
      </c>
      <c r="K70" s="69">
        <v>123442</v>
      </c>
      <c r="L70" s="20"/>
      <c r="M70" s="68" t="s">
        <v>159</v>
      </c>
      <c r="N70" s="70" t="s">
        <v>271</v>
      </c>
      <c r="O70" s="21" t="s">
        <v>163</v>
      </c>
      <c r="P70" s="68" t="s">
        <v>159</v>
      </c>
      <c r="Q70" s="69">
        <v>832247</v>
      </c>
      <c r="R70" s="20"/>
    </row>
    <row r="71" spans="1:18" ht="26.25" thickTop="1" x14ac:dyDescent="0.25">
      <c r="A71" s="16"/>
      <c r="B71" s="71" t="s">
        <v>251</v>
      </c>
      <c r="C71" s="18"/>
      <c r="D71" s="85"/>
      <c r="E71" s="85"/>
      <c r="F71" s="18"/>
      <c r="G71" s="85"/>
      <c r="H71" s="85"/>
      <c r="I71" s="18"/>
      <c r="J71" s="85"/>
      <c r="K71" s="85"/>
      <c r="L71" s="18"/>
      <c r="M71" s="85"/>
      <c r="N71" s="85"/>
      <c r="O71" s="18"/>
      <c r="P71" s="85"/>
      <c r="Q71" s="85"/>
      <c r="R71" s="18"/>
    </row>
    <row r="72" spans="1:18" ht="15.75" x14ac:dyDescent="0.25">
      <c r="A72" s="16"/>
      <c r="B72" s="19" t="s">
        <v>40</v>
      </c>
      <c r="C72" s="20"/>
      <c r="D72" s="86"/>
      <c r="E72" s="86"/>
      <c r="F72" s="20"/>
      <c r="G72" s="86"/>
      <c r="H72" s="86"/>
      <c r="I72" s="20"/>
      <c r="J72" s="86"/>
      <c r="K72" s="86"/>
      <c r="L72" s="20"/>
      <c r="M72" s="86"/>
      <c r="N72" s="86"/>
      <c r="O72" s="20"/>
      <c r="P72" s="86"/>
      <c r="Q72" s="86"/>
      <c r="R72" s="20"/>
    </row>
    <row r="73" spans="1:18" ht="15.75" x14ac:dyDescent="0.25">
      <c r="A73" s="16"/>
      <c r="B73" s="66" t="s">
        <v>41</v>
      </c>
      <c r="C73" s="18"/>
      <c r="D73" s="14" t="s">
        <v>159</v>
      </c>
      <c r="E73" s="44">
        <v>169</v>
      </c>
      <c r="F73" s="18"/>
      <c r="G73" s="14" t="s">
        <v>159</v>
      </c>
      <c r="H73" s="24">
        <v>4413</v>
      </c>
      <c r="I73" s="18"/>
      <c r="J73" s="14" t="s">
        <v>159</v>
      </c>
      <c r="K73" s="24">
        <v>2407</v>
      </c>
      <c r="L73" s="18"/>
      <c r="M73" s="14" t="s">
        <v>159</v>
      </c>
      <c r="N73" s="67" t="s">
        <v>217</v>
      </c>
      <c r="O73" s="18"/>
      <c r="P73" s="14" t="s">
        <v>159</v>
      </c>
      <c r="Q73" s="24">
        <v>6989</v>
      </c>
      <c r="R73" s="18"/>
    </row>
    <row r="74" spans="1:18" ht="25.5" x14ac:dyDescent="0.25">
      <c r="A74" s="16"/>
      <c r="B74" s="65" t="s">
        <v>42</v>
      </c>
      <c r="C74" s="20"/>
      <c r="D74" s="61">
        <v>10063</v>
      </c>
      <c r="E74" s="61"/>
      <c r="F74" s="20"/>
      <c r="G74" s="61">
        <v>8953</v>
      </c>
      <c r="H74" s="61"/>
      <c r="I74" s="20"/>
      <c r="J74" s="61">
        <v>5578</v>
      </c>
      <c r="K74" s="61"/>
      <c r="L74" s="20"/>
      <c r="M74" s="59" t="s">
        <v>217</v>
      </c>
      <c r="N74" s="59"/>
      <c r="O74" s="20"/>
      <c r="P74" s="61">
        <v>24594</v>
      </c>
      <c r="Q74" s="61"/>
      <c r="R74" s="20"/>
    </row>
    <row r="75" spans="1:18" ht="15.75" x14ac:dyDescent="0.25">
      <c r="A75" s="16"/>
      <c r="B75" s="66" t="s">
        <v>103</v>
      </c>
      <c r="C75" s="18"/>
      <c r="D75" s="51">
        <v>69</v>
      </c>
      <c r="E75" s="51"/>
      <c r="F75" s="18"/>
      <c r="G75" s="51">
        <v>23</v>
      </c>
      <c r="H75" s="51"/>
      <c r="I75" s="18"/>
      <c r="J75" s="51" t="s">
        <v>252</v>
      </c>
      <c r="K75" s="51"/>
      <c r="L75" s="14" t="s">
        <v>163</v>
      </c>
      <c r="M75" s="77" t="s">
        <v>217</v>
      </c>
      <c r="N75" s="77"/>
      <c r="O75" s="18"/>
      <c r="P75" s="51">
        <v>91</v>
      </c>
      <c r="Q75" s="51"/>
      <c r="R75" s="18"/>
    </row>
    <row r="76" spans="1:18" ht="15.75" x14ac:dyDescent="0.25">
      <c r="A76" s="16"/>
      <c r="B76" s="65" t="s">
        <v>272</v>
      </c>
      <c r="C76" s="20"/>
      <c r="D76" s="58">
        <v>745</v>
      </c>
      <c r="E76" s="58"/>
      <c r="F76" s="20"/>
      <c r="G76" s="59" t="s">
        <v>217</v>
      </c>
      <c r="H76" s="59"/>
      <c r="I76" s="20"/>
      <c r="J76" s="59" t="s">
        <v>217</v>
      </c>
      <c r="K76" s="59"/>
      <c r="L76" s="20"/>
      <c r="M76" s="59" t="s">
        <v>217</v>
      </c>
      <c r="N76" s="59"/>
      <c r="O76" s="20"/>
      <c r="P76" s="58">
        <v>745</v>
      </c>
      <c r="Q76" s="58"/>
      <c r="R76" s="20"/>
    </row>
    <row r="77" spans="1:18" ht="16.5" thickBot="1" x14ac:dyDescent="0.3">
      <c r="A77" s="16"/>
      <c r="B77" s="66" t="s">
        <v>273</v>
      </c>
      <c r="C77" s="18"/>
      <c r="D77" s="83">
        <v>71</v>
      </c>
      <c r="E77" s="83"/>
      <c r="F77" s="18"/>
      <c r="G77" s="84" t="s">
        <v>217</v>
      </c>
      <c r="H77" s="84"/>
      <c r="I77" s="18"/>
      <c r="J77" s="84" t="s">
        <v>217</v>
      </c>
      <c r="K77" s="84"/>
      <c r="L77" s="18"/>
      <c r="M77" s="84" t="s">
        <v>217</v>
      </c>
      <c r="N77" s="84"/>
      <c r="O77" s="18"/>
      <c r="P77" s="83">
        <v>71</v>
      </c>
      <c r="Q77" s="83"/>
      <c r="R77" s="18"/>
    </row>
    <row r="78" spans="1:18" ht="15.75" x14ac:dyDescent="0.25">
      <c r="A78" s="16"/>
      <c r="B78" s="19" t="s">
        <v>45</v>
      </c>
      <c r="C78" s="20"/>
      <c r="D78" s="88">
        <v>11117</v>
      </c>
      <c r="E78" s="88"/>
      <c r="F78" s="20"/>
      <c r="G78" s="88">
        <v>13389</v>
      </c>
      <c r="H78" s="88"/>
      <c r="I78" s="20"/>
      <c r="J78" s="88">
        <v>7984</v>
      </c>
      <c r="K78" s="88"/>
      <c r="L78" s="20"/>
      <c r="M78" s="75"/>
      <c r="N78" s="75"/>
      <c r="O78" s="20"/>
      <c r="P78" s="88">
        <v>32490</v>
      </c>
      <c r="Q78" s="88"/>
      <c r="R78" s="20"/>
    </row>
    <row r="79" spans="1:18" ht="25.5" x14ac:dyDescent="0.25">
      <c r="A79" s="16"/>
      <c r="B79" s="23" t="s">
        <v>46</v>
      </c>
      <c r="C79" s="18"/>
      <c r="D79" s="32">
        <v>553511</v>
      </c>
      <c r="E79" s="32"/>
      <c r="F79" s="18"/>
      <c r="G79" s="77" t="s">
        <v>217</v>
      </c>
      <c r="H79" s="77"/>
      <c r="I79" s="18"/>
      <c r="J79" s="77" t="s">
        <v>217</v>
      </c>
      <c r="K79" s="77"/>
      <c r="L79" s="18"/>
      <c r="M79" s="77" t="s">
        <v>217</v>
      </c>
      <c r="N79" s="77"/>
      <c r="O79" s="18"/>
      <c r="P79" s="32">
        <v>553511</v>
      </c>
      <c r="Q79" s="32"/>
      <c r="R79" s="18"/>
    </row>
    <row r="80" spans="1:18" ht="15.75" x14ac:dyDescent="0.25">
      <c r="A80" s="16"/>
      <c r="B80" s="19" t="s">
        <v>274</v>
      </c>
      <c r="C80" s="20"/>
      <c r="D80" s="61">
        <v>2500</v>
      </c>
      <c r="E80" s="61"/>
      <c r="F80" s="20"/>
      <c r="G80" s="59" t="s">
        <v>217</v>
      </c>
      <c r="H80" s="59"/>
      <c r="I80" s="20"/>
      <c r="J80" s="59" t="s">
        <v>217</v>
      </c>
      <c r="K80" s="59"/>
      <c r="L80" s="20"/>
      <c r="M80" s="59" t="s">
        <v>217</v>
      </c>
      <c r="N80" s="59"/>
      <c r="O80" s="20"/>
      <c r="P80" s="61">
        <v>2500</v>
      </c>
      <c r="Q80" s="61"/>
      <c r="R80" s="20"/>
    </row>
    <row r="81" spans="1:18" ht="16.5" thickBot="1" x14ac:dyDescent="0.3">
      <c r="A81" s="16"/>
      <c r="B81" s="23" t="s">
        <v>48</v>
      </c>
      <c r="C81" s="18"/>
      <c r="D81" s="82">
        <v>5121</v>
      </c>
      <c r="E81" s="82"/>
      <c r="F81" s="18"/>
      <c r="G81" s="82">
        <v>84425</v>
      </c>
      <c r="H81" s="82"/>
      <c r="I81" s="18"/>
      <c r="J81" s="83">
        <v>64</v>
      </c>
      <c r="K81" s="83"/>
      <c r="L81" s="18"/>
      <c r="M81" s="84" t="s">
        <v>217</v>
      </c>
      <c r="N81" s="84"/>
      <c r="O81" s="18"/>
      <c r="P81" s="82">
        <v>89610</v>
      </c>
      <c r="Q81" s="82"/>
      <c r="R81" s="18"/>
    </row>
    <row r="82" spans="1:18" ht="15.75" x14ac:dyDescent="0.25">
      <c r="A82" s="16"/>
      <c r="B82" s="19" t="s">
        <v>49</v>
      </c>
      <c r="C82" s="20"/>
      <c r="D82" s="88">
        <v>572249</v>
      </c>
      <c r="E82" s="88"/>
      <c r="F82" s="20"/>
      <c r="G82" s="88">
        <v>97814</v>
      </c>
      <c r="H82" s="88"/>
      <c r="I82" s="20"/>
      <c r="J82" s="88">
        <v>8048</v>
      </c>
      <c r="K82" s="88"/>
      <c r="L82" s="20"/>
      <c r="M82" s="89" t="s">
        <v>217</v>
      </c>
      <c r="N82" s="89"/>
      <c r="O82" s="20"/>
      <c r="P82" s="88">
        <v>678111</v>
      </c>
      <c r="Q82" s="88"/>
      <c r="R82" s="20"/>
    </row>
    <row r="83" spans="1:18" ht="16.5" thickBot="1" x14ac:dyDescent="0.3">
      <c r="A83" s="16"/>
      <c r="B83" s="23" t="s">
        <v>259</v>
      </c>
      <c r="C83" s="18"/>
      <c r="D83" s="82">
        <v>155325</v>
      </c>
      <c r="E83" s="82"/>
      <c r="F83" s="18"/>
      <c r="G83" s="82">
        <v>647107</v>
      </c>
      <c r="H83" s="82"/>
      <c r="I83" s="18"/>
      <c r="J83" s="82">
        <v>115394</v>
      </c>
      <c r="K83" s="82"/>
      <c r="L83" s="18"/>
      <c r="M83" s="83" t="s">
        <v>271</v>
      </c>
      <c r="N83" s="83"/>
      <c r="O83" s="14" t="s">
        <v>163</v>
      </c>
      <c r="P83" s="82">
        <v>154136</v>
      </c>
      <c r="Q83" s="82"/>
      <c r="R83" s="18"/>
    </row>
    <row r="84" spans="1:18" ht="16.5" thickBot="1" x14ac:dyDescent="0.3">
      <c r="A84" s="16"/>
      <c r="B84" s="19" t="s">
        <v>260</v>
      </c>
      <c r="C84" s="20"/>
      <c r="D84" s="68" t="s">
        <v>159</v>
      </c>
      <c r="E84" s="69">
        <v>727574</v>
      </c>
      <c r="F84" s="20"/>
      <c r="G84" s="68" t="s">
        <v>159</v>
      </c>
      <c r="H84" s="69">
        <v>744921</v>
      </c>
      <c r="I84" s="20"/>
      <c r="J84" s="68" t="s">
        <v>159</v>
      </c>
      <c r="K84" s="69">
        <v>123442</v>
      </c>
      <c r="L84" s="20"/>
      <c r="M84" s="68" t="s">
        <v>159</v>
      </c>
      <c r="N84" s="70" t="s">
        <v>271</v>
      </c>
      <c r="O84" s="21" t="s">
        <v>163</v>
      </c>
      <c r="P84" s="68" t="s">
        <v>159</v>
      </c>
      <c r="Q84" s="69">
        <v>832247</v>
      </c>
      <c r="R84" s="20"/>
    </row>
    <row r="85" spans="1:18" ht="15.75" thickTop="1" x14ac:dyDescent="0.25">
      <c r="A85" s="16"/>
      <c r="B85" s="63"/>
      <c r="C85" s="63"/>
      <c r="D85" s="63"/>
      <c r="E85" s="63"/>
      <c r="F85" s="63"/>
      <c r="G85" s="63"/>
      <c r="H85" s="63"/>
      <c r="I85" s="63"/>
      <c r="J85" s="63"/>
      <c r="K85" s="63"/>
      <c r="L85" s="63"/>
      <c r="M85" s="63"/>
      <c r="N85" s="63"/>
      <c r="O85" s="63"/>
      <c r="P85" s="63"/>
      <c r="Q85" s="63"/>
      <c r="R85" s="63"/>
    </row>
    <row r="86" spans="1:18" x14ac:dyDescent="0.25">
      <c r="A86" s="16"/>
      <c r="B86" s="102" t="s">
        <v>275</v>
      </c>
      <c r="C86" s="102"/>
      <c r="D86" s="102"/>
      <c r="E86" s="102"/>
      <c r="F86" s="102"/>
      <c r="G86" s="102"/>
      <c r="H86" s="102"/>
      <c r="I86" s="102"/>
      <c r="J86" s="102"/>
      <c r="K86" s="102"/>
      <c r="L86" s="102"/>
      <c r="M86" s="102"/>
      <c r="N86" s="102"/>
      <c r="O86" s="102"/>
      <c r="P86" s="102"/>
      <c r="Q86" s="102"/>
      <c r="R86" s="102"/>
    </row>
    <row r="87" spans="1:18" x14ac:dyDescent="0.25">
      <c r="A87" s="16"/>
      <c r="B87" s="102" t="s">
        <v>276</v>
      </c>
      <c r="C87" s="102"/>
      <c r="D87" s="102"/>
      <c r="E87" s="102"/>
      <c r="F87" s="102"/>
      <c r="G87" s="102"/>
      <c r="H87" s="102"/>
      <c r="I87" s="102"/>
      <c r="J87" s="102"/>
      <c r="K87" s="102"/>
      <c r="L87" s="102"/>
      <c r="M87" s="102"/>
      <c r="N87" s="102"/>
      <c r="O87" s="102"/>
      <c r="P87" s="102"/>
      <c r="Q87" s="102"/>
      <c r="R87" s="102"/>
    </row>
    <row r="88" spans="1:18" x14ac:dyDescent="0.25">
      <c r="A88" s="16"/>
      <c r="B88" s="52"/>
      <c r="C88" s="52"/>
      <c r="D88" s="52"/>
      <c r="E88" s="52"/>
      <c r="F88" s="52"/>
      <c r="G88" s="52"/>
      <c r="H88" s="52"/>
      <c r="I88" s="52"/>
      <c r="J88" s="52"/>
      <c r="K88" s="52"/>
      <c r="L88" s="52"/>
      <c r="M88" s="52"/>
      <c r="N88" s="52"/>
      <c r="O88" s="52"/>
      <c r="P88" s="52"/>
      <c r="Q88" s="52"/>
      <c r="R88" s="52"/>
    </row>
    <row r="89" spans="1:18" x14ac:dyDescent="0.25">
      <c r="A89" s="16"/>
      <c r="B89" s="46"/>
      <c r="C89" s="47"/>
      <c r="D89" s="30" t="s">
        <v>240</v>
      </c>
      <c r="E89" s="30"/>
      <c r="F89" s="47"/>
      <c r="G89" s="30" t="s">
        <v>241</v>
      </c>
      <c r="H89" s="30"/>
      <c r="I89" s="47"/>
      <c r="J89" s="30" t="s">
        <v>241</v>
      </c>
      <c r="K89" s="30"/>
      <c r="L89" s="47"/>
      <c r="M89" s="30" t="s">
        <v>245</v>
      </c>
      <c r="N89" s="30"/>
      <c r="O89" s="47"/>
      <c r="P89" s="30" t="s">
        <v>216</v>
      </c>
      <c r="Q89" s="30"/>
      <c r="R89" s="47"/>
    </row>
    <row r="90" spans="1:18" x14ac:dyDescent="0.25">
      <c r="A90" s="16"/>
      <c r="B90" s="46"/>
      <c r="C90" s="47"/>
      <c r="D90" s="30"/>
      <c r="E90" s="30"/>
      <c r="F90" s="47"/>
      <c r="G90" s="30" t="s">
        <v>242</v>
      </c>
      <c r="H90" s="30"/>
      <c r="I90" s="47"/>
      <c r="J90" s="30" t="s">
        <v>244</v>
      </c>
      <c r="K90" s="30"/>
      <c r="L90" s="47"/>
      <c r="M90" s="30"/>
      <c r="N90" s="30"/>
      <c r="O90" s="47"/>
      <c r="P90" s="30"/>
      <c r="Q90" s="30"/>
      <c r="R90" s="47"/>
    </row>
    <row r="91" spans="1:18" x14ac:dyDescent="0.25">
      <c r="A91" s="16"/>
      <c r="B91" s="46"/>
      <c r="C91" s="47"/>
      <c r="D91" s="30"/>
      <c r="E91" s="30"/>
      <c r="F91" s="47"/>
      <c r="G91" s="30" t="s">
        <v>243</v>
      </c>
      <c r="H91" s="30"/>
      <c r="I91" s="47"/>
      <c r="J91" s="30" t="s">
        <v>242</v>
      </c>
      <c r="K91" s="30"/>
      <c r="L91" s="47"/>
      <c r="M91" s="30"/>
      <c r="N91" s="30"/>
      <c r="O91" s="47"/>
      <c r="P91" s="30"/>
      <c r="Q91" s="30"/>
      <c r="R91" s="47"/>
    </row>
    <row r="92" spans="1:18" ht="15.75" thickBot="1" x14ac:dyDescent="0.3">
      <c r="A92" s="16"/>
      <c r="B92" s="46"/>
      <c r="C92" s="47"/>
      <c r="D92" s="31"/>
      <c r="E92" s="31"/>
      <c r="F92" s="47"/>
      <c r="G92" s="74"/>
      <c r="H92" s="74"/>
      <c r="I92" s="47"/>
      <c r="J92" s="31" t="s">
        <v>243</v>
      </c>
      <c r="K92" s="31"/>
      <c r="L92" s="47"/>
      <c r="M92" s="31"/>
      <c r="N92" s="31"/>
      <c r="O92" s="47"/>
      <c r="P92" s="31"/>
      <c r="Q92" s="31"/>
      <c r="R92" s="47"/>
    </row>
    <row r="93" spans="1:18" ht="15.75" x14ac:dyDescent="0.25">
      <c r="A93" s="16"/>
      <c r="B93" s="19" t="s">
        <v>73</v>
      </c>
      <c r="C93" s="20"/>
      <c r="D93" s="42" t="s">
        <v>159</v>
      </c>
      <c r="E93" s="56" t="s">
        <v>217</v>
      </c>
      <c r="F93" s="20"/>
      <c r="G93" s="42" t="s">
        <v>159</v>
      </c>
      <c r="H93" s="22">
        <v>69416</v>
      </c>
      <c r="I93" s="20"/>
      <c r="J93" s="42" t="s">
        <v>159</v>
      </c>
      <c r="K93" s="22">
        <v>20840</v>
      </c>
      <c r="L93" s="20"/>
      <c r="M93" s="42" t="s">
        <v>159</v>
      </c>
      <c r="N93" s="43" t="s">
        <v>277</v>
      </c>
      <c r="O93" s="21" t="s">
        <v>163</v>
      </c>
      <c r="P93" s="42" t="s">
        <v>159</v>
      </c>
      <c r="Q93" s="22">
        <v>81896</v>
      </c>
      <c r="R93" s="20"/>
    </row>
    <row r="94" spans="1:18" ht="16.5" thickBot="1" x14ac:dyDescent="0.3">
      <c r="A94" s="16"/>
      <c r="B94" s="23" t="s">
        <v>74</v>
      </c>
      <c r="C94" s="18"/>
      <c r="D94" s="84" t="s">
        <v>217</v>
      </c>
      <c r="E94" s="84"/>
      <c r="F94" s="18"/>
      <c r="G94" s="82">
        <v>37725</v>
      </c>
      <c r="H94" s="82"/>
      <c r="I94" s="18"/>
      <c r="J94" s="82">
        <v>15245</v>
      </c>
      <c r="K94" s="82"/>
      <c r="L94" s="18"/>
      <c r="M94" s="83" t="s">
        <v>277</v>
      </c>
      <c r="N94" s="83"/>
      <c r="O94" s="14" t="s">
        <v>163</v>
      </c>
      <c r="P94" s="82">
        <v>44610</v>
      </c>
      <c r="Q94" s="82"/>
      <c r="R94" s="18"/>
    </row>
    <row r="95" spans="1:18" ht="15.75" x14ac:dyDescent="0.25">
      <c r="A95" s="16"/>
      <c r="B95" s="19" t="s">
        <v>75</v>
      </c>
      <c r="C95" s="20"/>
      <c r="D95" s="89" t="s">
        <v>217</v>
      </c>
      <c r="E95" s="89"/>
      <c r="F95" s="20"/>
      <c r="G95" s="88">
        <v>31691</v>
      </c>
      <c r="H95" s="88"/>
      <c r="I95" s="20"/>
      <c r="J95" s="88">
        <v>5595</v>
      </c>
      <c r="K95" s="88"/>
      <c r="L95" s="20"/>
      <c r="M95" s="89" t="s">
        <v>217</v>
      </c>
      <c r="N95" s="89"/>
      <c r="O95" s="20"/>
      <c r="P95" s="88">
        <v>37286</v>
      </c>
      <c r="Q95" s="88"/>
      <c r="R95" s="20"/>
    </row>
    <row r="96" spans="1:18" ht="15.75" x14ac:dyDescent="0.25">
      <c r="A96" s="16"/>
      <c r="B96" s="23" t="s">
        <v>76</v>
      </c>
      <c r="C96" s="18"/>
      <c r="D96" s="76"/>
      <c r="E96" s="76"/>
      <c r="F96" s="18"/>
      <c r="G96" s="76"/>
      <c r="H96" s="76"/>
      <c r="I96" s="18"/>
      <c r="J96" s="76"/>
      <c r="K96" s="76"/>
      <c r="L96" s="18"/>
      <c r="M96" s="76"/>
      <c r="N96" s="76"/>
      <c r="O96" s="18"/>
      <c r="P96" s="76"/>
      <c r="Q96" s="76"/>
      <c r="R96" s="18"/>
    </row>
    <row r="97" spans="1:18" ht="15.75" x14ac:dyDescent="0.25">
      <c r="A97" s="16"/>
      <c r="B97" s="19" t="s">
        <v>77</v>
      </c>
      <c r="C97" s="20"/>
      <c r="D97" s="61">
        <v>5488</v>
      </c>
      <c r="E97" s="61"/>
      <c r="F97" s="20"/>
      <c r="G97" s="61">
        <v>2516</v>
      </c>
      <c r="H97" s="61"/>
      <c r="I97" s="20"/>
      <c r="J97" s="61">
        <v>3027</v>
      </c>
      <c r="K97" s="61"/>
      <c r="L97" s="20"/>
      <c r="M97" s="59" t="s">
        <v>217</v>
      </c>
      <c r="N97" s="59"/>
      <c r="O97" s="20"/>
      <c r="P97" s="61">
        <v>11031</v>
      </c>
      <c r="Q97" s="61"/>
      <c r="R97" s="20"/>
    </row>
    <row r="98" spans="1:18" ht="15.75" x14ac:dyDescent="0.25">
      <c r="A98" s="16"/>
      <c r="B98" s="23" t="s">
        <v>78</v>
      </c>
      <c r="C98" s="18"/>
      <c r="D98" s="77" t="s">
        <v>217</v>
      </c>
      <c r="E98" s="77"/>
      <c r="F98" s="18"/>
      <c r="G98" s="32">
        <v>6753</v>
      </c>
      <c r="H98" s="32"/>
      <c r="I98" s="18"/>
      <c r="J98" s="32">
        <v>1942</v>
      </c>
      <c r="K98" s="32"/>
      <c r="L98" s="18"/>
      <c r="M98" s="77" t="s">
        <v>217</v>
      </c>
      <c r="N98" s="77"/>
      <c r="O98" s="18"/>
      <c r="P98" s="32">
        <v>8695</v>
      </c>
      <c r="Q98" s="32"/>
      <c r="R98" s="18"/>
    </row>
    <row r="99" spans="1:18" ht="15.75" x14ac:dyDescent="0.25">
      <c r="A99" s="16"/>
      <c r="B99" s="19" t="s">
        <v>79</v>
      </c>
      <c r="C99" s="20"/>
      <c r="D99" s="59" t="s">
        <v>217</v>
      </c>
      <c r="E99" s="59"/>
      <c r="F99" s="20"/>
      <c r="G99" s="58">
        <v>626</v>
      </c>
      <c r="H99" s="58"/>
      <c r="I99" s="20"/>
      <c r="J99" s="59" t="s">
        <v>217</v>
      </c>
      <c r="K99" s="59"/>
      <c r="L99" s="20"/>
      <c r="M99" s="59" t="s">
        <v>217</v>
      </c>
      <c r="N99" s="59"/>
      <c r="O99" s="20"/>
      <c r="P99" s="58">
        <v>626</v>
      </c>
      <c r="Q99" s="58"/>
      <c r="R99" s="20"/>
    </row>
    <row r="100" spans="1:18" ht="16.5" thickBot="1" x14ac:dyDescent="0.3">
      <c r="A100" s="16"/>
      <c r="B100" s="23" t="s">
        <v>80</v>
      </c>
      <c r="C100" s="18"/>
      <c r="D100" s="84" t="s">
        <v>217</v>
      </c>
      <c r="E100" s="84"/>
      <c r="F100" s="18"/>
      <c r="G100" s="82">
        <v>7545</v>
      </c>
      <c r="H100" s="82"/>
      <c r="I100" s="18"/>
      <c r="J100" s="82">
        <v>1588</v>
      </c>
      <c r="K100" s="82"/>
      <c r="L100" s="18"/>
      <c r="M100" s="84" t="s">
        <v>217</v>
      </c>
      <c r="N100" s="84"/>
      <c r="O100" s="18"/>
      <c r="P100" s="82">
        <v>9133</v>
      </c>
      <c r="Q100" s="82"/>
      <c r="R100" s="18"/>
    </row>
    <row r="101" spans="1:18" ht="16.5" thickBot="1" x14ac:dyDescent="0.3">
      <c r="A101" s="16"/>
      <c r="B101" s="19" t="s">
        <v>81</v>
      </c>
      <c r="C101" s="20"/>
      <c r="D101" s="91">
        <v>5488</v>
      </c>
      <c r="E101" s="91"/>
      <c r="F101" s="20"/>
      <c r="G101" s="91">
        <v>17440</v>
      </c>
      <c r="H101" s="91"/>
      <c r="I101" s="20"/>
      <c r="J101" s="91">
        <v>6557</v>
      </c>
      <c r="K101" s="91"/>
      <c r="L101" s="20"/>
      <c r="M101" s="92" t="s">
        <v>217</v>
      </c>
      <c r="N101" s="92"/>
      <c r="O101" s="20"/>
      <c r="P101" s="91">
        <v>29485</v>
      </c>
      <c r="Q101" s="91"/>
      <c r="R101" s="20"/>
    </row>
    <row r="102" spans="1:18" ht="15.75" x14ac:dyDescent="0.25">
      <c r="A102" s="16"/>
      <c r="B102" s="23" t="s">
        <v>278</v>
      </c>
      <c r="C102" s="18"/>
      <c r="D102" s="87" t="s">
        <v>279</v>
      </c>
      <c r="E102" s="87"/>
      <c r="F102" s="14" t="s">
        <v>163</v>
      </c>
      <c r="G102" s="80">
        <v>14251</v>
      </c>
      <c r="H102" s="80"/>
      <c r="I102" s="18"/>
      <c r="J102" s="87" t="s">
        <v>280</v>
      </c>
      <c r="K102" s="87"/>
      <c r="L102" s="14" t="s">
        <v>163</v>
      </c>
      <c r="M102" s="81" t="s">
        <v>217</v>
      </c>
      <c r="N102" s="81"/>
      <c r="O102" s="18"/>
      <c r="P102" s="80">
        <v>7801</v>
      </c>
      <c r="Q102" s="80"/>
      <c r="R102" s="18"/>
    </row>
    <row r="103" spans="1:18" ht="15.75" x14ac:dyDescent="0.25">
      <c r="A103" s="16"/>
      <c r="B103" s="19" t="s">
        <v>281</v>
      </c>
      <c r="C103" s="20"/>
      <c r="D103" s="86"/>
      <c r="E103" s="86"/>
      <c r="F103" s="20"/>
      <c r="G103" s="86"/>
      <c r="H103" s="86"/>
      <c r="I103" s="20"/>
      <c r="J103" s="86"/>
      <c r="K103" s="86"/>
      <c r="L103" s="20"/>
      <c r="M103" s="86"/>
      <c r="N103" s="86"/>
      <c r="O103" s="20"/>
      <c r="P103" s="86"/>
      <c r="Q103" s="86"/>
      <c r="R103" s="20"/>
    </row>
    <row r="104" spans="1:18" ht="15.75" x14ac:dyDescent="0.25">
      <c r="A104" s="16"/>
      <c r="B104" s="23" t="s">
        <v>84</v>
      </c>
      <c r="C104" s="18"/>
      <c r="D104" s="32">
        <v>11874</v>
      </c>
      <c r="E104" s="32"/>
      <c r="F104" s="18"/>
      <c r="G104" s="77" t="s">
        <v>217</v>
      </c>
      <c r="H104" s="77"/>
      <c r="I104" s="18"/>
      <c r="J104" s="51">
        <v>7</v>
      </c>
      <c r="K104" s="51"/>
      <c r="L104" s="18"/>
      <c r="M104" s="77" t="s">
        <v>217</v>
      </c>
      <c r="N104" s="77"/>
      <c r="O104" s="18"/>
      <c r="P104" s="32">
        <v>11881</v>
      </c>
      <c r="Q104" s="32"/>
      <c r="R104" s="18"/>
    </row>
    <row r="105" spans="1:18" ht="16.5" thickBot="1" x14ac:dyDescent="0.3">
      <c r="A105" s="16"/>
      <c r="B105" s="19" t="s">
        <v>282</v>
      </c>
      <c r="C105" s="20"/>
      <c r="D105" s="33" t="s">
        <v>283</v>
      </c>
      <c r="E105" s="33"/>
      <c r="F105" s="21" t="s">
        <v>163</v>
      </c>
      <c r="G105" s="79" t="s">
        <v>217</v>
      </c>
      <c r="H105" s="79"/>
      <c r="I105" s="20"/>
      <c r="J105" s="33">
        <v>109</v>
      </c>
      <c r="K105" s="33"/>
      <c r="L105" s="20"/>
      <c r="M105" s="79" t="s">
        <v>217</v>
      </c>
      <c r="N105" s="79"/>
      <c r="O105" s="20"/>
      <c r="P105" s="33">
        <v>66</v>
      </c>
      <c r="Q105" s="33"/>
      <c r="R105" s="20"/>
    </row>
    <row r="106" spans="1:18" ht="25.5" x14ac:dyDescent="0.25">
      <c r="A106" s="16"/>
      <c r="B106" s="23" t="s">
        <v>86</v>
      </c>
      <c r="C106" s="18"/>
      <c r="D106" s="87" t="s">
        <v>284</v>
      </c>
      <c r="E106" s="87"/>
      <c r="F106" s="14" t="s">
        <v>163</v>
      </c>
      <c r="G106" s="80">
        <v>14251</v>
      </c>
      <c r="H106" s="80"/>
      <c r="I106" s="18"/>
      <c r="J106" s="87" t="s">
        <v>285</v>
      </c>
      <c r="K106" s="87"/>
      <c r="L106" s="14" t="s">
        <v>163</v>
      </c>
      <c r="M106" s="81" t="s">
        <v>217</v>
      </c>
      <c r="N106" s="81"/>
      <c r="O106" s="18"/>
      <c r="P106" s="87" t="s">
        <v>220</v>
      </c>
      <c r="Q106" s="87"/>
      <c r="R106" s="14" t="s">
        <v>163</v>
      </c>
    </row>
    <row r="107" spans="1:18" ht="15.75" x14ac:dyDescent="0.25">
      <c r="A107" s="16"/>
      <c r="B107" s="19" t="s">
        <v>87</v>
      </c>
      <c r="C107" s="20"/>
      <c r="D107" s="58" t="s">
        <v>286</v>
      </c>
      <c r="E107" s="58"/>
      <c r="F107" s="21" t="s">
        <v>163</v>
      </c>
      <c r="G107" s="61">
        <v>4743</v>
      </c>
      <c r="H107" s="61"/>
      <c r="I107" s="20"/>
      <c r="J107" s="58">
        <v>179</v>
      </c>
      <c r="K107" s="58"/>
      <c r="L107" s="20"/>
      <c r="M107" s="59" t="s">
        <v>217</v>
      </c>
      <c r="N107" s="59"/>
      <c r="O107" s="20"/>
      <c r="P107" s="58" t="s">
        <v>287</v>
      </c>
      <c r="Q107" s="58"/>
      <c r="R107" s="21" t="s">
        <v>163</v>
      </c>
    </row>
    <row r="108" spans="1:18" ht="16.5" thickBot="1" x14ac:dyDescent="0.3">
      <c r="A108" s="16"/>
      <c r="B108" s="23" t="s">
        <v>288</v>
      </c>
      <c r="C108" s="18"/>
      <c r="D108" s="82">
        <v>8251</v>
      </c>
      <c r="E108" s="82"/>
      <c r="F108" s="18"/>
      <c r="G108" s="83" t="s">
        <v>289</v>
      </c>
      <c r="H108" s="83"/>
      <c r="I108" s="14" t="s">
        <v>163</v>
      </c>
      <c r="J108" s="84" t="s">
        <v>217</v>
      </c>
      <c r="K108" s="84"/>
      <c r="L108" s="18"/>
      <c r="M108" s="83" t="s">
        <v>290</v>
      </c>
      <c r="N108" s="83"/>
      <c r="O108" s="14" t="s">
        <v>163</v>
      </c>
      <c r="P108" s="84" t="s">
        <v>217</v>
      </c>
      <c r="Q108" s="84"/>
      <c r="R108" s="18"/>
    </row>
    <row r="109" spans="1:18" ht="16.5" thickBot="1" x14ac:dyDescent="0.3">
      <c r="A109" s="16"/>
      <c r="B109" s="19" t="s">
        <v>88</v>
      </c>
      <c r="C109" s="20"/>
      <c r="D109" s="68" t="s">
        <v>159</v>
      </c>
      <c r="E109" s="70" t="s">
        <v>291</v>
      </c>
      <c r="F109" s="21" t="s">
        <v>163</v>
      </c>
      <c r="G109" s="68" t="s">
        <v>159</v>
      </c>
      <c r="H109" s="69">
        <v>8251</v>
      </c>
      <c r="I109" s="20"/>
      <c r="J109" s="68" t="s">
        <v>159</v>
      </c>
      <c r="K109" s="70" t="s">
        <v>289</v>
      </c>
      <c r="L109" s="21" t="s">
        <v>163</v>
      </c>
      <c r="M109" s="68" t="s">
        <v>159</v>
      </c>
      <c r="N109" s="70" t="s">
        <v>290</v>
      </c>
      <c r="O109" s="21" t="s">
        <v>163</v>
      </c>
      <c r="P109" s="68" t="s">
        <v>159</v>
      </c>
      <c r="Q109" s="70" t="s">
        <v>291</v>
      </c>
      <c r="R109" s="21" t="s">
        <v>163</v>
      </c>
    </row>
    <row r="110" spans="1:18" ht="16.5" thickTop="1" x14ac:dyDescent="0.25">
      <c r="A110" s="16"/>
      <c r="B110" s="90"/>
      <c r="C110" s="18"/>
      <c r="D110" s="85"/>
      <c r="E110" s="85"/>
      <c r="F110" s="18"/>
      <c r="G110" s="85"/>
      <c r="H110" s="85"/>
      <c r="I110" s="18"/>
      <c r="J110" s="85"/>
      <c r="K110" s="85"/>
      <c r="L110" s="18"/>
      <c r="M110" s="85"/>
      <c r="N110" s="85"/>
      <c r="O110" s="18"/>
      <c r="P110" s="85"/>
      <c r="Q110" s="85"/>
      <c r="R110" s="18"/>
    </row>
    <row r="111" spans="1:18" ht="15.75" x14ac:dyDescent="0.25">
      <c r="A111" s="16"/>
      <c r="B111" s="19" t="s">
        <v>292</v>
      </c>
      <c r="C111" s="20"/>
      <c r="D111" s="86"/>
      <c r="E111" s="86"/>
      <c r="F111" s="20"/>
      <c r="G111" s="86"/>
      <c r="H111" s="86"/>
      <c r="I111" s="20"/>
      <c r="J111" s="86"/>
      <c r="K111" s="86"/>
      <c r="L111" s="20"/>
      <c r="M111" s="86"/>
      <c r="N111" s="86"/>
      <c r="O111" s="20"/>
      <c r="P111" s="86"/>
      <c r="Q111" s="86"/>
      <c r="R111" s="20"/>
    </row>
    <row r="112" spans="1:18" ht="16.5" thickBot="1" x14ac:dyDescent="0.3">
      <c r="A112" s="16"/>
      <c r="B112" s="66" t="s">
        <v>90</v>
      </c>
      <c r="C112" s="18"/>
      <c r="D112" s="82">
        <v>3051</v>
      </c>
      <c r="E112" s="82"/>
      <c r="F112" s="18"/>
      <c r="G112" s="82">
        <v>3051</v>
      </c>
      <c r="H112" s="82"/>
      <c r="I112" s="18"/>
      <c r="J112" s="82">
        <v>3051</v>
      </c>
      <c r="K112" s="82"/>
      <c r="L112" s="18"/>
      <c r="M112" s="83" t="s">
        <v>293</v>
      </c>
      <c r="N112" s="83"/>
      <c r="O112" s="14" t="s">
        <v>163</v>
      </c>
      <c r="P112" s="82">
        <v>3051</v>
      </c>
      <c r="Q112" s="82"/>
      <c r="R112" s="18"/>
    </row>
    <row r="113" spans="1:18" ht="16.5" thickBot="1" x14ac:dyDescent="0.3">
      <c r="A113" s="16"/>
      <c r="B113" s="19" t="s">
        <v>294</v>
      </c>
      <c r="C113" s="20"/>
      <c r="D113" s="68" t="s">
        <v>159</v>
      </c>
      <c r="E113" s="70">
        <v>163</v>
      </c>
      <c r="F113" s="20"/>
      <c r="G113" s="68" t="s">
        <v>159</v>
      </c>
      <c r="H113" s="69">
        <v>11302</v>
      </c>
      <c r="I113" s="20"/>
      <c r="J113" s="68" t="s">
        <v>159</v>
      </c>
      <c r="K113" s="69">
        <v>1794</v>
      </c>
      <c r="L113" s="20"/>
      <c r="M113" s="68" t="s">
        <v>159</v>
      </c>
      <c r="N113" s="70" t="s">
        <v>295</v>
      </c>
      <c r="O113" s="21" t="s">
        <v>163</v>
      </c>
      <c r="P113" s="68" t="s">
        <v>159</v>
      </c>
      <c r="Q113" s="70">
        <v>163</v>
      </c>
      <c r="R113" s="20"/>
    </row>
    <row r="114" spans="1:18" ht="15.75" thickTop="1" x14ac:dyDescent="0.25">
      <c r="A114" s="16"/>
      <c r="B114" s="63"/>
      <c r="C114" s="63"/>
      <c r="D114" s="63"/>
      <c r="E114" s="63"/>
      <c r="F114" s="63"/>
      <c r="G114" s="63"/>
      <c r="H114" s="63"/>
      <c r="I114" s="63"/>
      <c r="J114" s="63"/>
      <c r="K114" s="63"/>
      <c r="L114" s="63"/>
      <c r="M114" s="63"/>
      <c r="N114" s="63"/>
      <c r="O114" s="63"/>
      <c r="P114" s="63"/>
      <c r="Q114" s="63"/>
      <c r="R114" s="63"/>
    </row>
    <row r="115" spans="1:18" x14ac:dyDescent="0.25">
      <c r="A115" s="16"/>
      <c r="B115" s="102" t="s">
        <v>275</v>
      </c>
      <c r="C115" s="102"/>
      <c r="D115" s="102"/>
      <c r="E115" s="102"/>
      <c r="F115" s="102"/>
      <c r="G115" s="102"/>
      <c r="H115" s="102"/>
      <c r="I115" s="102"/>
      <c r="J115" s="102"/>
      <c r="K115" s="102"/>
      <c r="L115" s="102"/>
      <c r="M115" s="102"/>
      <c r="N115" s="102"/>
      <c r="O115" s="102"/>
      <c r="P115" s="102"/>
      <c r="Q115" s="102"/>
      <c r="R115" s="102"/>
    </row>
    <row r="116" spans="1:18" x14ac:dyDescent="0.25">
      <c r="A116" s="16"/>
      <c r="B116" s="102" t="s">
        <v>296</v>
      </c>
      <c r="C116" s="102"/>
      <c r="D116" s="102"/>
      <c r="E116" s="102"/>
      <c r="F116" s="102"/>
      <c r="G116" s="102"/>
      <c r="H116" s="102"/>
      <c r="I116" s="102"/>
      <c r="J116" s="102"/>
      <c r="K116" s="102"/>
      <c r="L116" s="102"/>
      <c r="M116" s="102"/>
      <c r="N116" s="102"/>
      <c r="O116" s="102"/>
      <c r="P116" s="102"/>
      <c r="Q116" s="102"/>
      <c r="R116" s="102"/>
    </row>
    <row r="117" spans="1:18" x14ac:dyDescent="0.25">
      <c r="A117" s="16"/>
      <c r="B117" s="52"/>
      <c r="C117" s="52"/>
      <c r="D117" s="52"/>
      <c r="E117" s="52"/>
      <c r="F117" s="52"/>
      <c r="G117" s="52"/>
      <c r="H117" s="52"/>
      <c r="I117" s="52"/>
      <c r="J117" s="52"/>
      <c r="K117" s="52"/>
      <c r="L117" s="52"/>
      <c r="M117" s="52"/>
      <c r="N117" s="52"/>
      <c r="O117" s="52"/>
      <c r="P117" s="52"/>
      <c r="Q117" s="52"/>
      <c r="R117" s="52"/>
    </row>
    <row r="118" spans="1:18" x14ac:dyDescent="0.25">
      <c r="A118" s="16"/>
      <c r="B118" s="46"/>
      <c r="C118" s="47"/>
      <c r="D118" s="30" t="s">
        <v>240</v>
      </c>
      <c r="E118" s="30"/>
      <c r="F118" s="47"/>
      <c r="G118" s="30" t="s">
        <v>241</v>
      </c>
      <c r="H118" s="30"/>
      <c r="I118" s="47"/>
      <c r="J118" s="30" t="s">
        <v>241</v>
      </c>
      <c r="K118" s="30"/>
      <c r="L118" s="47"/>
      <c r="M118" s="30" t="s">
        <v>245</v>
      </c>
      <c r="N118" s="30"/>
      <c r="O118" s="47"/>
      <c r="P118" s="30" t="s">
        <v>216</v>
      </c>
      <c r="Q118" s="30"/>
      <c r="R118" s="47"/>
    </row>
    <row r="119" spans="1:18" x14ac:dyDescent="0.25">
      <c r="A119" s="16"/>
      <c r="B119" s="46"/>
      <c r="C119" s="47"/>
      <c r="D119" s="30"/>
      <c r="E119" s="30"/>
      <c r="F119" s="47"/>
      <c r="G119" s="30" t="s">
        <v>242</v>
      </c>
      <c r="H119" s="30"/>
      <c r="I119" s="47"/>
      <c r="J119" s="30" t="s">
        <v>244</v>
      </c>
      <c r="K119" s="30"/>
      <c r="L119" s="47"/>
      <c r="M119" s="30"/>
      <c r="N119" s="30"/>
      <c r="O119" s="47"/>
      <c r="P119" s="30"/>
      <c r="Q119" s="30"/>
      <c r="R119" s="47"/>
    </row>
    <row r="120" spans="1:18" x14ac:dyDescent="0.25">
      <c r="A120" s="16"/>
      <c r="B120" s="46"/>
      <c r="C120" s="47"/>
      <c r="D120" s="30"/>
      <c r="E120" s="30"/>
      <c r="F120" s="47"/>
      <c r="G120" s="30" t="s">
        <v>243</v>
      </c>
      <c r="H120" s="30"/>
      <c r="I120" s="47"/>
      <c r="J120" s="30" t="s">
        <v>242</v>
      </c>
      <c r="K120" s="30"/>
      <c r="L120" s="47"/>
      <c r="M120" s="30"/>
      <c r="N120" s="30"/>
      <c r="O120" s="47"/>
      <c r="P120" s="30"/>
      <c r="Q120" s="30"/>
      <c r="R120" s="47"/>
    </row>
    <row r="121" spans="1:18" ht="15.75" thickBot="1" x14ac:dyDescent="0.3">
      <c r="A121" s="16"/>
      <c r="B121" s="46"/>
      <c r="C121" s="47"/>
      <c r="D121" s="31"/>
      <c r="E121" s="31"/>
      <c r="F121" s="47"/>
      <c r="G121" s="74"/>
      <c r="H121" s="74"/>
      <c r="I121" s="47"/>
      <c r="J121" s="31" t="s">
        <v>243</v>
      </c>
      <c r="K121" s="31"/>
      <c r="L121" s="47"/>
      <c r="M121" s="31"/>
      <c r="N121" s="31"/>
      <c r="O121" s="47"/>
      <c r="P121" s="31"/>
      <c r="Q121" s="31"/>
      <c r="R121" s="47"/>
    </row>
    <row r="122" spans="1:18" ht="15.75" x14ac:dyDescent="0.25">
      <c r="A122" s="16"/>
      <c r="B122" s="19" t="s">
        <v>73</v>
      </c>
      <c r="C122" s="20"/>
      <c r="D122" s="42" t="s">
        <v>159</v>
      </c>
      <c r="E122" s="56" t="s">
        <v>217</v>
      </c>
      <c r="F122" s="20"/>
      <c r="G122" s="42" t="s">
        <v>159</v>
      </c>
      <c r="H122" s="22">
        <v>66005</v>
      </c>
      <c r="I122" s="20"/>
      <c r="J122" s="42" t="s">
        <v>159</v>
      </c>
      <c r="K122" s="22">
        <v>19572</v>
      </c>
      <c r="L122" s="20"/>
      <c r="M122" s="42" t="s">
        <v>159</v>
      </c>
      <c r="N122" s="43" t="s">
        <v>297</v>
      </c>
      <c r="O122" s="21" t="s">
        <v>163</v>
      </c>
      <c r="P122" s="42" t="s">
        <v>159</v>
      </c>
      <c r="Q122" s="22">
        <v>80075</v>
      </c>
      <c r="R122" s="20"/>
    </row>
    <row r="123" spans="1:18" ht="16.5" thickBot="1" x14ac:dyDescent="0.3">
      <c r="A123" s="16"/>
      <c r="B123" s="23" t="s">
        <v>74</v>
      </c>
      <c r="C123" s="18"/>
      <c r="D123" s="84" t="s">
        <v>217</v>
      </c>
      <c r="E123" s="84"/>
      <c r="F123" s="18"/>
      <c r="G123" s="82">
        <v>35027</v>
      </c>
      <c r="H123" s="82"/>
      <c r="I123" s="18"/>
      <c r="J123" s="82">
        <v>12814</v>
      </c>
      <c r="K123" s="82"/>
      <c r="L123" s="18"/>
      <c r="M123" s="83" t="s">
        <v>297</v>
      </c>
      <c r="N123" s="83"/>
      <c r="O123" s="14" t="s">
        <v>163</v>
      </c>
      <c r="P123" s="82">
        <v>42339</v>
      </c>
      <c r="Q123" s="82"/>
      <c r="R123" s="18"/>
    </row>
    <row r="124" spans="1:18" ht="15.75" x14ac:dyDescent="0.25">
      <c r="A124" s="16"/>
      <c r="B124" s="19" t="s">
        <v>75</v>
      </c>
      <c r="C124" s="20"/>
      <c r="D124" s="89" t="s">
        <v>217</v>
      </c>
      <c r="E124" s="89"/>
      <c r="F124" s="20"/>
      <c r="G124" s="88">
        <v>30978</v>
      </c>
      <c r="H124" s="88"/>
      <c r="I124" s="20"/>
      <c r="J124" s="88">
        <v>6758</v>
      </c>
      <c r="K124" s="88"/>
      <c r="L124" s="20"/>
      <c r="M124" s="89" t="s">
        <v>217</v>
      </c>
      <c r="N124" s="89"/>
      <c r="O124" s="20"/>
      <c r="P124" s="88">
        <v>37736</v>
      </c>
      <c r="Q124" s="88"/>
      <c r="R124" s="20"/>
    </row>
    <row r="125" spans="1:18" ht="15.75" x14ac:dyDescent="0.25">
      <c r="A125" s="16"/>
      <c r="B125" s="23" t="s">
        <v>76</v>
      </c>
      <c r="C125" s="18"/>
      <c r="D125" s="76"/>
      <c r="E125" s="76"/>
      <c r="F125" s="18"/>
      <c r="G125" s="76"/>
      <c r="H125" s="76"/>
      <c r="I125" s="18"/>
      <c r="J125" s="76"/>
      <c r="K125" s="76"/>
      <c r="L125" s="18"/>
      <c r="M125" s="76"/>
      <c r="N125" s="76"/>
      <c r="O125" s="18"/>
      <c r="P125" s="76"/>
      <c r="Q125" s="76"/>
      <c r="R125" s="18"/>
    </row>
    <row r="126" spans="1:18" ht="15.75" x14ac:dyDescent="0.25">
      <c r="A126" s="16"/>
      <c r="B126" s="19" t="s">
        <v>77</v>
      </c>
      <c r="C126" s="20"/>
      <c r="D126" s="61">
        <v>4188</v>
      </c>
      <c r="E126" s="61"/>
      <c r="F126" s="20"/>
      <c r="G126" s="61">
        <v>3004</v>
      </c>
      <c r="H126" s="61"/>
      <c r="I126" s="20"/>
      <c r="J126" s="61">
        <v>2553</v>
      </c>
      <c r="K126" s="61"/>
      <c r="L126" s="20"/>
      <c r="M126" s="59" t="s">
        <v>217</v>
      </c>
      <c r="N126" s="59"/>
      <c r="O126" s="20"/>
      <c r="P126" s="61">
        <v>9745</v>
      </c>
      <c r="Q126" s="61"/>
      <c r="R126" s="20"/>
    </row>
    <row r="127" spans="1:18" ht="15.75" x14ac:dyDescent="0.25">
      <c r="A127" s="16"/>
      <c r="B127" s="23" t="s">
        <v>78</v>
      </c>
      <c r="C127" s="18"/>
      <c r="D127" s="77" t="s">
        <v>217</v>
      </c>
      <c r="E127" s="77"/>
      <c r="F127" s="18"/>
      <c r="G127" s="32">
        <v>11815</v>
      </c>
      <c r="H127" s="32"/>
      <c r="I127" s="18"/>
      <c r="J127" s="32">
        <v>2332</v>
      </c>
      <c r="K127" s="32"/>
      <c r="L127" s="18"/>
      <c r="M127" s="77" t="s">
        <v>217</v>
      </c>
      <c r="N127" s="77"/>
      <c r="O127" s="18"/>
      <c r="P127" s="32">
        <v>14147</v>
      </c>
      <c r="Q127" s="32"/>
      <c r="R127" s="18"/>
    </row>
    <row r="128" spans="1:18" ht="15.75" x14ac:dyDescent="0.25">
      <c r="A128" s="16"/>
      <c r="B128" s="19" t="s">
        <v>79</v>
      </c>
      <c r="C128" s="20"/>
      <c r="D128" s="59" t="s">
        <v>217</v>
      </c>
      <c r="E128" s="59"/>
      <c r="F128" s="20"/>
      <c r="G128" s="58">
        <v>565</v>
      </c>
      <c r="H128" s="58"/>
      <c r="I128" s="20"/>
      <c r="J128" s="58">
        <v>10</v>
      </c>
      <c r="K128" s="58"/>
      <c r="L128" s="20"/>
      <c r="M128" s="59" t="s">
        <v>217</v>
      </c>
      <c r="N128" s="59"/>
      <c r="O128" s="20"/>
      <c r="P128" s="58">
        <v>575</v>
      </c>
      <c r="Q128" s="58"/>
      <c r="R128" s="20"/>
    </row>
    <row r="129" spans="1:18" ht="16.5" thickBot="1" x14ac:dyDescent="0.3">
      <c r="A129" s="16"/>
      <c r="B129" s="23" t="s">
        <v>80</v>
      </c>
      <c r="C129" s="18"/>
      <c r="D129" s="84" t="s">
        <v>217</v>
      </c>
      <c r="E129" s="84"/>
      <c r="F129" s="18"/>
      <c r="G129" s="82">
        <v>7546</v>
      </c>
      <c r="H129" s="82"/>
      <c r="I129" s="18"/>
      <c r="J129" s="82">
        <v>1630</v>
      </c>
      <c r="K129" s="82"/>
      <c r="L129" s="18"/>
      <c r="M129" s="84" t="s">
        <v>217</v>
      </c>
      <c r="N129" s="84"/>
      <c r="O129" s="18"/>
      <c r="P129" s="82">
        <v>9176</v>
      </c>
      <c r="Q129" s="82"/>
      <c r="R129" s="18"/>
    </row>
    <row r="130" spans="1:18" ht="16.5" thickBot="1" x14ac:dyDescent="0.3">
      <c r="A130" s="16"/>
      <c r="B130" s="19" t="s">
        <v>81</v>
      </c>
      <c r="C130" s="20"/>
      <c r="D130" s="91">
        <v>4188</v>
      </c>
      <c r="E130" s="91"/>
      <c r="F130" s="20"/>
      <c r="G130" s="91">
        <v>22930</v>
      </c>
      <c r="H130" s="91"/>
      <c r="I130" s="20"/>
      <c r="J130" s="91">
        <v>6525</v>
      </c>
      <c r="K130" s="91"/>
      <c r="L130" s="20"/>
      <c r="M130" s="92" t="s">
        <v>217</v>
      </c>
      <c r="N130" s="92"/>
      <c r="O130" s="20"/>
      <c r="P130" s="91">
        <v>33643</v>
      </c>
      <c r="Q130" s="91"/>
      <c r="R130" s="20"/>
    </row>
    <row r="131" spans="1:18" ht="15.75" x14ac:dyDescent="0.25">
      <c r="A131" s="16"/>
      <c r="B131" s="23" t="s">
        <v>278</v>
      </c>
      <c r="C131" s="18"/>
      <c r="D131" s="87" t="s">
        <v>298</v>
      </c>
      <c r="E131" s="87"/>
      <c r="F131" s="14" t="s">
        <v>163</v>
      </c>
      <c r="G131" s="80">
        <v>8048</v>
      </c>
      <c r="H131" s="80"/>
      <c r="I131" s="18"/>
      <c r="J131" s="87">
        <v>233</v>
      </c>
      <c r="K131" s="87"/>
      <c r="L131" s="18"/>
      <c r="M131" s="81" t="s">
        <v>217</v>
      </c>
      <c r="N131" s="81"/>
      <c r="O131" s="18"/>
      <c r="P131" s="80">
        <v>4093</v>
      </c>
      <c r="Q131" s="80"/>
      <c r="R131" s="18"/>
    </row>
    <row r="132" spans="1:18" ht="15.75" x14ac:dyDescent="0.25">
      <c r="A132" s="16"/>
      <c r="B132" s="19" t="s">
        <v>281</v>
      </c>
      <c r="C132" s="20"/>
      <c r="D132" s="86"/>
      <c r="E132" s="86"/>
      <c r="F132" s="20"/>
      <c r="G132" s="86"/>
      <c r="H132" s="86"/>
      <c r="I132" s="20"/>
      <c r="J132" s="86"/>
      <c r="K132" s="86"/>
      <c r="L132" s="20"/>
      <c r="M132" s="86"/>
      <c r="N132" s="86"/>
      <c r="O132" s="20"/>
      <c r="P132" s="86"/>
      <c r="Q132" s="86"/>
      <c r="R132" s="20"/>
    </row>
    <row r="133" spans="1:18" ht="15.75" x14ac:dyDescent="0.25">
      <c r="A133" s="16"/>
      <c r="B133" s="23" t="s">
        <v>84</v>
      </c>
      <c r="C133" s="18"/>
      <c r="D133" s="32">
        <v>12018</v>
      </c>
      <c r="E133" s="32"/>
      <c r="F133" s="18"/>
      <c r="G133" s="77" t="s">
        <v>217</v>
      </c>
      <c r="H133" s="77"/>
      <c r="I133" s="18"/>
      <c r="J133" s="51">
        <v>3</v>
      </c>
      <c r="K133" s="51"/>
      <c r="L133" s="18"/>
      <c r="M133" s="77" t="s">
        <v>217</v>
      </c>
      <c r="N133" s="77"/>
      <c r="O133" s="18"/>
      <c r="P133" s="32">
        <v>12021</v>
      </c>
      <c r="Q133" s="32"/>
      <c r="R133" s="18"/>
    </row>
    <row r="134" spans="1:18" ht="16.5" thickBot="1" x14ac:dyDescent="0.3">
      <c r="A134" s="16"/>
      <c r="B134" s="19" t="s">
        <v>282</v>
      </c>
      <c r="C134" s="20"/>
      <c r="D134" s="33">
        <v>116</v>
      </c>
      <c r="E134" s="33"/>
      <c r="F134" s="20"/>
      <c r="G134" s="33">
        <v>2</v>
      </c>
      <c r="H134" s="33"/>
      <c r="I134" s="20"/>
      <c r="J134" s="33">
        <v>285</v>
      </c>
      <c r="K134" s="33"/>
      <c r="L134" s="20"/>
      <c r="M134" s="79" t="s">
        <v>217</v>
      </c>
      <c r="N134" s="79"/>
      <c r="O134" s="20"/>
      <c r="P134" s="33">
        <v>403</v>
      </c>
      <c r="Q134" s="33"/>
      <c r="R134" s="20"/>
    </row>
    <row r="135" spans="1:18" ht="25.5" x14ac:dyDescent="0.25">
      <c r="A135" s="16"/>
      <c r="B135" s="23" t="s">
        <v>86</v>
      </c>
      <c r="C135" s="18"/>
      <c r="D135" s="87" t="s">
        <v>299</v>
      </c>
      <c r="E135" s="87"/>
      <c r="F135" s="14" t="s">
        <v>163</v>
      </c>
      <c r="G135" s="80">
        <v>8046</v>
      </c>
      <c r="H135" s="80"/>
      <c r="I135" s="18"/>
      <c r="J135" s="87" t="s">
        <v>300</v>
      </c>
      <c r="K135" s="87"/>
      <c r="L135" s="14" t="s">
        <v>163</v>
      </c>
      <c r="M135" s="81" t="s">
        <v>217</v>
      </c>
      <c r="N135" s="81"/>
      <c r="O135" s="18"/>
      <c r="P135" s="87" t="s">
        <v>224</v>
      </c>
      <c r="Q135" s="87"/>
      <c r="R135" s="14" t="s">
        <v>163</v>
      </c>
    </row>
    <row r="136" spans="1:18" ht="15.75" x14ac:dyDescent="0.25">
      <c r="A136" s="16"/>
      <c r="B136" s="19" t="s">
        <v>87</v>
      </c>
      <c r="C136" s="20"/>
      <c r="D136" s="58" t="s">
        <v>301</v>
      </c>
      <c r="E136" s="58"/>
      <c r="F136" s="21" t="s">
        <v>163</v>
      </c>
      <c r="G136" s="61">
        <v>3277</v>
      </c>
      <c r="H136" s="61"/>
      <c r="I136" s="20"/>
      <c r="J136" s="58" t="s">
        <v>302</v>
      </c>
      <c r="K136" s="58"/>
      <c r="L136" s="21" t="s">
        <v>163</v>
      </c>
      <c r="M136" s="59" t="s">
        <v>217</v>
      </c>
      <c r="N136" s="59"/>
      <c r="O136" s="20"/>
      <c r="P136" s="58" t="s">
        <v>303</v>
      </c>
      <c r="Q136" s="58"/>
      <c r="R136" s="21" t="s">
        <v>163</v>
      </c>
    </row>
    <row r="137" spans="1:18" ht="16.5" thickBot="1" x14ac:dyDescent="0.3">
      <c r="A137" s="16"/>
      <c r="B137" s="23" t="s">
        <v>288</v>
      </c>
      <c r="C137" s="18"/>
      <c r="D137" s="82">
        <v>4868</v>
      </c>
      <c r="E137" s="82"/>
      <c r="F137" s="18"/>
      <c r="G137" s="83">
        <v>97</v>
      </c>
      <c r="H137" s="83"/>
      <c r="I137" s="18"/>
      <c r="J137" s="84" t="s">
        <v>217</v>
      </c>
      <c r="K137" s="84"/>
      <c r="L137" s="18"/>
      <c r="M137" s="83" t="s">
        <v>304</v>
      </c>
      <c r="N137" s="83"/>
      <c r="O137" s="14" t="s">
        <v>163</v>
      </c>
      <c r="P137" s="84" t="s">
        <v>217</v>
      </c>
      <c r="Q137" s="84"/>
      <c r="R137" s="18"/>
    </row>
    <row r="138" spans="1:18" ht="16.5" thickBot="1" x14ac:dyDescent="0.3">
      <c r="A138" s="16"/>
      <c r="B138" s="19" t="s">
        <v>88</v>
      </c>
      <c r="C138" s="20"/>
      <c r="D138" s="68" t="s">
        <v>159</v>
      </c>
      <c r="E138" s="70" t="s">
        <v>305</v>
      </c>
      <c r="F138" s="21" t="s">
        <v>163</v>
      </c>
      <c r="G138" s="68" t="s">
        <v>159</v>
      </c>
      <c r="H138" s="69">
        <v>4866</v>
      </c>
      <c r="I138" s="20"/>
      <c r="J138" s="68" t="s">
        <v>159</v>
      </c>
      <c r="K138" s="70">
        <v>96</v>
      </c>
      <c r="L138" s="20"/>
      <c r="M138" s="68" t="s">
        <v>159</v>
      </c>
      <c r="N138" s="70" t="s">
        <v>304</v>
      </c>
      <c r="O138" s="21" t="s">
        <v>163</v>
      </c>
      <c r="P138" s="68" t="s">
        <v>159</v>
      </c>
      <c r="Q138" s="70" t="s">
        <v>306</v>
      </c>
      <c r="R138" s="21" t="s">
        <v>163</v>
      </c>
    </row>
    <row r="139" spans="1:18" ht="16.5" thickTop="1" x14ac:dyDescent="0.25">
      <c r="A139" s="16"/>
      <c r="B139" s="90"/>
      <c r="C139" s="18"/>
      <c r="D139" s="85"/>
      <c r="E139" s="85"/>
      <c r="F139" s="18"/>
      <c r="G139" s="85"/>
      <c r="H139" s="85"/>
      <c r="I139" s="18"/>
      <c r="J139" s="85"/>
      <c r="K139" s="85"/>
      <c r="L139" s="18"/>
      <c r="M139" s="85"/>
      <c r="N139" s="85"/>
      <c r="O139" s="18"/>
      <c r="P139" s="85"/>
      <c r="Q139" s="85"/>
      <c r="R139" s="18"/>
    </row>
    <row r="140" spans="1:18" ht="15.75" x14ac:dyDescent="0.25">
      <c r="A140" s="16"/>
      <c r="B140" s="19" t="s">
        <v>292</v>
      </c>
      <c r="C140" s="20"/>
      <c r="D140" s="86"/>
      <c r="E140" s="86"/>
      <c r="F140" s="20"/>
      <c r="G140" s="86"/>
      <c r="H140" s="86"/>
      <c r="I140" s="20"/>
      <c r="J140" s="86"/>
      <c r="K140" s="86"/>
      <c r="L140" s="20"/>
      <c r="M140" s="86"/>
      <c r="N140" s="86"/>
      <c r="O140" s="20"/>
      <c r="P140" s="86"/>
      <c r="Q140" s="86"/>
      <c r="R140" s="20"/>
    </row>
    <row r="141" spans="1:18" ht="16.5" thickBot="1" x14ac:dyDescent="0.3">
      <c r="A141" s="16"/>
      <c r="B141" s="66" t="s">
        <v>90</v>
      </c>
      <c r="C141" s="18"/>
      <c r="D141" s="83" t="s">
        <v>307</v>
      </c>
      <c r="E141" s="83"/>
      <c r="F141" s="14" t="s">
        <v>163</v>
      </c>
      <c r="G141" s="83" t="s">
        <v>307</v>
      </c>
      <c r="H141" s="83"/>
      <c r="I141" s="14" t="s">
        <v>163</v>
      </c>
      <c r="J141" s="83" t="s">
        <v>307</v>
      </c>
      <c r="K141" s="83"/>
      <c r="L141" s="14" t="s">
        <v>163</v>
      </c>
      <c r="M141" s="82">
        <v>13140</v>
      </c>
      <c r="N141" s="82"/>
      <c r="O141" s="18"/>
      <c r="P141" s="83" t="s">
        <v>307</v>
      </c>
      <c r="Q141" s="83"/>
      <c r="R141" s="14" t="s">
        <v>163</v>
      </c>
    </row>
    <row r="142" spans="1:18" ht="16.5" thickBot="1" x14ac:dyDescent="0.3">
      <c r="A142" s="16"/>
      <c r="B142" s="19" t="s">
        <v>294</v>
      </c>
      <c r="C142" s="20"/>
      <c r="D142" s="68" t="s">
        <v>159</v>
      </c>
      <c r="E142" s="70" t="s">
        <v>308</v>
      </c>
      <c r="F142" s="21" t="s">
        <v>163</v>
      </c>
      <c r="G142" s="68" t="s">
        <v>159</v>
      </c>
      <c r="H142" s="70" t="s">
        <v>309</v>
      </c>
      <c r="I142" s="21" t="s">
        <v>163</v>
      </c>
      <c r="J142" s="68" t="s">
        <v>159</v>
      </c>
      <c r="K142" s="70" t="s">
        <v>310</v>
      </c>
      <c r="L142" s="21" t="s">
        <v>163</v>
      </c>
      <c r="M142" s="68" t="s">
        <v>159</v>
      </c>
      <c r="N142" s="69">
        <v>8175</v>
      </c>
      <c r="O142" s="20"/>
      <c r="P142" s="68" t="s">
        <v>159</v>
      </c>
      <c r="Q142" s="70" t="s">
        <v>311</v>
      </c>
      <c r="R142" s="21" t="s">
        <v>163</v>
      </c>
    </row>
    <row r="143" spans="1:18" ht="15.75" thickTop="1" x14ac:dyDescent="0.25">
      <c r="A143" s="16"/>
      <c r="B143" s="63"/>
      <c r="C143" s="63"/>
      <c r="D143" s="63"/>
      <c r="E143" s="63"/>
      <c r="F143" s="63"/>
      <c r="G143" s="63"/>
      <c r="H143" s="63"/>
      <c r="I143" s="63"/>
      <c r="J143" s="63"/>
      <c r="K143" s="63"/>
      <c r="L143" s="63"/>
      <c r="M143" s="63"/>
      <c r="N143" s="63"/>
      <c r="O143" s="63"/>
      <c r="P143" s="63"/>
      <c r="Q143" s="63"/>
      <c r="R143" s="63"/>
    </row>
    <row r="144" spans="1:18" x14ac:dyDescent="0.25">
      <c r="A144" s="16"/>
      <c r="B144" s="102" t="s">
        <v>312</v>
      </c>
      <c r="C144" s="102"/>
      <c r="D144" s="102"/>
      <c r="E144" s="102"/>
      <c r="F144" s="102"/>
      <c r="G144" s="102"/>
      <c r="H144" s="102"/>
      <c r="I144" s="102"/>
      <c r="J144" s="102"/>
      <c r="K144" s="102"/>
      <c r="L144" s="102"/>
      <c r="M144" s="102"/>
      <c r="N144" s="102"/>
      <c r="O144" s="102"/>
      <c r="P144" s="102"/>
      <c r="Q144" s="102"/>
      <c r="R144" s="102"/>
    </row>
    <row r="145" spans="1:18" x14ac:dyDescent="0.25">
      <c r="A145" s="16"/>
      <c r="B145" s="102" t="s">
        <v>313</v>
      </c>
      <c r="C145" s="102"/>
      <c r="D145" s="102"/>
      <c r="E145" s="102"/>
      <c r="F145" s="102"/>
      <c r="G145" s="102"/>
      <c r="H145" s="102"/>
      <c r="I145" s="102"/>
      <c r="J145" s="102"/>
      <c r="K145" s="102"/>
      <c r="L145" s="102"/>
      <c r="M145" s="102"/>
      <c r="N145" s="102"/>
      <c r="O145" s="102"/>
      <c r="P145" s="102"/>
      <c r="Q145" s="102"/>
      <c r="R145" s="102"/>
    </row>
    <row r="146" spans="1:18" x14ac:dyDescent="0.25">
      <c r="A146" s="16"/>
      <c r="B146" s="52"/>
      <c r="C146" s="52"/>
      <c r="D146" s="52"/>
      <c r="E146" s="52"/>
      <c r="F146" s="52"/>
      <c r="G146" s="52"/>
      <c r="H146" s="52"/>
      <c r="I146" s="52"/>
      <c r="J146" s="52"/>
      <c r="K146" s="52"/>
      <c r="L146" s="52"/>
      <c r="M146" s="52"/>
      <c r="N146" s="52"/>
      <c r="O146" s="52"/>
      <c r="P146" s="52"/>
      <c r="Q146" s="52"/>
      <c r="R146" s="52"/>
    </row>
    <row r="147" spans="1:18" x14ac:dyDescent="0.25">
      <c r="A147" s="16"/>
      <c r="B147" s="46"/>
      <c r="C147" s="47"/>
      <c r="D147" s="30" t="s">
        <v>240</v>
      </c>
      <c r="E147" s="30"/>
      <c r="F147" s="47"/>
      <c r="G147" s="30" t="s">
        <v>241</v>
      </c>
      <c r="H147" s="30"/>
      <c r="I147" s="47"/>
      <c r="J147" s="30" t="s">
        <v>241</v>
      </c>
      <c r="K147" s="30"/>
      <c r="L147" s="47"/>
      <c r="M147" s="30" t="s">
        <v>245</v>
      </c>
      <c r="N147" s="30"/>
      <c r="O147" s="47"/>
      <c r="P147" s="30" t="s">
        <v>216</v>
      </c>
      <c r="Q147" s="30"/>
      <c r="R147" s="47"/>
    </row>
    <row r="148" spans="1:18" x14ac:dyDescent="0.25">
      <c r="A148" s="16"/>
      <c r="B148" s="46"/>
      <c r="C148" s="47"/>
      <c r="D148" s="30"/>
      <c r="E148" s="30"/>
      <c r="F148" s="47"/>
      <c r="G148" s="30" t="s">
        <v>242</v>
      </c>
      <c r="H148" s="30"/>
      <c r="I148" s="47"/>
      <c r="J148" s="30" t="s">
        <v>244</v>
      </c>
      <c r="K148" s="30"/>
      <c r="L148" s="47"/>
      <c r="M148" s="30"/>
      <c r="N148" s="30"/>
      <c r="O148" s="47"/>
      <c r="P148" s="30"/>
      <c r="Q148" s="30"/>
      <c r="R148" s="47"/>
    </row>
    <row r="149" spans="1:18" x14ac:dyDescent="0.25">
      <c r="A149" s="16"/>
      <c r="B149" s="46"/>
      <c r="C149" s="47"/>
      <c r="D149" s="30"/>
      <c r="E149" s="30"/>
      <c r="F149" s="47"/>
      <c r="G149" s="30" t="s">
        <v>243</v>
      </c>
      <c r="H149" s="30"/>
      <c r="I149" s="47"/>
      <c r="J149" s="30" t="s">
        <v>242</v>
      </c>
      <c r="K149" s="30"/>
      <c r="L149" s="47"/>
      <c r="M149" s="30"/>
      <c r="N149" s="30"/>
      <c r="O149" s="47"/>
      <c r="P149" s="30"/>
      <c r="Q149" s="30"/>
      <c r="R149" s="47"/>
    </row>
    <row r="150" spans="1:18" ht="15.75" thickBot="1" x14ac:dyDescent="0.3">
      <c r="A150" s="16"/>
      <c r="B150" s="46"/>
      <c r="C150" s="47"/>
      <c r="D150" s="31"/>
      <c r="E150" s="31"/>
      <c r="F150" s="47"/>
      <c r="G150" s="74"/>
      <c r="H150" s="74"/>
      <c r="I150" s="47"/>
      <c r="J150" s="31" t="s">
        <v>243</v>
      </c>
      <c r="K150" s="31"/>
      <c r="L150" s="47"/>
      <c r="M150" s="31"/>
      <c r="N150" s="31"/>
      <c r="O150" s="47"/>
      <c r="P150" s="31"/>
      <c r="Q150" s="31"/>
      <c r="R150" s="47"/>
    </row>
    <row r="151" spans="1:18" ht="15.75" x14ac:dyDescent="0.25">
      <c r="A151" s="16"/>
      <c r="B151" s="19" t="s">
        <v>73</v>
      </c>
      <c r="C151" s="20"/>
      <c r="D151" s="42" t="s">
        <v>159</v>
      </c>
      <c r="E151" s="56" t="s">
        <v>217</v>
      </c>
      <c r="F151" s="20"/>
      <c r="G151" s="42" t="s">
        <v>159</v>
      </c>
      <c r="H151" s="22">
        <v>135844</v>
      </c>
      <c r="I151" s="20"/>
      <c r="J151" s="42" t="s">
        <v>159</v>
      </c>
      <c r="K151" s="22">
        <v>41199</v>
      </c>
      <c r="L151" s="20"/>
      <c r="M151" s="42" t="s">
        <v>159</v>
      </c>
      <c r="N151" s="43" t="s">
        <v>314</v>
      </c>
      <c r="O151" s="21" t="s">
        <v>163</v>
      </c>
      <c r="P151" s="42" t="s">
        <v>159</v>
      </c>
      <c r="Q151" s="22">
        <v>162455</v>
      </c>
      <c r="R151" s="20"/>
    </row>
    <row r="152" spans="1:18" ht="16.5" thickBot="1" x14ac:dyDescent="0.3">
      <c r="A152" s="16"/>
      <c r="B152" s="23" t="s">
        <v>74</v>
      </c>
      <c r="C152" s="18"/>
      <c r="D152" s="84" t="s">
        <v>217</v>
      </c>
      <c r="E152" s="84"/>
      <c r="F152" s="18"/>
      <c r="G152" s="82">
        <v>71490</v>
      </c>
      <c r="H152" s="82"/>
      <c r="I152" s="18"/>
      <c r="J152" s="82">
        <v>29362</v>
      </c>
      <c r="K152" s="82"/>
      <c r="L152" s="18"/>
      <c r="M152" s="83" t="s">
        <v>314</v>
      </c>
      <c r="N152" s="83"/>
      <c r="O152" s="14" t="s">
        <v>163</v>
      </c>
      <c r="P152" s="82">
        <v>86264</v>
      </c>
      <c r="Q152" s="82"/>
      <c r="R152" s="18"/>
    </row>
    <row r="153" spans="1:18" ht="15.75" x14ac:dyDescent="0.25">
      <c r="A153" s="16"/>
      <c r="B153" s="19" t="s">
        <v>75</v>
      </c>
      <c r="C153" s="20"/>
      <c r="D153" s="89" t="s">
        <v>217</v>
      </c>
      <c r="E153" s="89"/>
      <c r="F153" s="20"/>
      <c r="G153" s="88">
        <v>64354</v>
      </c>
      <c r="H153" s="88"/>
      <c r="I153" s="20"/>
      <c r="J153" s="88">
        <v>11837</v>
      </c>
      <c r="K153" s="88"/>
      <c r="L153" s="20"/>
      <c r="M153" s="89" t="s">
        <v>217</v>
      </c>
      <c r="N153" s="89"/>
      <c r="O153" s="20"/>
      <c r="P153" s="88">
        <v>76191</v>
      </c>
      <c r="Q153" s="88"/>
      <c r="R153" s="20"/>
    </row>
    <row r="154" spans="1:18" ht="15.75" x14ac:dyDescent="0.25">
      <c r="A154" s="16"/>
      <c r="B154" s="23" t="s">
        <v>76</v>
      </c>
      <c r="C154" s="18"/>
      <c r="D154" s="76"/>
      <c r="E154" s="76"/>
      <c r="F154" s="18"/>
      <c r="G154" s="76"/>
      <c r="H154" s="76"/>
      <c r="I154" s="18"/>
      <c r="J154" s="76"/>
      <c r="K154" s="76"/>
      <c r="L154" s="18"/>
      <c r="M154" s="76"/>
      <c r="N154" s="76"/>
      <c r="O154" s="18"/>
      <c r="P154" s="76"/>
      <c r="Q154" s="76"/>
      <c r="R154" s="18"/>
    </row>
    <row r="155" spans="1:18" ht="15.75" x14ac:dyDescent="0.25">
      <c r="A155" s="16"/>
      <c r="B155" s="19" t="s">
        <v>77</v>
      </c>
      <c r="C155" s="20"/>
      <c r="D155" s="61">
        <v>11216</v>
      </c>
      <c r="E155" s="61"/>
      <c r="F155" s="20"/>
      <c r="G155" s="61">
        <v>5458</v>
      </c>
      <c r="H155" s="61"/>
      <c r="I155" s="20"/>
      <c r="J155" s="61">
        <v>5909</v>
      </c>
      <c r="K155" s="61"/>
      <c r="L155" s="20"/>
      <c r="M155" s="59" t="s">
        <v>217</v>
      </c>
      <c r="N155" s="59"/>
      <c r="O155" s="20"/>
      <c r="P155" s="61">
        <v>22583</v>
      </c>
      <c r="Q155" s="61"/>
      <c r="R155" s="20"/>
    </row>
    <row r="156" spans="1:18" ht="15.75" x14ac:dyDescent="0.25">
      <c r="A156" s="16"/>
      <c r="B156" s="23" t="s">
        <v>78</v>
      </c>
      <c r="C156" s="18"/>
      <c r="D156" s="77" t="s">
        <v>217</v>
      </c>
      <c r="E156" s="77"/>
      <c r="F156" s="18"/>
      <c r="G156" s="32">
        <v>10677</v>
      </c>
      <c r="H156" s="32"/>
      <c r="I156" s="18"/>
      <c r="J156" s="32">
        <v>3423</v>
      </c>
      <c r="K156" s="32"/>
      <c r="L156" s="18"/>
      <c r="M156" s="77" t="s">
        <v>217</v>
      </c>
      <c r="N156" s="77"/>
      <c r="O156" s="18"/>
      <c r="P156" s="32">
        <v>14100</v>
      </c>
      <c r="Q156" s="32"/>
      <c r="R156" s="18"/>
    </row>
    <row r="157" spans="1:18" ht="15.75" x14ac:dyDescent="0.25">
      <c r="A157" s="16"/>
      <c r="B157" s="19" t="s">
        <v>79</v>
      </c>
      <c r="C157" s="20"/>
      <c r="D157" s="59" t="s">
        <v>217</v>
      </c>
      <c r="E157" s="59"/>
      <c r="F157" s="20"/>
      <c r="G157" s="61">
        <v>1234</v>
      </c>
      <c r="H157" s="61"/>
      <c r="I157" s="20"/>
      <c r="J157" s="59" t="s">
        <v>217</v>
      </c>
      <c r="K157" s="59"/>
      <c r="L157" s="20"/>
      <c r="M157" s="59" t="s">
        <v>217</v>
      </c>
      <c r="N157" s="59"/>
      <c r="O157" s="20"/>
      <c r="P157" s="61">
        <v>1234</v>
      </c>
      <c r="Q157" s="61"/>
      <c r="R157" s="20"/>
    </row>
    <row r="158" spans="1:18" ht="16.5" thickBot="1" x14ac:dyDescent="0.3">
      <c r="A158" s="16"/>
      <c r="B158" s="23" t="s">
        <v>80</v>
      </c>
      <c r="C158" s="18"/>
      <c r="D158" s="84" t="s">
        <v>217</v>
      </c>
      <c r="E158" s="84"/>
      <c r="F158" s="18"/>
      <c r="G158" s="82">
        <v>15090</v>
      </c>
      <c r="H158" s="82"/>
      <c r="I158" s="18"/>
      <c r="J158" s="82">
        <v>3154</v>
      </c>
      <c r="K158" s="82"/>
      <c r="L158" s="18"/>
      <c r="M158" s="84" t="s">
        <v>217</v>
      </c>
      <c r="N158" s="84"/>
      <c r="O158" s="18"/>
      <c r="P158" s="82">
        <v>18244</v>
      </c>
      <c r="Q158" s="82"/>
      <c r="R158" s="18"/>
    </row>
    <row r="159" spans="1:18" ht="16.5" thickBot="1" x14ac:dyDescent="0.3">
      <c r="A159" s="16"/>
      <c r="B159" s="19" t="s">
        <v>81</v>
      </c>
      <c r="C159" s="20"/>
      <c r="D159" s="91">
        <v>11216</v>
      </c>
      <c r="E159" s="91"/>
      <c r="F159" s="20"/>
      <c r="G159" s="91">
        <v>32459</v>
      </c>
      <c r="H159" s="91"/>
      <c r="I159" s="20"/>
      <c r="J159" s="91">
        <v>12486</v>
      </c>
      <c r="K159" s="91"/>
      <c r="L159" s="20"/>
      <c r="M159" s="92" t="s">
        <v>217</v>
      </c>
      <c r="N159" s="92"/>
      <c r="O159" s="20"/>
      <c r="P159" s="91">
        <v>56161</v>
      </c>
      <c r="Q159" s="91"/>
      <c r="R159" s="20"/>
    </row>
    <row r="160" spans="1:18" ht="15.75" x14ac:dyDescent="0.25">
      <c r="A160" s="16"/>
      <c r="B160" s="23" t="s">
        <v>278</v>
      </c>
      <c r="C160" s="18"/>
      <c r="D160" s="87" t="s">
        <v>315</v>
      </c>
      <c r="E160" s="87"/>
      <c r="F160" s="14" t="s">
        <v>163</v>
      </c>
      <c r="G160" s="80">
        <v>31895</v>
      </c>
      <c r="H160" s="80"/>
      <c r="I160" s="18"/>
      <c r="J160" s="87" t="s">
        <v>316</v>
      </c>
      <c r="K160" s="87"/>
      <c r="L160" s="14" t="s">
        <v>163</v>
      </c>
      <c r="M160" s="81" t="s">
        <v>217</v>
      </c>
      <c r="N160" s="81"/>
      <c r="O160" s="18"/>
      <c r="P160" s="80">
        <v>20030</v>
      </c>
      <c r="Q160" s="80"/>
      <c r="R160" s="18"/>
    </row>
    <row r="161" spans="1:18" ht="15.75" x14ac:dyDescent="0.25">
      <c r="A161" s="16"/>
      <c r="B161" s="19" t="s">
        <v>317</v>
      </c>
      <c r="C161" s="20"/>
      <c r="D161" s="86"/>
      <c r="E161" s="86"/>
      <c r="F161" s="20"/>
      <c r="G161" s="86"/>
      <c r="H161" s="86"/>
      <c r="I161" s="20"/>
      <c r="J161" s="86"/>
      <c r="K161" s="86"/>
      <c r="L161" s="20"/>
      <c r="M161" s="86"/>
      <c r="N161" s="86"/>
      <c r="O161" s="20"/>
      <c r="P161" s="86"/>
      <c r="Q161" s="86"/>
      <c r="R161" s="20"/>
    </row>
    <row r="162" spans="1:18" ht="15.75" x14ac:dyDescent="0.25">
      <c r="A162" s="16"/>
      <c r="B162" s="23" t="s">
        <v>84</v>
      </c>
      <c r="C162" s="18"/>
      <c r="D162" s="32">
        <v>23824</v>
      </c>
      <c r="E162" s="32"/>
      <c r="F162" s="18"/>
      <c r="G162" s="77" t="s">
        <v>217</v>
      </c>
      <c r="H162" s="77"/>
      <c r="I162" s="18"/>
      <c r="J162" s="51">
        <v>6</v>
      </c>
      <c r="K162" s="51"/>
      <c r="L162" s="18"/>
      <c r="M162" s="77" t="s">
        <v>217</v>
      </c>
      <c r="N162" s="77"/>
      <c r="O162" s="18"/>
      <c r="P162" s="32">
        <v>23830</v>
      </c>
      <c r="Q162" s="32"/>
      <c r="R162" s="18"/>
    </row>
    <row r="163" spans="1:18" ht="16.5" thickBot="1" x14ac:dyDescent="0.3">
      <c r="A163" s="16"/>
      <c r="B163" s="19" t="s">
        <v>282</v>
      </c>
      <c r="C163" s="20"/>
      <c r="D163" s="33" t="s">
        <v>318</v>
      </c>
      <c r="E163" s="33"/>
      <c r="F163" s="21" t="s">
        <v>163</v>
      </c>
      <c r="G163" s="79" t="s">
        <v>217</v>
      </c>
      <c r="H163" s="79"/>
      <c r="I163" s="20"/>
      <c r="J163" s="33">
        <v>113</v>
      </c>
      <c r="K163" s="33"/>
      <c r="L163" s="20"/>
      <c r="M163" s="79" t="s">
        <v>217</v>
      </c>
      <c r="N163" s="79"/>
      <c r="O163" s="20"/>
      <c r="P163" s="33" t="s">
        <v>319</v>
      </c>
      <c r="Q163" s="33"/>
      <c r="R163" s="21" t="s">
        <v>163</v>
      </c>
    </row>
    <row r="164" spans="1:18" ht="25.5" x14ac:dyDescent="0.25">
      <c r="A164" s="16"/>
      <c r="B164" s="23" t="s">
        <v>86</v>
      </c>
      <c r="C164" s="18"/>
      <c r="D164" s="87" t="s">
        <v>320</v>
      </c>
      <c r="E164" s="87"/>
      <c r="F164" s="14" t="s">
        <v>163</v>
      </c>
      <c r="G164" s="80">
        <v>31895</v>
      </c>
      <c r="H164" s="80"/>
      <c r="I164" s="18"/>
      <c r="J164" s="87" t="s">
        <v>321</v>
      </c>
      <c r="K164" s="87"/>
      <c r="L164" s="14" t="s">
        <v>163</v>
      </c>
      <c r="M164" s="81" t="s">
        <v>217</v>
      </c>
      <c r="N164" s="81"/>
      <c r="O164" s="18"/>
      <c r="P164" s="87" t="s">
        <v>229</v>
      </c>
      <c r="Q164" s="87"/>
      <c r="R164" s="14" t="s">
        <v>163</v>
      </c>
    </row>
    <row r="165" spans="1:18" ht="15.75" x14ac:dyDescent="0.25">
      <c r="A165" s="16"/>
      <c r="B165" s="19" t="s">
        <v>87</v>
      </c>
      <c r="C165" s="20"/>
      <c r="D165" s="58" t="s">
        <v>322</v>
      </c>
      <c r="E165" s="58"/>
      <c r="F165" s="21" t="s">
        <v>163</v>
      </c>
      <c r="G165" s="61">
        <v>11518</v>
      </c>
      <c r="H165" s="61"/>
      <c r="I165" s="20"/>
      <c r="J165" s="58">
        <v>436</v>
      </c>
      <c r="K165" s="58"/>
      <c r="L165" s="20"/>
      <c r="M165" s="59" t="s">
        <v>217</v>
      </c>
      <c r="N165" s="59"/>
      <c r="O165" s="20"/>
      <c r="P165" s="58" t="s">
        <v>323</v>
      </c>
      <c r="Q165" s="58"/>
      <c r="R165" s="21" t="s">
        <v>163</v>
      </c>
    </row>
    <row r="166" spans="1:18" ht="16.5" thickBot="1" x14ac:dyDescent="0.3">
      <c r="A166" s="16"/>
      <c r="B166" s="23" t="s">
        <v>288</v>
      </c>
      <c r="C166" s="18"/>
      <c r="D166" s="82">
        <v>19173</v>
      </c>
      <c r="E166" s="82"/>
      <c r="F166" s="18"/>
      <c r="G166" s="83" t="s">
        <v>324</v>
      </c>
      <c r="H166" s="83"/>
      <c r="I166" s="14" t="s">
        <v>163</v>
      </c>
      <c r="J166" s="84" t="s">
        <v>217</v>
      </c>
      <c r="K166" s="84"/>
      <c r="L166" s="18"/>
      <c r="M166" s="83" t="s">
        <v>325</v>
      </c>
      <c r="N166" s="83"/>
      <c r="O166" s="14" t="s">
        <v>163</v>
      </c>
      <c r="P166" s="84" t="s">
        <v>217</v>
      </c>
      <c r="Q166" s="84"/>
      <c r="R166" s="18"/>
    </row>
    <row r="167" spans="1:18" ht="16.5" thickBot="1" x14ac:dyDescent="0.3">
      <c r="A167" s="16"/>
      <c r="B167" s="19" t="s">
        <v>88</v>
      </c>
      <c r="C167" s="20"/>
      <c r="D167" s="68" t="s">
        <v>159</v>
      </c>
      <c r="E167" s="70" t="s">
        <v>326</v>
      </c>
      <c r="F167" s="21" t="s">
        <v>163</v>
      </c>
      <c r="G167" s="68" t="s">
        <v>159</v>
      </c>
      <c r="H167" s="69">
        <v>19173</v>
      </c>
      <c r="I167" s="20"/>
      <c r="J167" s="68" t="s">
        <v>159</v>
      </c>
      <c r="K167" s="70" t="s">
        <v>324</v>
      </c>
      <c r="L167" s="21" t="s">
        <v>163</v>
      </c>
      <c r="M167" s="68" t="s">
        <v>159</v>
      </c>
      <c r="N167" s="70" t="s">
        <v>325</v>
      </c>
      <c r="O167" s="21" t="s">
        <v>163</v>
      </c>
      <c r="P167" s="68" t="s">
        <v>159</v>
      </c>
      <c r="Q167" s="70" t="s">
        <v>326</v>
      </c>
      <c r="R167" s="21" t="s">
        <v>163</v>
      </c>
    </row>
    <row r="168" spans="1:18" ht="16.5" thickTop="1" x14ac:dyDescent="0.25">
      <c r="A168" s="16"/>
      <c r="B168" s="90"/>
      <c r="C168" s="18"/>
      <c r="D168" s="85"/>
      <c r="E168" s="85"/>
      <c r="F168" s="18"/>
      <c r="G168" s="85"/>
      <c r="H168" s="85"/>
      <c r="I168" s="18"/>
      <c r="J168" s="85"/>
      <c r="K168" s="85"/>
      <c r="L168" s="18"/>
      <c r="M168" s="85"/>
      <c r="N168" s="85"/>
      <c r="O168" s="18"/>
      <c r="P168" s="85"/>
      <c r="Q168" s="85"/>
      <c r="R168" s="18"/>
    </row>
    <row r="169" spans="1:18" ht="15.75" x14ac:dyDescent="0.25">
      <c r="A169" s="16"/>
      <c r="B169" s="19" t="s">
        <v>89</v>
      </c>
      <c r="C169" s="20"/>
      <c r="D169" s="86"/>
      <c r="E169" s="86"/>
      <c r="F169" s="20"/>
      <c r="G169" s="86"/>
      <c r="H169" s="86"/>
      <c r="I169" s="20"/>
      <c r="J169" s="86"/>
      <c r="K169" s="86"/>
      <c r="L169" s="20"/>
      <c r="M169" s="86"/>
      <c r="N169" s="86"/>
      <c r="O169" s="20"/>
      <c r="P169" s="86"/>
      <c r="Q169" s="86"/>
      <c r="R169" s="20"/>
    </row>
    <row r="170" spans="1:18" ht="16.5" thickBot="1" x14ac:dyDescent="0.3">
      <c r="A170" s="16"/>
      <c r="B170" s="66" t="s">
        <v>90</v>
      </c>
      <c r="C170" s="18"/>
      <c r="D170" s="82">
        <v>1159</v>
      </c>
      <c r="E170" s="82"/>
      <c r="F170" s="18"/>
      <c r="G170" s="82">
        <v>1159</v>
      </c>
      <c r="H170" s="82"/>
      <c r="I170" s="18"/>
      <c r="J170" s="82">
        <v>1159</v>
      </c>
      <c r="K170" s="82"/>
      <c r="L170" s="18"/>
      <c r="M170" s="83" t="s">
        <v>327</v>
      </c>
      <c r="N170" s="83"/>
      <c r="O170" s="14" t="s">
        <v>163</v>
      </c>
      <c r="P170" s="82">
        <v>1159</v>
      </c>
      <c r="Q170" s="82"/>
      <c r="R170" s="18"/>
    </row>
    <row r="171" spans="1:18" ht="16.5" thickBot="1" x14ac:dyDescent="0.3">
      <c r="A171" s="16"/>
      <c r="B171" s="19" t="s">
        <v>328</v>
      </c>
      <c r="C171" s="20"/>
      <c r="D171" s="68" t="s">
        <v>159</v>
      </c>
      <c r="E171" s="70" t="s">
        <v>329</v>
      </c>
      <c r="F171" s="21" t="s">
        <v>163</v>
      </c>
      <c r="G171" s="68" t="s">
        <v>159</v>
      </c>
      <c r="H171" s="69">
        <v>20332</v>
      </c>
      <c r="I171" s="20"/>
      <c r="J171" s="68" t="s">
        <v>159</v>
      </c>
      <c r="K171" s="70" t="s">
        <v>330</v>
      </c>
      <c r="L171" s="21" t="s">
        <v>163</v>
      </c>
      <c r="M171" s="68" t="s">
        <v>159</v>
      </c>
      <c r="N171" s="70" t="s">
        <v>331</v>
      </c>
      <c r="O171" s="21" t="s">
        <v>163</v>
      </c>
      <c r="P171" s="68" t="s">
        <v>159</v>
      </c>
      <c r="Q171" s="70" t="s">
        <v>329</v>
      </c>
      <c r="R171" s="21" t="s">
        <v>163</v>
      </c>
    </row>
    <row r="172" spans="1:18" ht="15.75" thickTop="1" x14ac:dyDescent="0.25">
      <c r="A172" s="16"/>
      <c r="B172" s="63"/>
      <c r="C172" s="63"/>
      <c r="D172" s="63"/>
      <c r="E172" s="63"/>
      <c r="F172" s="63"/>
      <c r="G172" s="63"/>
      <c r="H172" s="63"/>
      <c r="I172" s="63"/>
      <c r="J172" s="63"/>
      <c r="K172" s="63"/>
      <c r="L172" s="63"/>
      <c r="M172" s="63"/>
      <c r="N172" s="63"/>
      <c r="O172" s="63"/>
      <c r="P172" s="63"/>
      <c r="Q172" s="63"/>
      <c r="R172" s="63"/>
    </row>
    <row r="173" spans="1:18" x14ac:dyDescent="0.25">
      <c r="A173" s="16"/>
      <c r="B173" s="102" t="s">
        <v>312</v>
      </c>
      <c r="C173" s="102"/>
      <c r="D173" s="102"/>
      <c r="E173" s="102"/>
      <c r="F173" s="102"/>
      <c r="G173" s="102"/>
      <c r="H173" s="102"/>
      <c r="I173" s="102"/>
      <c r="J173" s="102"/>
      <c r="K173" s="102"/>
      <c r="L173" s="102"/>
      <c r="M173" s="102"/>
      <c r="N173" s="102"/>
      <c r="O173" s="102"/>
      <c r="P173" s="102"/>
      <c r="Q173" s="102"/>
      <c r="R173" s="102"/>
    </row>
    <row r="174" spans="1:18" x14ac:dyDescent="0.25">
      <c r="A174" s="16"/>
      <c r="B174" s="102" t="s">
        <v>332</v>
      </c>
      <c r="C174" s="102"/>
      <c r="D174" s="102"/>
      <c r="E174" s="102"/>
      <c r="F174" s="102"/>
      <c r="G174" s="102"/>
      <c r="H174" s="102"/>
      <c r="I174" s="102"/>
      <c r="J174" s="102"/>
      <c r="K174" s="102"/>
      <c r="L174" s="102"/>
      <c r="M174" s="102"/>
      <c r="N174" s="102"/>
      <c r="O174" s="102"/>
      <c r="P174" s="102"/>
      <c r="Q174" s="102"/>
      <c r="R174" s="102"/>
    </row>
    <row r="175" spans="1:18" x14ac:dyDescent="0.25">
      <c r="A175" s="16"/>
      <c r="B175" s="52"/>
      <c r="C175" s="52"/>
      <c r="D175" s="52"/>
      <c r="E175" s="52"/>
      <c r="F175" s="52"/>
      <c r="G175" s="52"/>
      <c r="H175" s="52"/>
      <c r="I175" s="52"/>
      <c r="J175" s="52"/>
      <c r="K175" s="52"/>
      <c r="L175" s="52"/>
      <c r="M175" s="52"/>
      <c r="N175" s="52"/>
      <c r="O175" s="52"/>
      <c r="P175" s="52"/>
      <c r="Q175" s="52"/>
      <c r="R175" s="52"/>
    </row>
    <row r="176" spans="1:18" x14ac:dyDescent="0.25">
      <c r="A176" s="16"/>
      <c r="B176" s="46"/>
      <c r="C176" s="47"/>
      <c r="D176" s="30" t="s">
        <v>240</v>
      </c>
      <c r="E176" s="30"/>
      <c r="F176" s="47"/>
      <c r="G176" s="30" t="s">
        <v>241</v>
      </c>
      <c r="H176" s="30"/>
      <c r="I176" s="47"/>
      <c r="J176" s="30" t="s">
        <v>241</v>
      </c>
      <c r="K176" s="30"/>
      <c r="L176" s="47"/>
      <c r="M176" s="30" t="s">
        <v>245</v>
      </c>
      <c r="N176" s="30"/>
      <c r="O176" s="47"/>
      <c r="P176" s="30" t="s">
        <v>216</v>
      </c>
      <c r="Q176" s="30"/>
      <c r="R176" s="47"/>
    </row>
    <row r="177" spans="1:18" x14ac:dyDescent="0.25">
      <c r="A177" s="16"/>
      <c r="B177" s="46"/>
      <c r="C177" s="47"/>
      <c r="D177" s="30"/>
      <c r="E177" s="30"/>
      <c r="F177" s="47"/>
      <c r="G177" s="30" t="s">
        <v>242</v>
      </c>
      <c r="H177" s="30"/>
      <c r="I177" s="47"/>
      <c r="J177" s="30" t="s">
        <v>244</v>
      </c>
      <c r="K177" s="30"/>
      <c r="L177" s="47"/>
      <c r="M177" s="30"/>
      <c r="N177" s="30"/>
      <c r="O177" s="47"/>
      <c r="P177" s="30"/>
      <c r="Q177" s="30"/>
      <c r="R177" s="47"/>
    </row>
    <row r="178" spans="1:18" x14ac:dyDescent="0.25">
      <c r="A178" s="16"/>
      <c r="B178" s="46"/>
      <c r="C178" s="47"/>
      <c r="D178" s="30"/>
      <c r="E178" s="30"/>
      <c r="F178" s="47"/>
      <c r="G178" s="30" t="s">
        <v>243</v>
      </c>
      <c r="H178" s="30"/>
      <c r="I178" s="47"/>
      <c r="J178" s="30" t="s">
        <v>242</v>
      </c>
      <c r="K178" s="30"/>
      <c r="L178" s="47"/>
      <c r="M178" s="30"/>
      <c r="N178" s="30"/>
      <c r="O178" s="47"/>
      <c r="P178" s="30"/>
      <c r="Q178" s="30"/>
      <c r="R178" s="47"/>
    </row>
    <row r="179" spans="1:18" ht="15.75" thickBot="1" x14ac:dyDescent="0.3">
      <c r="A179" s="16"/>
      <c r="B179" s="46"/>
      <c r="C179" s="47"/>
      <c r="D179" s="31"/>
      <c r="E179" s="31"/>
      <c r="F179" s="47"/>
      <c r="G179" s="74"/>
      <c r="H179" s="74"/>
      <c r="I179" s="47"/>
      <c r="J179" s="31" t="s">
        <v>243</v>
      </c>
      <c r="K179" s="31"/>
      <c r="L179" s="47"/>
      <c r="M179" s="31"/>
      <c r="N179" s="31"/>
      <c r="O179" s="47"/>
      <c r="P179" s="31"/>
      <c r="Q179" s="31"/>
      <c r="R179" s="47"/>
    </row>
    <row r="180" spans="1:18" ht="15.75" x14ac:dyDescent="0.25">
      <c r="A180" s="16"/>
      <c r="B180" s="19" t="s">
        <v>73</v>
      </c>
      <c r="C180" s="20"/>
      <c r="D180" s="42" t="s">
        <v>159</v>
      </c>
      <c r="E180" s="56" t="s">
        <v>217</v>
      </c>
      <c r="F180" s="20"/>
      <c r="G180" s="42" t="s">
        <v>159</v>
      </c>
      <c r="H180" s="22">
        <v>127802</v>
      </c>
      <c r="I180" s="20"/>
      <c r="J180" s="42" t="s">
        <v>159</v>
      </c>
      <c r="K180" s="22">
        <v>38178</v>
      </c>
      <c r="L180" s="20"/>
      <c r="M180" s="42" t="s">
        <v>159</v>
      </c>
      <c r="N180" s="43" t="s">
        <v>333</v>
      </c>
      <c r="O180" s="21" t="s">
        <v>163</v>
      </c>
      <c r="P180" s="42" t="s">
        <v>159</v>
      </c>
      <c r="Q180" s="22">
        <v>154488</v>
      </c>
      <c r="R180" s="20"/>
    </row>
    <row r="181" spans="1:18" ht="16.5" thickBot="1" x14ac:dyDescent="0.3">
      <c r="A181" s="16"/>
      <c r="B181" s="23" t="s">
        <v>74</v>
      </c>
      <c r="C181" s="18"/>
      <c r="D181" s="84" t="s">
        <v>217</v>
      </c>
      <c r="E181" s="84"/>
      <c r="F181" s="18"/>
      <c r="G181" s="82">
        <v>69265</v>
      </c>
      <c r="H181" s="82"/>
      <c r="I181" s="18"/>
      <c r="J181" s="82">
        <v>25051</v>
      </c>
      <c r="K181" s="82"/>
      <c r="L181" s="18"/>
      <c r="M181" s="83" t="s">
        <v>333</v>
      </c>
      <c r="N181" s="83"/>
      <c r="O181" s="14" t="s">
        <v>163</v>
      </c>
      <c r="P181" s="82">
        <v>82824</v>
      </c>
      <c r="Q181" s="82"/>
      <c r="R181" s="18"/>
    </row>
    <row r="182" spans="1:18" ht="15.75" x14ac:dyDescent="0.25">
      <c r="A182" s="16"/>
      <c r="B182" s="19" t="s">
        <v>75</v>
      </c>
      <c r="C182" s="20"/>
      <c r="D182" s="89" t="s">
        <v>217</v>
      </c>
      <c r="E182" s="89"/>
      <c r="F182" s="20"/>
      <c r="G182" s="88">
        <v>58537</v>
      </c>
      <c r="H182" s="88"/>
      <c r="I182" s="20"/>
      <c r="J182" s="88">
        <v>13127</v>
      </c>
      <c r="K182" s="88"/>
      <c r="L182" s="20"/>
      <c r="M182" s="89" t="s">
        <v>217</v>
      </c>
      <c r="N182" s="89"/>
      <c r="O182" s="20"/>
      <c r="P182" s="88">
        <v>71664</v>
      </c>
      <c r="Q182" s="88"/>
      <c r="R182" s="20"/>
    </row>
    <row r="183" spans="1:18" ht="15.75" x14ac:dyDescent="0.25">
      <c r="A183" s="16"/>
      <c r="B183" s="23" t="s">
        <v>76</v>
      </c>
      <c r="C183" s="18"/>
      <c r="D183" s="76"/>
      <c r="E183" s="76"/>
      <c r="F183" s="18"/>
      <c r="G183" s="76"/>
      <c r="H183" s="76"/>
      <c r="I183" s="18"/>
      <c r="J183" s="76"/>
      <c r="K183" s="76"/>
      <c r="L183" s="18"/>
      <c r="M183" s="76"/>
      <c r="N183" s="76"/>
      <c r="O183" s="18"/>
      <c r="P183" s="76"/>
      <c r="Q183" s="76"/>
      <c r="R183" s="18"/>
    </row>
    <row r="184" spans="1:18" ht="15.75" x14ac:dyDescent="0.25">
      <c r="A184" s="16"/>
      <c r="B184" s="19" t="s">
        <v>77</v>
      </c>
      <c r="C184" s="20"/>
      <c r="D184" s="61">
        <v>8488</v>
      </c>
      <c r="E184" s="61"/>
      <c r="F184" s="20"/>
      <c r="G184" s="61">
        <v>5746</v>
      </c>
      <c r="H184" s="61"/>
      <c r="I184" s="20"/>
      <c r="J184" s="61">
        <v>5114</v>
      </c>
      <c r="K184" s="61"/>
      <c r="L184" s="20"/>
      <c r="M184" s="59" t="s">
        <v>217</v>
      </c>
      <c r="N184" s="59"/>
      <c r="O184" s="20"/>
      <c r="P184" s="61">
        <v>19348</v>
      </c>
      <c r="Q184" s="61"/>
      <c r="R184" s="20"/>
    </row>
    <row r="185" spans="1:18" ht="15.75" x14ac:dyDescent="0.25">
      <c r="A185" s="16"/>
      <c r="B185" s="23" t="s">
        <v>78</v>
      </c>
      <c r="C185" s="18"/>
      <c r="D185" s="77" t="s">
        <v>217</v>
      </c>
      <c r="E185" s="77"/>
      <c r="F185" s="18"/>
      <c r="G185" s="32">
        <v>13914</v>
      </c>
      <c r="H185" s="32"/>
      <c r="I185" s="18"/>
      <c r="J185" s="32">
        <v>3806</v>
      </c>
      <c r="K185" s="32"/>
      <c r="L185" s="18"/>
      <c r="M185" s="77" t="s">
        <v>217</v>
      </c>
      <c r="N185" s="77"/>
      <c r="O185" s="18"/>
      <c r="P185" s="32">
        <v>17720</v>
      </c>
      <c r="Q185" s="32"/>
      <c r="R185" s="18"/>
    </row>
    <row r="186" spans="1:18" ht="15.75" x14ac:dyDescent="0.25">
      <c r="A186" s="16"/>
      <c r="B186" s="19" t="s">
        <v>79</v>
      </c>
      <c r="C186" s="20"/>
      <c r="D186" s="59" t="s">
        <v>217</v>
      </c>
      <c r="E186" s="59"/>
      <c r="F186" s="20"/>
      <c r="G186" s="61">
        <v>1203</v>
      </c>
      <c r="H186" s="61"/>
      <c r="I186" s="20"/>
      <c r="J186" s="58">
        <v>10</v>
      </c>
      <c r="K186" s="58"/>
      <c r="L186" s="20"/>
      <c r="M186" s="59" t="s">
        <v>217</v>
      </c>
      <c r="N186" s="59"/>
      <c r="O186" s="20"/>
      <c r="P186" s="61">
        <v>1213</v>
      </c>
      <c r="Q186" s="61"/>
      <c r="R186" s="20"/>
    </row>
    <row r="187" spans="1:18" ht="16.5" thickBot="1" x14ac:dyDescent="0.3">
      <c r="A187" s="16"/>
      <c r="B187" s="23" t="s">
        <v>80</v>
      </c>
      <c r="C187" s="18"/>
      <c r="D187" s="84" t="s">
        <v>217</v>
      </c>
      <c r="E187" s="84"/>
      <c r="F187" s="18"/>
      <c r="G187" s="82">
        <v>15091</v>
      </c>
      <c r="H187" s="82"/>
      <c r="I187" s="18"/>
      <c r="J187" s="82">
        <v>3260</v>
      </c>
      <c r="K187" s="82"/>
      <c r="L187" s="18"/>
      <c r="M187" s="84" t="s">
        <v>217</v>
      </c>
      <c r="N187" s="84"/>
      <c r="O187" s="18"/>
      <c r="P187" s="82">
        <v>18351</v>
      </c>
      <c r="Q187" s="82"/>
      <c r="R187" s="18"/>
    </row>
    <row r="188" spans="1:18" ht="16.5" thickBot="1" x14ac:dyDescent="0.3">
      <c r="A188" s="16"/>
      <c r="B188" s="19" t="s">
        <v>81</v>
      </c>
      <c r="C188" s="20"/>
      <c r="D188" s="91">
        <v>8488</v>
      </c>
      <c r="E188" s="91"/>
      <c r="F188" s="20"/>
      <c r="G188" s="91">
        <v>35954</v>
      </c>
      <c r="H188" s="91"/>
      <c r="I188" s="20"/>
      <c r="J188" s="91">
        <v>12190</v>
      </c>
      <c r="K188" s="91"/>
      <c r="L188" s="20"/>
      <c r="M188" s="92" t="s">
        <v>217</v>
      </c>
      <c r="N188" s="92"/>
      <c r="O188" s="20"/>
      <c r="P188" s="91">
        <v>56632</v>
      </c>
      <c r="Q188" s="91"/>
      <c r="R188" s="20"/>
    </row>
    <row r="189" spans="1:18" ht="15.75" x14ac:dyDescent="0.25">
      <c r="A189" s="16"/>
      <c r="B189" s="23" t="s">
        <v>278</v>
      </c>
      <c r="C189" s="18"/>
      <c r="D189" s="87" t="s">
        <v>334</v>
      </c>
      <c r="E189" s="87"/>
      <c r="F189" s="14" t="s">
        <v>163</v>
      </c>
      <c r="G189" s="80">
        <v>22583</v>
      </c>
      <c r="H189" s="80"/>
      <c r="I189" s="18"/>
      <c r="J189" s="87">
        <v>937</v>
      </c>
      <c r="K189" s="87"/>
      <c r="L189" s="18"/>
      <c r="M189" s="81" t="s">
        <v>217</v>
      </c>
      <c r="N189" s="81"/>
      <c r="O189" s="18"/>
      <c r="P189" s="80">
        <v>15032</v>
      </c>
      <c r="Q189" s="80"/>
      <c r="R189" s="18"/>
    </row>
    <row r="190" spans="1:18" ht="15.75" x14ac:dyDescent="0.25">
      <c r="A190" s="16"/>
      <c r="B190" s="19" t="s">
        <v>317</v>
      </c>
      <c r="C190" s="20"/>
      <c r="D190" s="86"/>
      <c r="E190" s="86"/>
      <c r="F190" s="20"/>
      <c r="G190" s="86"/>
      <c r="H190" s="86"/>
      <c r="I190" s="20"/>
      <c r="J190" s="86"/>
      <c r="K190" s="86"/>
      <c r="L190" s="20"/>
      <c r="M190" s="86"/>
      <c r="N190" s="86"/>
      <c r="O190" s="20"/>
      <c r="P190" s="86"/>
      <c r="Q190" s="86"/>
      <c r="R190" s="20"/>
    </row>
    <row r="191" spans="1:18" ht="15.75" x14ac:dyDescent="0.25">
      <c r="A191" s="16"/>
      <c r="B191" s="23" t="s">
        <v>84</v>
      </c>
      <c r="C191" s="18"/>
      <c r="D191" s="32">
        <v>23924</v>
      </c>
      <c r="E191" s="32"/>
      <c r="F191" s="18"/>
      <c r="G191" s="77" t="s">
        <v>217</v>
      </c>
      <c r="H191" s="77"/>
      <c r="I191" s="18"/>
      <c r="J191" s="51">
        <v>3</v>
      </c>
      <c r="K191" s="51"/>
      <c r="L191" s="18"/>
      <c r="M191" s="77" t="s">
        <v>217</v>
      </c>
      <c r="N191" s="77"/>
      <c r="O191" s="18"/>
      <c r="P191" s="32">
        <v>23927</v>
      </c>
      <c r="Q191" s="32"/>
      <c r="R191" s="18"/>
    </row>
    <row r="192" spans="1:18" ht="16.5" thickBot="1" x14ac:dyDescent="0.3">
      <c r="A192" s="16"/>
      <c r="B192" s="19" t="s">
        <v>282</v>
      </c>
      <c r="C192" s="20"/>
      <c r="D192" s="33">
        <v>116</v>
      </c>
      <c r="E192" s="33"/>
      <c r="F192" s="20"/>
      <c r="G192" s="33">
        <v>6</v>
      </c>
      <c r="H192" s="33"/>
      <c r="I192" s="20"/>
      <c r="J192" s="33">
        <v>393</v>
      </c>
      <c r="K192" s="33"/>
      <c r="L192" s="20"/>
      <c r="M192" s="79" t="s">
        <v>217</v>
      </c>
      <c r="N192" s="79"/>
      <c r="O192" s="20"/>
      <c r="P192" s="33">
        <v>515</v>
      </c>
      <c r="Q192" s="33"/>
      <c r="R192" s="20"/>
    </row>
    <row r="193" spans="1:18" ht="25.5" x14ac:dyDescent="0.25">
      <c r="A193" s="16"/>
      <c r="B193" s="23" t="s">
        <v>86</v>
      </c>
      <c r="C193" s="18"/>
      <c r="D193" s="87" t="s">
        <v>335</v>
      </c>
      <c r="E193" s="87"/>
      <c r="F193" s="14" t="s">
        <v>163</v>
      </c>
      <c r="G193" s="80">
        <v>22577</v>
      </c>
      <c r="H193" s="80"/>
      <c r="I193" s="18"/>
      <c r="J193" s="87">
        <v>541</v>
      </c>
      <c r="K193" s="87"/>
      <c r="L193" s="18"/>
      <c r="M193" s="81" t="s">
        <v>217</v>
      </c>
      <c r="N193" s="81"/>
      <c r="O193" s="18"/>
      <c r="P193" s="87" t="s">
        <v>232</v>
      </c>
      <c r="Q193" s="87"/>
      <c r="R193" s="14" t="s">
        <v>163</v>
      </c>
    </row>
    <row r="194" spans="1:18" ht="15.75" x14ac:dyDescent="0.25">
      <c r="A194" s="16"/>
      <c r="B194" s="19" t="s">
        <v>87</v>
      </c>
      <c r="C194" s="20"/>
      <c r="D194" s="58" t="s">
        <v>336</v>
      </c>
      <c r="E194" s="58"/>
      <c r="F194" s="21" t="s">
        <v>163</v>
      </c>
      <c r="G194" s="61">
        <v>8650</v>
      </c>
      <c r="H194" s="61"/>
      <c r="I194" s="20"/>
      <c r="J194" s="58">
        <v>6</v>
      </c>
      <c r="K194" s="58"/>
      <c r="L194" s="20"/>
      <c r="M194" s="59" t="s">
        <v>217</v>
      </c>
      <c r="N194" s="59"/>
      <c r="O194" s="20"/>
      <c r="P194" s="58" t="s">
        <v>337</v>
      </c>
      <c r="Q194" s="58"/>
      <c r="R194" s="21" t="s">
        <v>163</v>
      </c>
    </row>
    <row r="195" spans="1:18" ht="16.5" thickBot="1" x14ac:dyDescent="0.3">
      <c r="A195" s="16"/>
      <c r="B195" s="23" t="s">
        <v>288</v>
      </c>
      <c r="C195" s="18"/>
      <c r="D195" s="82">
        <v>14462</v>
      </c>
      <c r="E195" s="82"/>
      <c r="F195" s="18"/>
      <c r="G195" s="83">
        <v>535</v>
      </c>
      <c r="H195" s="83"/>
      <c r="I195" s="18"/>
      <c r="J195" s="84" t="s">
        <v>217</v>
      </c>
      <c r="K195" s="84"/>
      <c r="L195" s="18"/>
      <c r="M195" s="83" t="s">
        <v>338</v>
      </c>
      <c r="N195" s="83"/>
      <c r="O195" s="14" t="s">
        <v>163</v>
      </c>
      <c r="P195" s="84" t="s">
        <v>217</v>
      </c>
      <c r="Q195" s="84"/>
      <c r="R195" s="18"/>
    </row>
    <row r="196" spans="1:18" ht="16.5" thickBot="1" x14ac:dyDescent="0.3">
      <c r="A196" s="16"/>
      <c r="B196" s="19" t="s">
        <v>88</v>
      </c>
      <c r="C196" s="20"/>
      <c r="D196" s="68" t="s">
        <v>159</v>
      </c>
      <c r="E196" s="70" t="s">
        <v>339</v>
      </c>
      <c r="F196" s="21" t="s">
        <v>163</v>
      </c>
      <c r="G196" s="68" t="s">
        <v>159</v>
      </c>
      <c r="H196" s="69">
        <v>14462</v>
      </c>
      <c r="I196" s="20"/>
      <c r="J196" s="68" t="s">
        <v>159</v>
      </c>
      <c r="K196" s="70">
        <v>535</v>
      </c>
      <c r="L196" s="20"/>
      <c r="M196" s="68" t="s">
        <v>159</v>
      </c>
      <c r="N196" s="70" t="s">
        <v>338</v>
      </c>
      <c r="O196" s="21" t="s">
        <v>163</v>
      </c>
      <c r="P196" s="68" t="s">
        <v>159</v>
      </c>
      <c r="Q196" s="70" t="s">
        <v>339</v>
      </c>
      <c r="R196" s="21" t="s">
        <v>163</v>
      </c>
    </row>
    <row r="197" spans="1:18" ht="16.5" thickTop="1" x14ac:dyDescent="0.25">
      <c r="A197" s="16"/>
      <c r="B197" s="90"/>
      <c r="C197" s="18"/>
      <c r="D197" s="85"/>
      <c r="E197" s="85"/>
      <c r="F197" s="18"/>
      <c r="G197" s="85"/>
      <c r="H197" s="85"/>
      <c r="I197" s="18"/>
      <c r="J197" s="85"/>
      <c r="K197" s="85"/>
      <c r="L197" s="18"/>
      <c r="M197" s="85"/>
      <c r="N197" s="85"/>
      <c r="O197" s="18"/>
      <c r="P197" s="85"/>
      <c r="Q197" s="85"/>
      <c r="R197" s="18"/>
    </row>
    <row r="198" spans="1:18" ht="15.75" x14ac:dyDescent="0.25">
      <c r="A198" s="16"/>
      <c r="B198" s="19" t="s">
        <v>89</v>
      </c>
      <c r="C198" s="20"/>
      <c r="D198" s="86"/>
      <c r="E198" s="86"/>
      <c r="F198" s="20"/>
      <c r="G198" s="86"/>
      <c r="H198" s="86"/>
      <c r="I198" s="20"/>
      <c r="J198" s="86"/>
      <c r="K198" s="86"/>
      <c r="L198" s="20"/>
      <c r="M198" s="86"/>
      <c r="N198" s="86"/>
      <c r="O198" s="20"/>
      <c r="P198" s="86"/>
      <c r="Q198" s="86"/>
      <c r="R198" s="20"/>
    </row>
    <row r="199" spans="1:18" ht="16.5" thickBot="1" x14ac:dyDescent="0.3">
      <c r="A199" s="16"/>
      <c r="B199" s="66" t="s">
        <v>90</v>
      </c>
      <c r="C199" s="18"/>
      <c r="D199" s="83" t="s">
        <v>340</v>
      </c>
      <c r="E199" s="83"/>
      <c r="F199" s="14" t="s">
        <v>163</v>
      </c>
      <c r="G199" s="83" t="s">
        <v>340</v>
      </c>
      <c r="H199" s="83"/>
      <c r="I199" s="14" t="s">
        <v>163</v>
      </c>
      <c r="J199" s="83" t="s">
        <v>340</v>
      </c>
      <c r="K199" s="83"/>
      <c r="L199" s="14" t="s">
        <v>163</v>
      </c>
      <c r="M199" s="82">
        <v>16660</v>
      </c>
      <c r="N199" s="82"/>
      <c r="O199" s="18"/>
      <c r="P199" s="83" t="s">
        <v>340</v>
      </c>
      <c r="Q199" s="83"/>
      <c r="R199" s="14" t="s">
        <v>163</v>
      </c>
    </row>
    <row r="200" spans="1:18" ht="16.5" thickBot="1" x14ac:dyDescent="0.3">
      <c r="A200" s="16"/>
      <c r="B200" s="19" t="s">
        <v>328</v>
      </c>
      <c r="C200" s="20"/>
      <c r="D200" s="68" t="s">
        <v>159</v>
      </c>
      <c r="E200" s="70" t="s">
        <v>341</v>
      </c>
      <c r="F200" s="21" t="s">
        <v>163</v>
      </c>
      <c r="G200" s="68" t="s">
        <v>159</v>
      </c>
      <c r="H200" s="69">
        <v>6132</v>
      </c>
      <c r="I200" s="20"/>
      <c r="J200" s="68" t="s">
        <v>159</v>
      </c>
      <c r="K200" s="70" t="s">
        <v>342</v>
      </c>
      <c r="L200" s="21" t="s">
        <v>163</v>
      </c>
      <c r="M200" s="68" t="s">
        <v>159</v>
      </c>
      <c r="N200" s="69">
        <v>1663</v>
      </c>
      <c r="O200" s="20"/>
      <c r="P200" s="68" t="s">
        <v>159</v>
      </c>
      <c r="Q200" s="70" t="s">
        <v>341</v>
      </c>
      <c r="R200" s="21" t="s">
        <v>163</v>
      </c>
    </row>
    <row r="201" spans="1:18" ht="15.75" thickTop="1" x14ac:dyDescent="0.25">
      <c r="A201" s="16"/>
      <c r="B201" s="63"/>
      <c r="C201" s="63"/>
      <c r="D201" s="63"/>
      <c r="E201" s="63"/>
      <c r="F201" s="63"/>
      <c r="G201" s="63"/>
      <c r="H201" s="63"/>
      <c r="I201" s="63"/>
      <c r="J201" s="63"/>
      <c r="K201" s="63"/>
      <c r="L201" s="63"/>
      <c r="M201" s="63"/>
      <c r="N201" s="63"/>
      <c r="O201" s="63"/>
      <c r="P201" s="63"/>
      <c r="Q201" s="63"/>
      <c r="R201" s="63"/>
    </row>
    <row r="202" spans="1:18" x14ac:dyDescent="0.25">
      <c r="A202" s="16"/>
      <c r="B202" s="102" t="s">
        <v>343</v>
      </c>
      <c r="C202" s="102"/>
      <c r="D202" s="102"/>
      <c r="E202" s="102"/>
      <c r="F202" s="102"/>
      <c r="G202" s="102"/>
      <c r="H202" s="102"/>
      <c r="I202" s="102"/>
      <c r="J202" s="102"/>
      <c r="K202" s="102"/>
      <c r="L202" s="102"/>
      <c r="M202" s="102"/>
      <c r="N202" s="102"/>
      <c r="O202" s="102"/>
      <c r="P202" s="102"/>
      <c r="Q202" s="102"/>
      <c r="R202" s="102"/>
    </row>
    <row r="203" spans="1:18" x14ac:dyDescent="0.25">
      <c r="A203" s="16"/>
      <c r="B203" s="102" t="s">
        <v>313</v>
      </c>
      <c r="C203" s="102"/>
      <c r="D203" s="102"/>
      <c r="E203" s="102"/>
      <c r="F203" s="102"/>
      <c r="G203" s="102"/>
      <c r="H203" s="102"/>
      <c r="I203" s="102"/>
      <c r="J203" s="102"/>
      <c r="K203" s="102"/>
      <c r="L203" s="102"/>
      <c r="M203" s="102"/>
      <c r="N203" s="102"/>
      <c r="O203" s="102"/>
      <c r="P203" s="102"/>
      <c r="Q203" s="102"/>
      <c r="R203" s="102"/>
    </row>
    <row r="204" spans="1:18" x14ac:dyDescent="0.25">
      <c r="A204" s="16"/>
      <c r="B204" s="52"/>
      <c r="C204" s="52"/>
      <c r="D204" s="52"/>
      <c r="E204" s="52"/>
      <c r="F204" s="52"/>
      <c r="G204" s="52"/>
      <c r="H204" s="52"/>
      <c r="I204" s="52"/>
      <c r="J204" s="52"/>
      <c r="K204" s="52"/>
      <c r="L204" s="52"/>
      <c r="M204" s="52"/>
      <c r="N204" s="52"/>
      <c r="O204" s="52"/>
      <c r="P204" s="52"/>
      <c r="Q204" s="52"/>
      <c r="R204" s="52"/>
    </row>
    <row r="205" spans="1:18" x14ac:dyDescent="0.25">
      <c r="A205" s="16"/>
      <c r="B205" s="46"/>
      <c r="C205" s="47"/>
      <c r="D205" s="30" t="s">
        <v>240</v>
      </c>
      <c r="E205" s="30"/>
      <c r="F205" s="47"/>
      <c r="G205" s="30" t="s">
        <v>241</v>
      </c>
      <c r="H205" s="30"/>
      <c r="I205" s="47"/>
      <c r="J205" s="30" t="s">
        <v>241</v>
      </c>
      <c r="K205" s="30"/>
      <c r="L205" s="47"/>
      <c r="M205" s="30" t="s">
        <v>245</v>
      </c>
      <c r="N205" s="30"/>
      <c r="O205" s="47"/>
      <c r="P205" s="30" t="s">
        <v>216</v>
      </c>
      <c r="Q205" s="30"/>
      <c r="R205" s="47"/>
    </row>
    <row r="206" spans="1:18" x14ac:dyDescent="0.25">
      <c r="A206" s="16"/>
      <c r="B206" s="46"/>
      <c r="C206" s="47"/>
      <c r="D206" s="30"/>
      <c r="E206" s="30"/>
      <c r="F206" s="47"/>
      <c r="G206" s="30" t="s">
        <v>242</v>
      </c>
      <c r="H206" s="30"/>
      <c r="I206" s="47"/>
      <c r="J206" s="30" t="s">
        <v>244</v>
      </c>
      <c r="K206" s="30"/>
      <c r="L206" s="47"/>
      <c r="M206" s="30"/>
      <c r="N206" s="30"/>
      <c r="O206" s="47"/>
      <c r="P206" s="30"/>
      <c r="Q206" s="30"/>
      <c r="R206" s="47"/>
    </row>
    <row r="207" spans="1:18" x14ac:dyDescent="0.25">
      <c r="A207" s="16"/>
      <c r="B207" s="46"/>
      <c r="C207" s="47"/>
      <c r="D207" s="30"/>
      <c r="E207" s="30"/>
      <c r="F207" s="47"/>
      <c r="G207" s="30" t="s">
        <v>243</v>
      </c>
      <c r="H207" s="30"/>
      <c r="I207" s="47"/>
      <c r="J207" s="30" t="s">
        <v>242</v>
      </c>
      <c r="K207" s="30"/>
      <c r="L207" s="47"/>
      <c r="M207" s="30"/>
      <c r="N207" s="30"/>
      <c r="O207" s="47"/>
      <c r="P207" s="30"/>
      <c r="Q207" s="30"/>
      <c r="R207" s="47"/>
    </row>
    <row r="208" spans="1:18" ht="15.75" thickBot="1" x14ac:dyDescent="0.3">
      <c r="A208" s="16"/>
      <c r="B208" s="46"/>
      <c r="C208" s="47"/>
      <c r="D208" s="31"/>
      <c r="E208" s="31"/>
      <c r="F208" s="47"/>
      <c r="G208" s="74"/>
      <c r="H208" s="74"/>
      <c r="I208" s="47"/>
      <c r="J208" s="31" t="s">
        <v>243</v>
      </c>
      <c r="K208" s="31"/>
      <c r="L208" s="47"/>
      <c r="M208" s="31"/>
      <c r="N208" s="31"/>
      <c r="O208" s="47"/>
      <c r="P208" s="31"/>
      <c r="Q208" s="31"/>
      <c r="R208" s="47"/>
    </row>
    <row r="209" spans="1:18" ht="15.75" x14ac:dyDescent="0.25">
      <c r="A209" s="16"/>
      <c r="B209" s="19" t="s">
        <v>93</v>
      </c>
      <c r="C209" s="20"/>
      <c r="D209" s="75"/>
      <c r="E209" s="75"/>
      <c r="F209" s="20"/>
      <c r="G209" s="75"/>
      <c r="H209" s="75"/>
      <c r="I209" s="20"/>
      <c r="J209" s="75"/>
      <c r="K209" s="75"/>
      <c r="L209" s="20"/>
      <c r="M209" s="75"/>
      <c r="N209" s="75"/>
      <c r="O209" s="20"/>
      <c r="P209" s="75"/>
      <c r="Q209" s="75"/>
      <c r="R209" s="20"/>
    </row>
    <row r="210" spans="1:18" ht="15.75" x14ac:dyDescent="0.25">
      <c r="A210" s="16"/>
      <c r="B210" s="23" t="s">
        <v>88</v>
      </c>
      <c r="C210" s="18"/>
      <c r="D210" s="14" t="s">
        <v>159</v>
      </c>
      <c r="E210" s="44" t="s">
        <v>326</v>
      </c>
      <c r="F210" s="14" t="s">
        <v>163</v>
      </c>
      <c r="G210" s="14" t="s">
        <v>159</v>
      </c>
      <c r="H210" s="24">
        <v>19173</v>
      </c>
      <c r="I210" s="18"/>
      <c r="J210" s="14" t="s">
        <v>159</v>
      </c>
      <c r="K210" s="44" t="s">
        <v>324</v>
      </c>
      <c r="L210" s="14" t="s">
        <v>163</v>
      </c>
      <c r="M210" s="14" t="s">
        <v>159</v>
      </c>
      <c r="N210" s="44" t="s">
        <v>325</v>
      </c>
      <c r="O210" s="14" t="s">
        <v>163</v>
      </c>
      <c r="P210" s="14" t="s">
        <v>159</v>
      </c>
      <c r="Q210" s="44" t="s">
        <v>326</v>
      </c>
      <c r="R210" s="14" t="s">
        <v>163</v>
      </c>
    </row>
    <row r="211" spans="1:18" ht="25.5" x14ac:dyDescent="0.25">
      <c r="A211" s="16"/>
      <c r="B211" s="19" t="s">
        <v>344</v>
      </c>
      <c r="C211" s="20"/>
      <c r="D211" s="86"/>
      <c r="E211" s="86"/>
      <c r="F211" s="20"/>
      <c r="G211" s="86"/>
      <c r="H211" s="86"/>
      <c r="I211" s="20"/>
      <c r="J211" s="86"/>
      <c r="K211" s="86"/>
      <c r="L211" s="20"/>
      <c r="M211" s="86"/>
      <c r="N211" s="86"/>
      <c r="O211" s="20"/>
      <c r="P211" s="86"/>
      <c r="Q211" s="86"/>
      <c r="R211" s="20"/>
    </row>
    <row r="212" spans="1:18" ht="15.75" x14ac:dyDescent="0.25">
      <c r="A212" s="16"/>
      <c r="B212" s="66" t="s">
        <v>96</v>
      </c>
      <c r="C212" s="18"/>
      <c r="D212" s="32">
        <v>3092</v>
      </c>
      <c r="E212" s="32"/>
      <c r="F212" s="18"/>
      <c r="G212" s="32">
        <v>9627</v>
      </c>
      <c r="H212" s="32"/>
      <c r="I212" s="18"/>
      <c r="J212" s="32">
        <v>11142</v>
      </c>
      <c r="K212" s="32"/>
      <c r="L212" s="18"/>
      <c r="M212" s="77" t="s">
        <v>217</v>
      </c>
      <c r="N212" s="77"/>
      <c r="O212" s="18"/>
      <c r="P212" s="32">
        <v>23861</v>
      </c>
      <c r="Q212" s="32"/>
      <c r="R212" s="18"/>
    </row>
    <row r="213" spans="1:18" ht="15.75" x14ac:dyDescent="0.25">
      <c r="A213" s="16"/>
      <c r="B213" s="65" t="s">
        <v>345</v>
      </c>
      <c r="C213" s="20"/>
      <c r="D213" s="58">
        <v>177</v>
      </c>
      <c r="E213" s="58"/>
      <c r="F213" s="20"/>
      <c r="G213" s="59" t="s">
        <v>217</v>
      </c>
      <c r="H213" s="59"/>
      <c r="I213" s="20"/>
      <c r="J213" s="59" t="s">
        <v>217</v>
      </c>
      <c r="K213" s="59"/>
      <c r="L213" s="20"/>
      <c r="M213" s="59" t="s">
        <v>217</v>
      </c>
      <c r="N213" s="59"/>
      <c r="O213" s="20"/>
      <c r="P213" s="58">
        <v>177</v>
      </c>
      <c r="Q213" s="58"/>
      <c r="R213" s="20"/>
    </row>
    <row r="214" spans="1:18" ht="15.75" x14ac:dyDescent="0.25">
      <c r="A214" s="16"/>
      <c r="B214" s="66" t="s">
        <v>48</v>
      </c>
      <c r="C214" s="18"/>
      <c r="D214" s="77" t="s">
        <v>217</v>
      </c>
      <c r="E214" s="77"/>
      <c r="F214" s="18"/>
      <c r="G214" s="51" t="s">
        <v>346</v>
      </c>
      <c r="H214" s="51"/>
      <c r="I214" s="14" t="s">
        <v>163</v>
      </c>
      <c r="J214" s="51" t="s">
        <v>347</v>
      </c>
      <c r="K214" s="51"/>
      <c r="L214" s="14" t="s">
        <v>163</v>
      </c>
      <c r="M214" s="77" t="s">
        <v>217</v>
      </c>
      <c r="N214" s="77"/>
      <c r="O214" s="18"/>
      <c r="P214" s="51" t="s">
        <v>348</v>
      </c>
      <c r="Q214" s="51"/>
      <c r="R214" s="14" t="s">
        <v>163</v>
      </c>
    </row>
    <row r="215" spans="1:18" ht="25.5" x14ac:dyDescent="0.25">
      <c r="A215" s="16"/>
      <c r="B215" s="65" t="s">
        <v>288</v>
      </c>
      <c r="C215" s="20"/>
      <c r="D215" s="58" t="s">
        <v>349</v>
      </c>
      <c r="E215" s="58"/>
      <c r="F215" s="21" t="s">
        <v>163</v>
      </c>
      <c r="G215" s="61">
        <v>1204</v>
      </c>
      <c r="H215" s="61"/>
      <c r="I215" s="20"/>
      <c r="J215" s="59" t="s">
        <v>217</v>
      </c>
      <c r="K215" s="59"/>
      <c r="L215" s="20"/>
      <c r="M215" s="61">
        <v>17969</v>
      </c>
      <c r="N215" s="61"/>
      <c r="O215" s="20"/>
      <c r="P215" s="59" t="s">
        <v>217</v>
      </c>
      <c r="Q215" s="59"/>
      <c r="R215" s="20"/>
    </row>
    <row r="216" spans="1:18" ht="15.75" x14ac:dyDescent="0.25">
      <c r="A216" s="16"/>
      <c r="B216" s="66" t="s">
        <v>98</v>
      </c>
      <c r="C216" s="18"/>
      <c r="D216" s="77" t="s">
        <v>217</v>
      </c>
      <c r="E216" s="77"/>
      <c r="F216" s="18"/>
      <c r="G216" s="77" t="s">
        <v>217</v>
      </c>
      <c r="H216" s="77"/>
      <c r="I216" s="18"/>
      <c r="J216" s="51">
        <v>2</v>
      </c>
      <c r="K216" s="51"/>
      <c r="L216" s="18"/>
      <c r="M216" s="77" t="s">
        <v>217</v>
      </c>
      <c r="N216" s="77"/>
      <c r="O216" s="18"/>
      <c r="P216" s="51">
        <v>2</v>
      </c>
      <c r="Q216" s="51"/>
      <c r="R216" s="18"/>
    </row>
    <row r="217" spans="1:18" ht="15.75" x14ac:dyDescent="0.25">
      <c r="A217" s="16"/>
      <c r="B217" s="65" t="s">
        <v>350</v>
      </c>
      <c r="C217" s="20"/>
      <c r="D217" s="86"/>
      <c r="E217" s="86"/>
      <c r="F217" s="20"/>
      <c r="G217" s="86"/>
      <c r="H217" s="86"/>
      <c r="I217" s="20"/>
      <c r="J217" s="86"/>
      <c r="K217" s="86"/>
      <c r="L217" s="20"/>
      <c r="M217" s="86"/>
      <c r="N217" s="86"/>
      <c r="O217" s="20"/>
      <c r="P217" s="86"/>
      <c r="Q217" s="86"/>
      <c r="R217" s="20"/>
    </row>
    <row r="218" spans="1:18" ht="15.75" x14ac:dyDescent="0.25">
      <c r="A218" s="16"/>
      <c r="B218" s="93" t="s">
        <v>30</v>
      </c>
      <c r="C218" s="18"/>
      <c r="D218" s="77" t="s">
        <v>217</v>
      </c>
      <c r="E218" s="77"/>
      <c r="F218" s="18"/>
      <c r="G218" s="51" t="s">
        <v>351</v>
      </c>
      <c r="H218" s="51"/>
      <c r="I218" s="14" t="s">
        <v>163</v>
      </c>
      <c r="J218" s="51">
        <v>46</v>
      </c>
      <c r="K218" s="51"/>
      <c r="L218" s="18"/>
      <c r="M218" s="77" t="s">
        <v>217</v>
      </c>
      <c r="N218" s="77"/>
      <c r="O218" s="18"/>
      <c r="P218" s="51" t="s">
        <v>352</v>
      </c>
      <c r="Q218" s="51"/>
      <c r="R218" s="14" t="s">
        <v>163</v>
      </c>
    </row>
    <row r="219" spans="1:18" ht="15.75" x14ac:dyDescent="0.25">
      <c r="A219" s="16"/>
      <c r="B219" s="94" t="s">
        <v>31</v>
      </c>
      <c r="C219" s="20"/>
      <c r="D219" s="59" t="s">
        <v>217</v>
      </c>
      <c r="E219" s="59"/>
      <c r="F219" s="20"/>
      <c r="G219" s="58" t="s">
        <v>353</v>
      </c>
      <c r="H219" s="58"/>
      <c r="I219" s="21" t="s">
        <v>163</v>
      </c>
      <c r="J219" s="58" t="s">
        <v>354</v>
      </c>
      <c r="K219" s="58"/>
      <c r="L219" s="21" t="s">
        <v>163</v>
      </c>
      <c r="M219" s="59" t="s">
        <v>217</v>
      </c>
      <c r="N219" s="59"/>
      <c r="O219" s="20"/>
      <c r="P219" s="58" t="s">
        <v>355</v>
      </c>
      <c r="Q219" s="58"/>
      <c r="R219" s="21" t="s">
        <v>163</v>
      </c>
    </row>
    <row r="220" spans="1:18" ht="15.75" x14ac:dyDescent="0.25">
      <c r="A220" s="16"/>
      <c r="B220" s="93" t="s">
        <v>356</v>
      </c>
      <c r="C220" s="18"/>
      <c r="D220" s="51" t="s">
        <v>357</v>
      </c>
      <c r="E220" s="51"/>
      <c r="F220" s="14" t="s">
        <v>163</v>
      </c>
      <c r="G220" s="77" t="s">
        <v>217</v>
      </c>
      <c r="H220" s="77"/>
      <c r="I220" s="18"/>
      <c r="J220" s="77" t="s">
        <v>217</v>
      </c>
      <c r="K220" s="77"/>
      <c r="L220" s="18"/>
      <c r="M220" s="77" t="s">
        <v>217</v>
      </c>
      <c r="N220" s="77"/>
      <c r="O220" s="18"/>
      <c r="P220" s="51" t="s">
        <v>357</v>
      </c>
      <c r="Q220" s="51"/>
      <c r="R220" s="14" t="s">
        <v>163</v>
      </c>
    </row>
    <row r="221" spans="1:18" ht="15.75" x14ac:dyDescent="0.25">
      <c r="A221" s="16"/>
      <c r="B221" s="94" t="s">
        <v>32</v>
      </c>
      <c r="C221" s="20"/>
      <c r="D221" s="59" t="s">
        <v>217</v>
      </c>
      <c r="E221" s="59"/>
      <c r="F221" s="20"/>
      <c r="G221" s="58">
        <v>16</v>
      </c>
      <c r="H221" s="58"/>
      <c r="I221" s="20"/>
      <c r="J221" s="58" t="s">
        <v>358</v>
      </c>
      <c r="K221" s="58"/>
      <c r="L221" s="21" t="s">
        <v>163</v>
      </c>
      <c r="M221" s="59" t="s">
        <v>217</v>
      </c>
      <c r="N221" s="59"/>
      <c r="O221" s="20"/>
      <c r="P221" s="58" t="s">
        <v>359</v>
      </c>
      <c r="Q221" s="58"/>
      <c r="R221" s="21" t="s">
        <v>163</v>
      </c>
    </row>
    <row r="222" spans="1:18" ht="25.5" x14ac:dyDescent="0.25">
      <c r="A222" s="16"/>
      <c r="B222" s="93" t="s">
        <v>102</v>
      </c>
      <c r="C222" s="18"/>
      <c r="D222" s="32">
        <v>1705</v>
      </c>
      <c r="E222" s="32"/>
      <c r="F222" s="18"/>
      <c r="G222" s="32">
        <v>17969</v>
      </c>
      <c r="H222" s="32"/>
      <c r="I222" s="18"/>
      <c r="J222" s="32">
        <v>3907</v>
      </c>
      <c r="K222" s="32"/>
      <c r="L222" s="18"/>
      <c r="M222" s="77" t="s">
        <v>217</v>
      </c>
      <c r="N222" s="77"/>
      <c r="O222" s="18"/>
      <c r="P222" s="32">
        <v>23581</v>
      </c>
      <c r="Q222" s="32"/>
      <c r="R222" s="18"/>
    </row>
    <row r="223" spans="1:18" ht="15.75" x14ac:dyDescent="0.25">
      <c r="A223" s="16"/>
      <c r="B223" s="94" t="s">
        <v>43</v>
      </c>
      <c r="C223" s="20"/>
      <c r="D223" s="58" t="s">
        <v>360</v>
      </c>
      <c r="E223" s="58"/>
      <c r="F223" s="21" t="s">
        <v>163</v>
      </c>
      <c r="G223" s="61">
        <v>17662</v>
      </c>
      <c r="H223" s="61"/>
      <c r="I223" s="20"/>
      <c r="J223" s="58" t="s">
        <v>361</v>
      </c>
      <c r="K223" s="58"/>
      <c r="L223" s="21" t="s">
        <v>163</v>
      </c>
      <c r="M223" s="59" t="s">
        <v>217</v>
      </c>
      <c r="N223" s="59"/>
      <c r="O223" s="20"/>
      <c r="P223" s="61">
        <v>4023</v>
      </c>
      <c r="Q223" s="61"/>
      <c r="R223" s="20"/>
    </row>
    <row r="224" spans="1:18" ht="15.75" x14ac:dyDescent="0.25">
      <c r="A224" s="16"/>
      <c r="B224" s="93" t="s">
        <v>362</v>
      </c>
      <c r="C224" s="18"/>
      <c r="D224" s="51" t="s">
        <v>363</v>
      </c>
      <c r="E224" s="51"/>
      <c r="F224" s="14" t="s">
        <v>163</v>
      </c>
      <c r="G224" s="77" t="s">
        <v>217</v>
      </c>
      <c r="H224" s="77"/>
      <c r="I224" s="18"/>
      <c r="J224" s="77" t="s">
        <v>217</v>
      </c>
      <c r="K224" s="77"/>
      <c r="L224" s="18"/>
      <c r="M224" s="77" t="s">
        <v>217</v>
      </c>
      <c r="N224" s="77"/>
      <c r="O224" s="18"/>
      <c r="P224" s="51" t="s">
        <v>363</v>
      </c>
      <c r="Q224" s="51"/>
      <c r="R224" s="14" t="s">
        <v>163</v>
      </c>
    </row>
    <row r="225" spans="1:18" ht="16.5" thickBot="1" x14ac:dyDescent="0.3">
      <c r="A225" s="16"/>
      <c r="B225" s="94" t="s">
        <v>364</v>
      </c>
      <c r="C225" s="20"/>
      <c r="D225" s="78">
        <v>44537</v>
      </c>
      <c r="E225" s="78"/>
      <c r="F225" s="20"/>
      <c r="G225" s="33" t="s">
        <v>365</v>
      </c>
      <c r="H225" s="33"/>
      <c r="I225" s="21" t="s">
        <v>163</v>
      </c>
      <c r="J225" s="33" t="s">
        <v>366</v>
      </c>
      <c r="K225" s="33"/>
      <c r="L225" s="21" t="s">
        <v>163</v>
      </c>
      <c r="M225" s="79" t="s">
        <v>217</v>
      </c>
      <c r="N225" s="79"/>
      <c r="O225" s="20"/>
      <c r="P225" s="33">
        <v>569</v>
      </c>
      <c r="Q225" s="33"/>
      <c r="R225" s="20"/>
    </row>
    <row r="226" spans="1:18" ht="26.25" thickBot="1" x14ac:dyDescent="0.3">
      <c r="A226" s="16"/>
      <c r="B226" s="23" t="s">
        <v>367</v>
      </c>
      <c r="C226" s="18"/>
      <c r="D226" s="96">
        <v>13213</v>
      </c>
      <c r="E226" s="96"/>
      <c r="F226" s="18"/>
      <c r="G226" s="97">
        <v>217</v>
      </c>
      <c r="H226" s="97"/>
      <c r="I226" s="18"/>
      <c r="J226" s="97" t="s">
        <v>368</v>
      </c>
      <c r="K226" s="97"/>
      <c r="L226" s="14" t="s">
        <v>163</v>
      </c>
      <c r="M226" s="98" t="s">
        <v>217</v>
      </c>
      <c r="N226" s="98"/>
      <c r="O226" s="18"/>
      <c r="P226" s="96">
        <v>12610</v>
      </c>
      <c r="Q226" s="96"/>
      <c r="R226" s="18"/>
    </row>
    <row r="227" spans="1:18" ht="15.75" x14ac:dyDescent="0.25">
      <c r="A227" s="16"/>
      <c r="B227" s="19" t="s">
        <v>105</v>
      </c>
      <c r="C227" s="20"/>
      <c r="D227" s="75"/>
      <c r="E227" s="75"/>
      <c r="F227" s="20"/>
      <c r="G227" s="75"/>
      <c r="H227" s="75"/>
      <c r="I227" s="20"/>
      <c r="J227" s="75"/>
      <c r="K227" s="75"/>
      <c r="L227" s="20"/>
      <c r="M227" s="75"/>
      <c r="N227" s="75"/>
      <c r="O227" s="20"/>
      <c r="P227" s="75"/>
      <c r="Q227" s="75"/>
      <c r="R227" s="20"/>
    </row>
    <row r="228" spans="1:18" ht="15.75" x14ac:dyDescent="0.25">
      <c r="A228" s="16"/>
      <c r="B228" s="23" t="s">
        <v>106</v>
      </c>
      <c r="C228" s="18"/>
      <c r="D228" s="51" t="s">
        <v>369</v>
      </c>
      <c r="E228" s="51"/>
      <c r="F228" s="14" t="s">
        <v>163</v>
      </c>
      <c r="G228" s="51" t="s">
        <v>370</v>
      </c>
      <c r="H228" s="51"/>
      <c r="I228" s="14" t="s">
        <v>163</v>
      </c>
      <c r="J228" s="51" t="s">
        <v>371</v>
      </c>
      <c r="K228" s="51"/>
      <c r="L228" s="14" t="s">
        <v>163</v>
      </c>
      <c r="M228" s="77" t="s">
        <v>217</v>
      </c>
      <c r="N228" s="77"/>
      <c r="O228" s="18"/>
      <c r="P228" s="51" t="s">
        <v>372</v>
      </c>
      <c r="Q228" s="51"/>
      <c r="R228" s="14" t="s">
        <v>163</v>
      </c>
    </row>
    <row r="229" spans="1:18" ht="15.75" x14ac:dyDescent="0.25">
      <c r="A229" s="16"/>
      <c r="B229" s="19" t="s">
        <v>107</v>
      </c>
      <c r="C229" s="20"/>
      <c r="D229" s="59" t="s">
        <v>217</v>
      </c>
      <c r="E229" s="59"/>
      <c r="F229" s="20"/>
      <c r="G229" s="59" t="s">
        <v>217</v>
      </c>
      <c r="H229" s="59"/>
      <c r="I229" s="20"/>
      <c r="J229" s="58" t="s">
        <v>373</v>
      </c>
      <c r="K229" s="58"/>
      <c r="L229" s="21" t="s">
        <v>163</v>
      </c>
      <c r="M229" s="59" t="s">
        <v>217</v>
      </c>
      <c r="N229" s="59"/>
      <c r="O229" s="20"/>
      <c r="P229" s="58" t="s">
        <v>373</v>
      </c>
      <c r="Q229" s="58"/>
      <c r="R229" s="21" t="s">
        <v>163</v>
      </c>
    </row>
    <row r="230" spans="1:18" ht="16.5" thickBot="1" x14ac:dyDescent="0.3">
      <c r="A230" s="16"/>
      <c r="B230" s="23" t="s">
        <v>37</v>
      </c>
      <c r="C230" s="18"/>
      <c r="D230" s="83" t="s">
        <v>374</v>
      </c>
      <c r="E230" s="83"/>
      <c r="F230" s="14" t="s">
        <v>163</v>
      </c>
      <c r="G230" s="84" t="s">
        <v>217</v>
      </c>
      <c r="H230" s="84"/>
      <c r="I230" s="18"/>
      <c r="J230" s="84" t="s">
        <v>217</v>
      </c>
      <c r="K230" s="84"/>
      <c r="L230" s="18"/>
      <c r="M230" s="84" t="s">
        <v>217</v>
      </c>
      <c r="N230" s="84"/>
      <c r="O230" s="18"/>
      <c r="P230" s="83" t="s">
        <v>374</v>
      </c>
      <c r="Q230" s="83"/>
      <c r="R230" s="14" t="s">
        <v>163</v>
      </c>
    </row>
    <row r="231" spans="1:18" ht="16.5" thickBot="1" x14ac:dyDescent="0.3">
      <c r="A231" s="16"/>
      <c r="B231" s="19" t="s">
        <v>108</v>
      </c>
      <c r="C231" s="20"/>
      <c r="D231" s="99" t="s">
        <v>375</v>
      </c>
      <c r="E231" s="99"/>
      <c r="F231" s="21" t="s">
        <v>163</v>
      </c>
      <c r="G231" s="99" t="s">
        <v>370</v>
      </c>
      <c r="H231" s="99"/>
      <c r="I231" s="21" t="s">
        <v>163</v>
      </c>
      <c r="J231" s="99" t="s">
        <v>376</v>
      </c>
      <c r="K231" s="99"/>
      <c r="L231" s="21" t="s">
        <v>163</v>
      </c>
      <c r="M231" s="92" t="s">
        <v>217</v>
      </c>
      <c r="N231" s="92"/>
      <c r="O231" s="20"/>
      <c r="P231" s="99" t="s">
        <v>377</v>
      </c>
      <c r="Q231" s="99"/>
      <c r="R231" s="21" t="s">
        <v>163</v>
      </c>
    </row>
    <row r="232" spans="1:18" ht="15.75" x14ac:dyDescent="0.25">
      <c r="A232" s="16"/>
      <c r="B232" s="23" t="s">
        <v>109</v>
      </c>
      <c r="C232" s="18"/>
      <c r="D232" s="100"/>
      <c r="E232" s="100"/>
      <c r="F232" s="18"/>
      <c r="G232" s="100"/>
      <c r="H232" s="100"/>
      <c r="I232" s="18"/>
      <c r="J232" s="100"/>
      <c r="K232" s="100"/>
      <c r="L232" s="18"/>
      <c r="M232" s="100"/>
      <c r="N232" s="100"/>
      <c r="O232" s="18"/>
      <c r="P232" s="100"/>
      <c r="Q232" s="100"/>
      <c r="R232" s="18"/>
    </row>
    <row r="233" spans="1:18" ht="15.75" x14ac:dyDescent="0.25">
      <c r="A233" s="16"/>
      <c r="B233" s="19" t="s">
        <v>110</v>
      </c>
      <c r="C233" s="20"/>
      <c r="D233" s="61">
        <v>5000</v>
      </c>
      <c r="E233" s="61"/>
      <c r="F233" s="20"/>
      <c r="G233" s="59" t="s">
        <v>217</v>
      </c>
      <c r="H233" s="59"/>
      <c r="I233" s="20"/>
      <c r="J233" s="59" t="s">
        <v>217</v>
      </c>
      <c r="K233" s="59"/>
      <c r="L233" s="20"/>
      <c r="M233" s="59" t="s">
        <v>217</v>
      </c>
      <c r="N233" s="59"/>
      <c r="O233" s="20"/>
      <c r="P233" s="61">
        <v>5000</v>
      </c>
      <c r="Q233" s="61"/>
      <c r="R233" s="20"/>
    </row>
    <row r="234" spans="1:18" ht="15.75" x14ac:dyDescent="0.25">
      <c r="A234" s="16"/>
      <c r="B234" s="23" t="s">
        <v>111</v>
      </c>
      <c r="C234" s="18"/>
      <c r="D234" s="51" t="s">
        <v>378</v>
      </c>
      <c r="E234" s="51"/>
      <c r="F234" s="14" t="s">
        <v>163</v>
      </c>
      <c r="G234" s="77" t="s">
        <v>217</v>
      </c>
      <c r="H234" s="77"/>
      <c r="I234" s="18"/>
      <c r="J234" s="77" t="s">
        <v>217</v>
      </c>
      <c r="K234" s="77"/>
      <c r="L234" s="18"/>
      <c r="M234" s="77" t="s">
        <v>217</v>
      </c>
      <c r="N234" s="77"/>
      <c r="O234" s="18"/>
      <c r="P234" s="51" t="s">
        <v>378</v>
      </c>
      <c r="Q234" s="51"/>
      <c r="R234" s="14" t="s">
        <v>163</v>
      </c>
    </row>
    <row r="235" spans="1:18" ht="15.75" x14ac:dyDescent="0.25">
      <c r="A235" s="16"/>
      <c r="B235" s="19" t="s">
        <v>112</v>
      </c>
      <c r="C235" s="20"/>
      <c r="D235" s="58" t="s">
        <v>379</v>
      </c>
      <c r="E235" s="58"/>
      <c r="F235" s="21" t="s">
        <v>163</v>
      </c>
      <c r="G235" s="59" t="s">
        <v>217</v>
      </c>
      <c r="H235" s="59"/>
      <c r="I235" s="20"/>
      <c r="J235" s="59" t="s">
        <v>217</v>
      </c>
      <c r="K235" s="59"/>
      <c r="L235" s="20"/>
      <c r="M235" s="59" t="s">
        <v>217</v>
      </c>
      <c r="N235" s="59"/>
      <c r="O235" s="20"/>
      <c r="P235" s="58" t="s">
        <v>379</v>
      </c>
      <c r="Q235" s="58"/>
      <c r="R235" s="21" t="s">
        <v>163</v>
      </c>
    </row>
    <row r="236" spans="1:18" ht="16.5" thickBot="1" x14ac:dyDescent="0.3">
      <c r="A236" s="16"/>
      <c r="B236" s="23" t="s">
        <v>380</v>
      </c>
      <c r="C236" s="18"/>
      <c r="D236" s="83" t="s">
        <v>381</v>
      </c>
      <c r="E236" s="83"/>
      <c r="F236" s="14" t="s">
        <v>163</v>
      </c>
      <c r="G236" s="84" t="s">
        <v>217</v>
      </c>
      <c r="H236" s="84"/>
      <c r="I236" s="18"/>
      <c r="J236" s="84" t="s">
        <v>217</v>
      </c>
      <c r="K236" s="84"/>
      <c r="L236" s="18"/>
      <c r="M236" s="84" t="s">
        <v>217</v>
      </c>
      <c r="N236" s="84"/>
      <c r="O236" s="18"/>
      <c r="P236" s="83" t="s">
        <v>381</v>
      </c>
      <c r="Q236" s="83"/>
      <c r="R236" s="14" t="s">
        <v>163</v>
      </c>
    </row>
    <row r="237" spans="1:18" ht="16.5" thickBot="1" x14ac:dyDescent="0.3">
      <c r="A237" s="16"/>
      <c r="B237" s="19" t="s">
        <v>382</v>
      </c>
      <c r="C237" s="20"/>
      <c r="D237" s="99" t="s">
        <v>383</v>
      </c>
      <c r="E237" s="99"/>
      <c r="F237" s="21" t="s">
        <v>163</v>
      </c>
      <c r="G237" s="92" t="s">
        <v>217</v>
      </c>
      <c r="H237" s="92"/>
      <c r="I237" s="20"/>
      <c r="J237" s="92" t="s">
        <v>217</v>
      </c>
      <c r="K237" s="92"/>
      <c r="L237" s="20"/>
      <c r="M237" s="92" t="s">
        <v>217</v>
      </c>
      <c r="N237" s="92"/>
      <c r="O237" s="20"/>
      <c r="P237" s="99" t="s">
        <v>383</v>
      </c>
      <c r="Q237" s="99"/>
      <c r="R237" s="21" t="s">
        <v>163</v>
      </c>
    </row>
    <row r="238" spans="1:18" ht="16.5" thickBot="1" x14ac:dyDescent="0.3">
      <c r="A238" s="16"/>
      <c r="B238" s="23" t="s">
        <v>115</v>
      </c>
      <c r="C238" s="18"/>
      <c r="D238" s="98" t="s">
        <v>217</v>
      </c>
      <c r="E238" s="98"/>
      <c r="F238" s="18"/>
      <c r="G238" s="98" t="s">
        <v>217</v>
      </c>
      <c r="H238" s="98"/>
      <c r="I238" s="18"/>
      <c r="J238" s="97">
        <v>70</v>
      </c>
      <c r="K238" s="97"/>
      <c r="L238" s="18"/>
      <c r="M238" s="98" t="s">
        <v>217</v>
      </c>
      <c r="N238" s="98"/>
      <c r="O238" s="18"/>
      <c r="P238" s="97">
        <v>70</v>
      </c>
      <c r="Q238" s="97"/>
      <c r="R238" s="18"/>
    </row>
    <row r="239" spans="1:18" ht="15.75" x14ac:dyDescent="0.25">
      <c r="A239" s="16"/>
      <c r="B239" s="19" t="s">
        <v>384</v>
      </c>
      <c r="C239" s="20"/>
      <c r="D239" s="101" t="s">
        <v>385</v>
      </c>
      <c r="E239" s="101"/>
      <c r="F239" s="21" t="s">
        <v>163</v>
      </c>
      <c r="G239" s="89" t="s">
        <v>217</v>
      </c>
      <c r="H239" s="89"/>
      <c r="I239" s="20"/>
      <c r="J239" s="101" t="s">
        <v>386</v>
      </c>
      <c r="K239" s="101"/>
      <c r="L239" s="21" t="s">
        <v>163</v>
      </c>
      <c r="M239" s="89" t="s">
        <v>217</v>
      </c>
      <c r="N239" s="89"/>
      <c r="O239" s="20"/>
      <c r="P239" s="101" t="s">
        <v>387</v>
      </c>
      <c r="Q239" s="101"/>
      <c r="R239" s="21" t="s">
        <v>163</v>
      </c>
    </row>
    <row r="240" spans="1:18" ht="16.5" thickBot="1" x14ac:dyDescent="0.3">
      <c r="A240" s="16"/>
      <c r="B240" s="23" t="s">
        <v>117</v>
      </c>
      <c r="C240" s="18"/>
      <c r="D240" s="82">
        <v>14843</v>
      </c>
      <c r="E240" s="82"/>
      <c r="F240" s="18"/>
      <c r="G240" s="84" t="s">
        <v>217</v>
      </c>
      <c r="H240" s="84"/>
      <c r="I240" s="18"/>
      <c r="J240" s="82">
        <v>6410</v>
      </c>
      <c r="K240" s="82"/>
      <c r="L240" s="18"/>
      <c r="M240" s="84" t="s">
        <v>217</v>
      </c>
      <c r="N240" s="84"/>
      <c r="O240" s="18"/>
      <c r="P240" s="82">
        <v>21253</v>
      </c>
      <c r="Q240" s="82"/>
      <c r="R240" s="18"/>
    </row>
    <row r="241" spans="1:18" ht="16.5" thickBot="1" x14ac:dyDescent="0.3">
      <c r="A241" s="16"/>
      <c r="B241" s="19" t="s">
        <v>118</v>
      </c>
      <c r="C241" s="20"/>
      <c r="D241" s="68" t="s">
        <v>159</v>
      </c>
      <c r="E241" s="69">
        <v>7143</v>
      </c>
      <c r="F241" s="20"/>
      <c r="G241" s="68" t="s">
        <v>159</v>
      </c>
      <c r="H241" s="95" t="s">
        <v>217</v>
      </c>
      <c r="I241" s="20"/>
      <c r="J241" s="68" t="s">
        <v>159</v>
      </c>
      <c r="K241" s="69">
        <v>3637</v>
      </c>
      <c r="L241" s="20"/>
      <c r="M241" s="68" t="s">
        <v>159</v>
      </c>
      <c r="N241" s="95" t="s">
        <v>217</v>
      </c>
      <c r="O241" s="20"/>
      <c r="P241" s="68" t="s">
        <v>159</v>
      </c>
      <c r="Q241" s="69">
        <v>10780</v>
      </c>
      <c r="R241" s="20"/>
    </row>
    <row r="242" spans="1:18" ht="15.75" thickTop="1" x14ac:dyDescent="0.25">
      <c r="A242" s="16"/>
      <c r="B242" s="63"/>
      <c r="C242" s="63"/>
      <c r="D242" s="63"/>
      <c r="E242" s="63"/>
      <c r="F242" s="63"/>
      <c r="G242" s="63"/>
      <c r="H242" s="63"/>
      <c r="I242" s="63"/>
      <c r="J242" s="63"/>
      <c r="K242" s="63"/>
      <c r="L242" s="63"/>
      <c r="M242" s="63"/>
      <c r="N242" s="63"/>
      <c r="O242" s="63"/>
      <c r="P242" s="63"/>
      <c r="Q242" s="63"/>
      <c r="R242" s="63"/>
    </row>
    <row r="243" spans="1:18" x14ac:dyDescent="0.25">
      <c r="A243" s="16"/>
      <c r="B243" s="102" t="s">
        <v>343</v>
      </c>
      <c r="C243" s="102"/>
      <c r="D243" s="102"/>
      <c r="E243" s="102"/>
      <c r="F243" s="102"/>
      <c r="G243" s="102"/>
      <c r="H243" s="102"/>
      <c r="I243" s="102"/>
      <c r="J243" s="102"/>
      <c r="K243" s="102"/>
      <c r="L243" s="102"/>
      <c r="M243" s="102"/>
      <c r="N243" s="102"/>
      <c r="O243" s="102"/>
      <c r="P243" s="102"/>
      <c r="Q243" s="102"/>
      <c r="R243" s="102"/>
    </row>
    <row r="244" spans="1:18" x14ac:dyDescent="0.25">
      <c r="A244" s="16"/>
      <c r="B244" s="102" t="s">
        <v>332</v>
      </c>
      <c r="C244" s="102"/>
      <c r="D244" s="102"/>
      <c r="E244" s="102"/>
      <c r="F244" s="102"/>
      <c r="G244" s="102"/>
      <c r="H244" s="102"/>
      <c r="I244" s="102"/>
      <c r="J244" s="102"/>
      <c r="K244" s="102"/>
      <c r="L244" s="102"/>
      <c r="M244" s="102"/>
      <c r="N244" s="102"/>
      <c r="O244" s="102"/>
      <c r="P244" s="102"/>
      <c r="Q244" s="102"/>
      <c r="R244" s="102"/>
    </row>
    <row r="245" spans="1:18" x14ac:dyDescent="0.25">
      <c r="A245" s="16"/>
      <c r="B245" s="52"/>
      <c r="C245" s="52"/>
      <c r="D245" s="52"/>
      <c r="E245" s="52"/>
      <c r="F245" s="52"/>
      <c r="G245" s="52"/>
      <c r="H245" s="52"/>
      <c r="I245" s="52"/>
      <c r="J245" s="52"/>
      <c r="K245" s="52"/>
      <c r="L245" s="52"/>
      <c r="M245" s="52"/>
      <c r="N245" s="52"/>
      <c r="O245" s="52"/>
      <c r="P245" s="52"/>
      <c r="Q245" s="52"/>
      <c r="R245" s="52"/>
    </row>
    <row r="246" spans="1:18" x14ac:dyDescent="0.25">
      <c r="A246" s="16"/>
      <c r="B246" s="46"/>
      <c r="C246" s="47"/>
      <c r="D246" s="30" t="s">
        <v>240</v>
      </c>
      <c r="E246" s="30"/>
      <c r="F246" s="47"/>
      <c r="G246" s="30" t="s">
        <v>241</v>
      </c>
      <c r="H246" s="30"/>
      <c r="I246" s="47"/>
      <c r="J246" s="30" t="s">
        <v>241</v>
      </c>
      <c r="K246" s="30"/>
      <c r="L246" s="47"/>
      <c r="M246" s="30" t="s">
        <v>245</v>
      </c>
      <c r="N246" s="30"/>
      <c r="O246" s="47"/>
      <c r="P246" s="30" t="s">
        <v>216</v>
      </c>
      <c r="Q246" s="30"/>
      <c r="R246" s="47"/>
    </row>
    <row r="247" spans="1:18" x14ac:dyDescent="0.25">
      <c r="A247" s="16"/>
      <c r="B247" s="46"/>
      <c r="C247" s="47"/>
      <c r="D247" s="30"/>
      <c r="E247" s="30"/>
      <c r="F247" s="47"/>
      <c r="G247" s="30" t="s">
        <v>242</v>
      </c>
      <c r="H247" s="30"/>
      <c r="I247" s="47"/>
      <c r="J247" s="30" t="s">
        <v>244</v>
      </c>
      <c r="K247" s="30"/>
      <c r="L247" s="47"/>
      <c r="M247" s="30"/>
      <c r="N247" s="30"/>
      <c r="O247" s="47"/>
      <c r="P247" s="30"/>
      <c r="Q247" s="30"/>
      <c r="R247" s="47"/>
    </row>
    <row r="248" spans="1:18" x14ac:dyDescent="0.25">
      <c r="A248" s="16"/>
      <c r="B248" s="46"/>
      <c r="C248" s="47"/>
      <c r="D248" s="30"/>
      <c r="E248" s="30"/>
      <c r="F248" s="47"/>
      <c r="G248" s="30" t="s">
        <v>243</v>
      </c>
      <c r="H248" s="30"/>
      <c r="I248" s="47"/>
      <c r="J248" s="30" t="s">
        <v>242</v>
      </c>
      <c r="K248" s="30"/>
      <c r="L248" s="47"/>
      <c r="M248" s="30"/>
      <c r="N248" s="30"/>
      <c r="O248" s="47"/>
      <c r="P248" s="30"/>
      <c r="Q248" s="30"/>
      <c r="R248" s="47"/>
    </row>
    <row r="249" spans="1:18" ht="15.75" thickBot="1" x14ac:dyDescent="0.3">
      <c r="A249" s="16"/>
      <c r="B249" s="46"/>
      <c r="C249" s="47"/>
      <c r="D249" s="31"/>
      <c r="E249" s="31"/>
      <c r="F249" s="47"/>
      <c r="G249" s="74"/>
      <c r="H249" s="74"/>
      <c r="I249" s="47"/>
      <c r="J249" s="31" t="s">
        <v>243</v>
      </c>
      <c r="K249" s="31"/>
      <c r="L249" s="47"/>
      <c r="M249" s="31"/>
      <c r="N249" s="31"/>
      <c r="O249" s="47"/>
      <c r="P249" s="31"/>
      <c r="Q249" s="31"/>
      <c r="R249" s="47"/>
    </row>
    <row r="250" spans="1:18" ht="15.75" x14ac:dyDescent="0.25">
      <c r="A250" s="16"/>
      <c r="B250" s="19" t="s">
        <v>93</v>
      </c>
      <c r="C250" s="20"/>
      <c r="D250" s="75"/>
      <c r="E250" s="75"/>
      <c r="F250" s="20"/>
      <c r="G250" s="75"/>
      <c r="H250" s="75"/>
      <c r="I250" s="20"/>
      <c r="J250" s="75"/>
      <c r="K250" s="75"/>
      <c r="L250" s="20"/>
      <c r="M250" s="75"/>
      <c r="N250" s="75"/>
      <c r="O250" s="20"/>
      <c r="P250" s="75"/>
      <c r="Q250" s="75"/>
      <c r="R250" s="20"/>
    </row>
    <row r="251" spans="1:18" ht="15.75" x14ac:dyDescent="0.25">
      <c r="A251" s="16"/>
      <c r="B251" s="23" t="s">
        <v>388</v>
      </c>
      <c r="C251" s="18"/>
      <c r="D251" s="14" t="s">
        <v>159</v>
      </c>
      <c r="E251" s="44" t="s">
        <v>339</v>
      </c>
      <c r="F251" s="14" t="s">
        <v>163</v>
      </c>
      <c r="G251" s="14" t="s">
        <v>159</v>
      </c>
      <c r="H251" s="24">
        <v>14462</v>
      </c>
      <c r="I251" s="18"/>
      <c r="J251" s="14" t="s">
        <v>159</v>
      </c>
      <c r="K251" s="44">
        <v>535</v>
      </c>
      <c r="L251" s="18"/>
      <c r="M251" s="14" t="s">
        <v>159</v>
      </c>
      <c r="N251" s="44" t="s">
        <v>338</v>
      </c>
      <c r="O251" s="14" t="s">
        <v>163</v>
      </c>
      <c r="P251" s="14" t="s">
        <v>159</v>
      </c>
      <c r="Q251" s="44" t="s">
        <v>339</v>
      </c>
      <c r="R251" s="14" t="s">
        <v>163</v>
      </c>
    </row>
    <row r="252" spans="1:18" ht="25.5" x14ac:dyDescent="0.25">
      <c r="A252" s="16"/>
      <c r="B252" s="19" t="s">
        <v>344</v>
      </c>
      <c r="C252" s="20"/>
      <c r="D252" s="86"/>
      <c r="E252" s="86"/>
      <c r="F252" s="20"/>
      <c r="G252" s="86"/>
      <c r="H252" s="86"/>
      <c r="I252" s="20"/>
      <c r="J252" s="86"/>
      <c r="K252" s="86"/>
      <c r="L252" s="20"/>
      <c r="M252" s="86"/>
      <c r="N252" s="86"/>
      <c r="O252" s="20"/>
      <c r="P252" s="86"/>
      <c r="Q252" s="86"/>
      <c r="R252" s="20"/>
    </row>
    <row r="253" spans="1:18" ht="15.75" x14ac:dyDescent="0.25">
      <c r="A253" s="16"/>
      <c r="B253" s="66" t="s">
        <v>389</v>
      </c>
      <c r="C253" s="18"/>
      <c r="D253" s="32">
        <v>3004</v>
      </c>
      <c r="E253" s="32"/>
      <c r="F253" s="18"/>
      <c r="G253" s="32">
        <v>17183</v>
      </c>
      <c r="H253" s="32"/>
      <c r="I253" s="18"/>
      <c r="J253" s="32">
        <v>3588</v>
      </c>
      <c r="K253" s="32"/>
      <c r="L253" s="18"/>
      <c r="M253" s="77" t="s">
        <v>217</v>
      </c>
      <c r="N253" s="77"/>
      <c r="O253" s="18"/>
      <c r="P253" s="32">
        <v>23775</v>
      </c>
      <c r="Q253" s="32"/>
      <c r="R253" s="18"/>
    </row>
    <row r="254" spans="1:18" ht="15.75" x14ac:dyDescent="0.25">
      <c r="A254" s="16"/>
      <c r="B254" s="65" t="s">
        <v>390</v>
      </c>
      <c r="C254" s="20"/>
      <c r="D254" s="58">
        <v>142</v>
      </c>
      <c r="E254" s="58"/>
      <c r="F254" s="20"/>
      <c r="G254" s="59" t="s">
        <v>217</v>
      </c>
      <c r="H254" s="59"/>
      <c r="I254" s="20"/>
      <c r="J254" s="59" t="s">
        <v>217</v>
      </c>
      <c r="K254" s="59"/>
      <c r="L254" s="20"/>
      <c r="M254" s="59" t="s">
        <v>217</v>
      </c>
      <c r="N254" s="59"/>
      <c r="O254" s="20"/>
      <c r="P254" s="58">
        <v>142</v>
      </c>
      <c r="Q254" s="58"/>
      <c r="R254" s="20"/>
    </row>
    <row r="255" spans="1:18" ht="15.75" x14ac:dyDescent="0.25">
      <c r="A255" s="16"/>
      <c r="B255" s="66" t="s">
        <v>391</v>
      </c>
      <c r="C255" s="18"/>
      <c r="D255" s="77" t="s">
        <v>217</v>
      </c>
      <c r="E255" s="77"/>
      <c r="F255" s="18"/>
      <c r="G255" s="51" t="s">
        <v>392</v>
      </c>
      <c r="H255" s="51"/>
      <c r="I255" s="14" t="s">
        <v>163</v>
      </c>
      <c r="J255" s="51">
        <v>180</v>
      </c>
      <c r="K255" s="51"/>
      <c r="L255" s="18"/>
      <c r="M255" s="77" t="s">
        <v>217</v>
      </c>
      <c r="N255" s="77"/>
      <c r="O255" s="18"/>
      <c r="P255" s="51" t="s">
        <v>393</v>
      </c>
      <c r="Q255" s="51"/>
      <c r="R255" s="14" t="s">
        <v>163</v>
      </c>
    </row>
    <row r="256" spans="1:18" ht="25.5" x14ac:dyDescent="0.25">
      <c r="A256" s="16"/>
      <c r="B256" s="65" t="s">
        <v>394</v>
      </c>
      <c r="C256" s="20"/>
      <c r="D256" s="58" t="s">
        <v>395</v>
      </c>
      <c r="E256" s="58"/>
      <c r="F256" s="21" t="s">
        <v>163</v>
      </c>
      <c r="G256" s="58" t="s">
        <v>396</v>
      </c>
      <c r="H256" s="58"/>
      <c r="I256" s="21" t="s">
        <v>163</v>
      </c>
      <c r="J256" s="59" t="s">
        <v>217</v>
      </c>
      <c r="K256" s="59"/>
      <c r="L256" s="20"/>
      <c r="M256" s="61">
        <v>14997</v>
      </c>
      <c r="N256" s="61"/>
      <c r="O256" s="20"/>
      <c r="P256" s="86"/>
      <c r="Q256" s="86"/>
      <c r="R256" s="20"/>
    </row>
    <row r="257" spans="1:18" ht="15.75" x14ac:dyDescent="0.25">
      <c r="A257" s="16"/>
      <c r="B257" s="66" t="s">
        <v>350</v>
      </c>
      <c r="C257" s="18"/>
      <c r="D257" s="76"/>
      <c r="E257" s="76"/>
      <c r="F257" s="18"/>
      <c r="G257" s="76"/>
      <c r="H257" s="76"/>
      <c r="I257" s="18"/>
      <c r="J257" s="76"/>
      <c r="K257" s="76"/>
      <c r="L257" s="18"/>
      <c r="M257" s="76"/>
      <c r="N257" s="76"/>
      <c r="O257" s="18"/>
      <c r="P257" s="76"/>
      <c r="Q257" s="76"/>
      <c r="R257" s="18"/>
    </row>
    <row r="258" spans="1:18" ht="15.75" x14ac:dyDescent="0.25">
      <c r="A258" s="16"/>
      <c r="B258" s="94" t="s">
        <v>397</v>
      </c>
      <c r="C258" s="20"/>
      <c r="D258" s="59" t="s">
        <v>217</v>
      </c>
      <c r="E258" s="59"/>
      <c r="F258" s="20"/>
      <c r="G258" s="58" t="s">
        <v>398</v>
      </c>
      <c r="H258" s="58"/>
      <c r="I258" s="21" t="s">
        <v>163</v>
      </c>
      <c r="J258" s="61">
        <v>2690</v>
      </c>
      <c r="K258" s="61"/>
      <c r="L258" s="20"/>
      <c r="M258" s="59" t="s">
        <v>217</v>
      </c>
      <c r="N258" s="59"/>
      <c r="O258" s="20"/>
      <c r="P258" s="58" t="s">
        <v>399</v>
      </c>
      <c r="Q258" s="58"/>
      <c r="R258" s="21" t="s">
        <v>163</v>
      </c>
    </row>
    <row r="259" spans="1:18" ht="15.75" x14ac:dyDescent="0.25">
      <c r="A259" s="16"/>
      <c r="B259" s="93" t="s">
        <v>400</v>
      </c>
      <c r="C259" s="18"/>
      <c r="D259" s="77" t="s">
        <v>217</v>
      </c>
      <c r="E259" s="77"/>
      <c r="F259" s="18"/>
      <c r="G259" s="51" t="s">
        <v>401</v>
      </c>
      <c r="H259" s="51"/>
      <c r="I259" s="14" t="s">
        <v>163</v>
      </c>
      <c r="J259" s="32">
        <v>1098</v>
      </c>
      <c r="K259" s="32"/>
      <c r="L259" s="18"/>
      <c r="M259" s="77" t="s">
        <v>217</v>
      </c>
      <c r="N259" s="77"/>
      <c r="O259" s="18"/>
      <c r="P259" s="51">
        <v>148</v>
      </c>
      <c r="Q259" s="51"/>
      <c r="R259" s="18"/>
    </row>
    <row r="260" spans="1:18" ht="15.75" x14ac:dyDescent="0.25">
      <c r="A260" s="16"/>
      <c r="B260" s="94" t="s">
        <v>402</v>
      </c>
      <c r="C260" s="20"/>
      <c r="D260" s="58">
        <v>137</v>
      </c>
      <c r="E260" s="58"/>
      <c r="F260" s="20"/>
      <c r="G260" s="59" t="s">
        <v>217</v>
      </c>
      <c r="H260" s="59"/>
      <c r="I260" s="20"/>
      <c r="J260" s="59" t="s">
        <v>217</v>
      </c>
      <c r="K260" s="59"/>
      <c r="L260" s="20"/>
      <c r="M260" s="59" t="s">
        <v>217</v>
      </c>
      <c r="N260" s="59"/>
      <c r="O260" s="20"/>
      <c r="P260" s="58">
        <v>137</v>
      </c>
      <c r="Q260" s="58"/>
      <c r="R260" s="20"/>
    </row>
    <row r="261" spans="1:18" ht="15.75" x14ac:dyDescent="0.25">
      <c r="A261" s="16"/>
      <c r="B261" s="93" t="s">
        <v>403</v>
      </c>
      <c r="C261" s="18"/>
      <c r="D261" s="51">
        <v>579</v>
      </c>
      <c r="E261" s="51"/>
      <c r="F261" s="18"/>
      <c r="G261" s="51" t="s">
        <v>404</v>
      </c>
      <c r="H261" s="51"/>
      <c r="I261" s="14" t="s">
        <v>163</v>
      </c>
      <c r="J261" s="51">
        <v>614</v>
      </c>
      <c r="K261" s="51"/>
      <c r="L261" s="18"/>
      <c r="M261" s="77" t="s">
        <v>217</v>
      </c>
      <c r="N261" s="77"/>
      <c r="O261" s="18"/>
      <c r="P261" s="51">
        <v>709</v>
      </c>
      <c r="Q261" s="51"/>
      <c r="R261" s="18"/>
    </row>
    <row r="262" spans="1:18" ht="25.5" x14ac:dyDescent="0.25">
      <c r="A262" s="16"/>
      <c r="B262" s="94" t="s">
        <v>405</v>
      </c>
      <c r="C262" s="20"/>
      <c r="D262" s="58" t="s">
        <v>406</v>
      </c>
      <c r="E262" s="58"/>
      <c r="F262" s="21" t="s">
        <v>163</v>
      </c>
      <c r="G262" s="61">
        <v>4150</v>
      </c>
      <c r="H262" s="61"/>
      <c r="I262" s="20"/>
      <c r="J262" s="58" t="s">
        <v>407</v>
      </c>
      <c r="K262" s="58"/>
      <c r="L262" s="21" t="s">
        <v>163</v>
      </c>
      <c r="M262" s="59" t="s">
        <v>217</v>
      </c>
      <c r="N262" s="59"/>
      <c r="O262" s="20"/>
      <c r="P262" s="58" t="s">
        <v>408</v>
      </c>
      <c r="Q262" s="58"/>
      <c r="R262" s="21" t="s">
        <v>163</v>
      </c>
    </row>
    <row r="263" spans="1:18" ht="15.75" x14ac:dyDescent="0.25">
      <c r="A263" s="16"/>
      <c r="B263" s="93" t="s">
        <v>409</v>
      </c>
      <c r="C263" s="18"/>
      <c r="D263" s="77" t="s">
        <v>217</v>
      </c>
      <c r="E263" s="77"/>
      <c r="F263" s="18"/>
      <c r="G263" s="77" t="s">
        <v>217</v>
      </c>
      <c r="H263" s="77"/>
      <c r="I263" s="18"/>
      <c r="J263" s="51" t="s">
        <v>410</v>
      </c>
      <c r="K263" s="51"/>
      <c r="L263" s="14" t="s">
        <v>163</v>
      </c>
      <c r="M263" s="77" t="s">
        <v>217</v>
      </c>
      <c r="N263" s="77"/>
      <c r="O263" s="18"/>
      <c r="P263" s="51" t="s">
        <v>410</v>
      </c>
      <c r="Q263" s="51"/>
      <c r="R263" s="14" t="s">
        <v>163</v>
      </c>
    </row>
    <row r="264" spans="1:18" ht="16.5" thickBot="1" x14ac:dyDescent="0.3">
      <c r="A264" s="16"/>
      <c r="B264" s="94" t="s">
        <v>411</v>
      </c>
      <c r="C264" s="20"/>
      <c r="D264" s="78">
        <v>18264</v>
      </c>
      <c r="E264" s="78"/>
      <c r="F264" s="20"/>
      <c r="G264" s="33" t="s">
        <v>412</v>
      </c>
      <c r="H264" s="33"/>
      <c r="I264" s="21" t="s">
        <v>163</v>
      </c>
      <c r="J264" s="33" t="s">
        <v>413</v>
      </c>
      <c r="K264" s="33"/>
      <c r="L264" s="21" t="s">
        <v>163</v>
      </c>
      <c r="M264" s="79" t="s">
        <v>217</v>
      </c>
      <c r="N264" s="79"/>
      <c r="O264" s="20"/>
      <c r="P264" s="33" t="s">
        <v>414</v>
      </c>
      <c r="Q264" s="33"/>
      <c r="R264" s="21" t="s">
        <v>163</v>
      </c>
    </row>
    <row r="265" spans="1:18" ht="26.25" thickBot="1" x14ac:dyDescent="0.3">
      <c r="A265" s="16"/>
      <c r="B265" s="23" t="s">
        <v>415</v>
      </c>
      <c r="C265" s="18"/>
      <c r="D265" s="97" t="s">
        <v>416</v>
      </c>
      <c r="E265" s="97"/>
      <c r="F265" s="14" t="s">
        <v>163</v>
      </c>
      <c r="G265" s="96">
        <v>1036</v>
      </c>
      <c r="H265" s="96"/>
      <c r="I265" s="18"/>
      <c r="J265" s="97">
        <v>311</v>
      </c>
      <c r="K265" s="97"/>
      <c r="L265" s="18"/>
      <c r="M265" s="98" t="s">
        <v>217</v>
      </c>
      <c r="N265" s="98"/>
      <c r="O265" s="18"/>
      <c r="P265" s="97">
        <v>84</v>
      </c>
      <c r="Q265" s="97"/>
      <c r="R265" s="18"/>
    </row>
    <row r="266" spans="1:18" ht="15.75" x14ac:dyDescent="0.25">
      <c r="A266" s="16"/>
      <c r="B266" s="19" t="s">
        <v>105</v>
      </c>
      <c r="C266" s="20"/>
      <c r="D266" s="75"/>
      <c r="E266" s="75"/>
      <c r="F266" s="20"/>
      <c r="G266" s="75"/>
      <c r="H266" s="75"/>
      <c r="I266" s="20"/>
      <c r="J266" s="75"/>
      <c r="K266" s="75"/>
      <c r="L266" s="20"/>
      <c r="M266" s="75"/>
      <c r="N266" s="75"/>
      <c r="O266" s="20"/>
      <c r="P266" s="75"/>
      <c r="Q266" s="75"/>
      <c r="R266" s="20"/>
    </row>
    <row r="267" spans="1:18" ht="16.5" thickBot="1" x14ac:dyDescent="0.3">
      <c r="A267" s="16"/>
      <c r="B267" s="23" t="s">
        <v>417</v>
      </c>
      <c r="C267" s="18"/>
      <c r="D267" s="83" t="s">
        <v>418</v>
      </c>
      <c r="E267" s="83"/>
      <c r="F267" s="14" t="s">
        <v>163</v>
      </c>
      <c r="G267" s="83" t="s">
        <v>419</v>
      </c>
      <c r="H267" s="83"/>
      <c r="I267" s="14" t="s">
        <v>163</v>
      </c>
      <c r="J267" s="83" t="s">
        <v>420</v>
      </c>
      <c r="K267" s="83"/>
      <c r="L267" s="14" t="s">
        <v>163</v>
      </c>
      <c r="M267" s="84" t="s">
        <v>217</v>
      </c>
      <c r="N267" s="84"/>
      <c r="O267" s="18"/>
      <c r="P267" s="83" t="s">
        <v>421</v>
      </c>
      <c r="Q267" s="83"/>
      <c r="R267" s="14" t="s">
        <v>163</v>
      </c>
    </row>
    <row r="268" spans="1:18" ht="16.5" thickBot="1" x14ac:dyDescent="0.3">
      <c r="A268" s="16"/>
      <c r="B268" s="19" t="s">
        <v>422</v>
      </c>
      <c r="C268" s="20"/>
      <c r="D268" s="99" t="s">
        <v>418</v>
      </c>
      <c r="E268" s="99"/>
      <c r="F268" s="21" t="s">
        <v>163</v>
      </c>
      <c r="G268" s="99" t="s">
        <v>419</v>
      </c>
      <c r="H268" s="99"/>
      <c r="I268" s="21" t="s">
        <v>163</v>
      </c>
      <c r="J268" s="99" t="s">
        <v>420</v>
      </c>
      <c r="K268" s="99"/>
      <c r="L268" s="21" t="s">
        <v>163</v>
      </c>
      <c r="M268" s="92" t="s">
        <v>217</v>
      </c>
      <c r="N268" s="92"/>
      <c r="O268" s="20"/>
      <c r="P268" s="99" t="s">
        <v>421</v>
      </c>
      <c r="Q268" s="99"/>
      <c r="R268" s="21" t="s">
        <v>163</v>
      </c>
    </row>
    <row r="269" spans="1:18" ht="15.75" x14ac:dyDescent="0.25">
      <c r="A269" s="16"/>
      <c r="B269" s="23" t="s">
        <v>109</v>
      </c>
      <c r="C269" s="18"/>
      <c r="D269" s="100"/>
      <c r="E269" s="100"/>
      <c r="F269" s="18"/>
      <c r="G269" s="100"/>
      <c r="H269" s="100"/>
      <c r="I269" s="18"/>
      <c r="J269" s="100"/>
      <c r="K269" s="100"/>
      <c r="L269" s="18"/>
      <c r="M269" s="100"/>
      <c r="N269" s="100"/>
      <c r="O269" s="18"/>
      <c r="P269" s="100"/>
      <c r="Q269" s="100"/>
      <c r="R269" s="18"/>
    </row>
    <row r="270" spans="1:18" ht="15.75" x14ac:dyDescent="0.25">
      <c r="A270" s="16"/>
      <c r="B270" s="19" t="s">
        <v>423</v>
      </c>
      <c r="C270" s="20"/>
      <c r="D270" s="61">
        <v>23000</v>
      </c>
      <c r="E270" s="61"/>
      <c r="F270" s="20"/>
      <c r="G270" s="59" t="s">
        <v>217</v>
      </c>
      <c r="H270" s="59"/>
      <c r="I270" s="20"/>
      <c r="J270" s="59" t="s">
        <v>217</v>
      </c>
      <c r="K270" s="59"/>
      <c r="L270" s="20"/>
      <c r="M270" s="59" t="s">
        <v>217</v>
      </c>
      <c r="N270" s="59"/>
      <c r="O270" s="20"/>
      <c r="P270" s="61">
        <v>23000</v>
      </c>
      <c r="Q270" s="61"/>
      <c r="R270" s="20"/>
    </row>
    <row r="271" spans="1:18" ht="15.75" x14ac:dyDescent="0.25">
      <c r="A271" s="16"/>
      <c r="B271" s="23" t="s">
        <v>424</v>
      </c>
      <c r="C271" s="18"/>
      <c r="D271" s="51" t="s">
        <v>425</v>
      </c>
      <c r="E271" s="51"/>
      <c r="F271" s="14" t="s">
        <v>163</v>
      </c>
      <c r="G271" s="77" t="s">
        <v>217</v>
      </c>
      <c r="H271" s="77"/>
      <c r="I271" s="18"/>
      <c r="J271" s="77" t="s">
        <v>217</v>
      </c>
      <c r="K271" s="77"/>
      <c r="L271" s="18"/>
      <c r="M271" s="77" t="s">
        <v>217</v>
      </c>
      <c r="N271" s="77"/>
      <c r="O271" s="18"/>
      <c r="P271" s="51" t="s">
        <v>425</v>
      </c>
      <c r="Q271" s="51"/>
      <c r="R271" s="14" t="s">
        <v>163</v>
      </c>
    </row>
    <row r="272" spans="1:18" ht="15.75" x14ac:dyDescent="0.25">
      <c r="A272" s="16"/>
      <c r="B272" s="19" t="s">
        <v>426</v>
      </c>
      <c r="C272" s="20"/>
      <c r="D272" s="58" t="s">
        <v>427</v>
      </c>
      <c r="E272" s="58"/>
      <c r="F272" s="21" t="s">
        <v>163</v>
      </c>
      <c r="G272" s="59" t="s">
        <v>217</v>
      </c>
      <c r="H272" s="59"/>
      <c r="I272" s="20"/>
      <c r="J272" s="59" t="s">
        <v>217</v>
      </c>
      <c r="K272" s="59"/>
      <c r="L272" s="20"/>
      <c r="M272" s="59" t="s">
        <v>217</v>
      </c>
      <c r="N272" s="59"/>
      <c r="O272" s="20"/>
      <c r="P272" s="58" t="s">
        <v>427</v>
      </c>
      <c r="Q272" s="58"/>
      <c r="R272" s="21" t="s">
        <v>163</v>
      </c>
    </row>
    <row r="273" spans="1:18" ht="16.5" thickBot="1" x14ac:dyDescent="0.3">
      <c r="A273" s="16"/>
      <c r="B273" s="23" t="s">
        <v>428</v>
      </c>
      <c r="C273" s="18"/>
      <c r="D273" s="83" t="s">
        <v>381</v>
      </c>
      <c r="E273" s="83"/>
      <c r="F273" s="14" t="s">
        <v>163</v>
      </c>
      <c r="G273" s="84" t="s">
        <v>217</v>
      </c>
      <c r="H273" s="84"/>
      <c r="I273" s="18"/>
      <c r="J273" s="84" t="s">
        <v>217</v>
      </c>
      <c r="K273" s="84"/>
      <c r="L273" s="18"/>
      <c r="M273" s="84" t="s">
        <v>217</v>
      </c>
      <c r="N273" s="84"/>
      <c r="O273" s="18"/>
      <c r="P273" s="83" t="s">
        <v>381</v>
      </c>
      <c r="Q273" s="83"/>
      <c r="R273" s="14" t="s">
        <v>163</v>
      </c>
    </row>
    <row r="274" spans="1:18" ht="16.5" thickBot="1" x14ac:dyDescent="0.3">
      <c r="A274" s="16"/>
      <c r="B274" s="19" t="s">
        <v>429</v>
      </c>
      <c r="C274" s="20"/>
      <c r="D274" s="99">
        <v>450</v>
      </c>
      <c r="E274" s="99"/>
      <c r="F274" s="20"/>
      <c r="G274" s="92" t="s">
        <v>217</v>
      </c>
      <c r="H274" s="92"/>
      <c r="I274" s="20"/>
      <c r="J274" s="92" t="s">
        <v>217</v>
      </c>
      <c r="K274" s="92"/>
      <c r="L274" s="20"/>
      <c r="M274" s="92" t="s">
        <v>217</v>
      </c>
      <c r="N274" s="92"/>
      <c r="O274" s="20"/>
      <c r="P274" s="99">
        <v>450</v>
      </c>
      <c r="Q274" s="99"/>
      <c r="R274" s="20"/>
    </row>
    <row r="275" spans="1:18" ht="16.5" thickBot="1" x14ac:dyDescent="0.3">
      <c r="A275" s="16"/>
      <c r="B275" s="23" t="s">
        <v>430</v>
      </c>
      <c r="C275" s="18"/>
      <c r="D275" s="98" t="s">
        <v>217</v>
      </c>
      <c r="E275" s="98"/>
      <c r="F275" s="18"/>
      <c r="G275" s="98" t="s">
        <v>217</v>
      </c>
      <c r="H275" s="98"/>
      <c r="I275" s="18"/>
      <c r="J275" s="97" t="s">
        <v>431</v>
      </c>
      <c r="K275" s="97"/>
      <c r="L275" s="14" t="s">
        <v>163</v>
      </c>
      <c r="M275" s="98" t="s">
        <v>217</v>
      </c>
      <c r="N275" s="98"/>
      <c r="O275" s="18"/>
      <c r="P275" s="97" t="s">
        <v>431</v>
      </c>
      <c r="Q275" s="97"/>
      <c r="R275" s="14" t="s">
        <v>163</v>
      </c>
    </row>
    <row r="276" spans="1:18" ht="15.75" x14ac:dyDescent="0.25">
      <c r="A276" s="16"/>
      <c r="B276" s="19" t="s">
        <v>432</v>
      </c>
      <c r="C276" s="20"/>
      <c r="D276" s="101" t="s">
        <v>433</v>
      </c>
      <c r="E276" s="101"/>
      <c r="F276" s="21" t="s">
        <v>163</v>
      </c>
      <c r="G276" s="89" t="s">
        <v>217</v>
      </c>
      <c r="H276" s="89"/>
      <c r="I276" s="20"/>
      <c r="J276" s="101">
        <v>128</v>
      </c>
      <c r="K276" s="101"/>
      <c r="L276" s="20"/>
      <c r="M276" s="89" t="s">
        <v>217</v>
      </c>
      <c r="N276" s="89"/>
      <c r="O276" s="20"/>
      <c r="P276" s="101" t="s">
        <v>434</v>
      </c>
      <c r="Q276" s="101"/>
      <c r="R276" s="21" t="s">
        <v>163</v>
      </c>
    </row>
    <row r="277" spans="1:18" ht="16.5" thickBot="1" x14ac:dyDescent="0.3">
      <c r="A277" s="16"/>
      <c r="B277" s="23" t="s">
        <v>435</v>
      </c>
      <c r="C277" s="18"/>
      <c r="D277" s="82">
        <v>1477</v>
      </c>
      <c r="E277" s="82"/>
      <c r="F277" s="18"/>
      <c r="G277" s="84" t="s">
        <v>217</v>
      </c>
      <c r="H277" s="84"/>
      <c r="I277" s="18"/>
      <c r="J277" s="82">
        <v>2729</v>
      </c>
      <c r="K277" s="82"/>
      <c r="L277" s="18"/>
      <c r="M277" s="84" t="s">
        <v>217</v>
      </c>
      <c r="N277" s="84"/>
      <c r="O277" s="18"/>
      <c r="P277" s="82">
        <v>4206</v>
      </c>
      <c r="Q277" s="82"/>
      <c r="R277" s="18"/>
    </row>
    <row r="278" spans="1:18" ht="16.5" thickBot="1" x14ac:dyDescent="0.3">
      <c r="A278" s="16"/>
      <c r="B278" s="19" t="s">
        <v>436</v>
      </c>
      <c r="C278" s="20"/>
      <c r="D278" s="68" t="s">
        <v>159</v>
      </c>
      <c r="E278" s="70">
        <v>39</v>
      </c>
      <c r="F278" s="20"/>
      <c r="G278" s="68" t="s">
        <v>159</v>
      </c>
      <c r="H278" s="95" t="s">
        <v>217</v>
      </c>
      <c r="I278" s="20"/>
      <c r="J278" s="68" t="s">
        <v>159</v>
      </c>
      <c r="K278" s="69">
        <v>2857</v>
      </c>
      <c r="L278" s="20"/>
      <c r="M278" s="68" t="s">
        <v>159</v>
      </c>
      <c r="N278" s="95" t="s">
        <v>217</v>
      </c>
      <c r="O278" s="20"/>
      <c r="P278" s="68" t="s">
        <v>159</v>
      </c>
      <c r="Q278" s="69">
        <v>2896</v>
      </c>
      <c r="R278" s="20"/>
    </row>
    <row r="279" spans="1:18" ht="15.75" thickTop="1" x14ac:dyDescent="0.25">
      <c r="A279" s="16"/>
      <c r="B279" s="52"/>
      <c r="C279" s="52"/>
      <c r="D279" s="52"/>
      <c r="E279" s="52"/>
      <c r="F279" s="52"/>
      <c r="G279" s="52"/>
      <c r="H279" s="52"/>
      <c r="I279" s="52"/>
      <c r="J279" s="52"/>
      <c r="K279" s="52"/>
      <c r="L279" s="52"/>
      <c r="M279" s="52"/>
      <c r="N279" s="52"/>
      <c r="O279" s="52"/>
      <c r="P279" s="52"/>
      <c r="Q279" s="52"/>
      <c r="R279" s="52"/>
    </row>
    <row r="280" spans="1:18" x14ac:dyDescent="0.25">
      <c r="A280" s="16"/>
      <c r="B280" s="38"/>
      <c r="C280" s="38"/>
      <c r="D280" s="38"/>
      <c r="E280" s="38"/>
      <c r="F280" s="38"/>
      <c r="G280" s="38"/>
      <c r="H280" s="38"/>
      <c r="I280" s="38"/>
      <c r="J280" s="38"/>
      <c r="K280" s="38"/>
      <c r="L280" s="38"/>
      <c r="M280" s="38"/>
      <c r="N280" s="38"/>
      <c r="O280" s="38"/>
      <c r="P280" s="38"/>
      <c r="Q280" s="38"/>
      <c r="R280" s="38"/>
    </row>
  </sheetData>
  <mergeCells count="1089">
    <mergeCell ref="B280:R280"/>
    <mergeCell ref="B204:R204"/>
    <mergeCell ref="B242:R242"/>
    <mergeCell ref="B243:R243"/>
    <mergeCell ref="B244:R244"/>
    <mergeCell ref="B245:R245"/>
    <mergeCell ref="B279:R279"/>
    <mergeCell ref="B173:R173"/>
    <mergeCell ref="B174:R174"/>
    <mergeCell ref="B175:R175"/>
    <mergeCell ref="B201:R201"/>
    <mergeCell ref="B202:R202"/>
    <mergeCell ref="B203:R203"/>
    <mergeCell ref="B117:R117"/>
    <mergeCell ref="B143:R143"/>
    <mergeCell ref="B144:R144"/>
    <mergeCell ref="B145:R145"/>
    <mergeCell ref="B146:R146"/>
    <mergeCell ref="B172:R172"/>
    <mergeCell ref="B86:R86"/>
    <mergeCell ref="B87:R87"/>
    <mergeCell ref="B88:R88"/>
    <mergeCell ref="B114:R114"/>
    <mergeCell ref="B115:R115"/>
    <mergeCell ref="B116:R116"/>
    <mergeCell ref="B15:R15"/>
    <mergeCell ref="B50:R50"/>
    <mergeCell ref="B51:R51"/>
    <mergeCell ref="B52:R52"/>
    <mergeCell ref="B53:R53"/>
    <mergeCell ref="B85:R85"/>
    <mergeCell ref="B9:R9"/>
    <mergeCell ref="B10:R10"/>
    <mergeCell ref="B11:R11"/>
    <mergeCell ref="B12:R12"/>
    <mergeCell ref="B13:R13"/>
    <mergeCell ref="B14:R14"/>
    <mergeCell ref="A1:A2"/>
    <mergeCell ref="B1:R1"/>
    <mergeCell ref="B2:R2"/>
    <mergeCell ref="B3:R3"/>
    <mergeCell ref="A4:A280"/>
    <mergeCell ref="B4:R4"/>
    <mergeCell ref="B5:R5"/>
    <mergeCell ref="B6:R6"/>
    <mergeCell ref="B7:R7"/>
    <mergeCell ref="B8:R8"/>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M246:N249"/>
    <mergeCell ref="O246:O249"/>
    <mergeCell ref="P246:Q249"/>
    <mergeCell ref="R246:R249"/>
    <mergeCell ref="D250:E250"/>
    <mergeCell ref="G250:H250"/>
    <mergeCell ref="J250:K250"/>
    <mergeCell ref="M250:N250"/>
    <mergeCell ref="P250:Q250"/>
    <mergeCell ref="I246:I249"/>
    <mergeCell ref="J246:K246"/>
    <mergeCell ref="J247:K247"/>
    <mergeCell ref="J248:K248"/>
    <mergeCell ref="J249:K249"/>
    <mergeCell ref="L246:L249"/>
    <mergeCell ref="B246:B249"/>
    <mergeCell ref="C246:C249"/>
    <mergeCell ref="D246:E249"/>
    <mergeCell ref="F246:F249"/>
    <mergeCell ref="G246:H246"/>
    <mergeCell ref="G247:H247"/>
    <mergeCell ref="G248:H248"/>
    <mergeCell ref="G249:H249"/>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L205:L208"/>
    <mergeCell ref="M205:N208"/>
    <mergeCell ref="O205:O208"/>
    <mergeCell ref="P205:Q208"/>
    <mergeCell ref="R205:R208"/>
    <mergeCell ref="D209:E209"/>
    <mergeCell ref="G209:H209"/>
    <mergeCell ref="J209:K209"/>
    <mergeCell ref="M209:N209"/>
    <mergeCell ref="P209:Q209"/>
    <mergeCell ref="G206:H206"/>
    <mergeCell ref="G207:H207"/>
    <mergeCell ref="G208:H208"/>
    <mergeCell ref="I205:I208"/>
    <mergeCell ref="J205:K205"/>
    <mergeCell ref="J206:K206"/>
    <mergeCell ref="J207:K207"/>
    <mergeCell ref="J208:K208"/>
    <mergeCell ref="D199:E199"/>
    <mergeCell ref="G199:H199"/>
    <mergeCell ref="J199:K199"/>
    <mergeCell ref="M199:N199"/>
    <mergeCell ref="P199:Q199"/>
    <mergeCell ref="B205:B208"/>
    <mergeCell ref="C205:C208"/>
    <mergeCell ref="D205:E208"/>
    <mergeCell ref="F205:F208"/>
    <mergeCell ref="G205:H205"/>
    <mergeCell ref="D197:E197"/>
    <mergeCell ref="G197:H197"/>
    <mergeCell ref="J197:K197"/>
    <mergeCell ref="M197:N197"/>
    <mergeCell ref="P197:Q197"/>
    <mergeCell ref="D198:E198"/>
    <mergeCell ref="G198:H198"/>
    <mergeCell ref="J198:K198"/>
    <mergeCell ref="M198:N198"/>
    <mergeCell ref="P198:Q198"/>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L176:L179"/>
    <mergeCell ref="M176:N179"/>
    <mergeCell ref="O176:O179"/>
    <mergeCell ref="P176:Q179"/>
    <mergeCell ref="R176:R179"/>
    <mergeCell ref="D181:E181"/>
    <mergeCell ref="G181:H181"/>
    <mergeCell ref="J181:K181"/>
    <mergeCell ref="M181:N181"/>
    <mergeCell ref="P181:Q181"/>
    <mergeCell ref="G177:H177"/>
    <mergeCell ref="G178:H178"/>
    <mergeCell ref="G179:H179"/>
    <mergeCell ref="I176:I179"/>
    <mergeCell ref="J176:K176"/>
    <mergeCell ref="J177:K177"/>
    <mergeCell ref="J178:K178"/>
    <mergeCell ref="J179:K179"/>
    <mergeCell ref="D170:E170"/>
    <mergeCell ref="G170:H170"/>
    <mergeCell ref="J170:K170"/>
    <mergeCell ref="M170:N170"/>
    <mergeCell ref="P170:Q170"/>
    <mergeCell ref="B176:B179"/>
    <mergeCell ref="C176:C179"/>
    <mergeCell ref="D176:E179"/>
    <mergeCell ref="F176:F179"/>
    <mergeCell ref="G176:H176"/>
    <mergeCell ref="D168:E168"/>
    <mergeCell ref="G168:H168"/>
    <mergeCell ref="J168:K168"/>
    <mergeCell ref="M168:N168"/>
    <mergeCell ref="P168:Q168"/>
    <mergeCell ref="D169:E169"/>
    <mergeCell ref="G169:H169"/>
    <mergeCell ref="J169:K169"/>
    <mergeCell ref="M169:N169"/>
    <mergeCell ref="P169:Q169"/>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L147:L150"/>
    <mergeCell ref="M147:N150"/>
    <mergeCell ref="O147:O150"/>
    <mergeCell ref="P147:Q150"/>
    <mergeCell ref="R147:R150"/>
    <mergeCell ref="D152:E152"/>
    <mergeCell ref="G152:H152"/>
    <mergeCell ref="J152:K152"/>
    <mergeCell ref="M152:N152"/>
    <mergeCell ref="P152:Q152"/>
    <mergeCell ref="G148:H148"/>
    <mergeCell ref="G149:H149"/>
    <mergeCell ref="G150:H150"/>
    <mergeCell ref="I147:I150"/>
    <mergeCell ref="J147:K147"/>
    <mergeCell ref="J148:K148"/>
    <mergeCell ref="J149:K149"/>
    <mergeCell ref="J150:K150"/>
    <mergeCell ref="D141:E141"/>
    <mergeCell ref="G141:H141"/>
    <mergeCell ref="J141:K141"/>
    <mergeCell ref="M141:N141"/>
    <mergeCell ref="P141:Q141"/>
    <mergeCell ref="B147:B150"/>
    <mergeCell ref="C147:C150"/>
    <mergeCell ref="D147:E150"/>
    <mergeCell ref="F147:F150"/>
    <mergeCell ref="G147:H147"/>
    <mergeCell ref="D139:E139"/>
    <mergeCell ref="G139:H139"/>
    <mergeCell ref="J139:K139"/>
    <mergeCell ref="M139:N139"/>
    <mergeCell ref="P139:Q139"/>
    <mergeCell ref="D140:E140"/>
    <mergeCell ref="G140:H140"/>
    <mergeCell ref="J140:K140"/>
    <mergeCell ref="M140:N140"/>
    <mergeCell ref="P140:Q140"/>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L118:L121"/>
    <mergeCell ref="M118:N121"/>
    <mergeCell ref="O118:O121"/>
    <mergeCell ref="P118:Q121"/>
    <mergeCell ref="R118:R121"/>
    <mergeCell ref="D123:E123"/>
    <mergeCell ref="G123:H123"/>
    <mergeCell ref="J123:K123"/>
    <mergeCell ref="M123:N123"/>
    <mergeCell ref="P123:Q123"/>
    <mergeCell ref="G119:H119"/>
    <mergeCell ref="G120:H120"/>
    <mergeCell ref="G121:H121"/>
    <mergeCell ref="I118:I121"/>
    <mergeCell ref="J118:K118"/>
    <mergeCell ref="J119:K119"/>
    <mergeCell ref="J120:K120"/>
    <mergeCell ref="J121:K121"/>
    <mergeCell ref="D112:E112"/>
    <mergeCell ref="G112:H112"/>
    <mergeCell ref="J112:K112"/>
    <mergeCell ref="M112:N112"/>
    <mergeCell ref="P112:Q112"/>
    <mergeCell ref="B118:B121"/>
    <mergeCell ref="C118:C121"/>
    <mergeCell ref="D118:E121"/>
    <mergeCell ref="F118:F121"/>
    <mergeCell ref="G118:H118"/>
    <mergeCell ref="D110:E110"/>
    <mergeCell ref="G110:H110"/>
    <mergeCell ref="J110:K110"/>
    <mergeCell ref="M110:N110"/>
    <mergeCell ref="P110:Q110"/>
    <mergeCell ref="D111:E111"/>
    <mergeCell ref="G111:H111"/>
    <mergeCell ref="J111:K111"/>
    <mergeCell ref="M111:N111"/>
    <mergeCell ref="P111:Q111"/>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M89:N92"/>
    <mergeCell ref="O89:O92"/>
    <mergeCell ref="P89:Q92"/>
    <mergeCell ref="R89:R92"/>
    <mergeCell ref="D94:E94"/>
    <mergeCell ref="G94:H94"/>
    <mergeCell ref="J94:K94"/>
    <mergeCell ref="M94:N94"/>
    <mergeCell ref="P94:Q94"/>
    <mergeCell ref="I89:I92"/>
    <mergeCell ref="J89:K89"/>
    <mergeCell ref="J90:K90"/>
    <mergeCell ref="J91:K91"/>
    <mergeCell ref="J92:K92"/>
    <mergeCell ref="L89:L92"/>
    <mergeCell ref="B89:B92"/>
    <mergeCell ref="C89:C92"/>
    <mergeCell ref="D89:E92"/>
    <mergeCell ref="F89:F92"/>
    <mergeCell ref="G89:H89"/>
    <mergeCell ref="G90:H90"/>
    <mergeCell ref="G91:H91"/>
    <mergeCell ref="G92:H92"/>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1:E61"/>
    <mergeCell ref="G61:H61"/>
    <mergeCell ref="J61:K61"/>
    <mergeCell ref="M61:N61"/>
    <mergeCell ref="P61:Q61"/>
    <mergeCell ref="R54:R57"/>
    <mergeCell ref="D58:E58"/>
    <mergeCell ref="G58:H58"/>
    <mergeCell ref="J58:K58"/>
    <mergeCell ref="M58:N58"/>
    <mergeCell ref="P58:Q58"/>
    <mergeCell ref="L54:L57"/>
    <mergeCell ref="M54:N57"/>
    <mergeCell ref="O54:O57"/>
    <mergeCell ref="P54:Q54"/>
    <mergeCell ref="P55:Q55"/>
    <mergeCell ref="P56:Q56"/>
    <mergeCell ref="P57:Q57"/>
    <mergeCell ref="G55:H55"/>
    <mergeCell ref="G56:H56"/>
    <mergeCell ref="G57:H57"/>
    <mergeCell ref="I54:I57"/>
    <mergeCell ref="J54:K54"/>
    <mergeCell ref="J55:K55"/>
    <mergeCell ref="J56:K56"/>
    <mergeCell ref="J57:K57"/>
    <mergeCell ref="D48:E48"/>
    <mergeCell ref="G48:H48"/>
    <mergeCell ref="J48:K48"/>
    <mergeCell ref="M48:N48"/>
    <mergeCell ref="P48:Q48"/>
    <mergeCell ref="B54:B57"/>
    <mergeCell ref="C54:C57"/>
    <mergeCell ref="D54:E57"/>
    <mergeCell ref="F54:F57"/>
    <mergeCell ref="G54:H54"/>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M16:N19"/>
    <mergeCell ref="O16:O19"/>
    <mergeCell ref="P16:Q19"/>
    <mergeCell ref="R16:R19"/>
    <mergeCell ref="D20:E20"/>
    <mergeCell ref="G20:H20"/>
    <mergeCell ref="J20:K20"/>
    <mergeCell ref="M20:N20"/>
    <mergeCell ref="P20:Q20"/>
    <mergeCell ref="I16:I19"/>
    <mergeCell ref="J16:K16"/>
    <mergeCell ref="J17:K17"/>
    <mergeCell ref="J18:K18"/>
    <mergeCell ref="J19:K19"/>
    <mergeCell ref="L16:L19"/>
    <mergeCell ref="B16:B19"/>
    <mergeCell ref="C16:C19"/>
    <mergeCell ref="D16:E19"/>
    <mergeCell ref="F16:F19"/>
    <mergeCell ref="G16:H16"/>
    <mergeCell ref="G17:H17"/>
    <mergeCell ref="G18:H18"/>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437</v>
      </c>
      <c r="B1" s="1" t="s">
        <v>1</v>
      </c>
    </row>
    <row r="2" spans="1:2" x14ac:dyDescent="0.25">
      <c r="A2" s="7"/>
      <c r="B2" s="1" t="s">
        <v>2</v>
      </c>
    </row>
    <row r="3" spans="1:2" x14ac:dyDescent="0.25">
      <c r="A3" s="3" t="s">
        <v>437</v>
      </c>
      <c r="B3" s="4" t="s">
        <v>4</v>
      </c>
    </row>
    <row r="4" spans="1:2" x14ac:dyDescent="0.25">
      <c r="A4" s="16" t="s">
        <v>437</v>
      </c>
      <c r="B4" s="4" t="s">
        <v>4</v>
      </c>
    </row>
    <row r="5" spans="1:2" x14ac:dyDescent="0.25">
      <c r="A5" s="16"/>
      <c r="B5" s="10" t="s">
        <v>438</v>
      </c>
    </row>
    <row r="6" spans="1:2" x14ac:dyDescent="0.25">
      <c r="A6" s="16"/>
      <c r="B6" s="11"/>
    </row>
    <row r="7" spans="1:2" ht="409.6" x14ac:dyDescent="0.25">
      <c r="A7" s="16"/>
      <c r="B7" s="11" t="s">
        <v>439</v>
      </c>
    </row>
    <row r="8" spans="1:2" x14ac:dyDescent="0.25">
      <c r="A8" s="16"/>
      <c r="B8" s="14"/>
    </row>
    <row r="9" spans="1:2" x14ac:dyDescent="0.25">
      <c r="A9" s="16"/>
      <c r="B9" s="1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440</v>
      </c>
      <c r="B1" s="1" t="s">
        <v>1</v>
      </c>
    </row>
    <row r="2" spans="1:2" x14ac:dyDescent="0.25">
      <c r="A2" s="7"/>
      <c r="B2" s="1" t="s">
        <v>2</v>
      </c>
    </row>
    <row r="3" spans="1:2" x14ac:dyDescent="0.25">
      <c r="A3" s="3" t="s">
        <v>440</v>
      </c>
      <c r="B3" s="4" t="s">
        <v>4</v>
      </c>
    </row>
    <row r="4" spans="1:2" x14ac:dyDescent="0.25">
      <c r="A4" s="16" t="s">
        <v>440</v>
      </c>
      <c r="B4" s="4" t="s">
        <v>4</v>
      </c>
    </row>
    <row r="5" spans="1:2" x14ac:dyDescent="0.25">
      <c r="A5" s="16"/>
      <c r="B5" s="10" t="s">
        <v>441</v>
      </c>
    </row>
    <row r="6" spans="1:2" x14ac:dyDescent="0.25">
      <c r="A6" s="16"/>
      <c r="B6" s="11"/>
    </row>
    <row r="7" spans="1:2" ht="332.25" x14ac:dyDescent="0.25">
      <c r="A7" s="16"/>
      <c r="B7" s="11" t="s">
        <v>442</v>
      </c>
    </row>
    <row r="8" spans="1:2" x14ac:dyDescent="0.25">
      <c r="A8" s="16"/>
      <c r="B8" s="11"/>
    </row>
    <row r="9" spans="1:2" ht="128.25" x14ac:dyDescent="0.25">
      <c r="A9" s="16"/>
      <c r="B9" s="11" t="s">
        <v>443</v>
      </c>
    </row>
    <row r="10" spans="1:2" x14ac:dyDescent="0.25">
      <c r="A10" s="16"/>
      <c r="B10" s="14"/>
    </row>
    <row r="11" spans="1:2" x14ac:dyDescent="0.25">
      <c r="A11" s="16"/>
      <c r="B11" s="15"/>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444</v>
      </c>
      <c r="B1" s="1" t="s">
        <v>1</v>
      </c>
    </row>
    <row r="2" spans="1:2" x14ac:dyDescent="0.25">
      <c r="A2" s="7"/>
      <c r="B2" s="1" t="s">
        <v>2</v>
      </c>
    </row>
    <row r="3" spans="1:2" ht="30" x14ac:dyDescent="0.25">
      <c r="A3" s="3" t="s">
        <v>122</v>
      </c>
      <c r="B3" s="4" t="s">
        <v>4</v>
      </c>
    </row>
    <row r="4" spans="1:2" x14ac:dyDescent="0.25">
      <c r="A4" s="16" t="s">
        <v>127</v>
      </c>
      <c r="B4" s="4" t="s">
        <v>4</v>
      </c>
    </row>
    <row r="5" spans="1:2" x14ac:dyDescent="0.25">
      <c r="A5" s="16"/>
      <c r="B5" s="12" t="s">
        <v>127</v>
      </c>
    </row>
    <row r="6" spans="1:2" x14ac:dyDescent="0.25">
      <c r="A6" s="16"/>
      <c r="B6" s="11"/>
    </row>
    <row r="7" spans="1:2" ht="345" x14ac:dyDescent="0.25">
      <c r="A7" s="16"/>
      <c r="B7" s="11" t="s">
        <v>128</v>
      </c>
    </row>
    <row r="8" spans="1:2" x14ac:dyDescent="0.25">
      <c r="A8" s="16"/>
      <c r="B8" s="11"/>
    </row>
    <row r="9" spans="1:2" ht="345" x14ac:dyDescent="0.25">
      <c r="A9" s="16"/>
      <c r="B9" s="11" t="s">
        <v>129</v>
      </c>
    </row>
    <row r="10" spans="1:2" x14ac:dyDescent="0.25">
      <c r="A10" s="16"/>
      <c r="B10" s="11"/>
    </row>
    <row r="11" spans="1:2" ht="306.75" x14ac:dyDescent="0.25">
      <c r="A11" s="16"/>
      <c r="B11" s="11" t="s">
        <v>130</v>
      </c>
    </row>
    <row r="12" spans="1:2" x14ac:dyDescent="0.25">
      <c r="A12" s="16"/>
      <c r="B12" s="13"/>
    </row>
    <row r="13" spans="1:2" x14ac:dyDescent="0.25">
      <c r="A13" s="16"/>
      <c r="B13" s="15"/>
    </row>
    <row r="14" spans="1:2" x14ac:dyDescent="0.25">
      <c r="A14" s="16" t="s">
        <v>131</v>
      </c>
      <c r="B14" s="4" t="s">
        <v>4</v>
      </c>
    </row>
    <row r="15" spans="1:2" x14ac:dyDescent="0.25">
      <c r="A15" s="16"/>
      <c r="B15" s="12" t="s">
        <v>131</v>
      </c>
    </row>
    <row r="16" spans="1:2" x14ac:dyDescent="0.25">
      <c r="A16" s="16"/>
      <c r="B16" s="11"/>
    </row>
    <row r="17" spans="1:2" ht="255.75" x14ac:dyDescent="0.25">
      <c r="A17" s="16"/>
      <c r="B17" s="11" t="s">
        <v>132</v>
      </c>
    </row>
    <row r="18" spans="1:2" x14ac:dyDescent="0.25">
      <c r="A18" s="16"/>
      <c r="B18" s="14"/>
    </row>
    <row r="19" spans="1:2" ht="217.5" x14ac:dyDescent="0.25">
      <c r="A19" s="16"/>
      <c r="B19" s="11" t="s">
        <v>133</v>
      </c>
    </row>
    <row r="20" spans="1:2" x14ac:dyDescent="0.25">
      <c r="A20" s="16"/>
      <c r="B20" s="11"/>
    </row>
    <row r="21" spans="1:2" ht="77.25" x14ac:dyDescent="0.25">
      <c r="A21" s="16"/>
      <c r="B21" s="11" t="s">
        <v>134</v>
      </c>
    </row>
    <row r="22" spans="1:2" x14ac:dyDescent="0.25">
      <c r="A22" s="16"/>
      <c r="B22" s="11"/>
    </row>
    <row r="23" spans="1:2" x14ac:dyDescent="0.25">
      <c r="A23" s="16"/>
      <c r="B23" s="15"/>
    </row>
    <row r="24" spans="1:2" x14ac:dyDescent="0.25">
      <c r="A24" s="16" t="s">
        <v>135</v>
      </c>
      <c r="B24" s="4" t="s">
        <v>4</v>
      </c>
    </row>
    <row r="25" spans="1:2" x14ac:dyDescent="0.25">
      <c r="A25" s="16"/>
      <c r="B25" s="12" t="s">
        <v>135</v>
      </c>
    </row>
    <row r="26" spans="1:2" x14ac:dyDescent="0.25">
      <c r="A26" s="16"/>
      <c r="B26" s="11"/>
    </row>
    <row r="27" spans="1:2" ht="268.5" x14ac:dyDescent="0.25">
      <c r="A27" s="16"/>
      <c r="B27" s="11" t="s">
        <v>136</v>
      </c>
    </row>
    <row r="28" spans="1:2" x14ac:dyDescent="0.25">
      <c r="A28" s="16"/>
      <c r="B28" s="11"/>
    </row>
    <row r="29" spans="1:2" x14ac:dyDescent="0.25">
      <c r="A29" s="16"/>
      <c r="B29" s="15"/>
    </row>
    <row r="30" spans="1:2" x14ac:dyDescent="0.25">
      <c r="A30" s="16" t="s">
        <v>137</v>
      </c>
      <c r="B30" s="4" t="s">
        <v>4</v>
      </c>
    </row>
    <row r="31" spans="1:2" x14ac:dyDescent="0.25">
      <c r="A31" s="16"/>
      <c r="B31" s="12" t="s">
        <v>137</v>
      </c>
    </row>
    <row r="32" spans="1:2" x14ac:dyDescent="0.25">
      <c r="A32" s="16"/>
      <c r="B32" s="11"/>
    </row>
    <row r="33" spans="1:2" ht="409.6" x14ac:dyDescent="0.25">
      <c r="A33" s="16"/>
      <c r="B33" s="11" t="s">
        <v>138</v>
      </c>
    </row>
    <row r="34" spans="1:2" x14ac:dyDescent="0.25">
      <c r="A34" s="16"/>
      <c r="B34" s="11"/>
    </row>
    <row r="35" spans="1:2" ht="26.25" x14ac:dyDescent="0.25">
      <c r="A35" s="16"/>
      <c r="B35" s="14" t="s">
        <v>139</v>
      </c>
    </row>
    <row r="36" spans="1:2" x14ac:dyDescent="0.25">
      <c r="A36" s="16"/>
      <c r="B36" s="11"/>
    </row>
    <row r="37" spans="1:2" ht="77.25" x14ac:dyDescent="0.25">
      <c r="A37" s="16"/>
      <c r="B37" s="11" t="s">
        <v>140</v>
      </c>
    </row>
    <row r="38" spans="1:2" x14ac:dyDescent="0.25">
      <c r="A38" s="16"/>
      <c r="B38" s="14"/>
    </row>
    <row r="39" spans="1:2" x14ac:dyDescent="0.25">
      <c r="A39" s="16"/>
      <c r="B39" s="15"/>
    </row>
    <row r="40" spans="1:2" x14ac:dyDescent="0.25">
      <c r="A40" s="16" t="s">
        <v>141</v>
      </c>
      <c r="B40" s="4" t="s">
        <v>4</v>
      </c>
    </row>
    <row r="41" spans="1:2" x14ac:dyDescent="0.25">
      <c r="A41" s="16"/>
      <c r="B41" s="12" t="s">
        <v>141</v>
      </c>
    </row>
    <row r="42" spans="1:2" x14ac:dyDescent="0.25">
      <c r="A42" s="16"/>
      <c r="B42" s="11"/>
    </row>
    <row r="43" spans="1:2" ht="306.75" x14ac:dyDescent="0.25">
      <c r="A43" s="16"/>
      <c r="B43" s="11" t="s">
        <v>142</v>
      </c>
    </row>
    <row r="44" spans="1:2" x14ac:dyDescent="0.25">
      <c r="A44" s="16"/>
      <c r="B44" s="11"/>
    </row>
    <row r="45" spans="1:2" x14ac:dyDescent="0.25">
      <c r="A45" s="16"/>
      <c r="B45" s="15"/>
    </row>
    <row r="46" spans="1:2" x14ac:dyDescent="0.25">
      <c r="A46" s="16" t="s">
        <v>143</v>
      </c>
      <c r="B46" s="4" t="s">
        <v>4</v>
      </c>
    </row>
    <row r="47" spans="1:2" x14ac:dyDescent="0.25">
      <c r="A47" s="16"/>
      <c r="B47" s="12" t="s">
        <v>143</v>
      </c>
    </row>
    <row r="48" spans="1:2" x14ac:dyDescent="0.25">
      <c r="A48" s="16"/>
      <c r="B48" s="11"/>
    </row>
    <row r="49" spans="1:2" ht="409.6" x14ac:dyDescent="0.25">
      <c r="A49" s="16"/>
      <c r="B49" s="11" t="s">
        <v>144</v>
      </c>
    </row>
    <row r="50" spans="1:2" x14ac:dyDescent="0.25">
      <c r="A50" s="16"/>
      <c r="B50" s="11"/>
    </row>
    <row r="51" spans="1:2" x14ac:dyDescent="0.25">
      <c r="A51" s="16"/>
      <c r="B51" s="15"/>
    </row>
    <row r="52" spans="1:2" x14ac:dyDescent="0.25">
      <c r="A52" s="16" t="s">
        <v>145</v>
      </c>
      <c r="B52" s="4" t="s">
        <v>4</v>
      </c>
    </row>
    <row r="53" spans="1:2" ht="27" x14ac:dyDescent="0.25">
      <c r="A53" s="16"/>
      <c r="B53" s="12" t="s">
        <v>145</v>
      </c>
    </row>
    <row r="54" spans="1:2" x14ac:dyDescent="0.25">
      <c r="A54" s="16"/>
      <c r="B54" s="11"/>
    </row>
    <row r="55" spans="1:2" ht="409.6" x14ac:dyDescent="0.25">
      <c r="A55" s="16"/>
      <c r="B55" s="11" t="s">
        <v>146</v>
      </c>
    </row>
    <row r="56" spans="1:2" x14ac:dyDescent="0.25">
      <c r="A56" s="16"/>
      <c r="B56" s="11"/>
    </row>
    <row r="57" spans="1:2" x14ac:dyDescent="0.25">
      <c r="A57" s="16"/>
      <c r="B57" s="15"/>
    </row>
    <row r="58" spans="1:2" x14ac:dyDescent="0.25">
      <c r="A58" s="16" t="s">
        <v>445</v>
      </c>
      <c r="B58" s="4" t="s">
        <v>4</v>
      </c>
    </row>
    <row r="59" spans="1:2" x14ac:dyDescent="0.25">
      <c r="A59" s="16"/>
      <c r="B59" s="12" t="s">
        <v>147</v>
      </c>
    </row>
    <row r="60" spans="1:2" x14ac:dyDescent="0.25">
      <c r="A60" s="16"/>
      <c r="B60" s="11"/>
    </row>
    <row r="61" spans="1:2" ht="77.25" x14ac:dyDescent="0.25">
      <c r="A61" s="16"/>
      <c r="B61" s="11" t="s">
        <v>148</v>
      </c>
    </row>
    <row r="62" spans="1:2" x14ac:dyDescent="0.25">
      <c r="A62" s="16"/>
      <c r="B62" s="11"/>
    </row>
    <row r="63" spans="1:2" x14ac:dyDescent="0.25">
      <c r="A63" s="16"/>
      <c r="B63" s="15"/>
    </row>
    <row r="64" spans="1:2" x14ac:dyDescent="0.25">
      <c r="A64" s="16" t="s">
        <v>149</v>
      </c>
      <c r="B64" s="4" t="s">
        <v>4</v>
      </c>
    </row>
    <row r="65" spans="1:2" ht="27" x14ac:dyDescent="0.25">
      <c r="A65" s="16"/>
      <c r="B65" s="12" t="s">
        <v>149</v>
      </c>
    </row>
    <row r="66" spans="1:2" x14ac:dyDescent="0.25">
      <c r="A66" s="16"/>
      <c r="B66" s="11"/>
    </row>
    <row r="67" spans="1:2" ht="332.25" x14ac:dyDescent="0.25">
      <c r="A67" s="16"/>
      <c r="B67" s="11" t="s">
        <v>150</v>
      </c>
    </row>
    <row r="68" spans="1:2" x14ac:dyDescent="0.25">
      <c r="A68" s="16"/>
      <c r="B68" s="11"/>
    </row>
    <row r="69" spans="1:2" ht="409.6" x14ac:dyDescent="0.25">
      <c r="A69" s="16"/>
      <c r="B69" s="11" t="s">
        <v>151</v>
      </c>
    </row>
    <row r="70" spans="1:2" x14ac:dyDescent="0.25">
      <c r="A70" s="16"/>
      <c r="B70" s="11"/>
    </row>
    <row r="71" spans="1:2" ht="39" x14ac:dyDescent="0.25">
      <c r="A71" s="16"/>
      <c r="B71" s="11" t="s">
        <v>152</v>
      </c>
    </row>
    <row r="72" spans="1:2" x14ac:dyDescent="0.25">
      <c r="A72" s="16"/>
      <c r="B72" s="11"/>
    </row>
    <row r="73" spans="1:2" ht="294" x14ac:dyDescent="0.25">
      <c r="A73" s="16"/>
      <c r="B73" s="11" t="s">
        <v>153</v>
      </c>
    </row>
    <row r="74" spans="1:2" x14ac:dyDescent="0.25">
      <c r="A74" s="16"/>
      <c r="B74" s="14"/>
    </row>
    <row r="75" spans="1:2" x14ac:dyDescent="0.25">
      <c r="A75" s="16"/>
      <c r="B75" s="15"/>
    </row>
  </sheetData>
  <mergeCells count="10">
    <mergeCell ref="A46:A51"/>
    <mergeCell ref="A52:A57"/>
    <mergeCell ref="A58:A63"/>
    <mergeCell ref="A64:A75"/>
    <mergeCell ref="A1:A2"/>
    <mergeCell ref="A4:A13"/>
    <mergeCell ref="A14:A23"/>
    <mergeCell ref="A24:A29"/>
    <mergeCell ref="A30:A39"/>
    <mergeCell ref="A40:A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25.7109375" bestFit="1" customWidth="1"/>
    <col min="4" max="4" width="1.85546875" bestFit="1" customWidth="1"/>
    <col min="5" max="5" width="5.710937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4" t="s">
        <v>4</v>
      </c>
      <c r="C3" s="34"/>
      <c r="D3" s="34"/>
      <c r="E3" s="34"/>
      <c r="F3" s="34"/>
      <c r="G3" s="34"/>
      <c r="H3" s="34"/>
      <c r="I3" s="34"/>
    </row>
    <row r="4" spans="1:9" ht="15" customHeight="1" x14ac:dyDescent="0.25">
      <c r="A4" s="16" t="s">
        <v>447</v>
      </c>
      <c r="B4" s="34" t="s">
        <v>4</v>
      </c>
      <c r="C4" s="34"/>
      <c r="D4" s="34"/>
      <c r="E4" s="34"/>
      <c r="F4" s="34"/>
      <c r="G4" s="34"/>
      <c r="H4" s="34"/>
      <c r="I4" s="34"/>
    </row>
    <row r="5" spans="1:9" x14ac:dyDescent="0.25">
      <c r="A5" s="16"/>
      <c r="B5" s="36" t="s">
        <v>155</v>
      </c>
      <c r="C5" s="36"/>
      <c r="D5" s="36"/>
      <c r="E5" s="36"/>
      <c r="F5" s="36"/>
      <c r="G5" s="36"/>
      <c r="H5" s="36"/>
      <c r="I5" s="36"/>
    </row>
    <row r="6" spans="1:9" x14ac:dyDescent="0.25">
      <c r="A6" s="16"/>
      <c r="B6" s="28"/>
      <c r="C6" s="29"/>
      <c r="D6" s="30" t="s">
        <v>156</v>
      </c>
      <c r="E6" s="30"/>
      <c r="F6" s="29"/>
      <c r="G6" s="30" t="s">
        <v>157</v>
      </c>
      <c r="H6" s="30"/>
      <c r="I6" s="29"/>
    </row>
    <row r="7" spans="1:9" ht="15.75" thickBot="1" x14ac:dyDescent="0.3">
      <c r="A7" s="16"/>
      <c r="B7" s="28"/>
      <c r="C7" s="29"/>
      <c r="D7" s="31">
        <v>2014</v>
      </c>
      <c r="E7" s="31"/>
      <c r="F7" s="29"/>
      <c r="G7" s="31">
        <v>2013</v>
      </c>
      <c r="H7" s="31"/>
      <c r="I7" s="29"/>
    </row>
    <row r="8" spans="1:9" ht="15.75" x14ac:dyDescent="0.25">
      <c r="A8" s="16"/>
      <c r="B8" s="19" t="s">
        <v>158</v>
      </c>
      <c r="C8" s="20"/>
      <c r="D8" s="21" t="s">
        <v>159</v>
      </c>
      <c r="E8" s="22">
        <v>34888</v>
      </c>
      <c r="F8" s="20"/>
      <c r="G8" s="21" t="s">
        <v>159</v>
      </c>
      <c r="H8" s="22">
        <v>28400</v>
      </c>
      <c r="I8" s="20"/>
    </row>
    <row r="9" spans="1:9" ht="15.75" x14ac:dyDescent="0.25">
      <c r="A9" s="16"/>
      <c r="B9" s="23" t="s">
        <v>160</v>
      </c>
      <c r="C9" s="18"/>
      <c r="D9" s="32">
        <v>9425</v>
      </c>
      <c r="E9" s="32"/>
      <c r="F9" s="18"/>
      <c r="G9" s="32">
        <v>7896</v>
      </c>
      <c r="H9" s="32"/>
      <c r="I9" s="18"/>
    </row>
    <row r="10" spans="1:9" ht="16.5" thickBot="1" x14ac:dyDescent="0.3">
      <c r="A10" s="16"/>
      <c r="B10" s="19" t="s">
        <v>161</v>
      </c>
      <c r="C10" s="20"/>
      <c r="D10" s="33" t="s">
        <v>162</v>
      </c>
      <c r="E10" s="33"/>
      <c r="F10" s="21" t="s">
        <v>163</v>
      </c>
      <c r="G10" s="33" t="s">
        <v>164</v>
      </c>
      <c r="H10" s="33"/>
      <c r="I10" s="21" t="s">
        <v>163</v>
      </c>
    </row>
    <row r="11" spans="1:9" ht="16.5" thickBot="1" x14ac:dyDescent="0.3">
      <c r="A11" s="16"/>
      <c r="B11" s="17"/>
      <c r="C11" s="18"/>
      <c r="D11" s="26" t="s">
        <v>159</v>
      </c>
      <c r="E11" s="27">
        <v>41976</v>
      </c>
      <c r="F11" s="18"/>
      <c r="G11" s="26" t="s">
        <v>159</v>
      </c>
      <c r="H11" s="27">
        <v>34043</v>
      </c>
      <c r="I11" s="18"/>
    </row>
    <row r="12" spans="1:9" ht="15.75" thickTop="1" x14ac:dyDescent="0.25">
      <c r="A12" s="16"/>
      <c r="B12" s="52"/>
      <c r="C12" s="52"/>
      <c r="D12" s="52"/>
      <c r="E12" s="52"/>
      <c r="F12" s="52"/>
      <c r="G12" s="52"/>
      <c r="H12" s="52"/>
      <c r="I12" s="52"/>
    </row>
    <row r="13" spans="1:9" x14ac:dyDescent="0.25">
      <c r="A13" s="16"/>
      <c r="B13" s="38"/>
      <c r="C13" s="38"/>
      <c r="D13" s="38"/>
      <c r="E13" s="38"/>
      <c r="F13" s="38"/>
      <c r="G13" s="38"/>
      <c r="H13" s="38"/>
      <c r="I13" s="38"/>
    </row>
  </sheetData>
  <mergeCells count="21">
    <mergeCell ref="B4:I4"/>
    <mergeCell ref="B5:I5"/>
    <mergeCell ref="B12:I12"/>
    <mergeCell ref="B13:I13"/>
    <mergeCell ref="I6:I7"/>
    <mergeCell ref="D9:E9"/>
    <mergeCell ref="G9:H9"/>
    <mergeCell ref="D10:E10"/>
    <mergeCell ref="G10:H10"/>
    <mergeCell ref="A1:A2"/>
    <mergeCell ref="B1:I1"/>
    <mergeCell ref="B2:I2"/>
    <mergeCell ref="B3:I3"/>
    <mergeCell ref="A4:A13"/>
    <mergeCell ref="B6:B7"/>
    <mergeCell ref="C6:C7"/>
    <mergeCell ref="D6:E6"/>
    <mergeCell ref="D7:E7"/>
    <mergeCell ref="F6:F7"/>
    <mergeCell ref="G6:H6"/>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285156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4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5</v>
      </c>
      <c r="B3" s="34" t="s">
        <v>4</v>
      </c>
      <c r="C3" s="34"/>
      <c r="D3" s="34"/>
      <c r="E3" s="34"/>
      <c r="F3" s="34"/>
      <c r="G3" s="34"/>
      <c r="H3" s="34"/>
      <c r="I3" s="34"/>
      <c r="J3" s="34"/>
      <c r="K3" s="34"/>
      <c r="L3" s="34"/>
      <c r="M3" s="34"/>
      <c r="N3" s="34"/>
      <c r="O3" s="34"/>
    </row>
    <row r="4" spans="1:15" ht="15" customHeight="1" x14ac:dyDescent="0.25">
      <c r="A4" s="16" t="s">
        <v>449</v>
      </c>
      <c r="B4" s="34" t="s">
        <v>4</v>
      </c>
      <c r="C4" s="34"/>
      <c r="D4" s="34"/>
      <c r="E4" s="34"/>
      <c r="F4" s="34"/>
      <c r="G4" s="34"/>
      <c r="H4" s="34"/>
      <c r="I4" s="34"/>
      <c r="J4" s="34"/>
      <c r="K4" s="34"/>
      <c r="L4" s="34"/>
      <c r="M4" s="34"/>
      <c r="N4" s="34"/>
      <c r="O4" s="34"/>
    </row>
    <row r="5" spans="1:15" x14ac:dyDescent="0.25">
      <c r="A5" s="16"/>
      <c r="B5" s="36" t="s">
        <v>450</v>
      </c>
      <c r="C5" s="36"/>
      <c r="D5" s="36"/>
      <c r="E5" s="36"/>
      <c r="F5" s="36"/>
      <c r="G5" s="36"/>
      <c r="H5" s="36"/>
      <c r="I5" s="36"/>
      <c r="J5" s="36"/>
      <c r="K5" s="36"/>
      <c r="L5" s="36"/>
      <c r="M5" s="36"/>
      <c r="N5" s="36"/>
      <c r="O5" s="36"/>
    </row>
    <row r="6" spans="1:15" x14ac:dyDescent="0.25">
      <c r="A6" s="16"/>
      <c r="B6" s="52"/>
      <c r="C6" s="52"/>
      <c r="D6" s="52"/>
      <c r="E6" s="52"/>
      <c r="F6" s="52"/>
      <c r="G6" s="52"/>
      <c r="H6" s="52"/>
      <c r="I6" s="52"/>
      <c r="J6" s="52"/>
      <c r="K6" s="52"/>
      <c r="L6" s="52"/>
      <c r="M6" s="52"/>
      <c r="N6" s="52"/>
      <c r="O6" s="52"/>
    </row>
    <row r="7" spans="1:15" ht="16.5" thickBot="1" x14ac:dyDescent="0.3">
      <c r="A7" s="16"/>
      <c r="B7" s="39"/>
      <c r="C7" s="40"/>
      <c r="D7" s="45">
        <v>41820</v>
      </c>
      <c r="E7" s="45"/>
      <c r="F7" s="45"/>
      <c r="G7" s="45"/>
      <c r="H7" s="45"/>
      <c r="I7" s="40"/>
      <c r="J7" s="45">
        <v>41639</v>
      </c>
      <c r="K7" s="45"/>
      <c r="L7" s="45"/>
      <c r="M7" s="45"/>
      <c r="N7" s="45"/>
      <c r="O7" s="40"/>
    </row>
    <row r="8" spans="1:15" x14ac:dyDescent="0.25">
      <c r="A8" s="16"/>
      <c r="B8" s="46"/>
      <c r="C8" s="47"/>
      <c r="D8" s="48" t="s">
        <v>172</v>
      </c>
      <c r="E8" s="48"/>
      <c r="F8" s="49"/>
      <c r="G8" s="48" t="s">
        <v>174</v>
      </c>
      <c r="H8" s="48"/>
      <c r="I8" s="47"/>
      <c r="J8" s="48" t="s">
        <v>172</v>
      </c>
      <c r="K8" s="48"/>
      <c r="L8" s="49"/>
      <c r="M8" s="48" t="s">
        <v>174</v>
      </c>
      <c r="N8" s="48"/>
      <c r="O8" s="47"/>
    </row>
    <row r="9" spans="1:15" ht="15.75" thickBot="1" x14ac:dyDescent="0.3">
      <c r="A9" s="16"/>
      <c r="B9" s="46"/>
      <c r="C9" s="47"/>
      <c r="D9" s="31" t="s">
        <v>173</v>
      </c>
      <c r="E9" s="31"/>
      <c r="F9" s="50"/>
      <c r="G9" s="31" t="s">
        <v>173</v>
      </c>
      <c r="H9" s="31"/>
      <c r="I9" s="47"/>
      <c r="J9" s="31" t="s">
        <v>173</v>
      </c>
      <c r="K9" s="31"/>
      <c r="L9" s="50"/>
      <c r="M9" s="31" t="s">
        <v>173</v>
      </c>
      <c r="N9" s="31"/>
      <c r="O9" s="47"/>
    </row>
    <row r="10" spans="1:15" ht="15.75" x14ac:dyDescent="0.25">
      <c r="A10" s="16"/>
      <c r="B10" s="19" t="s">
        <v>175</v>
      </c>
      <c r="C10" s="20"/>
      <c r="D10" s="42" t="s">
        <v>159</v>
      </c>
      <c r="E10" s="43" t="s">
        <v>176</v>
      </c>
      <c r="F10" s="20"/>
      <c r="G10" s="42" t="s">
        <v>159</v>
      </c>
      <c r="H10" s="43" t="s">
        <v>177</v>
      </c>
      <c r="I10" s="20"/>
      <c r="J10" s="42" t="s">
        <v>159</v>
      </c>
      <c r="K10" s="43" t="s">
        <v>178</v>
      </c>
      <c r="L10" s="20"/>
      <c r="M10" s="42" t="s">
        <v>159</v>
      </c>
      <c r="N10" s="43" t="s">
        <v>179</v>
      </c>
      <c r="O10" s="20"/>
    </row>
    <row r="11" spans="1:15" ht="15.75" x14ac:dyDescent="0.25">
      <c r="A11" s="16"/>
      <c r="B11" s="23" t="s">
        <v>180</v>
      </c>
      <c r="C11" s="18"/>
      <c r="D11" s="51" t="s">
        <v>181</v>
      </c>
      <c r="E11" s="51"/>
      <c r="F11" s="18"/>
      <c r="G11" s="51" t="s">
        <v>182</v>
      </c>
      <c r="H11" s="51"/>
      <c r="I11" s="18"/>
      <c r="J11" s="51" t="s">
        <v>183</v>
      </c>
      <c r="K11" s="51"/>
      <c r="L11" s="18"/>
      <c r="M11" s="51" t="s">
        <v>184</v>
      </c>
      <c r="N11" s="51"/>
      <c r="O11" s="18"/>
    </row>
    <row r="12" spans="1:15" x14ac:dyDescent="0.25">
      <c r="A12" s="16"/>
      <c r="B12" s="36"/>
      <c r="C12" s="36"/>
      <c r="D12" s="36"/>
      <c r="E12" s="36"/>
      <c r="F12" s="36"/>
      <c r="G12" s="36"/>
      <c r="H12" s="36"/>
      <c r="I12" s="36"/>
      <c r="J12" s="36"/>
      <c r="K12" s="36"/>
      <c r="L12" s="36"/>
      <c r="M12" s="36"/>
      <c r="N12" s="36"/>
      <c r="O12" s="36"/>
    </row>
    <row r="13" spans="1:15" x14ac:dyDescent="0.25">
      <c r="A13" s="16"/>
      <c r="B13" s="38"/>
      <c r="C13" s="38"/>
      <c r="D13" s="38"/>
      <c r="E13" s="38"/>
      <c r="F13" s="38"/>
      <c r="G13" s="38"/>
      <c r="H13" s="38"/>
      <c r="I13" s="38"/>
      <c r="J13" s="38"/>
      <c r="K13" s="38"/>
      <c r="L13" s="38"/>
      <c r="M13" s="38"/>
      <c r="N13" s="38"/>
      <c r="O13" s="38"/>
    </row>
  </sheetData>
  <mergeCells count="30">
    <mergeCell ref="B5:O5"/>
    <mergeCell ref="B6:O6"/>
    <mergeCell ref="B12:O12"/>
    <mergeCell ref="B13:O13"/>
    <mergeCell ref="D11:E11"/>
    <mergeCell ref="G11:H11"/>
    <mergeCell ref="J11:K11"/>
    <mergeCell ref="M11:N11"/>
    <mergeCell ref="A1:A2"/>
    <mergeCell ref="B1:O1"/>
    <mergeCell ref="B2:O2"/>
    <mergeCell ref="B3:O3"/>
    <mergeCell ref="A4:A13"/>
    <mergeCell ref="B4:O4"/>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1.42578125" bestFit="1" customWidth="1"/>
    <col min="4" max="4" width="8.85546875" customWidth="1"/>
    <col min="5" max="5" width="5.140625" customWidth="1"/>
    <col min="6" max="6" width="8.85546875" customWidth="1"/>
    <col min="7" max="7" width="2.5703125" bestFit="1" customWidth="1"/>
    <col min="8" max="8" width="8.140625" customWidth="1"/>
    <col min="9" max="9" width="4.7109375" customWidth="1"/>
    <col min="10" max="10" width="8.140625" customWidth="1"/>
    <col min="11" max="11" width="2.5703125" bestFit="1" customWidth="1"/>
  </cols>
  <sheetData>
    <row r="1" spans="1:11" ht="15" customHeight="1" x14ac:dyDescent="0.25">
      <c r="A1" s="7" t="s">
        <v>4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7</v>
      </c>
      <c r="B3" s="34" t="s">
        <v>4</v>
      </c>
      <c r="C3" s="34"/>
      <c r="D3" s="34"/>
      <c r="E3" s="34"/>
      <c r="F3" s="34"/>
      <c r="G3" s="34"/>
      <c r="H3" s="34"/>
      <c r="I3" s="34"/>
      <c r="J3" s="34"/>
      <c r="K3" s="34"/>
    </row>
    <row r="4" spans="1:11" ht="15" customHeight="1" x14ac:dyDescent="0.25">
      <c r="A4" s="16" t="s">
        <v>452</v>
      </c>
      <c r="B4" s="34" t="s">
        <v>4</v>
      </c>
      <c r="C4" s="34"/>
      <c r="D4" s="34"/>
      <c r="E4" s="34"/>
      <c r="F4" s="34"/>
      <c r="G4" s="34"/>
      <c r="H4" s="34"/>
      <c r="I4" s="34"/>
      <c r="J4" s="34"/>
      <c r="K4" s="34"/>
    </row>
    <row r="5" spans="1:11" x14ac:dyDescent="0.25">
      <c r="A5" s="16"/>
      <c r="B5" s="36"/>
      <c r="C5" s="36"/>
      <c r="D5" s="36"/>
      <c r="E5" s="36"/>
      <c r="F5" s="36"/>
      <c r="G5" s="36"/>
      <c r="H5" s="36"/>
      <c r="I5" s="36"/>
      <c r="J5" s="36"/>
      <c r="K5" s="36"/>
    </row>
    <row r="6" spans="1:11" x14ac:dyDescent="0.25">
      <c r="A6" s="16"/>
      <c r="B6" s="36"/>
      <c r="C6" s="36"/>
      <c r="D6" s="36"/>
      <c r="E6" s="36"/>
      <c r="F6" s="36"/>
      <c r="G6" s="36"/>
      <c r="H6" s="36"/>
      <c r="I6" s="36"/>
      <c r="J6" s="36"/>
      <c r="K6" s="36"/>
    </row>
    <row r="7" spans="1:11" ht="16.5" thickBot="1" x14ac:dyDescent="0.3">
      <c r="A7" s="16"/>
      <c r="B7" s="39"/>
      <c r="C7" s="40"/>
      <c r="D7" s="31" t="s">
        <v>193</v>
      </c>
      <c r="E7" s="31"/>
      <c r="F7" s="31"/>
      <c r="G7" s="40"/>
      <c r="H7" s="31" t="s">
        <v>194</v>
      </c>
      <c r="I7" s="31"/>
      <c r="J7" s="31"/>
      <c r="K7" s="40"/>
    </row>
    <row r="8" spans="1:11" ht="16.5" thickBot="1" x14ac:dyDescent="0.3">
      <c r="A8" s="16"/>
      <c r="B8" s="39"/>
      <c r="C8" s="40"/>
      <c r="D8" s="53">
        <v>2014</v>
      </c>
      <c r="E8" s="41"/>
      <c r="F8" s="53">
        <v>2013</v>
      </c>
      <c r="G8" s="40"/>
      <c r="H8" s="53">
        <v>2014</v>
      </c>
      <c r="I8" s="41"/>
      <c r="J8" s="53">
        <v>2013</v>
      </c>
      <c r="K8" s="40"/>
    </row>
    <row r="9" spans="1:11" ht="15.75" x14ac:dyDescent="0.25">
      <c r="A9" s="16"/>
      <c r="B9" s="19" t="s">
        <v>195</v>
      </c>
      <c r="C9" s="20"/>
      <c r="D9" s="43" t="s">
        <v>196</v>
      </c>
      <c r="E9" s="21" t="s">
        <v>197</v>
      </c>
      <c r="F9" s="43" t="s">
        <v>198</v>
      </c>
      <c r="G9" s="21" t="s">
        <v>197</v>
      </c>
      <c r="H9" s="43" t="s">
        <v>199</v>
      </c>
      <c r="I9" s="21" t="s">
        <v>197</v>
      </c>
      <c r="J9" s="43" t="s">
        <v>200</v>
      </c>
      <c r="K9" s="21" t="s">
        <v>197</v>
      </c>
    </row>
    <row r="10" spans="1:11" x14ac:dyDescent="0.25">
      <c r="A10" s="16"/>
      <c r="B10" s="36"/>
      <c r="C10" s="36"/>
      <c r="D10" s="36"/>
      <c r="E10" s="36"/>
      <c r="F10" s="36"/>
      <c r="G10" s="36"/>
      <c r="H10" s="36"/>
      <c r="I10" s="36"/>
      <c r="J10" s="36"/>
      <c r="K10" s="36"/>
    </row>
    <row r="11" spans="1:11" x14ac:dyDescent="0.25">
      <c r="A11" s="16"/>
      <c r="B11" s="38"/>
      <c r="C11" s="38"/>
      <c r="D11" s="38"/>
      <c r="E11" s="38"/>
      <c r="F11" s="38"/>
      <c r="G11" s="38"/>
      <c r="H11" s="38"/>
      <c r="I11" s="38"/>
      <c r="J11" s="38"/>
      <c r="K11" s="38"/>
    </row>
  </sheetData>
  <mergeCells count="12">
    <mergeCell ref="B10:K10"/>
    <mergeCell ref="B11:K11"/>
    <mergeCell ref="D7:F7"/>
    <mergeCell ref="H7:J7"/>
    <mergeCell ref="A1:A2"/>
    <mergeCell ref="B1:K1"/>
    <mergeCell ref="B2:K2"/>
    <mergeCell ref="B3:K3"/>
    <mergeCell ref="A4:A11"/>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9.28515625" customWidth="1"/>
    <col min="4" max="4" width="1.85546875" customWidth="1"/>
    <col min="5" max="5" width="6.7109375" customWidth="1"/>
    <col min="6" max="6" width="9.28515625" customWidth="1"/>
    <col min="7" max="7" width="2.5703125" customWidth="1"/>
    <col min="8" max="8" width="8.140625" customWidth="1"/>
    <col min="9" max="9" width="1.5703125" customWidth="1"/>
    <col min="10" max="10" width="3.28515625" customWidth="1"/>
    <col min="11" max="11" width="5" customWidth="1"/>
    <col min="12" max="12" width="1.5703125" customWidth="1"/>
    <col min="13" max="13" width="2.28515625" customWidth="1"/>
    <col min="14" max="14" width="8.28515625" customWidth="1"/>
    <col min="15" max="15" width="1.5703125"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34" t="s">
        <v>4</v>
      </c>
      <c r="C3" s="34"/>
      <c r="D3" s="34"/>
      <c r="E3" s="34"/>
      <c r="F3" s="34"/>
      <c r="G3" s="34"/>
      <c r="H3" s="34"/>
      <c r="I3" s="34"/>
      <c r="J3" s="34"/>
      <c r="K3" s="34"/>
      <c r="L3" s="34"/>
      <c r="M3" s="34"/>
      <c r="N3" s="34"/>
      <c r="O3" s="34"/>
    </row>
    <row r="4" spans="1:15" ht="15" customHeight="1" x14ac:dyDescent="0.25">
      <c r="A4" s="16" t="s">
        <v>454</v>
      </c>
      <c r="B4" s="34" t="s">
        <v>4</v>
      </c>
      <c r="C4" s="34"/>
      <c r="D4" s="34"/>
      <c r="E4" s="34"/>
      <c r="F4" s="34"/>
      <c r="G4" s="34"/>
      <c r="H4" s="34"/>
      <c r="I4" s="34"/>
      <c r="J4" s="34"/>
      <c r="K4" s="34"/>
      <c r="L4" s="34"/>
      <c r="M4" s="34"/>
      <c r="N4" s="34"/>
      <c r="O4" s="34"/>
    </row>
    <row r="5" spans="1:15" x14ac:dyDescent="0.25">
      <c r="A5" s="16"/>
      <c r="B5" s="36" t="s">
        <v>210</v>
      </c>
      <c r="C5" s="36"/>
      <c r="D5" s="36"/>
      <c r="E5" s="36"/>
      <c r="F5" s="36"/>
      <c r="G5" s="36"/>
      <c r="H5" s="36"/>
      <c r="I5" s="36"/>
      <c r="J5" s="36"/>
      <c r="K5" s="36"/>
      <c r="L5" s="36"/>
      <c r="M5" s="36"/>
      <c r="N5" s="36"/>
      <c r="O5" s="36"/>
    </row>
    <row r="6" spans="1:15" x14ac:dyDescent="0.25">
      <c r="A6" s="16"/>
      <c r="B6" s="52"/>
      <c r="C6" s="52"/>
      <c r="D6" s="52"/>
      <c r="E6" s="52"/>
      <c r="F6" s="52"/>
      <c r="G6" s="52"/>
      <c r="H6" s="52"/>
      <c r="I6" s="52"/>
      <c r="J6" s="52"/>
      <c r="K6" s="52"/>
      <c r="L6" s="52"/>
      <c r="M6" s="52"/>
      <c r="N6" s="52"/>
      <c r="O6" s="52"/>
    </row>
    <row r="7" spans="1:15" ht="16.5" thickBot="1" x14ac:dyDescent="0.3">
      <c r="A7" s="16"/>
      <c r="B7" s="39"/>
      <c r="C7" s="40"/>
      <c r="D7" s="31" t="s">
        <v>211</v>
      </c>
      <c r="E7" s="31"/>
      <c r="F7" s="31"/>
      <c r="G7" s="31"/>
      <c r="H7" s="31"/>
      <c r="I7" s="31"/>
      <c r="J7" s="31"/>
      <c r="K7" s="31"/>
      <c r="L7" s="31"/>
      <c r="M7" s="31"/>
      <c r="N7" s="31"/>
      <c r="O7" s="40"/>
    </row>
    <row r="8" spans="1:15" x14ac:dyDescent="0.25">
      <c r="A8" s="16"/>
      <c r="B8" s="46"/>
      <c r="C8" s="47"/>
      <c r="D8" s="48" t="s">
        <v>212</v>
      </c>
      <c r="E8" s="48"/>
      <c r="F8" s="49"/>
      <c r="G8" s="48" t="s">
        <v>214</v>
      </c>
      <c r="H8" s="48"/>
      <c r="I8" s="49"/>
      <c r="J8" s="48" t="s">
        <v>215</v>
      </c>
      <c r="K8" s="48"/>
      <c r="L8" s="49"/>
      <c r="M8" s="48" t="s">
        <v>216</v>
      </c>
      <c r="N8" s="48"/>
      <c r="O8" s="47"/>
    </row>
    <row r="9" spans="1:15" ht="15.75" thickBot="1" x14ac:dyDescent="0.3">
      <c r="A9" s="16"/>
      <c r="B9" s="46"/>
      <c r="C9" s="47"/>
      <c r="D9" s="31" t="s">
        <v>213</v>
      </c>
      <c r="E9" s="31"/>
      <c r="F9" s="47"/>
      <c r="G9" s="31"/>
      <c r="H9" s="31"/>
      <c r="I9" s="47"/>
      <c r="J9" s="31"/>
      <c r="K9" s="31"/>
      <c r="L9" s="47"/>
      <c r="M9" s="31"/>
      <c r="N9" s="31"/>
      <c r="O9" s="47"/>
    </row>
    <row r="10" spans="1:15" ht="15.75" x14ac:dyDescent="0.25">
      <c r="A10" s="16"/>
      <c r="B10" s="19" t="s">
        <v>73</v>
      </c>
      <c r="C10" s="20"/>
      <c r="D10" s="42" t="s">
        <v>159</v>
      </c>
      <c r="E10" s="22">
        <v>63102</v>
      </c>
      <c r="F10" s="20"/>
      <c r="G10" s="42" t="s">
        <v>159</v>
      </c>
      <c r="H10" s="22">
        <v>18794</v>
      </c>
      <c r="I10" s="20"/>
      <c r="J10" s="42" t="s">
        <v>159</v>
      </c>
      <c r="K10" s="56" t="s">
        <v>217</v>
      </c>
      <c r="L10" s="20"/>
      <c r="M10" s="42" t="s">
        <v>159</v>
      </c>
      <c r="N10" s="22">
        <v>81896</v>
      </c>
      <c r="O10" s="20"/>
    </row>
    <row r="11" spans="1:15" ht="15.75" x14ac:dyDescent="0.25">
      <c r="A11" s="16"/>
      <c r="B11" s="23" t="s">
        <v>218</v>
      </c>
      <c r="C11" s="18"/>
      <c r="D11" s="32">
        <v>16480</v>
      </c>
      <c r="E11" s="32"/>
      <c r="F11" s="18"/>
      <c r="G11" s="51">
        <v>388</v>
      </c>
      <c r="H11" s="51"/>
      <c r="I11" s="18"/>
      <c r="J11" s="51" t="s">
        <v>219</v>
      </c>
      <c r="K11" s="51"/>
      <c r="L11" s="14" t="s">
        <v>163</v>
      </c>
      <c r="M11" s="51" t="s">
        <v>220</v>
      </c>
      <c r="N11" s="51"/>
      <c r="O11" s="14" t="s">
        <v>163</v>
      </c>
    </row>
    <row r="12" spans="1:15" ht="15.75" x14ac:dyDescent="0.25">
      <c r="A12" s="16"/>
      <c r="B12" s="19" t="s">
        <v>106</v>
      </c>
      <c r="C12" s="20"/>
      <c r="D12" s="58">
        <v>305</v>
      </c>
      <c r="E12" s="58"/>
      <c r="F12" s="20"/>
      <c r="G12" s="58">
        <v>78</v>
      </c>
      <c r="H12" s="58"/>
      <c r="I12" s="20"/>
      <c r="J12" s="59" t="s">
        <v>217</v>
      </c>
      <c r="K12" s="59"/>
      <c r="L12" s="20"/>
      <c r="M12" s="58">
        <v>383</v>
      </c>
      <c r="N12" s="58"/>
      <c r="O12" s="20"/>
    </row>
    <row r="13" spans="1:15" ht="38.25" x14ac:dyDescent="0.25">
      <c r="A13" s="16"/>
      <c r="B13" s="23" t="s">
        <v>221</v>
      </c>
      <c r="C13" s="18"/>
      <c r="D13" s="32">
        <v>1585</v>
      </c>
      <c r="E13" s="32"/>
      <c r="F13" s="18"/>
      <c r="G13" s="51">
        <v>120</v>
      </c>
      <c r="H13" s="51"/>
      <c r="I13" s="18"/>
      <c r="J13" s="32">
        <v>9133</v>
      </c>
      <c r="K13" s="32"/>
      <c r="L13" s="18"/>
      <c r="M13" s="32">
        <v>10838</v>
      </c>
      <c r="N13" s="32"/>
      <c r="O13" s="18"/>
    </row>
    <row r="14" spans="1:15" ht="15.75" x14ac:dyDescent="0.25">
      <c r="A14" s="16"/>
      <c r="B14" s="19" t="s">
        <v>97</v>
      </c>
      <c r="C14" s="20"/>
      <c r="D14" s="58">
        <v>147</v>
      </c>
      <c r="E14" s="58"/>
      <c r="F14" s="20"/>
      <c r="G14" s="58">
        <v>3</v>
      </c>
      <c r="H14" s="58"/>
      <c r="I14" s="20"/>
      <c r="J14" s="59" t="s">
        <v>217</v>
      </c>
      <c r="K14" s="59"/>
      <c r="L14" s="20"/>
      <c r="M14" s="58">
        <v>150</v>
      </c>
      <c r="N14" s="58"/>
      <c r="O14" s="20"/>
    </row>
    <row r="15" spans="1:15" x14ac:dyDescent="0.25">
      <c r="A15" s="16"/>
      <c r="B15" s="36"/>
      <c r="C15" s="36"/>
      <c r="D15" s="36"/>
      <c r="E15" s="36"/>
      <c r="F15" s="36"/>
      <c r="G15" s="36"/>
      <c r="H15" s="36"/>
      <c r="I15" s="36"/>
      <c r="J15" s="36"/>
      <c r="K15" s="36"/>
      <c r="L15" s="36"/>
      <c r="M15" s="36"/>
      <c r="N15" s="36"/>
      <c r="O15" s="36"/>
    </row>
    <row r="16" spans="1:15" ht="16.5" thickBot="1" x14ac:dyDescent="0.3">
      <c r="A16" s="16"/>
      <c r="B16" s="39"/>
      <c r="C16" s="40"/>
      <c r="D16" s="31" t="s">
        <v>222</v>
      </c>
      <c r="E16" s="31"/>
      <c r="F16" s="31"/>
      <c r="G16" s="31"/>
      <c r="H16" s="31"/>
      <c r="I16" s="31"/>
      <c r="J16" s="31"/>
      <c r="K16" s="31"/>
      <c r="L16" s="31"/>
      <c r="M16" s="31"/>
      <c r="N16" s="31"/>
      <c r="O16" s="40"/>
    </row>
    <row r="17" spans="1:15" x14ac:dyDescent="0.25">
      <c r="A17" s="16"/>
      <c r="B17" s="46"/>
      <c r="C17" s="47"/>
      <c r="D17" s="48" t="s">
        <v>212</v>
      </c>
      <c r="E17" s="48"/>
      <c r="F17" s="49"/>
      <c r="G17" s="48" t="s">
        <v>214</v>
      </c>
      <c r="H17" s="48"/>
      <c r="I17" s="49"/>
      <c r="J17" s="48" t="s">
        <v>215</v>
      </c>
      <c r="K17" s="48"/>
      <c r="L17" s="49"/>
      <c r="M17" s="48" t="s">
        <v>216</v>
      </c>
      <c r="N17" s="48"/>
      <c r="O17" s="47"/>
    </row>
    <row r="18" spans="1:15" ht="15.75" thickBot="1" x14ac:dyDescent="0.3">
      <c r="A18" s="16"/>
      <c r="B18" s="46"/>
      <c r="C18" s="47"/>
      <c r="D18" s="31" t="s">
        <v>213</v>
      </c>
      <c r="E18" s="31"/>
      <c r="F18" s="47"/>
      <c r="G18" s="31"/>
      <c r="H18" s="31"/>
      <c r="I18" s="47"/>
      <c r="J18" s="31"/>
      <c r="K18" s="31"/>
      <c r="L18" s="47"/>
      <c r="M18" s="31"/>
      <c r="N18" s="31"/>
      <c r="O18" s="47"/>
    </row>
    <row r="19" spans="1:15" ht="15.75" x14ac:dyDescent="0.25">
      <c r="A19" s="16"/>
      <c r="B19" s="19" t="s">
        <v>73</v>
      </c>
      <c r="C19" s="20"/>
      <c r="D19" s="42" t="s">
        <v>159</v>
      </c>
      <c r="E19" s="22">
        <v>62005</v>
      </c>
      <c r="F19" s="20"/>
      <c r="G19" s="42" t="s">
        <v>159</v>
      </c>
      <c r="H19" s="22">
        <v>18070</v>
      </c>
      <c r="I19" s="20"/>
      <c r="J19" s="42" t="s">
        <v>159</v>
      </c>
      <c r="K19" s="56" t="s">
        <v>217</v>
      </c>
      <c r="L19" s="20"/>
      <c r="M19" s="42" t="s">
        <v>159</v>
      </c>
      <c r="N19" s="22">
        <v>80075</v>
      </c>
      <c r="O19" s="20"/>
    </row>
    <row r="20" spans="1:15" ht="15.75" x14ac:dyDescent="0.25">
      <c r="A20" s="16"/>
      <c r="B20" s="23" t="s">
        <v>218</v>
      </c>
      <c r="C20" s="18"/>
      <c r="D20" s="32">
        <v>12027</v>
      </c>
      <c r="E20" s="32"/>
      <c r="F20" s="18"/>
      <c r="G20" s="51">
        <v>839</v>
      </c>
      <c r="H20" s="51"/>
      <c r="I20" s="18"/>
      <c r="J20" s="51" t="s">
        <v>223</v>
      </c>
      <c r="K20" s="51"/>
      <c r="L20" s="14" t="s">
        <v>163</v>
      </c>
      <c r="M20" s="51" t="s">
        <v>224</v>
      </c>
      <c r="N20" s="51"/>
      <c r="O20" s="14" t="s">
        <v>163</v>
      </c>
    </row>
    <row r="21" spans="1:15" ht="15.75" x14ac:dyDescent="0.25">
      <c r="A21" s="16"/>
      <c r="B21" s="19" t="s">
        <v>106</v>
      </c>
      <c r="C21" s="20"/>
      <c r="D21" s="58">
        <v>811</v>
      </c>
      <c r="E21" s="58"/>
      <c r="F21" s="20"/>
      <c r="G21" s="58" t="s">
        <v>225</v>
      </c>
      <c r="H21" s="58"/>
      <c r="I21" s="21" t="s">
        <v>163</v>
      </c>
      <c r="J21" s="59" t="s">
        <v>217</v>
      </c>
      <c r="K21" s="59"/>
      <c r="L21" s="20"/>
      <c r="M21" s="58">
        <v>806</v>
      </c>
      <c r="N21" s="58"/>
      <c r="O21" s="20"/>
    </row>
    <row r="22" spans="1:15" ht="38.25" x14ac:dyDescent="0.25">
      <c r="A22" s="16"/>
      <c r="B22" s="23" t="s">
        <v>226</v>
      </c>
      <c r="C22" s="18"/>
      <c r="D22" s="32">
        <v>1511</v>
      </c>
      <c r="E22" s="32"/>
      <c r="F22" s="18"/>
      <c r="G22" s="51">
        <v>131</v>
      </c>
      <c r="H22" s="51"/>
      <c r="I22" s="18"/>
      <c r="J22" s="32">
        <v>9176</v>
      </c>
      <c r="K22" s="32"/>
      <c r="L22" s="18"/>
      <c r="M22" s="32">
        <v>10818</v>
      </c>
      <c r="N22" s="32"/>
      <c r="O22" s="18"/>
    </row>
    <row r="23" spans="1:15" ht="15.75" x14ac:dyDescent="0.25">
      <c r="A23" s="16"/>
      <c r="B23" s="19" t="s">
        <v>97</v>
      </c>
      <c r="C23" s="20"/>
      <c r="D23" s="58">
        <v>68</v>
      </c>
      <c r="E23" s="58"/>
      <c r="F23" s="20"/>
      <c r="G23" s="58">
        <v>9</v>
      </c>
      <c r="H23" s="58"/>
      <c r="I23" s="20"/>
      <c r="J23" s="59" t="s">
        <v>217</v>
      </c>
      <c r="K23" s="59"/>
      <c r="L23" s="20"/>
      <c r="M23" s="58">
        <v>77</v>
      </c>
      <c r="N23" s="58"/>
      <c r="O23" s="20"/>
    </row>
    <row r="24" spans="1:15" x14ac:dyDescent="0.25">
      <c r="A24" s="16"/>
      <c r="B24" s="36"/>
      <c r="C24" s="36"/>
      <c r="D24" s="36"/>
      <c r="E24" s="36"/>
      <c r="F24" s="36"/>
      <c r="G24" s="36"/>
      <c r="H24" s="36"/>
      <c r="I24" s="36"/>
      <c r="J24" s="36"/>
      <c r="K24" s="36"/>
      <c r="L24" s="36"/>
      <c r="M24" s="36"/>
      <c r="N24" s="36"/>
      <c r="O24" s="36"/>
    </row>
    <row r="25" spans="1:15" ht="16.5" thickBot="1" x14ac:dyDescent="0.3">
      <c r="A25" s="16"/>
      <c r="B25" s="39"/>
      <c r="C25" s="40"/>
      <c r="D25" s="31" t="s">
        <v>227</v>
      </c>
      <c r="E25" s="31"/>
      <c r="F25" s="31"/>
      <c r="G25" s="31"/>
      <c r="H25" s="31"/>
      <c r="I25" s="31"/>
      <c r="J25" s="31"/>
      <c r="K25" s="31"/>
      <c r="L25" s="31"/>
      <c r="M25" s="31"/>
      <c r="N25" s="31"/>
      <c r="O25" s="40"/>
    </row>
    <row r="26" spans="1:15" x14ac:dyDescent="0.25">
      <c r="A26" s="16"/>
      <c r="B26" s="46"/>
      <c r="C26" s="47"/>
      <c r="D26" s="48" t="s">
        <v>212</v>
      </c>
      <c r="E26" s="48"/>
      <c r="F26" s="49"/>
      <c r="G26" s="48" t="s">
        <v>214</v>
      </c>
      <c r="H26" s="48"/>
      <c r="I26" s="49"/>
      <c r="J26" s="48" t="s">
        <v>215</v>
      </c>
      <c r="K26" s="48"/>
      <c r="L26" s="49"/>
      <c r="M26" s="48" t="s">
        <v>216</v>
      </c>
      <c r="N26" s="48"/>
      <c r="O26" s="47"/>
    </row>
    <row r="27" spans="1:15" ht="15.75" thickBot="1" x14ac:dyDescent="0.3">
      <c r="A27" s="16"/>
      <c r="B27" s="46"/>
      <c r="C27" s="47"/>
      <c r="D27" s="31" t="s">
        <v>213</v>
      </c>
      <c r="E27" s="31"/>
      <c r="F27" s="47"/>
      <c r="G27" s="31"/>
      <c r="H27" s="31"/>
      <c r="I27" s="47"/>
      <c r="J27" s="31"/>
      <c r="K27" s="31"/>
      <c r="L27" s="47"/>
      <c r="M27" s="31"/>
      <c r="N27" s="31"/>
      <c r="O27" s="47"/>
    </row>
    <row r="28" spans="1:15" ht="15.75" x14ac:dyDescent="0.25">
      <c r="A28" s="16"/>
      <c r="B28" s="19" t="s">
        <v>73</v>
      </c>
      <c r="C28" s="20"/>
      <c r="D28" s="42" t="s">
        <v>159</v>
      </c>
      <c r="E28" s="22">
        <v>124669</v>
      </c>
      <c r="F28" s="20"/>
      <c r="G28" s="42" t="s">
        <v>159</v>
      </c>
      <c r="H28" s="22">
        <v>37786</v>
      </c>
      <c r="I28" s="20"/>
      <c r="J28" s="42" t="s">
        <v>159</v>
      </c>
      <c r="K28" s="56" t="s">
        <v>217</v>
      </c>
      <c r="L28" s="20"/>
      <c r="M28" s="42" t="s">
        <v>159</v>
      </c>
      <c r="N28" s="22">
        <v>162455</v>
      </c>
      <c r="O28" s="20"/>
    </row>
    <row r="29" spans="1:15" ht="15.75" x14ac:dyDescent="0.25">
      <c r="A29" s="16"/>
      <c r="B29" s="23" t="s">
        <v>218</v>
      </c>
      <c r="C29" s="18"/>
      <c r="D29" s="32">
        <v>35238</v>
      </c>
      <c r="E29" s="32"/>
      <c r="F29" s="18"/>
      <c r="G29" s="32">
        <v>3391</v>
      </c>
      <c r="H29" s="32"/>
      <c r="I29" s="18"/>
      <c r="J29" s="51" t="s">
        <v>228</v>
      </c>
      <c r="K29" s="51"/>
      <c r="L29" s="14" t="s">
        <v>163</v>
      </c>
      <c r="M29" s="51" t="s">
        <v>229</v>
      </c>
      <c r="N29" s="51"/>
      <c r="O29" s="14" t="s">
        <v>163</v>
      </c>
    </row>
    <row r="30" spans="1:15" ht="15.75" x14ac:dyDescent="0.25">
      <c r="A30" s="16"/>
      <c r="B30" s="19" t="s">
        <v>106</v>
      </c>
      <c r="C30" s="20"/>
      <c r="D30" s="58">
        <v>581</v>
      </c>
      <c r="E30" s="58"/>
      <c r="F30" s="20"/>
      <c r="G30" s="58">
        <v>130</v>
      </c>
      <c r="H30" s="58"/>
      <c r="I30" s="20"/>
      <c r="J30" s="59" t="s">
        <v>217</v>
      </c>
      <c r="K30" s="59"/>
      <c r="L30" s="20"/>
      <c r="M30" s="58">
        <v>711</v>
      </c>
      <c r="N30" s="58"/>
      <c r="O30" s="20"/>
    </row>
    <row r="31" spans="1:15" ht="38.25" x14ac:dyDescent="0.25">
      <c r="A31" s="16"/>
      <c r="B31" s="23" t="s">
        <v>221</v>
      </c>
      <c r="C31" s="18"/>
      <c r="D31" s="32">
        <v>3162</v>
      </c>
      <c r="E31" s="32"/>
      <c r="F31" s="18"/>
      <c r="G31" s="51">
        <v>243</v>
      </c>
      <c r="H31" s="51"/>
      <c r="I31" s="18"/>
      <c r="J31" s="32">
        <v>18244</v>
      </c>
      <c r="K31" s="32"/>
      <c r="L31" s="18"/>
      <c r="M31" s="32">
        <v>21649</v>
      </c>
      <c r="N31" s="32"/>
      <c r="O31" s="18"/>
    </row>
    <row r="32" spans="1:15" ht="15.75" x14ac:dyDescent="0.25">
      <c r="A32" s="16"/>
      <c r="B32" s="19" t="s">
        <v>97</v>
      </c>
      <c r="C32" s="20"/>
      <c r="D32" s="58">
        <v>171</v>
      </c>
      <c r="E32" s="58"/>
      <c r="F32" s="20"/>
      <c r="G32" s="58">
        <v>6</v>
      </c>
      <c r="H32" s="58"/>
      <c r="I32" s="20"/>
      <c r="J32" s="59" t="s">
        <v>217</v>
      </c>
      <c r="K32" s="59"/>
      <c r="L32" s="20"/>
      <c r="M32" s="58">
        <v>177</v>
      </c>
      <c r="N32" s="58"/>
      <c r="O32" s="20"/>
    </row>
    <row r="33" spans="1:15" x14ac:dyDescent="0.25">
      <c r="A33" s="16"/>
      <c r="B33" s="36"/>
      <c r="C33" s="36"/>
      <c r="D33" s="36"/>
      <c r="E33" s="36"/>
      <c r="F33" s="36"/>
      <c r="G33" s="36"/>
      <c r="H33" s="36"/>
      <c r="I33" s="36"/>
      <c r="J33" s="36"/>
      <c r="K33" s="36"/>
      <c r="L33" s="36"/>
      <c r="M33" s="36"/>
      <c r="N33" s="36"/>
      <c r="O33" s="36"/>
    </row>
    <row r="34" spans="1:15" ht="16.5" thickBot="1" x14ac:dyDescent="0.3">
      <c r="A34" s="16"/>
      <c r="B34" s="39"/>
      <c r="C34" s="40"/>
      <c r="D34" s="31" t="s">
        <v>230</v>
      </c>
      <c r="E34" s="31"/>
      <c r="F34" s="31"/>
      <c r="G34" s="31"/>
      <c r="H34" s="31"/>
      <c r="I34" s="31"/>
      <c r="J34" s="31"/>
      <c r="K34" s="31"/>
      <c r="L34" s="31"/>
      <c r="M34" s="31"/>
      <c r="N34" s="31"/>
      <c r="O34" s="40"/>
    </row>
    <row r="35" spans="1:15" x14ac:dyDescent="0.25">
      <c r="A35" s="16"/>
      <c r="B35" s="46"/>
      <c r="C35" s="47"/>
      <c r="D35" s="48" t="s">
        <v>212</v>
      </c>
      <c r="E35" s="48"/>
      <c r="F35" s="49"/>
      <c r="G35" s="48" t="s">
        <v>214</v>
      </c>
      <c r="H35" s="48"/>
      <c r="I35" s="49"/>
      <c r="J35" s="48" t="s">
        <v>215</v>
      </c>
      <c r="K35" s="48"/>
      <c r="L35" s="49"/>
      <c r="M35" s="48" t="s">
        <v>216</v>
      </c>
      <c r="N35" s="48"/>
      <c r="O35" s="47"/>
    </row>
    <row r="36" spans="1:15" ht="15.75" thickBot="1" x14ac:dyDescent="0.3">
      <c r="A36" s="16"/>
      <c r="B36" s="46"/>
      <c r="C36" s="47"/>
      <c r="D36" s="31" t="s">
        <v>213</v>
      </c>
      <c r="E36" s="31"/>
      <c r="F36" s="50"/>
      <c r="G36" s="31"/>
      <c r="H36" s="31"/>
      <c r="I36" s="50"/>
      <c r="J36" s="31"/>
      <c r="K36" s="31"/>
      <c r="L36" s="50"/>
      <c r="M36" s="31"/>
      <c r="N36" s="31"/>
      <c r="O36" s="47"/>
    </row>
    <row r="37" spans="1:15" ht="15.75" x14ac:dyDescent="0.25">
      <c r="A37" s="16"/>
      <c r="B37" s="19" t="s">
        <v>73</v>
      </c>
      <c r="C37" s="20"/>
      <c r="D37" s="42" t="s">
        <v>159</v>
      </c>
      <c r="E37" s="22">
        <v>118619</v>
      </c>
      <c r="F37" s="20"/>
      <c r="G37" s="42" t="s">
        <v>159</v>
      </c>
      <c r="H37" s="22">
        <v>35869</v>
      </c>
      <c r="I37" s="20"/>
      <c r="J37" s="42" t="s">
        <v>159</v>
      </c>
      <c r="K37" s="56" t="s">
        <v>217</v>
      </c>
      <c r="L37" s="20"/>
      <c r="M37" s="42" t="s">
        <v>159</v>
      </c>
      <c r="N37" s="22">
        <v>154488</v>
      </c>
      <c r="O37" s="20"/>
    </row>
    <row r="38" spans="1:15" ht="15.75" x14ac:dyDescent="0.25">
      <c r="A38" s="16"/>
      <c r="B38" s="23" t="s">
        <v>218</v>
      </c>
      <c r="C38" s="18"/>
      <c r="D38" s="32">
        <v>30303</v>
      </c>
      <c r="E38" s="32"/>
      <c r="F38" s="18"/>
      <c r="G38" s="32">
        <v>2565</v>
      </c>
      <c r="H38" s="32"/>
      <c r="I38" s="18"/>
      <c r="J38" s="51" t="s">
        <v>231</v>
      </c>
      <c r="K38" s="51"/>
      <c r="L38" s="14" t="s">
        <v>163</v>
      </c>
      <c r="M38" s="51" t="s">
        <v>232</v>
      </c>
      <c r="N38" s="51"/>
      <c r="O38" s="14" t="s">
        <v>163</v>
      </c>
    </row>
    <row r="39" spans="1:15" ht="15.75" x14ac:dyDescent="0.25">
      <c r="A39" s="16"/>
      <c r="B39" s="19" t="s">
        <v>106</v>
      </c>
      <c r="C39" s="20"/>
      <c r="D39" s="61">
        <v>1604</v>
      </c>
      <c r="E39" s="61"/>
      <c r="F39" s="20"/>
      <c r="G39" s="58">
        <v>146</v>
      </c>
      <c r="H39" s="58"/>
      <c r="I39" s="20"/>
      <c r="J39" s="59" t="s">
        <v>217</v>
      </c>
      <c r="K39" s="59"/>
      <c r="L39" s="20"/>
      <c r="M39" s="61">
        <v>1750</v>
      </c>
      <c r="N39" s="61"/>
      <c r="O39" s="20"/>
    </row>
    <row r="40" spans="1:15" ht="38.25" x14ac:dyDescent="0.25">
      <c r="A40" s="16"/>
      <c r="B40" s="23" t="s">
        <v>226</v>
      </c>
      <c r="C40" s="18"/>
      <c r="D40" s="32">
        <v>3021</v>
      </c>
      <c r="E40" s="32"/>
      <c r="F40" s="18"/>
      <c r="G40" s="51">
        <v>277</v>
      </c>
      <c r="H40" s="51"/>
      <c r="I40" s="18"/>
      <c r="J40" s="32">
        <v>18351</v>
      </c>
      <c r="K40" s="32"/>
      <c r="L40" s="18"/>
      <c r="M40" s="32">
        <v>21649</v>
      </c>
      <c r="N40" s="32"/>
      <c r="O40" s="18"/>
    </row>
    <row r="41" spans="1:15" ht="15.75" x14ac:dyDescent="0.25">
      <c r="A41" s="16"/>
      <c r="B41" s="19" t="s">
        <v>97</v>
      </c>
      <c r="C41" s="20"/>
      <c r="D41" s="58">
        <v>130</v>
      </c>
      <c r="E41" s="58"/>
      <c r="F41" s="20"/>
      <c r="G41" s="58">
        <v>12</v>
      </c>
      <c r="H41" s="58"/>
      <c r="I41" s="20"/>
      <c r="J41" s="59" t="s">
        <v>217</v>
      </c>
      <c r="K41" s="59"/>
      <c r="L41" s="20"/>
      <c r="M41" s="58">
        <v>142</v>
      </c>
      <c r="N41" s="58"/>
      <c r="O41" s="20"/>
    </row>
    <row r="42" spans="1:15" x14ac:dyDescent="0.25">
      <c r="A42" s="16"/>
      <c r="B42" s="52"/>
      <c r="C42" s="52"/>
      <c r="D42" s="52"/>
      <c r="E42" s="52"/>
      <c r="F42" s="52"/>
      <c r="G42" s="52"/>
      <c r="H42" s="52"/>
      <c r="I42" s="52"/>
      <c r="J42" s="52"/>
      <c r="K42" s="52"/>
      <c r="L42" s="52"/>
      <c r="M42" s="52"/>
      <c r="N42" s="52"/>
      <c r="O42" s="52"/>
    </row>
    <row r="43" spans="1:15" x14ac:dyDescent="0.25">
      <c r="A43" s="16"/>
      <c r="B43" s="38"/>
      <c r="C43" s="38"/>
      <c r="D43" s="38"/>
      <c r="E43" s="38"/>
      <c r="F43" s="38"/>
      <c r="G43" s="38"/>
      <c r="H43" s="38"/>
      <c r="I43" s="38"/>
      <c r="J43" s="38"/>
      <c r="K43" s="38"/>
      <c r="L43" s="38"/>
      <c r="M43" s="38"/>
      <c r="N43" s="38"/>
      <c r="O43" s="38"/>
    </row>
  </sheetData>
  <mergeCells count="125">
    <mergeCell ref="B33:O33"/>
    <mergeCell ref="B42:O42"/>
    <mergeCell ref="B43:O43"/>
    <mergeCell ref="A1:A2"/>
    <mergeCell ref="B1:O1"/>
    <mergeCell ref="B2:O2"/>
    <mergeCell ref="B3:O3"/>
    <mergeCell ref="A4:A43"/>
    <mergeCell ref="B4:O4"/>
    <mergeCell ref="B5:O5"/>
    <mergeCell ref="B6:O6"/>
    <mergeCell ref="B15:O15"/>
    <mergeCell ref="B24:O2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G35:H36"/>
    <mergeCell ref="I35:I36"/>
    <mergeCell ref="J35:K36"/>
    <mergeCell ref="L35:L36"/>
    <mergeCell ref="M35:N36"/>
    <mergeCell ref="O35:O36"/>
    <mergeCell ref="D32:E32"/>
    <mergeCell ref="G32:H32"/>
    <mergeCell ref="J32:K32"/>
    <mergeCell ref="M32:N32"/>
    <mergeCell ref="D34:N34"/>
    <mergeCell ref="B35:B36"/>
    <mergeCell ref="C35:C36"/>
    <mergeCell ref="D35:E35"/>
    <mergeCell ref="D36:E36"/>
    <mergeCell ref="F35:F36"/>
    <mergeCell ref="D30:E30"/>
    <mergeCell ref="G30:H30"/>
    <mergeCell ref="J30:K30"/>
    <mergeCell ref="M30:N30"/>
    <mergeCell ref="D31:E31"/>
    <mergeCell ref="G31:H31"/>
    <mergeCell ref="J31:K31"/>
    <mergeCell ref="M31:N31"/>
    <mergeCell ref="M26:N27"/>
    <mergeCell ref="O26:O27"/>
    <mergeCell ref="D29:E29"/>
    <mergeCell ref="G29:H29"/>
    <mergeCell ref="J29:K29"/>
    <mergeCell ref="M29:N29"/>
    <mergeCell ref="D25:N25"/>
    <mergeCell ref="B26:B27"/>
    <mergeCell ref="C26:C27"/>
    <mergeCell ref="D26:E26"/>
    <mergeCell ref="D27:E27"/>
    <mergeCell ref="F26:F27"/>
    <mergeCell ref="G26:H27"/>
    <mergeCell ref="I26:I27"/>
    <mergeCell ref="J26:K27"/>
    <mergeCell ref="L26:L2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G17:H18"/>
    <mergeCell ref="I17:I18"/>
    <mergeCell ref="J17:K18"/>
    <mergeCell ref="L17:L18"/>
    <mergeCell ref="M17:N18"/>
    <mergeCell ref="O17:O18"/>
    <mergeCell ref="D14:E14"/>
    <mergeCell ref="G14:H14"/>
    <mergeCell ref="J14:K14"/>
    <mergeCell ref="M14:N14"/>
    <mergeCell ref="D16:N16"/>
    <mergeCell ref="B17:B18"/>
    <mergeCell ref="C17:C18"/>
    <mergeCell ref="D17:E17"/>
    <mergeCell ref="D18:E18"/>
    <mergeCell ref="F17:F18"/>
    <mergeCell ref="D12:E12"/>
    <mergeCell ref="G12:H12"/>
    <mergeCell ref="J12:K12"/>
    <mergeCell ref="M12:N12"/>
    <mergeCell ref="D13:E13"/>
    <mergeCell ref="G13:H13"/>
    <mergeCell ref="J13:K13"/>
    <mergeCell ref="M13:N13"/>
    <mergeCell ref="M8:N9"/>
    <mergeCell ref="O8:O9"/>
    <mergeCell ref="D11:E11"/>
    <mergeCell ref="G11:H11"/>
    <mergeCell ref="J11:K11"/>
    <mergeCell ref="M11:N11"/>
    <mergeCell ref="D7:N7"/>
    <mergeCell ref="B8:B9"/>
    <mergeCell ref="C8:C9"/>
    <mergeCell ref="D8:E8"/>
    <mergeCell ref="D9:E9"/>
    <mergeCell ref="F8:F9"/>
    <mergeCell ref="G8:H9"/>
    <mergeCell ref="I8:I9"/>
    <mergeCell ref="J8:K9"/>
    <mergeCell ref="L8:L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780</v>
      </c>
      <c r="C4" s="8">
        <v>21253</v>
      </c>
    </row>
    <row r="5" spans="1:3" x14ac:dyDescent="0.25">
      <c r="A5" s="2" t="s">
        <v>30</v>
      </c>
      <c r="B5" s="6">
        <v>81276</v>
      </c>
      <c r="C5" s="6">
        <v>60324</v>
      </c>
    </row>
    <row r="6" spans="1:3" x14ac:dyDescent="0.25">
      <c r="A6" s="2" t="s">
        <v>31</v>
      </c>
      <c r="B6" s="6">
        <v>41976</v>
      </c>
      <c r="C6" s="6">
        <v>34043</v>
      </c>
    </row>
    <row r="7" spans="1:3" x14ac:dyDescent="0.25">
      <c r="A7" s="2" t="s">
        <v>32</v>
      </c>
      <c r="B7" s="6">
        <v>10804</v>
      </c>
      <c r="C7" s="6">
        <v>11676</v>
      </c>
    </row>
    <row r="8" spans="1:3" x14ac:dyDescent="0.25">
      <c r="A8" s="2" t="s">
        <v>33</v>
      </c>
      <c r="B8" s="6">
        <v>145601</v>
      </c>
      <c r="C8" s="6">
        <v>127296</v>
      </c>
    </row>
    <row r="9" spans="1:3" x14ac:dyDescent="0.25">
      <c r="A9" s="2" t="s">
        <v>34</v>
      </c>
      <c r="B9" s="6">
        <v>26250</v>
      </c>
      <c r="C9" s="6">
        <v>28936</v>
      </c>
    </row>
    <row r="10" spans="1:3" x14ac:dyDescent="0.25">
      <c r="A10" s="2" t="s">
        <v>35</v>
      </c>
      <c r="B10" s="6">
        <v>360751</v>
      </c>
      <c r="C10" s="6">
        <v>358826</v>
      </c>
    </row>
    <row r="11" spans="1:3" x14ac:dyDescent="0.25">
      <c r="A11" s="2" t="s">
        <v>36</v>
      </c>
      <c r="B11" s="6">
        <v>295788</v>
      </c>
      <c r="C11" s="6">
        <v>313470</v>
      </c>
    </row>
    <row r="12" spans="1:3" x14ac:dyDescent="0.25">
      <c r="A12" s="2" t="s">
        <v>37</v>
      </c>
      <c r="B12" s="6">
        <v>10000</v>
      </c>
      <c r="C12" s="4" t="s">
        <v>4</v>
      </c>
    </row>
    <row r="13" spans="1:3" ht="30" x14ac:dyDescent="0.25">
      <c r="A13" s="2" t="s">
        <v>38</v>
      </c>
      <c r="B13" s="6">
        <v>2777</v>
      </c>
      <c r="C13" s="6">
        <v>3719</v>
      </c>
    </row>
    <row r="14" spans="1:3" x14ac:dyDescent="0.25">
      <c r="A14" s="2" t="s">
        <v>39</v>
      </c>
      <c r="B14" s="6">
        <v>841167</v>
      </c>
      <c r="C14" s="6">
        <v>832247</v>
      </c>
    </row>
    <row r="15" spans="1:3" x14ac:dyDescent="0.25">
      <c r="A15" s="3" t="s">
        <v>40</v>
      </c>
      <c r="B15" s="4" t="s">
        <v>4</v>
      </c>
      <c r="C15" s="4" t="s">
        <v>4</v>
      </c>
    </row>
    <row r="16" spans="1:3" x14ac:dyDescent="0.25">
      <c r="A16" s="2" t="s">
        <v>41</v>
      </c>
      <c r="B16" s="6">
        <v>27113</v>
      </c>
      <c r="C16" s="6">
        <v>6989</v>
      </c>
    </row>
    <row r="17" spans="1:3" ht="30" x14ac:dyDescent="0.25">
      <c r="A17" s="2" t="s">
        <v>42</v>
      </c>
      <c r="B17" s="6">
        <v>28793</v>
      </c>
      <c r="C17" s="6">
        <v>24594</v>
      </c>
    </row>
    <row r="18" spans="1:3" x14ac:dyDescent="0.25">
      <c r="A18" s="2" t="s">
        <v>43</v>
      </c>
      <c r="B18" s="6">
        <v>1984</v>
      </c>
      <c r="C18" s="4" t="s">
        <v>4</v>
      </c>
    </row>
    <row r="19" spans="1:3" x14ac:dyDescent="0.25">
      <c r="A19" s="2" t="s">
        <v>44</v>
      </c>
      <c r="B19" s="4">
        <v>24</v>
      </c>
      <c r="C19" s="4">
        <v>71</v>
      </c>
    </row>
    <row r="20" spans="1:3" x14ac:dyDescent="0.25">
      <c r="A20" s="2" t="s">
        <v>45</v>
      </c>
      <c r="B20" s="6">
        <v>57936</v>
      </c>
      <c r="C20" s="6">
        <v>32490</v>
      </c>
    </row>
    <row r="21" spans="1:3" ht="30" x14ac:dyDescent="0.25">
      <c r="A21" s="2" t="s">
        <v>46</v>
      </c>
      <c r="B21" s="6">
        <v>544478</v>
      </c>
      <c r="C21" s="6">
        <v>553511</v>
      </c>
    </row>
    <row r="22" spans="1:3" x14ac:dyDescent="0.25">
      <c r="A22" s="2" t="s">
        <v>47</v>
      </c>
      <c r="B22" s="6">
        <v>2500</v>
      </c>
      <c r="C22" s="6">
        <v>2500</v>
      </c>
    </row>
    <row r="23" spans="1:3" x14ac:dyDescent="0.25">
      <c r="A23" s="2" t="s">
        <v>48</v>
      </c>
      <c r="B23" s="6">
        <v>83594</v>
      </c>
      <c r="C23" s="6">
        <v>89610</v>
      </c>
    </row>
    <row r="24" spans="1:3" x14ac:dyDescent="0.25">
      <c r="A24" s="2" t="s">
        <v>49</v>
      </c>
      <c r="B24" s="6">
        <v>688508</v>
      </c>
      <c r="C24" s="6">
        <v>678111</v>
      </c>
    </row>
    <row r="25" spans="1:3" ht="30" x14ac:dyDescent="0.25">
      <c r="A25" s="2" t="s">
        <v>50</v>
      </c>
      <c r="B25" s="4" t="s">
        <v>51</v>
      </c>
      <c r="C25" s="4" t="s">
        <v>51</v>
      </c>
    </row>
    <row r="26" spans="1:3" x14ac:dyDescent="0.25">
      <c r="A26" s="3" t="s">
        <v>52</v>
      </c>
      <c r="B26" s="4" t="s">
        <v>4</v>
      </c>
      <c r="C26" s="4" t="s">
        <v>4</v>
      </c>
    </row>
    <row r="27" spans="1:3" ht="75" x14ac:dyDescent="0.25">
      <c r="A27" s="2" t="s">
        <v>53</v>
      </c>
      <c r="B27" s="4" t="s">
        <v>51</v>
      </c>
      <c r="C27" s="4" t="s">
        <v>51</v>
      </c>
    </row>
    <row r="28" spans="1:3" x14ac:dyDescent="0.25">
      <c r="A28" s="2" t="s">
        <v>54</v>
      </c>
      <c r="B28" s="6">
        <v>261217</v>
      </c>
      <c r="C28" s="6">
        <v>261040</v>
      </c>
    </row>
    <row r="29" spans="1:3" x14ac:dyDescent="0.25">
      <c r="A29" s="2" t="s">
        <v>55</v>
      </c>
      <c r="B29" s="6">
        <v>-101768</v>
      </c>
      <c r="C29" s="6">
        <v>-98955</v>
      </c>
    </row>
    <row r="30" spans="1:3" ht="30" x14ac:dyDescent="0.25">
      <c r="A30" s="2" t="s">
        <v>56</v>
      </c>
      <c r="B30" s="6">
        <v>-6790</v>
      </c>
      <c r="C30" s="6">
        <v>-7949</v>
      </c>
    </row>
    <row r="31" spans="1:3" x14ac:dyDescent="0.25">
      <c r="A31" s="2" t="s">
        <v>57</v>
      </c>
      <c r="B31" s="6">
        <v>152659</v>
      </c>
      <c r="C31" s="6">
        <v>154136</v>
      </c>
    </row>
    <row r="32" spans="1:3" ht="30" x14ac:dyDescent="0.25">
      <c r="A32" s="2" t="s">
        <v>58</v>
      </c>
      <c r="B32" s="6">
        <v>841167</v>
      </c>
      <c r="C32" s="6">
        <v>832247</v>
      </c>
    </row>
    <row r="33" spans="1:3" ht="30" x14ac:dyDescent="0.25">
      <c r="A33" s="2" t="s">
        <v>59</v>
      </c>
      <c r="B33" s="4" t="s">
        <v>4</v>
      </c>
      <c r="C33" s="4" t="s">
        <v>4</v>
      </c>
    </row>
    <row r="34" spans="1:3" x14ac:dyDescent="0.25">
      <c r="A34" s="3" t="s">
        <v>28</v>
      </c>
      <c r="B34" s="4" t="s">
        <v>4</v>
      </c>
      <c r="C34" s="4" t="s">
        <v>4</v>
      </c>
    </row>
    <row r="35" spans="1:3" x14ac:dyDescent="0.25">
      <c r="A35" s="2" t="s">
        <v>60</v>
      </c>
      <c r="B35" s="4">
        <v>765</v>
      </c>
      <c r="C35" s="4" t="s">
        <v>4</v>
      </c>
    </row>
    <row r="36" spans="1:3" x14ac:dyDescent="0.25">
      <c r="A36" s="3" t="s">
        <v>40</v>
      </c>
      <c r="B36" s="4" t="s">
        <v>4</v>
      </c>
      <c r="C36" s="4" t="s">
        <v>4</v>
      </c>
    </row>
    <row r="37" spans="1:3" x14ac:dyDescent="0.25">
      <c r="A37" s="2" t="s">
        <v>61</v>
      </c>
      <c r="B37" s="4" t="s">
        <v>4</v>
      </c>
      <c r="C37" s="4">
        <v>745</v>
      </c>
    </row>
    <row r="38" spans="1:3" x14ac:dyDescent="0.25">
      <c r="A38" s="2" t="s">
        <v>62</v>
      </c>
      <c r="B38" s="4" t="s">
        <v>4</v>
      </c>
      <c r="C38" s="4" t="s">
        <v>4</v>
      </c>
    </row>
    <row r="39" spans="1:3" x14ac:dyDescent="0.25">
      <c r="A39" s="3" t="s">
        <v>40</v>
      </c>
      <c r="B39" s="4" t="s">
        <v>4</v>
      </c>
      <c r="C39" s="4" t="s">
        <v>4</v>
      </c>
    </row>
    <row r="40" spans="1:3" x14ac:dyDescent="0.25">
      <c r="A40" s="2" t="s">
        <v>61</v>
      </c>
      <c r="B40" s="8">
        <v>22</v>
      </c>
      <c r="C40" s="8">
        <v>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140625" customWidth="1"/>
    <col min="8" max="8" width="7.85546875" customWidth="1"/>
    <col min="9" max="9" width="1.5703125" bestFit="1" customWidth="1"/>
    <col min="10" max="10" width="2.140625" customWidth="1"/>
    <col min="11" max="11" width="7.85546875" customWidth="1"/>
    <col min="12" max="12" width="1.5703125" bestFit="1" customWidth="1"/>
    <col min="13" max="13" width="2.140625" customWidth="1"/>
    <col min="14" max="14" width="8.140625" customWidth="1"/>
    <col min="15" max="15" width="1.5703125" bestFit="1" customWidth="1"/>
    <col min="16" max="16" width="2.28515625" customWidth="1"/>
    <col min="17" max="17" width="8.28515625" customWidth="1"/>
    <col min="18" max="18" width="1.5703125" bestFit="1"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3</v>
      </c>
      <c r="B3" s="34" t="s">
        <v>4</v>
      </c>
      <c r="C3" s="34"/>
      <c r="D3" s="34"/>
      <c r="E3" s="34"/>
      <c r="F3" s="34"/>
      <c r="G3" s="34"/>
      <c r="H3" s="34"/>
      <c r="I3" s="34"/>
      <c r="J3" s="34"/>
      <c r="K3" s="34"/>
      <c r="L3" s="34"/>
      <c r="M3" s="34"/>
      <c r="N3" s="34"/>
      <c r="O3" s="34"/>
      <c r="P3" s="34"/>
      <c r="Q3" s="34"/>
      <c r="R3" s="34"/>
    </row>
    <row r="4" spans="1:18" ht="15" customHeight="1" x14ac:dyDescent="0.25">
      <c r="A4" s="16" t="s">
        <v>456</v>
      </c>
      <c r="B4" s="34" t="s">
        <v>4</v>
      </c>
      <c r="C4" s="34"/>
      <c r="D4" s="34"/>
      <c r="E4" s="34"/>
      <c r="F4" s="34"/>
      <c r="G4" s="34"/>
      <c r="H4" s="34"/>
      <c r="I4" s="34"/>
      <c r="J4" s="34"/>
      <c r="K4" s="34"/>
      <c r="L4" s="34"/>
      <c r="M4" s="34"/>
      <c r="N4" s="34"/>
      <c r="O4" s="34"/>
      <c r="P4" s="34"/>
      <c r="Q4" s="34"/>
      <c r="R4" s="34"/>
    </row>
    <row r="5" spans="1:18" x14ac:dyDescent="0.25">
      <c r="A5" s="16"/>
      <c r="B5" s="102" t="s">
        <v>239</v>
      </c>
      <c r="C5" s="102"/>
      <c r="D5" s="102"/>
      <c r="E5" s="102"/>
      <c r="F5" s="102"/>
      <c r="G5" s="102"/>
      <c r="H5" s="102"/>
      <c r="I5" s="102"/>
      <c r="J5" s="102"/>
      <c r="K5" s="102"/>
      <c r="L5" s="102"/>
      <c r="M5" s="102"/>
      <c r="N5" s="102"/>
      <c r="O5" s="102"/>
      <c r="P5" s="102"/>
      <c r="Q5" s="102"/>
      <c r="R5" s="102"/>
    </row>
    <row r="6" spans="1:18" x14ac:dyDescent="0.25">
      <c r="A6" s="16"/>
      <c r="B6" s="52"/>
      <c r="C6" s="52"/>
      <c r="D6" s="52"/>
      <c r="E6" s="52"/>
      <c r="F6" s="52"/>
      <c r="G6" s="52"/>
      <c r="H6" s="52"/>
      <c r="I6" s="52"/>
      <c r="J6" s="52"/>
      <c r="K6" s="52"/>
      <c r="L6" s="52"/>
      <c r="M6" s="52"/>
      <c r="N6" s="52"/>
      <c r="O6" s="52"/>
      <c r="P6" s="52"/>
      <c r="Q6" s="52"/>
      <c r="R6" s="52"/>
    </row>
    <row r="7" spans="1:18" x14ac:dyDescent="0.25">
      <c r="A7" s="16"/>
      <c r="B7" s="46"/>
      <c r="C7" s="47"/>
      <c r="D7" s="30" t="s">
        <v>240</v>
      </c>
      <c r="E7" s="30"/>
      <c r="F7" s="47"/>
      <c r="G7" s="30" t="s">
        <v>241</v>
      </c>
      <c r="H7" s="30"/>
      <c r="I7" s="47"/>
      <c r="J7" s="30" t="s">
        <v>241</v>
      </c>
      <c r="K7" s="30"/>
      <c r="L7" s="47"/>
      <c r="M7" s="30" t="s">
        <v>245</v>
      </c>
      <c r="N7" s="30"/>
      <c r="O7" s="47"/>
      <c r="P7" s="30" t="s">
        <v>216</v>
      </c>
      <c r="Q7" s="30"/>
      <c r="R7" s="47"/>
    </row>
    <row r="8" spans="1:18" x14ac:dyDescent="0.25">
      <c r="A8" s="16"/>
      <c r="B8" s="46"/>
      <c r="C8" s="47"/>
      <c r="D8" s="30"/>
      <c r="E8" s="30"/>
      <c r="F8" s="47"/>
      <c r="G8" s="30" t="s">
        <v>242</v>
      </c>
      <c r="H8" s="30"/>
      <c r="I8" s="47"/>
      <c r="J8" s="30" t="s">
        <v>244</v>
      </c>
      <c r="K8" s="30"/>
      <c r="L8" s="47"/>
      <c r="M8" s="30"/>
      <c r="N8" s="30"/>
      <c r="O8" s="47"/>
      <c r="P8" s="30"/>
      <c r="Q8" s="30"/>
      <c r="R8" s="47"/>
    </row>
    <row r="9" spans="1:18" x14ac:dyDescent="0.25">
      <c r="A9" s="16"/>
      <c r="B9" s="46"/>
      <c r="C9" s="47"/>
      <c r="D9" s="30"/>
      <c r="E9" s="30"/>
      <c r="F9" s="47"/>
      <c r="G9" s="30" t="s">
        <v>243</v>
      </c>
      <c r="H9" s="30"/>
      <c r="I9" s="47"/>
      <c r="J9" s="30" t="s">
        <v>242</v>
      </c>
      <c r="K9" s="30"/>
      <c r="L9" s="47"/>
      <c r="M9" s="30"/>
      <c r="N9" s="30"/>
      <c r="O9" s="47"/>
      <c r="P9" s="30"/>
      <c r="Q9" s="30"/>
      <c r="R9" s="47"/>
    </row>
    <row r="10" spans="1:18" ht="15.75" thickBot="1" x14ac:dyDescent="0.3">
      <c r="A10" s="16"/>
      <c r="B10" s="46"/>
      <c r="C10" s="47"/>
      <c r="D10" s="31"/>
      <c r="E10" s="31"/>
      <c r="F10" s="47"/>
      <c r="G10" s="74"/>
      <c r="H10" s="74"/>
      <c r="I10" s="47"/>
      <c r="J10" s="31" t="s">
        <v>243</v>
      </c>
      <c r="K10" s="31"/>
      <c r="L10" s="47"/>
      <c r="M10" s="31"/>
      <c r="N10" s="31"/>
      <c r="O10" s="47"/>
      <c r="P10" s="31"/>
      <c r="Q10" s="31"/>
      <c r="R10" s="47"/>
    </row>
    <row r="11" spans="1:18" ht="15.75" x14ac:dyDescent="0.25">
      <c r="A11" s="16"/>
      <c r="B11" s="64" t="s">
        <v>246</v>
      </c>
      <c r="C11" s="20"/>
      <c r="D11" s="75"/>
      <c r="E11" s="75"/>
      <c r="F11" s="20"/>
      <c r="G11" s="75"/>
      <c r="H11" s="75"/>
      <c r="I11" s="20"/>
      <c r="J11" s="75"/>
      <c r="K11" s="75"/>
      <c r="L11" s="20"/>
      <c r="M11" s="75"/>
      <c r="N11" s="75"/>
      <c r="O11" s="20"/>
      <c r="P11" s="75"/>
      <c r="Q11" s="75"/>
      <c r="R11" s="20"/>
    </row>
    <row r="12" spans="1:18" ht="15.75" x14ac:dyDescent="0.25">
      <c r="A12" s="16"/>
      <c r="B12" s="23" t="s">
        <v>28</v>
      </c>
      <c r="C12" s="18"/>
      <c r="D12" s="76"/>
      <c r="E12" s="76"/>
      <c r="F12" s="18"/>
      <c r="G12" s="76"/>
      <c r="H12" s="76"/>
      <c r="I12" s="18"/>
      <c r="J12" s="76"/>
      <c r="K12" s="76"/>
      <c r="L12" s="18"/>
      <c r="M12" s="76"/>
      <c r="N12" s="76"/>
      <c r="O12" s="18"/>
      <c r="P12" s="76"/>
      <c r="Q12" s="76"/>
      <c r="R12" s="18"/>
    </row>
    <row r="13" spans="1:18" ht="15.75" x14ac:dyDescent="0.25">
      <c r="A13" s="16"/>
      <c r="B13" s="65" t="s">
        <v>29</v>
      </c>
      <c r="C13" s="20"/>
      <c r="D13" s="21" t="s">
        <v>159</v>
      </c>
      <c r="E13" s="60">
        <v>7143</v>
      </c>
      <c r="F13" s="20"/>
      <c r="G13" s="21" t="s">
        <v>159</v>
      </c>
      <c r="H13" s="57" t="s">
        <v>217</v>
      </c>
      <c r="I13" s="20"/>
      <c r="J13" s="21" t="s">
        <v>159</v>
      </c>
      <c r="K13" s="60">
        <v>3637</v>
      </c>
      <c r="L13" s="20"/>
      <c r="M13" s="21" t="s">
        <v>159</v>
      </c>
      <c r="N13" s="57" t="s">
        <v>217</v>
      </c>
      <c r="O13" s="20"/>
      <c r="P13" s="21" t="s">
        <v>159</v>
      </c>
      <c r="Q13" s="60">
        <v>10780</v>
      </c>
      <c r="R13" s="20"/>
    </row>
    <row r="14" spans="1:18" ht="15.75" x14ac:dyDescent="0.25">
      <c r="A14" s="16"/>
      <c r="B14" s="66" t="s">
        <v>30</v>
      </c>
      <c r="C14" s="18"/>
      <c r="D14" s="77" t="s">
        <v>217</v>
      </c>
      <c r="E14" s="77"/>
      <c r="F14" s="18"/>
      <c r="G14" s="32">
        <v>64317</v>
      </c>
      <c r="H14" s="32"/>
      <c r="I14" s="18"/>
      <c r="J14" s="32">
        <v>16959</v>
      </c>
      <c r="K14" s="32"/>
      <c r="L14" s="18"/>
      <c r="M14" s="77" t="s">
        <v>217</v>
      </c>
      <c r="N14" s="77"/>
      <c r="O14" s="18"/>
      <c r="P14" s="32">
        <v>81276</v>
      </c>
      <c r="Q14" s="32"/>
      <c r="R14" s="18"/>
    </row>
    <row r="15" spans="1:18" ht="15.75" x14ac:dyDescent="0.25">
      <c r="A15" s="16"/>
      <c r="B15" s="65" t="s">
        <v>101</v>
      </c>
      <c r="C15" s="20"/>
      <c r="D15" s="58">
        <v>765</v>
      </c>
      <c r="E15" s="58"/>
      <c r="F15" s="20"/>
      <c r="G15" s="59" t="s">
        <v>217</v>
      </c>
      <c r="H15" s="59"/>
      <c r="I15" s="20"/>
      <c r="J15" s="59" t="s">
        <v>217</v>
      </c>
      <c r="K15" s="59"/>
      <c r="L15" s="20"/>
      <c r="M15" s="59" t="s">
        <v>217</v>
      </c>
      <c r="N15" s="59"/>
      <c r="O15" s="20"/>
      <c r="P15" s="58">
        <v>765</v>
      </c>
      <c r="Q15" s="58"/>
      <c r="R15" s="20"/>
    </row>
    <row r="16" spans="1:18" ht="15.75" x14ac:dyDescent="0.25">
      <c r="A16" s="16"/>
      <c r="B16" s="66" t="s">
        <v>31</v>
      </c>
      <c r="C16" s="18"/>
      <c r="D16" s="77" t="s">
        <v>217</v>
      </c>
      <c r="E16" s="77"/>
      <c r="F16" s="18"/>
      <c r="G16" s="32">
        <v>29929</v>
      </c>
      <c r="H16" s="32"/>
      <c r="I16" s="18"/>
      <c r="J16" s="32">
        <v>12047</v>
      </c>
      <c r="K16" s="32"/>
      <c r="L16" s="18"/>
      <c r="M16" s="77" t="s">
        <v>217</v>
      </c>
      <c r="N16" s="77"/>
      <c r="O16" s="18"/>
      <c r="P16" s="32">
        <v>41976</v>
      </c>
      <c r="Q16" s="32"/>
      <c r="R16" s="18"/>
    </row>
    <row r="17" spans="1:18" ht="16.5" thickBot="1" x14ac:dyDescent="0.3">
      <c r="A17" s="16"/>
      <c r="B17" s="65" t="s">
        <v>32</v>
      </c>
      <c r="C17" s="20"/>
      <c r="D17" s="78">
        <v>4296</v>
      </c>
      <c r="E17" s="78"/>
      <c r="F17" s="20"/>
      <c r="G17" s="78">
        <v>2888</v>
      </c>
      <c r="H17" s="78"/>
      <c r="I17" s="20"/>
      <c r="J17" s="78">
        <v>3620</v>
      </c>
      <c r="K17" s="78"/>
      <c r="L17" s="20"/>
      <c r="M17" s="79" t="s">
        <v>217</v>
      </c>
      <c r="N17" s="79"/>
      <c r="O17" s="20"/>
      <c r="P17" s="78">
        <v>10804</v>
      </c>
      <c r="Q17" s="78"/>
      <c r="R17" s="20"/>
    </row>
    <row r="18" spans="1:18" ht="15.75" x14ac:dyDescent="0.25">
      <c r="A18" s="16"/>
      <c r="B18" s="23" t="s">
        <v>33</v>
      </c>
      <c r="C18" s="18"/>
      <c r="D18" s="80">
        <v>12204</v>
      </c>
      <c r="E18" s="80"/>
      <c r="F18" s="18"/>
      <c r="G18" s="80">
        <v>97134</v>
      </c>
      <c r="H18" s="80"/>
      <c r="I18" s="18"/>
      <c r="J18" s="80">
        <v>36263</v>
      </c>
      <c r="K18" s="80"/>
      <c r="L18" s="18"/>
      <c r="M18" s="81" t="s">
        <v>217</v>
      </c>
      <c r="N18" s="81"/>
      <c r="O18" s="18"/>
      <c r="P18" s="80">
        <v>145601</v>
      </c>
      <c r="Q18" s="80"/>
      <c r="R18" s="18"/>
    </row>
    <row r="19" spans="1:18" ht="15.75" x14ac:dyDescent="0.25">
      <c r="A19" s="16"/>
      <c r="B19" s="19" t="s">
        <v>34</v>
      </c>
      <c r="C19" s="20"/>
      <c r="D19" s="61">
        <v>7548</v>
      </c>
      <c r="E19" s="61"/>
      <c r="F19" s="20"/>
      <c r="G19" s="61">
        <v>16176</v>
      </c>
      <c r="H19" s="61"/>
      <c r="I19" s="20"/>
      <c r="J19" s="61">
        <v>2526</v>
      </c>
      <c r="K19" s="61"/>
      <c r="L19" s="20"/>
      <c r="M19" s="59" t="s">
        <v>217</v>
      </c>
      <c r="N19" s="59"/>
      <c r="O19" s="20"/>
      <c r="P19" s="61">
        <v>26250</v>
      </c>
      <c r="Q19" s="61"/>
      <c r="R19" s="20"/>
    </row>
    <row r="20" spans="1:18" ht="15.75" x14ac:dyDescent="0.25">
      <c r="A20" s="16"/>
      <c r="B20" s="23" t="s">
        <v>35</v>
      </c>
      <c r="C20" s="18"/>
      <c r="D20" s="77" t="s">
        <v>217</v>
      </c>
      <c r="E20" s="77"/>
      <c r="F20" s="18"/>
      <c r="G20" s="32">
        <v>310576</v>
      </c>
      <c r="H20" s="32"/>
      <c r="I20" s="18"/>
      <c r="J20" s="32">
        <v>50175</v>
      </c>
      <c r="K20" s="32"/>
      <c r="L20" s="18"/>
      <c r="M20" s="77" t="s">
        <v>217</v>
      </c>
      <c r="N20" s="77"/>
      <c r="O20" s="18"/>
      <c r="P20" s="32">
        <v>360751</v>
      </c>
      <c r="Q20" s="32"/>
      <c r="R20" s="18"/>
    </row>
    <row r="21" spans="1:18" ht="15.75" x14ac:dyDescent="0.25">
      <c r="A21" s="16"/>
      <c r="B21" s="19" t="s">
        <v>36</v>
      </c>
      <c r="C21" s="20"/>
      <c r="D21" s="59" t="s">
        <v>217</v>
      </c>
      <c r="E21" s="59"/>
      <c r="F21" s="20"/>
      <c r="G21" s="61">
        <v>261371</v>
      </c>
      <c r="H21" s="61"/>
      <c r="I21" s="20"/>
      <c r="J21" s="61">
        <v>35320</v>
      </c>
      <c r="K21" s="61"/>
      <c r="L21" s="20"/>
      <c r="M21" s="58" t="s">
        <v>247</v>
      </c>
      <c r="N21" s="58"/>
      <c r="O21" s="21" t="s">
        <v>163</v>
      </c>
      <c r="P21" s="61">
        <v>295788</v>
      </c>
      <c r="Q21" s="61"/>
      <c r="R21" s="20"/>
    </row>
    <row r="22" spans="1:18" ht="15.75" x14ac:dyDescent="0.25">
      <c r="A22" s="16"/>
      <c r="B22" s="23" t="s">
        <v>248</v>
      </c>
      <c r="C22" s="18"/>
      <c r="D22" s="32">
        <v>612808</v>
      </c>
      <c r="E22" s="32"/>
      <c r="F22" s="18"/>
      <c r="G22" s="32">
        <v>111798</v>
      </c>
      <c r="H22" s="32"/>
      <c r="I22" s="18"/>
      <c r="J22" s="77" t="s">
        <v>217</v>
      </c>
      <c r="K22" s="77"/>
      <c r="L22" s="18"/>
      <c r="M22" s="51" t="s">
        <v>249</v>
      </c>
      <c r="N22" s="51"/>
      <c r="O22" s="14" t="s">
        <v>163</v>
      </c>
      <c r="P22" s="77" t="s">
        <v>217</v>
      </c>
      <c r="Q22" s="77"/>
      <c r="R22" s="18"/>
    </row>
    <row r="23" spans="1:18" ht="15.75" x14ac:dyDescent="0.25">
      <c r="A23" s="16"/>
      <c r="B23" s="19" t="s">
        <v>37</v>
      </c>
      <c r="C23" s="20"/>
      <c r="D23" s="61">
        <v>10000</v>
      </c>
      <c r="E23" s="61"/>
      <c r="F23" s="20"/>
      <c r="G23" s="59" t="s">
        <v>217</v>
      </c>
      <c r="H23" s="59"/>
      <c r="I23" s="20"/>
      <c r="J23" s="59" t="s">
        <v>217</v>
      </c>
      <c r="K23" s="59"/>
      <c r="L23" s="20"/>
      <c r="M23" s="59" t="s">
        <v>217</v>
      </c>
      <c r="N23" s="59"/>
      <c r="O23" s="20"/>
      <c r="P23" s="61">
        <v>10000</v>
      </c>
      <c r="Q23" s="61"/>
      <c r="R23" s="20"/>
    </row>
    <row r="24" spans="1:18" ht="26.25" thickBot="1" x14ac:dyDescent="0.3">
      <c r="A24" s="16"/>
      <c r="B24" s="23" t="s">
        <v>38</v>
      </c>
      <c r="C24" s="18"/>
      <c r="D24" s="82">
        <v>2690</v>
      </c>
      <c r="E24" s="82"/>
      <c r="F24" s="18"/>
      <c r="G24" s="83">
        <v>87</v>
      </c>
      <c r="H24" s="83"/>
      <c r="I24" s="18"/>
      <c r="J24" s="84" t="s">
        <v>217</v>
      </c>
      <c r="K24" s="84"/>
      <c r="L24" s="18"/>
      <c r="M24" s="84" t="s">
        <v>217</v>
      </c>
      <c r="N24" s="84"/>
      <c r="O24" s="18"/>
      <c r="P24" s="82">
        <v>2777</v>
      </c>
      <c r="Q24" s="82"/>
      <c r="R24" s="18"/>
    </row>
    <row r="25" spans="1:18" ht="16.5" thickBot="1" x14ac:dyDescent="0.3">
      <c r="A25" s="16"/>
      <c r="B25" s="19" t="s">
        <v>39</v>
      </c>
      <c r="C25" s="20"/>
      <c r="D25" s="68" t="s">
        <v>159</v>
      </c>
      <c r="E25" s="69">
        <v>645250</v>
      </c>
      <c r="F25" s="20"/>
      <c r="G25" s="68" t="s">
        <v>159</v>
      </c>
      <c r="H25" s="69">
        <v>797142</v>
      </c>
      <c r="I25" s="20"/>
      <c r="J25" s="68" t="s">
        <v>159</v>
      </c>
      <c r="K25" s="69">
        <v>124284</v>
      </c>
      <c r="L25" s="20"/>
      <c r="M25" s="68" t="s">
        <v>159</v>
      </c>
      <c r="N25" s="70" t="s">
        <v>250</v>
      </c>
      <c r="O25" s="21" t="s">
        <v>163</v>
      </c>
      <c r="P25" s="68" t="s">
        <v>159</v>
      </c>
      <c r="Q25" s="69">
        <v>841167</v>
      </c>
      <c r="R25" s="20"/>
    </row>
    <row r="26" spans="1:18" ht="16.5" thickTop="1" x14ac:dyDescent="0.25">
      <c r="A26" s="16"/>
      <c r="B26" s="71"/>
      <c r="C26" s="18"/>
      <c r="D26" s="85"/>
      <c r="E26" s="85"/>
      <c r="F26" s="18"/>
      <c r="G26" s="85"/>
      <c r="H26" s="85"/>
      <c r="I26" s="18"/>
      <c r="J26" s="85"/>
      <c r="K26" s="85"/>
      <c r="L26" s="18"/>
      <c r="M26" s="85"/>
      <c r="N26" s="85"/>
      <c r="O26" s="18"/>
      <c r="P26" s="85"/>
      <c r="Q26" s="85"/>
      <c r="R26" s="18"/>
    </row>
    <row r="27" spans="1:18" ht="25.5" x14ac:dyDescent="0.25">
      <c r="A27" s="16"/>
      <c r="B27" s="64" t="s">
        <v>251</v>
      </c>
      <c r="C27" s="20"/>
      <c r="D27" s="86"/>
      <c r="E27" s="86"/>
      <c r="F27" s="20"/>
      <c r="G27" s="86"/>
      <c r="H27" s="86"/>
      <c r="I27" s="20"/>
      <c r="J27" s="86"/>
      <c r="K27" s="86"/>
      <c r="L27" s="20"/>
      <c r="M27" s="86"/>
      <c r="N27" s="86"/>
      <c r="O27" s="20"/>
      <c r="P27" s="86"/>
      <c r="Q27" s="86"/>
      <c r="R27" s="20"/>
    </row>
    <row r="28" spans="1:18" ht="15.75" x14ac:dyDescent="0.25">
      <c r="A28" s="16"/>
      <c r="B28" s="23" t="s">
        <v>40</v>
      </c>
      <c r="C28" s="18"/>
      <c r="D28" s="76"/>
      <c r="E28" s="76"/>
      <c r="F28" s="18"/>
      <c r="G28" s="76"/>
      <c r="H28" s="76"/>
      <c r="I28" s="18"/>
      <c r="J28" s="76"/>
      <c r="K28" s="76"/>
      <c r="L28" s="18"/>
      <c r="M28" s="76"/>
      <c r="N28" s="76"/>
      <c r="O28" s="18"/>
      <c r="P28" s="76"/>
      <c r="Q28" s="76"/>
      <c r="R28" s="18"/>
    </row>
    <row r="29" spans="1:18" ht="15.75" x14ac:dyDescent="0.25">
      <c r="A29" s="16"/>
      <c r="B29" s="65" t="s">
        <v>41</v>
      </c>
      <c r="C29" s="20"/>
      <c r="D29" s="21" t="s">
        <v>159</v>
      </c>
      <c r="E29" s="25">
        <v>721</v>
      </c>
      <c r="F29" s="20"/>
      <c r="G29" s="21" t="s">
        <v>159</v>
      </c>
      <c r="H29" s="60">
        <v>20512</v>
      </c>
      <c r="I29" s="20"/>
      <c r="J29" s="21" t="s">
        <v>159</v>
      </c>
      <c r="K29" s="60">
        <v>5880</v>
      </c>
      <c r="L29" s="20"/>
      <c r="M29" s="21" t="s">
        <v>159</v>
      </c>
      <c r="N29" s="57" t="s">
        <v>217</v>
      </c>
      <c r="O29" s="20"/>
      <c r="P29" s="21" t="s">
        <v>159</v>
      </c>
      <c r="Q29" s="60">
        <v>27113</v>
      </c>
      <c r="R29" s="20"/>
    </row>
    <row r="30" spans="1:18" ht="25.5" x14ac:dyDescent="0.25">
      <c r="A30" s="16"/>
      <c r="B30" s="66" t="s">
        <v>42</v>
      </c>
      <c r="C30" s="18"/>
      <c r="D30" s="32">
        <v>11214</v>
      </c>
      <c r="E30" s="32"/>
      <c r="F30" s="18"/>
      <c r="G30" s="32">
        <v>10824</v>
      </c>
      <c r="H30" s="32"/>
      <c r="I30" s="18"/>
      <c r="J30" s="32">
        <v>6755</v>
      </c>
      <c r="K30" s="32"/>
      <c r="L30" s="18"/>
      <c r="M30" s="77" t="s">
        <v>217</v>
      </c>
      <c r="N30" s="77"/>
      <c r="O30" s="18"/>
      <c r="P30" s="32">
        <v>28793</v>
      </c>
      <c r="Q30" s="32"/>
      <c r="R30" s="18"/>
    </row>
    <row r="31" spans="1:18" ht="15.75" x14ac:dyDescent="0.25">
      <c r="A31" s="16"/>
      <c r="B31" s="65" t="s">
        <v>103</v>
      </c>
      <c r="C31" s="20"/>
      <c r="D31" s="59" t="s">
        <v>217</v>
      </c>
      <c r="E31" s="59"/>
      <c r="F31" s="20"/>
      <c r="G31" s="58">
        <v>23</v>
      </c>
      <c r="H31" s="58"/>
      <c r="I31" s="20"/>
      <c r="J31" s="58" t="s">
        <v>252</v>
      </c>
      <c r="K31" s="58"/>
      <c r="L31" s="21" t="s">
        <v>163</v>
      </c>
      <c r="M31" s="59" t="s">
        <v>217</v>
      </c>
      <c r="N31" s="59"/>
      <c r="O31" s="20"/>
      <c r="P31" s="58">
        <v>22</v>
      </c>
      <c r="Q31" s="58"/>
      <c r="R31" s="20"/>
    </row>
    <row r="32" spans="1:18" ht="15.75" x14ac:dyDescent="0.25">
      <c r="A32" s="16"/>
      <c r="B32" s="66" t="s">
        <v>253</v>
      </c>
      <c r="C32" s="18"/>
      <c r="D32" s="51" t="s">
        <v>254</v>
      </c>
      <c r="E32" s="51"/>
      <c r="F32" s="14" t="s">
        <v>163</v>
      </c>
      <c r="G32" s="32">
        <v>64543</v>
      </c>
      <c r="H32" s="32"/>
      <c r="I32" s="18"/>
      <c r="J32" s="51" t="s">
        <v>255</v>
      </c>
      <c r="K32" s="51"/>
      <c r="L32" s="14" t="s">
        <v>163</v>
      </c>
      <c r="M32" s="77" t="s">
        <v>217</v>
      </c>
      <c r="N32" s="77"/>
      <c r="O32" s="18"/>
      <c r="P32" s="32">
        <v>1984</v>
      </c>
      <c r="Q32" s="32"/>
      <c r="R32" s="18"/>
    </row>
    <row r="33" spans="1:18" ht="26.25" thickBot="1" x14ac:dyDescent="0.3">
      <c r="A33" s="16"/>
      <c r="B33" s="65" t="s">
        <v>256</v>
      </c>
      <c r="C33" s="20"/>
      <c r="D33" s="33">
        <v>24</v>
      </c>
      <c r="E33" s="33"/>
      <c r="F33" s="20"/>
      <c r="G33" s="79" t="s">
        <v>217</v>
      </c>
      <c r="H33" s="79"/>
      <c r="I33" s="20"/>
      <c r="J33" s="79" t="s">
        <v>217</v>
      </c>
      <c r="K33" s="79"/>
      <c r="L33" s="20"/>
      <c r="M33" s="79" t="s">
        <v>217</v>
      </c>
      <c r="N33" s="79"/>
      <c r="O33" s="20"/>
      <c r="P33" s="33">
        <v>24</v>
      </c>
      <c r="Q33" s="33"/>
      <c r="R33" s="20"/>
    </row>
    <row r="34" spans="1:18" ht="15.75" x14ac:dyDescent="0.25">
      <c r="A34" s="16"/>
      <c r="B34" s="23" t="s">
        <v>45</v>
      </c>
      <c r="C34" s="18"/>
      <c r="D34" s="87" t="s">
        <v>257</v>
      </c>
      <c r="E34" s="87"/>
      <c r="F34" s="14" t="s">
        <v>163</v>
      </c>
      <c r="G34" s="80">
        <v>95902</v>
      </c>
      <c r="H34" s="80"/>
      <c r="I34" s="18"/>
      <c r="J34" s="80">
        <v>12445</v>
      </c>
      <c r="K34" s="80"/>
      <c r="L34" s="18"/>
      <c r="M34" s="81" t="s">
        <v>217</v>
      </c>
      <c r="N34" s="81"/>
      <c r="O34" s="18"/>
      <c r="P34" s="80">
        <v>57936</v>
      </c>
      <c r="Q34" s="80"/>
      <c r="R34" s="18"/>
    </row>
    <row r="35" spans="1:18" ht="25.5" x14ac:dyDescent="0.25">
      <c r="A35" s="16"/>
      <c r="B35" s="19" t="s">
        <v>258</v>
      </c>
      <c r="C35" s="20"/>
      <c r="D35" s="61">
        <v>544478</v>
      </c>
      <c r="E35" s="61"/>
      <c r="F35" s="20"/>
      <c r="G35" s="59" t="s">
        <v>217</v>
      </c>
      <c r="H35" s="59"/>
      <c r="I35" s="20"/>
      <c r="J35" s="59" t="s">
        <v>217</v>
      </c>
      <c r="K35" s="59"/>
      <c r="L35" s="20"/>
      <c r="M35" s="59" t="s">
        <v>217</v>
      </c>
      <c r="N35" s="59"/>
      <c r="O35" s="20"/>
      <c r="P35" s="61">
        <v>544478</v>
      </c>
      <c r="Q35" s="61"/>
      <c r="R35" s="20"/>
    </row>
    <row r="36" spans="1:18" ht="15.75" x14ac:dyDescent="0.25">
      <c r="A36" s="16"/>
      <c r="B36" s="23" t="s">
        <v>47</v>
      </c>
      <c r="C36" s="18"/>
      <c r="D36" s="32">
        <v>2500</v>
      </c>
      <c r="E36" s="32"/>
      <c r="F36" s="18"/>
      <c r="G36" s="77" t="s">
        <v>217</v>
      </c>
      <c r="H36" s="77"/>
      <c r="I36" s="18"/>
      <c r="J36" s="77" t="s">
        <v>217</v>
      </c>
      <c r="K36" s="77"/>
      <c r="L36" s="18"/>
      <c r="M36" s="77" t="s">
        <v>217</v>
      </c>
      <c r="N36" s="77"/>
      <c r="O36" s="18"/>
      <c r="P36" s="32">
        <v>2500</v>
      </c>
      <c r="Q36" s="32"/>
      <c r="R36" s="18"/>
    </row>
    <row r="37" spans="1:18" ht="16.5" thickBot="1" x14ac:dyDescent="0.3">
      <c r="A37" s="16"/>
      <c r="B37" s="19" t="s">
        <v>48</v>
      </c>
      <c r="C37" s="20"/>
      <c r="D37" s="78">
        <v>5121</v>
      </c>
      <c r="E37" s="78"/>
      <c r="F37" s="20"/>
      <c r="G37" s="78">
        <v>78432</v>
      </c>
      <c r="H37" s="78"/>
      <c r="I37" s="20"/>
      <c r="J37" s="33">
        <v>41</v>
      </c>
      <c r="K37" s="33"/>
      <c r="L37" s="20"/>
      <c r="M37" s="79" t="s">
        <v>217</v>
      </c>
      <c r="N37" s="79"/>
      <c r="O37" s="20"/>
      <c r="P37" s="78">
        <v>83594</v>
      </c>
      <c r="Q37" s="78"/>
      <c r="R37" s="20"/>
    </row>
    <row r="38" spans="1:18" ht="15.75" x14ac:dyDescent="0.25">
      <c r="A38" s="16"/>
      <c r="B38" s="23" t="s">
        <v>49</v>
      </c>
      <c r="C38" s="18"/>
      <c r="D38" s="80">
        <v>501688</v>
      </c>
      <c r="E38" s="80"/>
      <c r="F38" s="18"/>
      <c r="G38" s="80">
        <v>174334</v>
      </c>
      <c r="H38" s="80"/>
      <c r="I38" s="18"/>
      <c r="J38" s="80">
        <v>12486</v>
      </c>
      <c r="K38" s="80"/>
      <c r="L38" s="18"/>
      <c r="M38" s="81" t="s">
        <v>217</v>
      </c>
      <c r="N38" s="81"/>
      <c r="O38" s="18"/>
      <c r="P38" s="80">
        <v>688508</v>
      </c>
      <c r="Q38" s="80"/>
      <c r="R38" s="18"/>
    </row>
    <row r="39" spans="1:18" ht="16.5" thickBot="1" x14ac:dyDescent="0.3">
      <c r="A39" s="16"/>
      <c r="B39" s="19" t="s">
        <v>259</v>
      </c>
      <c r="C39" s="20"/>
      <c r="D39" s="78">
        <v>143562</v>
      </c>
      <c r="E39" s="78"/>
      <c r="F39" s="20"/>
      <c r="G39" s="78">
        <v>622808</v>
      </c>
      <c r="H39" s="78"/>
      <c r="I39" s="20"/>
      <c r="J39" s="78">
        <v>111798</v>
      </c>
      <c r="K39" s="78"/>
      <c r="L39" s="20"/>
      <c r="M39" s="33" t="s">
        <v>250</v>
      </c>
      <c r="N39" s="33"/>
      <c r="O39" s="21" t="s">
        <v>163</v>
      </c>
      <c r="P39" s="78">
        <v>152659</v>
      </c>
      <c r="Q39" s="78"/>
      <c r="R39" s="20"/>
    </row>
    <row r="40" spans="1:18" ht="16.5" thickBot="1" x14ac:dyDescent="0.3">
      <c r="A40" s="16"/>
      <c r="B40" s="23" t="s">
        <v>260</v>
      </c>
      <c r="C40" s="18"/>
      <c r="D40" s="72" t="s">
        <v>159</v>
      </c>
      <c r="E40" s="27">
        <v>645250</v>
      </c>
      <c r="F40" s="18"/>
      <c r="G40" s="72" t="s">
        <v>159</v>
      </c>
      <c r="H40" s="27">
        <v>797142</v>
      </c>
      <c r="I40" s="18"/>
      <c r="J40" s="72" t="s">
        <v>159</v>
      </c>
      <c r="K40" s="27">
        <v>124284</v>
      </c>
      <c r="L40" s="18"/>
      <c r="M40" s="72" t="s">
        <v>159</v>
      </c>
      <c r="N40" s="73" t="s">
        <v>250</v>
      </c>
      <c r="O40" s="14" t="s">
        <v>163</v>
      </c>
      <c r="P40" s="72" t="s">
        <v>159</v>
      </c>
      <c r="Q40" s="27">
        <v>841167</v>
      </c>
      <c r="R40" s="18"/>
    </row>
    <row r="41" spans="1:18" ht="15.75" thickTop="1" x14ac:dyDescent="0.25">
      <c r="A41" s="16"/>
      <c r="B41" s="63"/>
      <c r="C41" s="63"/>
      <c r="D41" s="63"/>
      <c r="E41" s="63"/>
      <c r="F41" s="63"/>
      <c r="G41" s="63"/>
      <c r="H41" s="63"/>
      <c r="I41" s="63"/>
      <c r="J41" s="63"/>
      <c r="K41" s="63"/>
      <c r="L41" s="63"/>
      <c r="M41" s="63"/>
      <c r="N41" s="63"/>
      <c r="O41" s="63"/>
      <c r="P41" s="63"/>
      <c r="Q41" s="63"/>
      <c r="R41" s="63"/>
    </row>
    <row r="42" spans="1:18" x14ac:dyDescent="0.25">
      <c r="A42" s="16"/>
      <c r="B42" s="102" t="s">
        <v>261</v>
      </c>
      <c r="C42" s="102"/>
      <c r="D42" s="102"/>
      <c r="E42" s="102"/>
      <c r="F42" s="102"/>
      <c r="G42" s="102"/>
      <c r="H42" s="102"/>
      <c r="I42" s="102"/>
      <c r="J42" s="102"/>
      <c r="K42" s="102"/>
      <c r="L42" s="102"/>
      <c r="M42" s="102"/>
      <c r="N42" s="102"/>
      <c r="O42" s="102"/>
      <c r="P42" s="102"/>
      <c r="Q42" s="102"/>
      <c r="R42" s="102"/>
    </row>
    <row r="43" spans="1:18" x14ac:dyDescent="0.25">
      <c r="A43" s="16"/>
      <c r="B43" s="52"/>
      <c r="C43" s="52"/>
      <c r="D43" s="52"/>
      <c r="E43" s="52"/>
      <c r="F43" s="52"/>
      <c r="G43" s="52"/>
      <c r="H43" s="52"/>
      <c r="I43" s="52"/>
      <c r="J43" s="52"/>
      <c r="K43" s="52"/>
      <c r="L43" s="52"/>
      <c r="M43" s="52"/>
      <c r="N43" s="52"/>
      <c r="O43" s="52"/>
      <c r="P43" s="52"/>
      <c r="Q43" s="52"/>
      <c r="R43" s="52"/>
    </row>
    <row r="44" spans="1:18" x14ac:dyDescent="0.25">
      <c r="A44" s="16"/>
      <c r="B44" s="46"/>
      <c r="C44" s="47"/>
      <c r="D44" s="30" t="s">
        <v>240</v>
      </c>
      <c r="E44" s="30"/>
      <c r="F44" s="47"/>
      <c r="G44" s="30" t="s">
        <v>241</v>
      </c>
      <c r="H44" s="30"/>
      <c r="I44" s="47"/>
      <c r="J44" s="30" t="s">
        <v>241</v>
      </c>
      <c r="K44" s="30"/>
      <c r="L44" s="47"/>
      <c r="M44" s="30" t="s">
        <v>245</v>
      </c>
      <c r="N44" s="30"/>
      <c r="O44" s="47"/>
      <c r="P44" s="30" t="s">
        <v>216</v>
      </c>
      <c r="Q44" s="30"/>
      <c r="R44" s="47"/>
    </row>
    <row r="45" spans="1:18" x14ac:dyDescent="0.25">
      <c r="A45" s="16"/>
      <c r="B45" s="46"/>
      <c r="C45" s="47"/>
      <c r="D45" s="30"/>
      <c r="E45" s="30"/>
      <c r="F45" s="47"/>
      <c r="G45" s="30" t="s">
        <v>242</v>
      </c>
      <c r="H45" s="30"/>
      <c r="I45" s="47"/>
      <c r="J45" s="30" t="s">
        <v>244</v>
      </c>
      <c r="K45" s="30"/>
      <c r="L45" s="47"/>
      <c r="M45" s="30"/>
      <c r="N45" s="30"/>
      <c r="O45" s="47"/>
      <c r="P45" s="30" t="s">
        <v>262</v>
      </c>
      <c r="Q45" s="30"/>
      <c r="R45" s="47"/>
    </row>
    <row r="46" spans="1:18" x14ac:dyDescent="0.25">
      <c r="A46" s="16"/>
      <c r="B46" s="46"/>
      <c r="C46" s="47"/>
      <c r="D46" s="30"/>
      <c r="E46" s="30"/>
      <c r="F46" s="47"/>
      <c r="G46" s="30" t="s">
        <v>243</v>
      </c>
      <c r="H46" s="30"/>
      <c r="I46" s="47"/>
      <c r="J46" s="30" t="s">
        <v>242</v>
      </c>
      <c r="K46" s="30"/>
      <c r="L46" s="47"/>
      <c r="M46" s="30"/>
      <c r="N46" s="30"/>
      <c r="O46" s="47"/>
      <c r="P46" s="34"/>
      <c r="Q46" s="34"/>
      <c r="R46" s="47"/>
    </row>
    <row r="47" spans="1:18" ht="15.75" thickBot="1" x14ac:dyDescent="0.3">
      <c r="A47" s="16"/>
      <c r="B47" s="46"/>
      <c r="C47" s="47"/>
      <c r="D47" s="31"/>
      <c r="E47" s="31"/>
      <c r="F47" s="47"/>
      <c r="G47" s="74"/>
      <c r="H47" s="74"/>
      <c r="I47" s="47"/>
      <c r="J47" s="31" t="s">
        <v>243</v>
      </c>
      <c r="K47" s="31"/>
      <c r="L47" s="47"/>
      <c r="M47" s="31"/>
      <c r="N47" s="31"/>
      <c r="O47" s="47"/>
      <c r="P47" s="74"/>
      <c r="Q47" s="74"/>
      <c r="R47" s="47"/>
    </row>
    <row r="48" spans="1:18" ht="15.75" x14ac:dyDescent="0.25">
      <c r="A48" s="16"/>
      <c r="B48" s="64" t="s">
        <v>246</v>
      </c>
      <c r="C48" s="20"/>
      <c r="D48" s="75"/>
      <c r="E48" s="75"/>
      <c r="F48" s="20"/>
      <c r="G48" s="75"/>
      <c r="H48" s="75"/>
      <c r="I48" s="20"/>
      <c r="J48" s="75"/>
      <c r="K48" s="75"/>
      <c r="L48" s="20"/>
      <c r="M48" s="75"/>
      <c r="N48" s="75"/>
      <c r="O48" s="20"/>
      <c r="P48" s="75"/>
      <c r="Q48" s="75"/>
      <c r="R48" s="20"/>
    </row>
    <row r="49" spans="1:18" ht="15.75" x14ac:dyDescent="0.25">
      <c r="A49" s="16"/>
      <c r="B49" s="23" t="s">
        <v>28</v>
      </c>
      <c r="C49" s="18"/>
      <c r="D49" s="76"/>
      <c r="E49" s="76"/>
      <c r="F49" s="18"/>
      <c r="G49" s="76"/>
      <c r="H49" s="76"/>
      <c r="I49" s="18"/>
      <c r="J49" s="76"/>
      <c r="K49" s="76"/>
      <c r="L49" s="18"/>
      <c r="M49" s="76"/>
      <c r="N49" s="76"/>
      <c r="O49" s="18"/>
      <c r="P49" s="76"/>
      <c r="Q49" s="76"/>
      <c r="R49" s="18"/>
    </row>
    <row r="50" spans="1:18" ht="15.75" x14ac:dyDescent="0.25">
      <c r="A50" s="16"/>
      <c r="B50" s="65" t="s">
        <v>29</v>
      </c>
      <c r="C50" s="20"/>
      <c r="D50" s="21" t="s">
        <v>159</v>
      </c>
      <c r="E50" s="60">
        <v>14843</v>
      </c>
      <c r="F50" s="20"/>
      <c r="G50" s="21" t="s">
        <v>159</v>
      </c>
      <c r="H50" s="57" t="s">
        <v>217</v>
      </c>
      <c r="I50" s="20"/>
      <c r="J50" s="21" t="s">
        <v>159</v>
      </c>
      <c r="K50" s="60">
        <v>6410</v>
      </c>
      <c r="L50" s="20"/>
      <c r="M50" s="21" t="s">
        <v>159</v>
      </c>
      <c r="N50" s="57" t="s">
        <v>217</v>
      </c>
      <c r="O50" s="20"/>
      <c r="P50" s="21" t="s">
        <v>159</v>
      </c>
      <c r="Q50" s="60">
        <v>21253</v>
      </c>
      <c r="R50" s="20"/>
    </row>
    <row r="51" spans="1:18" ht="15.75" x14ac:dyDescent="0.25">
      <c r="A51" s="16"/>
      <c r="B51" s="66" t="s">
        <v>263</v>
      </c>
      <c r="C51" s="18"/>
      <c r="D51" s="77" t="s">
        <v>217</v>
      </c>
      <c r="E51" s="77"/>
      <c r="F51" s="18"/>
      <c r="G51" s="32">
        <v>43784</v>
      </c>
      <c r="H51" s="32"/>
      <c r="I51" s="18"/>
      <c r="J51" s="32">
        <v>16540</v>
      </c>
      <c r="K51" s="32"/>
      <c r="L51" s="18"/>
      <c r="M51" s="77" t="s">
        <v>217</v>
      </c>
      <c r="N51" s="77"/>
      <c r="O51" s="18"/>
      <c r="P51" s="32">
        <v>60324</v>
      </c>
      <c r="Q51" s="32"/>
      <c r="R51" s="18"/>
    </row>
    <row r="52" spans="1:18" ht="15.75" x14ac:dyDescent="0.25">
      <c r="A52" s="16"/>
      <c r="B52" s="65" t="s">
        <v>264</v>
      </c>
      <c r="C52" s="20"/>
      <c r="D52" s="59" t="s">
        <v>217</v>
      </c>
      <c r="E52" s="59"/>
      <c r="F52" s="20"/>
      <c r="G52" s="61">
        <v>24553</v>
      </c>
      <c r="H52" s="61"/>
      <c r="I52" s="20"/>
      <c r="J52" s="61">
        <v>9490</v>
      </c>
      <c r="K52" s="61"/>
      <c r="L52" s="20"/>
      <c r="M52" s="59" t="s">
        <v>217</v>
      </c>
      <c r="N52" s="59"/>
      <c r="O52" s="20"/>
      <c r="P52" s="61">
        <v>34043</v>
      </c>
      <c r="Q52" s="61"/>
      <c r="R52" s="20"/>
    </row>
    <row r="53" spans="1:18" ht="16.5" thickBot="1" x14ac:dyDescent="0.3">
      <c r="A53" s="16"/>
      <c r="B53" s="66" t="s">
        <v>32</v>
      </c>
      <c r="C53" s="18"/>
      <c r="D53" s="82">
        <v>53931</v>
      </c>
      <c r="E53" s="82"/>
      <c r="F53" s="18"/>
      <c r="G53" s="83" t="s">
        <v>265</v>
      </c>
      <c r="H53" s="83"/>
      <c r="I53" s="14" t="s">
        <v>163</v>
      </c>
      <c r="J53" s="82">
        <v>1716</v>
      </c>
      <c r="K53" s="82"/>
      <c r="L53" s="18"/>
      <c r="M53" s="84" t="s">
        <v>217</v>
      </c>
      <c r="N53" s="84"/>
      <c r="O53" s="18"/>
      <c r="P53" s="82">
        <v>11676</v>
      </c>
      <c r="Q53" s="82"/>
      <c r="R53" s="18"/>
    </row>
    <row r="54" spans="1:18" ht="15.75" x14ac:dyDescent="0.25">
      <c r="A54" s="16"/>
      <c r="B54" s="19" t="s">
        <v>33</v>
      </c>
      <c r="C54" s="20"/>
      <c r="D54" s="88">
        <v>68774</v>
      </c>
      <c r="E54" s="88"/>
      <c r="F54" s="20"/>
      <c r="G54" s="88">
        <v>24366</v>
      </c>
      <c r="H54" s="88"/>
      <c r="I54" s="20"/>
      <c r="J54" s="88">
        <v>34156</v>
      </c>
      <c r="K54" s="88"/>
      <c r="L54" s="20"/>
      <c r="M54" s="89" t="s">
        <v>217</v>
      </c>
      <c r="N54" s="89"/>
      <c r="O54" s="20"/>
      <c r="P54" s="88">
        <v>127296</v>
      </c>
      <c r="Q54" s="88"/>
      <c r="R54" s="20"/>
    </row>
    <row r="55" spans="1:18" ht="15.75" x14ac:dyDescent="0.25">
      <c r="A55" s="16"/>
      <c r="B55" s="23" t="s">
        <v>266</v>
      </c>
      <c r="C55" s="18"/>
      <c r="D55" s="32">
        <v>8061</v>
      </c>
      <c r="E55" s="32"/>
      <c r="F55" s="18"/>
      <c r="G55" s="32">
        <v>18037</v>
      </c>
      <c r="H55" s="32"/>
      <c r="I55" s="18"/>
      <c r="J55" s="32">
        <v>2838</v>
      </c>
      <c r="K55" s="32"/>
      <c r="L55" s="18"/>
      <c r="M55" s="77" t="s">
        <v>217</v>
      </c>
      <c r="N55" s="77"/>
      <c r="O55" s="18"/>
      <c r="P55" s="32">
        <v>28936</v>
      </c>
      <c r="Q55" s="32"/>
      <c r="R55" s="18"/>
    </row>
    <row r="56" spans="1:18" ht="15.75" x14ac:dyDescent="0.25">
      <c r="A56" s="16"/>
      <c r="B56" s="19" t="s">
        <v>35</v>
      </c>
      <c r="C56" s="20"/>
      <c r="D56" s="59" t="s">
        <v>217</v>
      </c>
      <c r="E56" s="59"/>
      <c r="F56" s="20"/>
      <c r="G56" s="61">
        <v>310576</v>
      </c>
      <c r="H56" s="61"/>
      <c r="I56" s="20"/>
      <c r="J56" s="61">
        <v>48250</v>
      </c>
      <c r="K56" s="61"/>
      <c r="L56" s="20"/>
      <c r="M56" s="59" t="s">
        <v>217</v>
      </c>
      <c r="N56" s="59"/>
      <c r="O56" s="20"/>
      <c r="P56" s="61">
        <v>358826</v>
      </c>
      <c r="Q56" s="61"/>
      <c r="R56" s="20"/>
    </row>
    <row r="57" spans="1:18" ht="15.75" x14ac:dyDescent="0.25">
      <c r="A57" s="16"/>
      <c r="B57" s="23" t="s">
        <v>267</v>
      </c>
      <c r="C57" s="18"/>
      <c r="D57" s="77" t="s">
        <v>217</v>
      </c>
      <c r="E57" s="77"/>
      <c r="F57" s="18"/>
      <c r="G57" s="32">
        <v>276461</v>
      </c>
      <c r="H57" s="32"/>
      <c r="I57" s="18"/>
      <c r="J57" s="32">
        <v>38198</v>
      </c>
      <c r="K57" s="32"/>
      <c r="L57" s="18"/>
      <c r="M57" s="51" t="s">
        <v>268</v>
      </c>
      <c r="N57" s="51"/>
      <c r="O57" s="14" t="s">
        <v>163</v>
      </c>
      <c r="P57" s="32">
        <v>313470</v>
      </c>
      <c r="Q57" s="32"/>
      <c r="R57" s="18"/>
    </row>
    <row r="58" spans="1:18" ht="15.75" x14ac:dyDescent="0.25">
      <c r="A58" s="16"/>
      <c r="B58" s="19" t="s">
        <v>248</v>
      </c>
      <c r="C58" s="20"/>
      <c r="D58" s="61">
        <v>647107</v>
      </c>
      <c r="E58" s="61"/>
      <c r="F58" s="20"/>
      <c r="G58" s="61">
        <v>115394</v>
      </c>
      <c r="H58" s="61"/>
      <c r="I58" s="20"/>
      <c r="J58" s="59" t="s">
        <v>217</v>
      </c>
      <c r="K58" s="59"/>
      <c r="L58" s="20"/>
      <c r="M58" s="58" t="s">
        <v>269</v>
      </c>
      <c r="N58" s="58"/>
      <c r="O58" s="21" t="s">
        <v>163</v>
      </c>
      <c r="P58" s="59" t="s">
        <v>217</v>
      </c>
      <c r="Q58" s="59"/>
      <c r="R58" s="20"/>
    </row>
    <row r="59" spans="1:18" ht="16.5" thickBot="1" x14ac:dyDescent="0.3">
      <c r="A59" s="16"/>
      <c r="B59" s="23" t="s">
        <v>270</v>
      </c>
      <c r="C59" s="18"/>
      <c r="D59" s="82">
        <v>3632</v>
      </c>
      <c r="E59" s="82"/>
      <c r="F59" s="18"/>
      <c r="G59" s="83">
        <v>87</v>
      </c>
      <c r="H59" s="83"/>
      <c r="I59" s="18"/>
      <c r="J59" s="84" t="s">
        <v>217</v>
      </c>
      <c r="K59" s="84"/>
      <c r="L59" s="18"/>
      <c r="M59" s="84" t="s">
        <v>217</v>
      </c>
      <c r="N59" s="84"/>
      <c r="O59" s="18"/>
      <c r="P59" s="82">
        <v>3719</v>
      </c>
      <c r="Q59" s="82"/>
      <c r="R59" s="18"/>
    </row>
    <row r="60" spans="1:18" ht="16.5" thickBot="1" x14ac:dyDescent="0.3">
      <c r="A60" s="16"/>
      <c r="B60" s="19" t="s">
        <v>39</v>
      </c>
      <c r="C60" s="20"/>
      <c r="D60" s="68" t="s">
        <v>159</v>
      </c>
      <c r="E60" s="69">
        <v>727574</v>
      </c>
      <c r="F60" s="20"/>
      <c r="G60" s="68" t="s">
        <v>159</v>
      </c>
      <c r="H60" s="69">
        <v>744921</v>
      </c>
      <c r="I60" s="20"/>
      <c r="J60" s="68" t="s">
        <v>159</v>
      </c>
      <c r="K60" s="69">
        <v>123442</v>
      </c>
      <c r="L60" s="20"/>
      <c r="M60" s="68" t="s">
        <v>159</v>
      </c>
      <c r="N60" s="70" t="s">
        <v>271</v>
      </c>
      <c r="O60" s="21" t="s">
        <v>163</v>
      </c>
      <c r="P60" s="68" t="s">
        <v>159</v>
      </c>
      <c r="Q60" s="69">
        <v>832247</v>
      </c>
      <c r="R60" s="20"/>
    </row>
    <row r="61" spans="1:18" ht="26.25" thickTop="1" x14ac:dyDescent="0.25">
      <c r="A61" s="16"/>
      <c r="B61" s="71" t="s">
        <v>251</v>
      </c>
      <c r="C61" s="18"/>
      <c r="D61" s="85"/>
      <c r="E61" s="85"/>
      <c r="F61" s="18"/>
      <c r="G61" s="85"/>
      <c r="H61" s="85"/>
      <c r="I61" s="18"/>
      <c r="J61" s="85"/>
      <c r="K61" s="85"/>
      <c r="L61" s="18"/>
      <c r="M61" s="85"/>
      <c r="N61" s="85"/>
      <c r="O61" s="18"/>
      <c r="P61" s="85"/>
      <c r="Q61" s="85"/>
      <c r="R61" s="18"/>
    </row>
    <row r="62" spans="1:18" ht="15.75" x14ac:dyDescent="0.25">
      <c r="A62" s="16"/>
      <c r="B62" s="19" t="s">
        <v>40</v>
      </c>
      <c r="C62" s="20"/>
      <c r="D62" s="86"/>
      <c r="E62" s="86"/>
      <c r="F62" s="20"/>
      <c r="G62" s="86"/>
      <c r="H62" s="86"/>
      <c r="I62" s="20"/>
      <c r="J62" s="86"/>
      <c r="K62" s="86"/>
      <c r="L62" s="20"/>
      <c r="M62" s="86"/>
      <c r="N62" s="86"/>
      <c r="O62" s="20"/>
      <c r="P62" s="86"/>
      <c r="Q62" s="86"/>
      <c r="R62" s="20"/>
    </row>
    <row r="63" spans="1:18" ht="15.75" x14ac:dyDescent="0.25">
      <c r="A63" s="16"/>
      <c r="B63" s="66" t="s">
        <v>41</v>
      </c>
      <c r="C63" s="18"/>
      <c r="D63" s="14" t="s">
        <v>159</v>
      </c>
      <c r="E63" s="44">
        <v>169</v>
      </c>
      <c r="F63" s="18"/>
      <c r="G63" s="14" t="s">
        <v>159</v>
      </c>
      <c r="H63" s="24">
        <v>4413</v>
      </c>
      <c r="I63" s="18"/>
      <c r="J63" s="14" t="s">
        <v>159</v>
      </c>
      <c r="K63" s="24">
        <v>2407</v>
      </c>
      <c r="L63" s="18"/>
      <c r="M63" s="14" t="s">
        <v>159</v>
      </c>
      <c r="N63" s="67" t="s">
        <v>217</v>
      </c>
      <c r="O63" s="18"/>
      <c r="P63" s="14" t="s">
        <v>159</v>
      </c>
      <c r="Q63" s="24">
        <v>6989</v>
      </c>
      <c r="R63" s="18"/>
    </row>
    <row r="64" spans="1:18" ht="25.5" x14ac:dyDescent="0.25">
      <c r="A64" s="16"/>
      <c r="B64" s="65" t="s">
        <v>42</v>
      </c>
      <c r="C64" s="20"/>
      <c r="D64" s="61">
        <v>10063</v>
      </c>
      <c r="E64" s="61"/>
      <c r="F64" s="20"/>
      <c r="G64" s="61">
        <v>8953</v>
      </c>
      <c r="H64" s="61"/>
      <c r="I64" s="20"/>
      <c r="J64" s="61">
        <v>5578</v>
      </c>
      <c r="K64" s="61"/>
      <c r="L64" s="20"/>
      <c r="M64" s="59" t="s">
        <v>217</v>
      </c>
      <c r="N64" s="59"/>
      <c r="O64" s="20"/>
      <c r="P64" s="61">
        <v>24594</v>
      </c>
      <c r="Q64" s="61"/>
      <c r="R64" s="20"/>
    </row>
    <row r="65" spans="1:18" ht="15.75" x14ac:dyDescent="0.25">
      <c r="A65" s="16"/>
      <c r="B65" s="66" t="s">
        <v>103</v>
      </c>
      <c r="C65" s="18"/>
      <c r="D65" s="51">
        <v>69</v>
      </c>
      <c r="E65" s="51"/>
      <c r="F65" s="18"/>
      <c r="G65" s="51">
        <v>23</v>
      </c>
      <c r="H65" s="51"/>
      <c r="I65" s="18"/>
      <c r="J65" s="51" t="s">
        <v>252</v>
      </c>
      <c r="K65" s="51"/>
      <c r="L65" s="14" t="s">
        <v>163</v>
      </c>
      <c r="M65" s="77" t="s">
        <v>217</v>
      </c>
      <c r="N65" s="77"/>
      <c r="O65" s="18"/>
      <c r="P65" s="51">
        <v>91</v>
      </c>
      <c r="Q65" s="51"/>
      <c r="R65" s="18"/>
    </row>
    <row r="66" spans="1:18" ht="15.75" x14ac:dyDescent="0.25">
      <c r="A66" s="16"/>
      <c r="B66" s="65" t="s">
        <v>272</v>
      </c>
      <c r="C66" s="20"/>
      <c r="D66" s="58">
        <v>745</v>
      </c>
      <c r="E66" s="58"/>
      <c r="F66" s="20"/>
      <c r="G66" s="59" t="s">
        <v>217</v>
      </c>
      <c r="H66" s="59"/>
      <c r="I66" s="20"/>
      <c r="J66" s="59" t="s">
        <v>217</v>
      </c>
      <c r="K66" s="59"/>
      <c r="L66" s="20"/>
      <c r="M66" s="59" t="s">
        <v>217</v>
      </c>
      <c r="N66" s="59"/>
      <c r="O66" s="20"/>
      <c r="P66" s="58">
        <v>745</v>
      </c>
      <c r="Q66" s="58"/>
      <c r="R66" s="20"/>
    </row>
    <row r="67" spans="1:18" ht="16.5" thickBot="1" x14ac:dyDescent="0.3">
      <c r="A67" s="16"/>
      <c r="B67" s="66" t="s">
        <v>273</v>
      </c>
      <c r="C67" s="18"/>
      <c r="D67" s="83">
        <v>71</v>
      </c>
      <c r="E67" s="83"/>
      <c r="F67" s="18"/>
      <c r="G67" s="84" t="s">
        <v>217</v>
      </c>
      <c r="H67" s="84"/>
      <c r="I67" s="18"/>
      <c r="J67" s="84" t="s">
        <v>217</v>
      </c>
      <c r="K67" s="84"/>
      <c r="L67" s="18"/>
      <c r="M67" s="84" t="s">
        <v>217</v>
      </c>
      <c r="N67" s="84"/>
      <c r="O67" s="18"/>
      <c r="P67" s="83">
        <v>71</v>
      </c>
      <c r="Q67" s="83"/>
      <c r="R67" s="18"/>
    </row>
    <row r="68" spans="1:18" ht="15.75" x14ac:dyDescent="0.25">
      <c r="A68" s="16"/>
      <c r="B68" s="19" t="s">
        <v>45</v>
      </c>
      <c r="C68" s="20"/>
      <c r="D68" s="88">
        <v>11117</v>
      </c>
      <c r="E68" s="88"/>
      <c r="F68" s="20"/>
      <c r="G68" s="88">
        <v>13389</v>
      </c>
      <c r="H68" s="88"/>
      <c r="I68" s="20"/>
      <c r="J68" s="88">
        <v>7984</v>
      </c>
      <c r="K68" s="88"/>
      <c r="L68" s="20"/>
      <c r="M68" s="75"/>
      <c r="N68" s="75"/>
      <c r="O68" s="20"/>
      <c r="P68" s="88">
        <v>32490</v>
      </c>
      <c r="Q68" s="88"/>
      <c r="R68" s="20"/>
    </row>
    <row r="69" spans="1:18" ht="25.5" x14ac:dyDescent="0.25">
      <c r="A69" s="16"/>
      <c r="B69" s="23" t="s">
        <v>46</v>
      </c>
      <c r="C69" s="18"/>
      <c r="D69" s="32">
        <v>553511</v>
      </c>
      <c r="E69" s="32"/>
      <c r="F69" s="18"/>
      <c r="G69" s="77" t="s">
        <v>217</v>
      </c>
      <c r="H69" s="77"/>
      <c r="I69" s="18"/>
      <c r="J69" s="77" t="s">
        <v>217</v>
      </c>
      <c r="K69" s="77"/>
      <c r="L69" s="18"/>
      <c r="M69" s="77" t="s">
        <v>217</v>
      </c>
      <c r="N69" s="77"/>
      <c r="O69" s="18"/>
      <c r="P69" s="32">
        <v>553511</v>
      </c>
      <c r="Q69" s="32"/>
      <c r="R69" s="18"/>
    </row>
    <row r="70" spans="1:18" ht="15.75" x14ac:dyDescent="0.25">
      <c r="A70" s="16"/>
      <c r="B70" s="19" t="s">
        <v>274</v>
      </c>
      <c r="C70" s="20"/>
      <c r="D70" s="61">
        <v>2500</v>
      </c>
      <c r="E70" s="61"/>
      <c r="F70" s="20"/>
      <c r="G70" s="59" t="s">
        <v>217</v>
      </c>
      <c r="H70" s="59"/>
      <c r="I70" s="20"/>
      <c r="J70" s="59" t="s">
        <v>217</v>
      </c>
      <c r="K70" s="59"/>
      <c r="L70" s="20"/>
      <c r="M70" s="59" t="s">
        <v>217</v>
      </c>
      <c r="N70" s="59"/>
      <c r="O70" s="20"/>
      <c r="P70" s="61">
        <v>2500</v>
      </c>
      <c r="Q70" s="61"/>
      <c r="R70" s="20"/>
    </row>
    <row r="71" spans="1:18" ht="16.5" thickBot="1" x14ac:dyDescent="0.3">
      <c r="A71" s="16"/>
      <c r="B71" s="23" t="s">
        <v>48</v>
      </c>
      <c r="C71" s="18"/>
      <c r="D71" s="82">
        <v>5121</v>
      </c>
      <c r="E71" s="82"/>
      <c r="F71" s="18"/>
      <c r="G71" s="82">
        <v>84425</v>
      </c>
      <c r="H71" s="82"/>
      <c r="I71" s="18"/>
      <c r="J71" s="83">
        <v>64</v>
      </c>
      <c r="K71" s="83"/>
      <c r="L71" s="18"/>
      <c r="M71" s="84" t="s">
        <v>217</v>
      </c>
      <c r="N71" s="84"/>
      <c r="O71" s="18"/>
      <c r="P71" s="82">
        <v>89610</v>
      </c>
      <c r="Q71" s="82"/>
      <c r="R71" s="18"/>
    </row>
    <row r="72" spans="1:18" ht="15.75" x14ac:dyDescent="0.25">
      <c r="A72" s="16"/>
      <c r="B72" s="19" t="s">
        <v>49</v>
      </c>
      <c r="C72" s="20"/>
      <c r="D72" s="88">
        <v>572249</v>
      </c>
      <c r="E72" s="88"/>
      <c r="F72" s="20"/>
      <c r="G72" s="88">
        <v>97814</v>
      </c>
      <c r="H72" s="88"/>
      <c r="I72" s="20"/>
      <c r="J72" s="88">
        <v>8048</v>
      </c>
      <c r="K72" s="88"/>
      <c r="L72" s="20"/>
      <c r="M72" s="89" t="s">
        <v>217</v>
      </c>
      <c r="N72" s="89"/>
      <c r="O72" s="20"/>
      <c r="P72" s="88">
        <v>678111</v>
      </c>
      <c r="Q72" s="88"/>
      <c r="R72" s="20"/>
    </row>
    <row r="73" spans="1:18" ht="16.5" thickBot="1" x14ac:dyDescent="0.3">
      <c r="A73" s="16"/>
      <c r="B73" s="23" t="s">
        <v>259</v>
      </c>
      <c r="C73" s="18"/>
      <c r="D73" s="82">
        <v>155325</v>
      </c>
      <c r="E73" s="82"/>
      <c r="F73" s="18"/>
      <c r="G73" s="82">
        <v>647107</v>
      </c>
      <c r="H73" s="82"/>
      <c r="I73" s="18"/>
      <c r="J73" s="82">
        <v>115394</v>
      </c>
      <c r="K73" s="82"/>
      <c r="L73" s="18"/>
      <c r="M73" s="83" t="s">
        <v>271</v>
      </c>
      <c r="N73" s="83"/>
      <c r="O73" s="14" t="s">
        <v>163</v>
      </c>
      <c r="P73" s="82">
        <v>154136</v>
      </c>
      <c r="Q73" s="82"/>
      <c r="R73" s="18"/>
    </row>
    <row r="74" spans="1:18" ht="16.5" thickBot="1" x14ac:dyDescent="0.3">
      <c r="A74" s="16"/>
      <c r="B74" s="19" t="s">
        <v>260</v>
      </c>
      <c r="C74" s="20"/>
      <c r="D74" s="68" t="s">
        <v>159</v>
      </c>
      <c r="E74" s="69">
        <v>727574</v>
      </c>
      <c r="F74" s="20"/>
      <c r="G74" s="68" t="s">
        <v>159</v>
      </c>
      <c r="H74" s="69">
        <v>744921</v>
      </c>
      <c r="I74" s="20"/>
      <c r="J74" s="68" t="s">
        <v>159</v>
      </c>
      <c r="K74" s="69">
        <v>123442</v>
      </c>
      <c r="L74" s="20"/>
      <c r="M74" s="68" t="s">
        <v>159</v>
      </c>
      <c r="N74" s="70" t="s">
        <v>271</v>
      </c>
      <c r="O74" s="21" t="s">
        <v>163</v>
      </c>
      <c r="P74" s="68" t="s">
        <v>159</v>
      </c>
      <c r="Q74" s="69">
        <v>832247</v>
      </c>
      <c r="R74" s="20"/>
    </row>
    <row r="75" spans="1:18" ht="15.75" thickTop="1" x14ac:dyDescent="0.25">
      <c r="A75" s="16"/>
      <c r="B75" s="63"/>
      <c r="C75" s="63"/>
      <c r="D75" s="63"/>
      <c r="E75" s="63"/>
      <c r="F75" s="63"/>
      <c r="G75" s="63"/>
      <c r="H75" s="63"/>
      <c r="I75" s="63"/>
      <c r="J75" s="63"/>
      <c r="K75" s="63"/>
      <c r="L75" s="63"/>
      <c r="M75" s="63"/>
      <c r="N75" s="63"/>
      <c r="O75" s="63"/>
      <c r="P75" s="63"/>
      <c r="Q75" s="63"/>
      <c r="R75" s="63"/>
    </row>
    <row r="76" spans="1:18" x14ac:dyDescent="0.25">
      <c r="A76" s="16"/>
      <c r="B76" s="38"/>
      <c r="C76" s="38"/>
      <c r="D76" s="38"/>
      <c r="E76" s="38"/>
      <c r="F76" s="38"/>
      <c r="G76" s="38"/>
      <c r="H76" s="38"/>
      <c r="I76" s="38"/>
      <c r="J76" s="38"/>
      <c r="K76" s="38"/>
      <c r="L76" s="38"/>
      <c r="M76" s="38"/>
      <c r="N76" s="38"/>
      <c r="O76" s="38"/>
      <c r="P76" s="38"/>
      <c r="Q76" s="38"/>
      <c r="R76" s="38"/>
    </row>
    <row r="77" spans="1:18" ht="15" customHeight="1" x14ac:dyDescent="0.25">
      <c r="A77" s="16" t="s">
        <v>457</v>
      </c>
      <c r="B77" s="34" t="s">
        <v>4</v>
      </c>
      <c r="C77" s="34"/>
      <c r="D77" s="34"/>
      <c r="E77" s="34"/>
      <c r="F77" s="34"/>
      <c r="G77" s="34"/>
      <c r="H77" s="34"/>
      <c r="I77" s="34"/>
      <c r="J77" s="34"/>
      <c r="K77" s="34"/>
      <c r="L77" s="34"/>
      <c r="M77" s="34"/>
      <c r="N77" s="34"/>
      <c r="O77" s="34"/>
      <c r="P77" s="34"/>
      <c r="Q77" s="34"/>
      <c r="R77" s="34"/>
    </row>
    <row r="78" spans="1:18" x14ac:dyDescent="0.25">
      <c r="A78" s="16"/>
      <c r="B78" s="102" t="s">
        <v>276</v>
      </c>
      <c r="C78" s="102"/>
      <c r="D78" s="102"/>
      <c r="E78" s="102"/>
      <c r="F78" s="102"/>
      <c r="G78" s="102"/>
      <c r="H78" s="102"/>
      <c r="I78" s="102"/>
      <c r="J78" s="102"/>
      <c r="K78" s="102"/>
      <c r="L78" s="102"/>
      <c r="M78" s="102"/>
      <c r="N78" s="102"/>
      <c r="O78" s="102"/>
      <c r="P78" s="102"/>
      <c r="Q78" s="102"/>
      <c r="R78" s="102"/>
    </row>
    <row r="79" spans="1:18" x14ac:dyDescent="0.25">
      <c r="A79" s="16"/>
      <c r="B79" s="52"/>
      <c r="C79" s="52"/>
      <c r="D79" s="52"/>
      <c r="E79" s="52"/>
      <c r="F79" s="52"/>
      <c r="G79" s="52"/>
      <c r="H79" s="52"/>
      <c r="I79" s="52"/>
      <c r="J79" s="52"/>
      <c r="K79" s="52"/>
      <c r="L79" s="52"/>
      <c r="M79" s="52"/>
      <c r="N79" s="52"/>
      <c r="O79" s="52"/>
      <c r="P79" s="52"/>
      <c r="Q79" s="52"/>
      <c r="R79" s="52"/>
    </row>
    <row r="80" spans="1:18" x14ac:dyDescent="0.25">
      <c r="A80" s="16"/>
      <c r="B80" s="46"/>
      <c r="C80" s="47"/>
      <c r="D80" s="30" t="s">
        <v>240</v>
      </c>
      <c r="E80" s="30"/>
      <c r="F80" s="47"/>
      <c r="G80" s="30" t="s">
        <v>241</v>
      </c>
      <c r="H80" s="30"/>
      <c r="I80" s="47"/>
      <c r="J80" s="30" t="s">
        <v>241</v>
      </c>
      <c r="K80" s="30"/>
      <c r="L80" s="47"/>
      <c r="M80" s="30" t="s">
        <v>245</v>
      </c>
      <c r="N80" s="30"/>
      <c r="O80" s="47"/>
      <c r="P80" s="30" t="s">
        <v>216</v>
      </c>
      <c r="Q80" s="30"/>
      <c r="R80" s="47"/>
    </row>
    <row r="81" spans="1:18" x14ac:dyDescent="0.25">
      <c r="A81" s="16"/>
      <c r="B81" s="46"/>
      <c r="C81" s="47"/>
      <c r="D81" s="30"/>
      <c r="E81" s="30"/>
      <c r="F81" s="47"/>
      <c r="G81" s="30" t="s">
        <v>242</v>
      </c>
      <c r="H81" s="30"/>
      <c r="I81" s="47"/>
      <c r="J81" s="30" t="s">
        <v>244</v>
      </c>
      <c r="K81" s="30"/>
      <c r="L81" s="47"/>
      <c r="M81" s="30"/>
      <c r="N81" s="30"/>
      <c r="O81" s="47"/>
      <c r="P81" s="30"/>
      <c r="Q81" s="30"/>
      <c r="R81" s="47"/>
    </row>
    <row r="82" spans="1:18" x14ac:dyDescent="0.25">
      <c r="A82" s="16"/>
      <c r="B82" s="46"/>
      <c r="C82" s="47"/>
      <c r="D82" s="30"/>
      <c r="E82" s="30"/>
      <c r="F82" s="47"/>
      <c r="G82" s="30" t="s">
        <v>243</v>
      </c>
      <c r="H82" s="30"/>
      <c r="I82" s="47"/>
      <c r="J82" s="30" t="s">
        <v>242</v>
      </c>
      <c r="K82" s="30"/>
      <c r="L82" s="47"/>
      <c r="M82" s="30"/>
      <c r="N82" s="30"/>
      <c r="O82" s="47"/>
      <c r="P82" s="30"/>
      <c r="Q82" s="30"/>
      <c r="R82" s="47"/>
    </row>
    <row r="83" spans="1:18" ht="15.75" thickBot="1" x14ac:dyDescent="0.3">
      <c r="A83" s="16"/>
      <c r="B83" s="46"/>
      <c r="C83" s="47"/>
      <c r="D83" s="31"/>
      <c r="E83" s="31"/>
      <c r="F83" s="47"/>
      <c r="G83" s="74"/>
      <c r="H83" s="74"/>
      <c r="I83" s="47"/>
      <c r="J83" s="31" t="s">
        <v>243</v>
      </c>
      <c r="K83" s="31"/>
      <c r="L83" s="47"/>
      <c r="M83" s="31"/>
      <c r="N83" s="31"/>
      <c r="O83" s="47"/>
      <c r="P83" s="31"/>
      <c r="Q83" s="31"/>
      <c r="R83" s="47"/>
    </row>
    <row r="84" spans="1:18" ht="15.75" x14ac:dyDescent="0.25">
      <c r="A84" s="16"/>
      <c r="B84" s="19" t="s">
        <v>73</v>
      </c>
      <c r="C84" s="20"/>
      <c r="D84" s="42" t="s">
        <v>159</v>
      </c>
      <c r="E84" s="56" t="s">
        <v>217</v>
      </c>
      <c r="F84" s="20"/>
      <c r="G84" s="42" t="s">
        <v>159</v>
      </c>
      <c r="H84" s="22">
        <v>69416</v>
      </c>
      <c r="I84" s="20"/>
      <c r="J84" s="42" t="s">
        <v>159</v>
      </c>
      <c r="K84" s="22">
        <v>20840</v>
      </c>
      <c r="L84" s="20"/>
      <c r="M84" s="42" t="s">
        <v>159</v>
      </c>
      <c r="N84" s="43" t="s">
        <v>277</v>
      </c>
      <c r="O84" s="21" t="s">
        <v>163</v>
      </c>
      <c r="P84" s="42" t="s">
        <v>159</v>
      </c>
      <c r="Q84" s="22">
        <v>81896</v>
      </c>
      <c r="R84" s="20"/>
    </row>
    <row r="85" spans="1:18" ht="16.5" thickBot="1" x14ac:dyDescent="0.3">
      <c r="A85" s="16"/>
      <c r="B85" s="23" t="s">
        <v>74</v>
      </c>
      <c r="C85" s="18"/>
      <c r="D85" s="84" t="s">
        <v>217</v>
      </c>
      <c r="E85" s="84"/>
      <c r="F85" s="18"/>
      <c r="G85" s="82">
        <v>37725</v>
      </c>
      <c r="H85" s="82"/>
      <c r="I85" s="18"/>
      <c r="J85" s="82">
        <v>15245</v>
      </c>
      <c r="K85" s="82"/>
      <c r="L85" s="18"/>
      <c r="M85" s="83" t="s">
        <v>277</v>
      </c>
      <c r="N85" s="83"/>
      <c r="O85" s="14" t="s">
        <v>163</v>
      </c>
      <c r="P85" s="82">
        <v>44610</v>
      </c>
      <c r="Q85" s="82"/>
      <c r="R85" s="18"/>
    </row>
    <row r="86" spans="1:18" ht="15.75" x14ac:dyDescent="0.25">
      <c r="A86" s="16"/>
      <c r="B86" s="19" t="s">
        <v>75</v>
      </c>
      <c r="C86" s="20"/>
      <c r="D86" s="89" t="s">
        <v>217</v>
      </c>
      <c r="E86" s="89"/>
      <c r="F86" s="20"/>
      <c r="G86" s="88">
        <v>31691</v>
      </c>
      <c r="H86" s="88"/>
      <c r="I86" s="20"/>
      <c r="J86" s="88">
        <v>5595</v>
      </c>
      <c r="K86" s="88"/>
      <c r="L86" s="20"/>
      <c r="M86" s="89" t="s">
        <v>217</v>
      </c>
      <c r="N86" s="89"/>
      <c r="O86" s="20"/>
      <c r="P86" s="88">
        <v>37286</v>
      </c>
      <c r="Q86" s="88"/>
      <c r="R86" s="20"/>
    </row>
    <row r="87" spans="1:18" ht="15.75" x14ac:dyDescent="0.25">
      <c r="A87" s="16"/>
      <c r="B87" s="23" t="s">
        <v>76</v>
      </c>
      <c r="C87" s="18"/>
      <c r="D87" s="76"/>
      <c r="E87" s="76"/>
      <c r="F87" s="18"/>
      <c r="G87" s="76"/>
      <c r="H87" s="76"/>
      <c r="I87" s="18"/>
      <c r="J87" s="76"/>
      <c r="K87" s="76"/>
      <c r="L87" s="18"/>
      <c r="M87" s="76"/>
      <c r="N87" s="76"/>
      <c r="O87" s="18"/>
      <c r="P87" s="76"/>
      <c r="Q87" s="76"/>
      <c r="R87" s="18"/>
    </row>
    <row r="88" spans="1:18" ht="15.75" x14ac:dyDescent="0.25">
      <c r="A88" s="16"/>
      <c r="B88" s="19" t="s">
        <v>77</v>
      </c>
      <c r="C88" s="20"/>
      <c r="D88" s="61">
        <v>5488</v>
      </c>
      <c r="E88" s="61"/>
      <c r="F88" s="20"/>
      <c r="G88" s="61">
        <v>2516</v>
      </c>
      <c r="H88" s="61"/>
      <c r="I88" s="20"/>
      <c r="J88" s="61">
        <v>3027</v>
      </c>
      <c r="K88" s="61"/>
      <c r="L88" s="20"/>
      <c r="M88" s="59" t="s">
        <v>217</v>
      </c>
      <c r="N88" s="59"/>
      <c r="O88" s="20"/>
      <c r="P88" s="61">
        <v>11031</v>
      </c>
      <c r="Q88" s="61"/>
      <c r="R88" s="20"/>
    </row>
    <row r="89" spans="1:18" ht="15.75" x14ac:dyDescent="0.25">
      <c r="A89" s="16"/>
      <c r="B89" s="23" t="s">
        <v>78</v>
      </c>
      <c r="C89" s="18"/>
      <c r="D89" s="77" t="s">
        <v>217</v>
      </c>
      <c r="E89" s="77"/>
      <c r="F89" s="18"/>
      <c r="G89" s="32">
        <v>6753</v>
      </c>
      <c r="H89" s="32"/>
      <c r="I89" s="18"/>
      <c r="J89" s="32">
        <v>1942</v>
      </c>
      <c r="K89" s="32"/>
      <c r="L89" s="18"/>
      <c r="M89" s="77" t="s">
        <v>217</v>
      </c>
      <c r="N89" s="77"/>
      <c r="O89" s="18"/>
      <c r="P89" s="32">
        <v>8695</v>
      </c>
      <c r="Q89" s="32"/>
      <c r="R89" s="18"/>
    </row>
    <row r="90" spans="1:18" ht="15.75" x14ac:dyDescent="0.25">
      <c r="A90" s="16"/>
      <c r="B90" s="19" t="s">
        <v>79</v>
      </c>
      <c r="C90" s="20"/>
      <c r="D90" s="59" t="s">
        <v>217</v>
      </c>
      <c r="E90" s="59"/>
      <c r="F90" s="20"/>
      <c r="G90" s="58">
        <v>626</v>
      </c>
      <c r="H90" s="58"/>
      <c r="I90" s="20"/>
      <c r="J90" s="59" t="s">
        <v>217</v>
      </c>
      <c r="K90" s="59"/>
      <c r="L90" s="20"/>
      <c r="M90" s="59" t="s">
        <v>217</v>
      </c>
      <c r="N90" s="59"/>
      <c r="O90" s="20"/>
      <c r="P90" s="58">
        <v>626</v>
      </c>
      <c r="Q90" s="58"/>
      <c r="R90" s="20"/>
    </row>
    <row r="91" spans="1:18" ht="16.5" thickBot="1" x14ac:dyDescent="0.3">
      <c r="A91" s="16"/>
      <c r="B91" s="23" t="s">
        <v>80</v>
      </c>
      <c r="C91" s="18"/>
      <c r="D91" s="84" t="s">
        <v>217</v>
      </c>
      <c r="E91" s="84"/>
      <c r="F91" s="18"/>
      <c r="G91" s="82">
        <v>7545</v>
      </c>
      <c r="H91" s="82"/>
      <c r="I91" s="18"/>
      <c r="J91" s="82">
        <v>1588</v>
      </c>
      <c r="K91" s="82"/>
      <c r="L91" s="18"/>
      <c r="M91" s="84" t="s">
        <v>217</v>
      </c>
      <c r="N91" s="84"/>
      <c r="O91" s="18"/>
      <c r="P91" s="82">
        <v>9133</v>
      </c>
      <c r="Q91" s="82"/>
      <c r="R91" s="18"/>
    </row>
    <row r="92" spans="1:18" ht="16.5" thickBot="1" x14ac:dyDescent="0.3">
      <c r="A92" s="16"/>
      <c r="B92" s="19" t="s">
        <v>81</v>
      </c>
      <c r="C92" s="20"/>
      <c r="D92" s="91">
        <v>5488</v>
      </c>
      <c r="E92" s="91"/>
      <c r="F92" s="20"/>
      <c r="G92" s="91">
        <v>17440</v>
      </c>
      <c r="H92" s="91"/>
      <c r="I92" s="20"/>
      <c r="J92" s="91">
        <v>6557</v>
      </c>
      <c r="K92" s="91"/>
      <c r="L92" s="20"/>
      <c r="M92" s="92" t="s">
        <v>217</v>
      </c>
      <c r="N92" s="92"/>
      <c r="O92" s="20"/>
      <c r="P92" s="91">
        <v>29485</v>
      </c>
      <c r="Q92" s="91"/>
      <c r="R92" s="20"/>
    </row>
    <row r="93" spans="1:18" ht="15.75" x14ac:dyDescent="0.25">
      <c r="A93" s="16"/>
      <c r="B93" s="23" t="s">
        <v>278</v>
      </c>
      <c r="C93" s="18"/>
      <c r="D93" s="87" t="s">
        <v>279</v>
      </c>
      <c r="E93" s="87"/>
      <c r="F93" s="14" t="s">
        <v>163</v>
      </c>
      <c r="G93" s="80">
        <v>14251</v>
      </c>
      <c r="H93" s="80"/>
      <c r="I93" s="18"/>
      <c r="J93" s="87" t="s">
        <v>280</v>
      </c>
      <c r="K93" s="87"/>
      <c r="L93" s="14" t="s">
        <v>163</v>
      </c>
      <c r="M93" s="81" t="s">
        <v>217</v>
      </c>
      <c r="N93" s="81"/>
      <c r="O93" s="18"/>
      <c r="P93" s="80">
        <v>7801</v>
      </c>
      <c r="Q93" s="80"/>
      <c r="R93" s="18"/>
    </row>
    <row r="94" spans="1:18" ht="15.75" x14ac:dyDescent="0.25">
      <c r="A94" s="16"/>
      <c r="B94" s="19" t="s">
        <v>281</v>
      </c>
      <c r="C94" s="20"/>
      <c r="D94" s="86"/>
      <c r="E94" s="86"/>
      <c r="F94" s="20"/>
      <c r="G94" s="86"/>
      <c r="H94" s="86"/>
      <c r="I94" s="20"/>
      <c r="J94" s="86"/>
      <c r="K94" s="86"/>
      <c r="L94" s="20"/>
      <c r="M94" s="86"/>
      <c r="N94" s="86"/>
      <c r="O94" s="20"/>
      <c r="P94" s="86"/>
      <c r="Q94" s="86"/>
      <c r="R94" s="20"/>
    </row>
    <row r="95" spans="1:18" ht="15.75" x14ac:dyDescent="0.25">
      <c r="A95" s="16"/>
      <c r="B95" s="23" t="s">
        <v>84</v>
      </c>
      <c r="C95" s="18"/>
      <c r="D95" s="32">
        <v>11874</v>
      </c>
      <c r="E95" s="32"/>
      <c r="F95" s="18"/>
      <c r="G95" s="77" t="s">
        <v>217</v>
      </c>
      <c r="H95" s="77"/>
      <c r="I95" s="18"/>
      <c r="J95" s="51">
        <v>7</v>
      </c>
      <c r="K95" s="51"/>
      <c r="L95" s="18"/>
      <c r="M95" s="77" t="s">
        <v>217</v>
      </c>
      <c r="N95" s="77"/>
      <c r="O95" s="18"/>
      <c r="P95" s="32">
        <v>11881</v>
      </c>
      <c r="Q95" s="32"/>
      <c r="R95" s="18"/>
    </row>
    <row r="96" spans="1:18" ht="16.5" thickBot="1" x14ac:dyDescent="0.3">
      <c r="A96" s="16"/>
      <c r="B96" s="19" t="s">
        <v>282</v>
      </c>
      <c r="C96" s="20"/>
      <c r="D96" s="33" t="s">
        <v>283</v>
      </c>
      <c r="E96" s="33"/>
      <c r="F96" s="21" t="s">
        <v>163</v>
      </c>
      <c r="G96" s="79" t="s">
        <v>217</v>
      </c>
      <c r="H96" s="79"/>
      <c r="I96" s="20"/>
      <c r="J96" s="33">
        <v>109</v>
      </c>
      <c r="K96" s="33"/>
      <c r="L96" s="20"/>
      <c r="M96" s="79" t="s">
        <v>217</v>
      </c>
      <c r="N96" s="79"/>
      <c r="O96" s="20"/>
      <c r="P96" s="33">
        <v>66</v>
      </c>
      <c r="Q96" s="33"/>
      <c r="R96" s="20"/>
    </row>
    <row r="97" spans="1:18" ht="25.5" x14ac:dyDescent="0.25">
      <c r="A97" s="16"/>
      <c r="B97" s="23" t="s">
        <v>86</v>
      </c>
      <c r="C97" s="18"/>
      <c r="D97" s="87" t="s">
        <v>284</v>
      </c>
      <c r="E97" s="87"/>
      <c r="F97" s="14" t="s">
        <v>163</v>
      </c>
      <c r="G97" s="80">
        <v>14251</v>
      </c>
      <c r="H97" s="80"/>
      <c r="I97" s="18"/>
      <c r="J97" s="87" t="s">
        <v>285</v>
      </c>
      <c r="K97" s="87"/>
      <c r="L97" s="14" t="s">
        <v>163</v>
      </c>
      <c r="M97" s="81" t="s">
        <v>217</v>
      </c>
      <c r="N97" s="81"/>
      <c r="O97" s="18"/>
      <c r="P97" s="87" t="s">
        <v>220</v>
      </c>
      <c r="Q97" s="87"/>
      <c r="R97" s="14" t="s">
        <v>163</v>
      </c>
    </row>
    <row r="98" spans="1:18" ht="15.75" x14ac:dyDescent="0.25">
      <c r="A98" s="16"/>
      <c r="B98" s="19" t="s">
        <v>87</v>
      </c>
      <c r="C98" s="20"/>
      <c r="D98" s="58" t="s">
        <v>286</v>
      </c>
      <c r="E98" s="58"/>
      <c r="F98" s="21" t="s">
        <v>163</v>
      </c>
      <c r="G98" s="61">
        <v>4743</v>
      </c>
      <c r="H98" s="61"/>
      <c r="I98" s="20"/>
      <c r="J98" s="58">
        <v>179</v>
      </c>
      <c r="K98" s="58"/>
      <c r="L98" s="20"/>
      <c r="M98" s="59" t="s">
        <v>217</v>
      </c>
      <c r="N98" s="59"/>
      <c r="O98" s="20"/>
      <c r="P98" s="58" t="s">
        <v>287</v>
      </c>
      <c r="Q98" s="58"/>
      <c r="R98" s="21" t="s">
        <v>163</v>
      </c>
    </row>
    <row r="99" spans="1:18" ht="16.5" thickBot="1" x14ac:dyDescent="0.3">
      <c r="A99" s="16"/>
      <c r="B99" s="23" t="s">
        <v>288</v>
      </c>
      <c r="C99" s="18"/>
      <c r="D99" s="82">
        <v>8251</v>
      </c>
      <c r="E99" s="82"/>
      <c r="F99" s="18"/>
      <c r="G99" s="83" t="s">
        <v>289</v>
      </c>
      <c r="H99" s="83"/>
      <c r="I99" s="14" t="s">
        <v>163</v>
      </c>
      <c r="J99" s="84" t="s">
        <v>217</v>
      </c>
      <c r="K99" s="84"/>
      <c r="L99" s="18"/>
      <c r="M99" s="83" t="s">
        <v>290</v>
      </c>
      <c r="N99" s="83"/>
      <c r="O99" s="14" t="s">
        <v>163</v>
      </c>
      <c r="P99" s="84" t="s">
        <v>217</v>
      </c>
      <c r="Q99" s="84"/>
      <c r="R99" s="18"/>
    </row>
    <row r="100" spans="1:18" ht="16.5" thickBot="1" x14ac:dyDescent="0.3">
      <c r="A100" s="16"/>
      <c r="B100" s="19" t="s">
        <v>88</v>
      </c>
      <c r="C100" s="20"/>
      <c r="D100" s="68" t="s">
        <v>159</v>
      </c>
      <c r="E100" s="70" t="s">
        <v>291</v>
      </c>
      <c r="F100" s="21" t="s">
        <v>163</v>
      </c>
      <c r="G100" s="68" t="s">
        <v>159</v>
      </c>
      <c r="H100" s="69">
        <v>8251</v>
      </c>
      <c r="I100" s="20"/>
      <c r="J100" s="68" t="s">
        <v>159</v>
      </c>
      <c r="K100" s="70" t="s">
        <v>289</v>
      </c>
      <c r="L100" s="21" t="s">
        <v>163</v>
      </c>
      <c r="M100" s="68" t="s">
        <v>159</v>
      </c>
      <c r="N100" s="70" t="s">
        <v>290</v>
      </c>
      <c r="O100" s="21" t="s">
        <v>163</v>
      </c>
      <c r="P100" s="68" t="s">
        <v>159</v>
      </c>
      <c r="Q100" s="70" t="s">
        <v>291</v>
      </c>
      <c r="R100" s="21" t="s">
        <v>163</v>
      </c>
    </row>
    <row r="101" spans="1:18" ht="16.5" thickTop="1" x14ac:dyDescent="0.25">
      <c r="A101" s="16"/>
      <c r="B101" s="90"/>
      <c r="C101" s="18"/>
      <c r="D101" s="85"/>
      <c r="E101" s="85"/>
      <c r="F101" s="18"/>
      <c r="G101" s="85"/>
      <c r="H101" s="85"/>
      <c r="I101" s="18"/>
      <c r="J101" s="85"/>
      <c r="K101" s="85"/>
      <c r="L101" s="18"/>
      <c r="M101" s="85"/>
      <c r="N101" s="85"/>
      <c r="O101" s="18"/>
      <c r="P101" s="85"/>
      <c r="Q101" s="85"/>
      <c r="R101" s="18"/>
    </row>
    <row r="102" spans="1:18" ht="15.75" x14ac:dyDescent="0.25">
      <c r="A102" s="16"/>
      <c r="B102" s="19" t="s">
        <v>292</v>
      </c>
      <c r="C102" s="20"/>
      <c r="D102" s="86"/>
      <c r="E102" s="86"/>
      <c r="F102" s="20"/>
      <c r="G102" s="86"/>
      <c r="H102" s="86"/>
      <c r="I102" s="20"/>
      <c r="J102" s="86"/>
      <c r="K102" s="86"/>
      <c r="L102" s="20"/>
      <c r="M102" s="86"/>
      <c r="N102" s="86"/>
      <c r="O102" s="20"/>
      <c r="P102" s="86"/>
      <c r="Q102" s="86"/>
      <c r="R102" s="20"/>
    </row>
    <row r="103" spans="1:18" ht="16.5" thickBot="1" x14ac:dyDescent="0.3">
      <c r="A103" s="16"/>
      <c r="B103" s="66" t="s">
        <v>90</v>
      </c>
      <c r="C103" s="18"/>
      <c r="D103" s="82">
        <v>3051</v>
      </c>
      <c r="E103" s="82"/>
      <c r="F103" s="18"/>
      <c r="G103" s="82">
        <v>3051</v>
      </c>
      <c r="H103" s="82"/>
      <c r="I103" s="18"/>
      <c r="J103" s="82">
        <v>3051</v>
      </c>
      <c r="K103" s="82"/>
      <c r="L103" s="18"/>
      <c r="M103" s="83" t="s">
        <v>293</v>
      </c>
      <c r="N103" s="83"/>
      <c r="O103" s="14" t="s">
        <v>163</v>
      </c>
      <c r="P103" s="82">
        <v>3051</v>
      </c>
      <c r="Q103" s="82"/>
      <c r="R103" s="18"/>
    </row>
    <row r="104" spans="1:18" ht="16.5" thickBot="1" x14ac:dyDescent="0.3">
      <c r="A104" s="16"/>
      <c r="B104" s="19" t="s">
        <v>294</v>
      </c>
      <c r="C104" s="20"/>
      <c r="D104" s="68" t="s">
        <v>159</v>
      </c>
      <c r="E104" s="70">
        <v>163</v>
      </c>
      <c r="F104" s="20"/>
      <c r="G104" s="68" t="s">
        <v>159</v>
      </c>
      <c r="H104" s="69">
        <v>11302</v>
      </c>
      <c r="I104" s="20"/>
      <c r="J104" s="68" t="s">
        <v>159</v>
      </c>
      <c r="K104" s="69">
        <v>1794</v>
      </c>
      <c r="L104" s="20"/>
      <c r="M104" s="68" t="s">
        <v>159</v>
      </c>
      <c r="N104" s="70" t="s">
        <v>295</v>
      </c>
      <c r="O104" s="21" t="s">
        <v>163</v>
      </c>
      <c r="P104" s="68" t="s">
        <v>159</v>
      </c>
      <c r="Q104" s="70">
        <v>163</v>
      </c>
      <c r="R104" s="20"/>
    </row>
    <row r="105" spans="1:18" ht="15.75" thickTop="1" x14ac:dyDescent="0.25">
      <c r="A105" s="16"/>
      <c r="B105" s="63"/>
      <c r="C105" s="63"/>
      <c r="D105" s="63"/>
      <c r="E105" s="63"/>
      <c r="F105" s="63"/>
      <c r="G105" s="63"/>
      <c r="H105" s="63"/>
      <c r="I105" s="63"/>
      <c r="J105" s="63"/>
      <c r="K105" s="63"/>
      <c r="L105" s="63"/>
      <c r="M105" s="63"/>
      <c r="N105" s="63"/>
      <c r="O105" s="63"/>
      <c r="P105" s="63"/>
      <c r="Q105" s="63"/>
      <c r="R105" s="63"/>
    </row>
    <row r="106" spans="1:18" x14ac:dyDescent="0.25">
      <c r="A106" s="16"/>
      <c r="B106" s="102" t="s">
        <v>296</v>
      </c>
      <c r="C106" s="102"/>
      <c r="D106" s="102"/>
      <c r="E106" s="102"/>
      <c r="F106" s="102"/>
      <c r="G106" s="102"/>
      <c r="H106" s="102"/>
      <c r="I106" s="102"/>
      <c r="J106" s="102"/>
      <c r="K106" s="102"/>
      <c r="L106" s="102"/>
      <c r="M106" s="102"/>
      <c r="N106" s="102"/>
      <c r="O106" s="102"/>
      <c r="P106" s="102"/>
      <c r="Q106" s="102"/>
      <c r="R106" s="102"/>
    </row>
    <row r="107" spans="1:18" x14ac:dyDescent="0.25">
      <c r="A107" s="16"/>
      <c r="B107" s="52"/>
      <c r="C107" s="52"/>
      <c r="D107" s="52"/>
      <c r="E107" s="52"/>
      <c r="F107" s="52"/>
      <c r="G107" s="52"/>
      <c r="H107" s="52"/>
      <c r="I107" s="52"/>
      <c r="J107" s="52"/>
      <c r="K107" s="52"/>
      <c r="L107" s="52"/>
      <c r="M107" s="52"/>
      <c r="N107" s="52"/>
      <c r="O107" s="52"/>
      <c r="P107" s="52"/>
      <c r="Q107" s="52"/>
      <c r="R107" s="52"/>
    </row>
    <row r="108" spans="1:18" x14ac:dyDescent="0.25">
      <c r="A108" s="16"/>
      <c r="B108" s="46"/>
      <c r="C108" s="47"/>
      <c r="D108" s="30" t="s">
        <v>240</v>
      </c>
      <c r="E108" s="30"/>
      <c r="F108" s="47"/>
      <c r="G108" s="30" t="s">
        <v>241</v>
      </c>
      <c r="H108" s="30"/>
      <c r="I108" s="47"/>
      <c r="J108" s="30" t="s">
        <v>241</v>
      </c>
      <c r="K108" s="30"/>
      <c r="L108" s="47"/>
      <c r="M108" s="30" t="s">
        <v>245</v>
      </c>
      <c r="N108" s="30"/>
      <c r="O108" s="47"/>
      <c r="P108" s="30" t="s">
        <v>216</v>
      </c>
      <c r="Q108" s="30"/>
      <c r="R108" s="47"/>
    </row>
    <row r="109" spans="1:18" x14ac:dyDescent="0.25">
      <c r="A109" s="16"/>
      <c r="B109" s="46"/>
      <c r="C109" s="47"/>
      <c r="D109" s="30"/>
      <c r="E109" s="30"/>
      <c r="F109" s="47"/>
      <c r="G109" s="30" t="s">
        <v>242</v>
      </c>
      <c r="H109" s="30"/>
      <c r="I109" s="47"/>
      <c r="J109" s="30" t="s">
        <v>244</v>
      </c>
      <c r="K109" s="30"/>
      <c r="L109" s="47"/>
      <c r="M109" s="30"/>
      <c r="N109" s="30"/>
      <c r="O109" s="47"/>
      <c r="P109" s="30"/>
      <c r="Q109" s="30"/>
      <c r="R109" s="47"/>
    </row>
    <row r="110" spans="1:18" x14ac:dyDescent="0.25">
      <c r="A110" s="16"/>
      <c r="B110" s="46"/>
      <c r="C110" s="47"/>
      <c r="D110" s="30"/>
      <c r="E110" s="30"/>
      <c r="F110" s="47"/>
      <c r="G110" s="30" t="s">
        <v>243</v>
      </c>
      <c r="H110" s="30"/>
      <c r="I110" s="47"/>
      <c r="J110" s="30" t="s">
        <v>242</v>
      </c>
      <c r="K110" s="30"/>
      <c r="L110" s="47"/>
      <c r="M110" s="30"/>
      <c r="N110" s="30"/>
      <c r="O110" s="47"/>
      <c r="P110" s="30"/>
      <c r="Q110" s="30"/>
      <c r="R110" s="47"/>
    </row>
    <row r="111" spans="1:18" ht="15.75" thickBot="1" x14ac:dyDescent="0.3">
      <c r="A111" s="16"/>
      <c r="B111" s="46"/>
      <c r="C111" s="47"/>
      <c r="D111" s="31"/>
      <c r="E111" s="31"/>
      <c r="F111" s="47"/>
      <c r="G111" s="74"/>
      <c r="H111" s="74"/>
      <c r="I111" s="47"/>
      <c r="J111" s="31" t="s">
        <v>243</v>
      </c>
      <c r="K111" s="31"/>
      <c r="L111" s="47"/>
      <c r="M111" s="31"/>
      <c r="N111" s="31"/>
      <c r="O111" s="47"/>
      <c r="P111" s="31"/>
      <c r="Q111" s="31"/>
      <c r="R111" s="47"/>
    </row>
    <row r="112" spans="1:18" ht="15.75" x14ac:dyDescent="0.25">
      <c r="A112" s="16"/>
      <c r="B112" s="19" t="s">
        <v>73</v>
      </c>
      <c r="C112" s="20"/>
      <c r="D112" s="42" t="s">
        <v>159</v>
      </c>
      <c r="E112" s="56" t="s">
        <v>217</v>
      </c>
      <c r="F112" s="20"/>
      <c r="G112" s="42" t="s">
        <v>159</v>
      </c>
      <c r="H112" s="22">
        <v>66005</v>
      </c>
      <c r="I112" s="20"/>
      <c r="J112" s="42" t="s">
        <v>159</v>
      </c>
      <c r="K112" s="22">
        <v>19572</v>
      </c>
      <c r="L112" s="20"/>
      <c r="M112" s="42" t="s">
        <v>159</v>
      </c>
      <c r="N112" s="43" t="s">
        <v>297</v>
      </c>
      <c r="O112" s="21" t="s">
        <v>163</v>
      </c>
      <c r="P112" s="42" t="s">
        <v>159</v>
      </c>
      <c r="Q112" s="22">
        <v>80075</v>
      </c>
      <c r="R112" s="20"/>
    </row>
    <row r="113" spans="1:18" ht="16.5" thickBot="1" x14ac:dyDescent="0.3">
      <c r="A113" s="16"/>
      <c r="B113" s="23" t="s">
        <v>74</v>
      </c>
      <c r="C113" s="18"/>
      <c r="D113" s="84" t="s">
        <v>217</v>
      </c>
      <c r="E113" s="84"/>
      <c r="F113" s="18"/>
      <c r="G113" s="82">
        <v>35027</v>
      </c>
      <c r="H113" s="82"/>
      <c r="I113" s="18"/>
      <c r="J113" s="82">
        <v>12814</v>
      </c>
      <c r="K113" s="82"/>
      <c r="L113" s="18"/>
      <c r="M113" s="83" t="s">
        <v>297</v>
      </c>
      <c r="N113" s="83"/>
      <c r="O113" s="14" t="s">
        <v>163</v>
      </c>
      <c r="P113" s="82">
        <v>42339</v>
      </c>
      <c r="Q113" s="82"/>
      <c r="R113" s="18"/>
    </row>
    <row r="114" spans="1:18" ht="15.75" x14ac:dyDescent="0.25">
      <c r="A114" s="16"/>
      <c r="B114" s="19" t="s">
        <v>75</v>
      </c>
      <c r="C114" s="20"/>
      <c r="D114" s="89" t="s">
        <v>217</v>
      </c>
      <c r="E114" s="89"/>
      <c r="F114" s="20"/>
      <c r="G114" s="88">
        <v>30978</v>
      </c>
      <c r="H114" s="88"/>
      <c r="I114" s="20"/>
      <c r="J114" s="88">
        <v>6758</v>
      </c>
      <c r="K114" s="88"/>
      <c r="L114" s="20"/>
      <c r="M114" s="89" t="s">
        <v>217</v>
      </c>
      <c r="N114" s="89"/>
      <c r="O114" s="20"/>
      <c r="P114" s="88">
        <v>37736</v>
      </c>
      <c r="Q114" s="88"/>
      <c r="R114" s="20"/>
    </row>
    <row r="115" spans="1:18" ht="15.75" x14ac:dyDescent="0.25">
      <c r="A115" s="16"/>
      <c r="B115" s="23" t="s">
        <v>76</v>
      </c>
      <c r="C115" s="18"/>
      <c r="D115" s="76"/>
      <c r="E115" s="76"/>
      <c r="F115" s="18"/>
      <c r="G115" s="76"/>
      <c r="H115" s="76"/>
      <c r="I115" s="18"/>
      <c r="J115" s="76"/>
      <c r="K115" s="76"/>
      <c r="L115" s="18"/>
      <c r="M115" s="76"/>
      <c r="N115" s="76"/>
      <c r="O115" s="18"/>
      <c r="P115" s="76"/>
      <c r="Q115" s="76"/>
      <c r="R115" s="18"/>
    </row>
    <row r="116" spans="1:18" ht="15.75" x14ac:dyDescent="0.25">
      <c r="A116" s="16"/>
      <c r="B116" s="19" t="s">
        <v>77</v>
      </c>
      <c r="C116" s="20"/>
      <c r="D116" s="61">
        <v>4188</v>
      </c>
      <c r="E116" s="61"/>
      <c r="F116" s="20"/>
      <c r="G116" s="61">
        <v>3004</v>
      </c>
      <c r="H116" s="61"/>
      <c r="I116" s="20"/>
      <c r="J116" s="61">
        <v>2553</v>
      </c>
      <c r="K116" s="61"/>
      <c r="L116" s="20"/>
      <c r="M116" s="59" t="s">
        <v>217</v>
      </c>
      <c r="N116" s="59"/>
      <c r="O116" s="20"/>
      <c r="P116" s="61">
        <v>9745</v>
      </c>
      <c r="Q116" s="61"/>
      <c r="R116" s="20"/>
    </row>
    <row r="117" spans="1:18" ht="15.75" x14ac:dyDescent="0.25">
      <c r="A117" s="16"/>
      <c r="B117" s="23" t="s">
        <v>78</v>
      </c>
      <c r="C117" s="18"/>
      <c r="D117" s="77" t="s">
        <v>217</v>
      </c>
      <c r="E117" s="77"/>
      <c r="F117" s="18"/>
      <c r="G117" s="32">
        <v>11815</v>
      </c>
      <c r="H117" s="32"/>
      <c r="I117" s="18"/>
      <c r="J117" s="32">
        <v>2332</v>
      </c>
      <c r="K117" s="32"/>
      <c r="L117" s="18"/>
      <c r="M117" s="77" t="s">
        <v>217</v>
      </c>
      <c r="N117" s="77"/>
      <c r="O117" s="18"/>
      <c r="P117" s="32">
        <v>14147</v>
      </c>
      <c r="Q117" s="32"/>
      <c r="R117" s="18"/>
    </row>
    <row r="118" spans="1:18" ht="15.75" x14ac:dyDescent="0.25">
      <c r="A118" s="16"/>
      <c r="B118" s="19" t="s">
        <v>79</v>
      </c>
      <c r="C118" s="20"/>
      <c r="D118" s="59" t="s">
        <v>217</v>
      </c>
      <c r="E118" s="59"/>
      <c r="F118" s="20"/>
      <c r="G118" s="58">
        <v>565</v>
      </c>
      <c r="H118" s="58"/>
      <c r="I118" s="20"/>
      <c r="J118" s="58">
        <v>10</v>
      </c>
      <c r="K118" s="58"/>
      <c r="L118" s="20"/>
      <c r="M118" s="59" t="s">
        <v>217</v>
      </c>
      <c r="N118" s="59"/>
      <c r="O118" s="20"/>
      <c r="P118" s="58">
        <v>575</v>
      </c>
      <c r="Q118" s="58"/>
      <c r="R118" s="20"/>
    </row>
    <row r="119" spans="1:18" ht="16.5" thickBot="1" x14ac:dyDescent="0.3">
      <c r="A119" s="16"/>
      <c r="B119" s="23" t="s">
        <v>80</v>
      </c>
      <c r="C119" s="18"/>
      <c r="D119" s="84" t="s">
        <v>217</v>
      </c>
      <c r="E119" s="84"/>
      <c r="F119" s="18"/>
      <c r="G119" s="82">
        <v>7546</v>
      </c>
      <c r="H119" s="82"/>
      <c r="I119" s="18"/>
      <c r="J119" s="82">
        <v>1630</v>
      </c>
      <c r="K119" s="82"/>
      <c r="L119" s="18"/>
      <c r="M119" s="84" t="s">
        <v>217</v>
      </c>
      <c r="N119" s="84"/>
      <c r="O119" s="18"/>
      <c r="P119" s="82">
        <v>9176</v>
      </c>
      <c r="Q119" s="82"/>
      <c r="R119" s="18"/>
    </row>
    <row r="120" spans="1:18" ht="16.5" thickBot="1" x14ac:dyDescent="0.3">
      <c r="A120" s="16"/>
      <c r="B120" s="19" t="s">
        <v>81</v>
      </c>
      <c r="C120" s="20"/>
      <c r="D120" s="91">
        <v>4188</v>
      </c>
      <c r="E120" s="91"/>
      <c r="F120" s="20"/>
      <c r="G120" s="91">
        <v>22930</v>
      </c>
      <c r="H120" s="91"/>
      <c r="I120" s="20"/>
      <c r="J120" s="91">
        <v>6525</v>
      </c>
      <c r="K120" s="91"/>
      <c r="L120" s="20"/>
      <c r="M120" s="92" t="s">
        <v>217</v>
      </c>
      <c r="N120" s="92"/>
      <c r="O120" s="20"/>
      <c r="P120" s="91">
        <v>33643</v>
      </c>
      <c r="Q120" s="91"/>
      <c r="R120" s="20"/>
    </row>
    <row r="121" spans="1:18" ht="15.75" x14ac:dyDescent="0.25">
      <c r="A121" s="16"/>
      <c r="B121" s="23" t="s">
        <v>278</v>
      </c>
      <c r="C121" s="18"/>
      <c r="D121" s="87" t="s">
        <v>298</v>
      </c>
      <c r="E121" s="87"/>
      <c r="F121" s="14" t="s">
        <v>163</v>
      </c>
      <c r="G121" s="80">
        <v>8048</v>
      </c>
      <c r="H121" s="80"/>
      <c r="I121" s="18"/>
      <c r="J121" s="87">
        <v>233</v>
      </c>
      <c r="K121" s="87"/>
      <c r="L121" s="18"/>
      <c r="M121" s="81" t="s">
        <v>217</v>
      </c>
      <c r="N121" s="81"/>
      <c r="O121" s="18"/>
      <c r="P121" s="80">
        <v>4093</v>
      </c>
      <c r="Q121" s="80"/>
      <c r="R121" s="18"/>
    </row>
    <row r="122" spans="1:18" ht="15.75" x14ac:dyDescent="0.25">
      <c r="A122" s="16"/>
      <c r="B122" s="19" t="s">
        <v>281</v>
      </c>
      <c r="C122" s="20"/>
      <c r="D122" s="86"/>
      <c r="E122" s="86"/>
      <c r="F122" s="20"/>
      <c r="G122" s="86"/>
      <c r="H122" s="86"/>
      <c r="I122" s="20"/>
      <c r="J122" s="86"/>
      <c r="K122" s="86"/>
      <c r="L122" s="20"/>
      <c r="M122" s="86"/>
      <c r="N122" s="86"/>
      <c r="O122" s="20"/>
      <c r="P122" s="86"/>
      <c r="Q122" s="86"/>
      <c r="R122" s="20"/>
    </row>
    <row r="123" spans="1:18" ht="15.75" x14ac:dyDescent="0.25">
      <c r="A123" s="16"/>
      <c r="B123" s="23" t="s">
        <v>84</v>
      </c>
      <c r="C123" s="18"/>
      <c r="D123" s="32">
        <v>12018</v>
      </c>
      <c r="E123" s="32"/>
      <c r="F123" s="18"/>
      <c r="G123" s="77" t="s">
        <v>217</v>
      </c>
      <c r="H123" s="77"/>
      <c r="I123" s="18"/>
      <c r="J123" s="51">
        <v>3</v>
      </c>
      <c r="K123" s="51"/>
      <c r="L123" s="18"/>
      <c r="M123" s="77" t="s">
        <v>217</v>
      </c>
      <c r="N123" s="77"/>
      <c r="O123" s="18"/>
      <c r="P123" s="32">
        <v>12021</v>
      </c>
      <c r="Q123" s="32"/>
      <c r="R123" s="18"/>
    </row>
    <row r="124" spans="1:18" ht="16.5" thickBot="1" x14ac:dyDescent="0.3">
      <c r="A124" s="16"/>
      <c r="B124" s="19" t="s">
        <v>282</v>
      </c>
      <c r="C124" s="20"/>
      <c r="D124" s="33">
        <v>116</v>
      </c>
      <c r="E124" s="33"/>
      <c r="F124" s="20"/>
      <c r="G124" s="33">
        <v>2</v>
      </c>
      <c r="H124" s="33"/>
      <c r="I124" s="20"/>
      <c r="J124" s="33">
        <v>285</v>
      </c>
      <c r="K124" s="33"/>
      <c r="L124" s="20"/>
      <c r="M124" s="79" t="s">
        <v>217</v>
      </c>
      <c r="N124" s="79"/>
      <c r="O124" s="20"/>
      <c r="P124" s="33">
        <v>403</v>
      </c>
      <c r="Q124" s="33"/>
      <c r="R124" s="20"/>
    </row>
    <row r="125" spans="1:18" ht="25.5" x14ac:dyDescent="0.25">
      <c r="A125" s="16"/>
      <c r="B125" s="23" t="s">
        <v>86</v>
      </c>
      <c r="C125" s="18"/>
      <c r="D125" s="87" t="s">
        <v>299</v>
      </c>
      <c r="E125" s="87"/>
      <c r="F125" s="14" t="s">
        <v>163</v>
      </c>
      <c r="G125" s="80">
        <v>8046</v>
      </c>
      <c r="H125" s="80"/>
      <c r="I125" s="18"/>
      <c r="J125" s="87" t="s">
        <v>300</v>
      </c>
      <c r="K125" s="87"/>
      <c r="L125" s="14" t="s">
        <v>163</v>
      </c>
      <c r="M125" s="81" t="s">
        <v>217</v>
      </c>
      <c r="N125" s="81"/>
      <c r="O125" s="18"/>
      <c r="P125" s="87" t="s">
        <v>224</v>
      </c>
      <c r="Q125" s="87"/>
      <c r="R125" s="14" t="s">
        <v>163</v>
      </c>
    </row>
    <row r="126" spans="1:18" ht="15.75" x14ac:dyDescent="0.25">
      <c r="A126" s="16"/>
      <c r="B126" s="19" t="s">
        <v>87</v>
      </c>
      <c r="C126" s="20"/>
      <c r="D126" s="58" t="s">
        <v>301</v>
      </c>
      <c r="E126" s="58"/>
      <c r="F126" s="21" t="s">
        <v>163</v>
      </c>
      <c r="G126" s="61">
        <v>3277</v>
      </c>
      <c r="H126" s="61"/>
      <c r="I126" s="20"/>
      <c r="J126" s="58" t="s">
        <v>302</v>
      </c>
      <c r="K126" s="58"/>
      <c r="L126" s="21" t="s">
        <v>163</v>
      </c>
      <c r="M126" s="59" t="s">
        <v>217</v>
      </c>
      <c r="N126" s="59"/>
      <c r="O126" s="20"/>
      <c r="P126" s="58" t="s">
        <v>303</v>
      </c>
      <c r="Q126" s="58"/>
      <c r="R126" s="21" t="s">
        <v>163</v>
      </c>
    </row>
    <row r="127" spans="1:18" ht="16.5" thickBot="1" x14ac:dyDescent="0.3">
      <c r="A127" s="16"/>
      <c r="B127" s="23" t="s">
        <v>288</v>
      </c>
      <c r="C127" s="18"/>
      <c r="D127" s="82">
        <v>4868</v>
      </c>
      <c r="E127" s="82"/>
      <c r="F127" s="18"/>
      <c r="G127" s="83">
        <v>97</v>
      </c>
      <c r="H127" s="83"/>
      <c r="I127" s="18"/>
      <c r="J127" s="84" t="s">
        <v>217</v>
      </c>
      <c r="K127" s="84"/>
      <c r="L127" s="18"/>
      <c r="M127" s="83" t="s">
        <v>304</v>
      </c>
      <c r="N127" s="83"/>
      <c r="O127" s="14" t="s">
        <v>163</v>
      </c>
      <c r="P127" s="84" t="s">
        <v>217</v>
      </c>
      <c r="Q127" s="84"/>
      <c r="R127" s="18"/>
    </row>
    <row r="128" spans="1:18" ht="16.5" thickBot="1" x14ac:dyDescent="0.3">
      <c r="A128" s="16"/>
      <c r="B128" s="19" t="s">
        <v>88</v>
      </c>
      <c r="C128" s="20"/>
      <c r="D128" s="68" t="s">
        <v>159</v>
      </c>
      <c r="E128" s="70" t="s">
        <v>305</v>
      </c>
      <c r="F128" s="21" t="s">
        <v>163</v>
      </c>
      <c r="G128" s="68" t="s">
        <v>159</v>
      </c>
      <c r="H128" s="69">
        <v>4866</v>
      </c>
      <c r="I128" s="20"/>
      <c r="J128" s="68" t="s">
        <v>159</v>
      </c>
      <c r="K128" s="70">
        <v>96</v>
      </c>
      <c r="L128" s="20"/>
      <c r="M128" s="68" t="s">
        <v>159</v>
      </c>
      <c r="N128" s="70" t="s">
        <v>304</v>
      </c>
      <c r="O128" s="21" t="s">
        <v>163</v>
      </c>
      <c r="P128" s="68" t="s">
        <v>159</v>
      </c>
      <c r="Q128" s="70" t="s">
        <v>306</v>
      </c>
      <c r="R128" s="21" t="s">
        <v>163</v>
      </c>
    </row>
    <row r="129" spans="1:18" ht="16.5" thickTop="1" x14ac:dyDescent="0.25">
      <c r="A129" s="16"/>
      <c r="B129" s="90"/>
      <c r="C129" s="18"/>
      <c r="D129" s="85"/>
      <c r="E129" s="85"/>
      <c r="F129" s="18"/>
      <c r="G129" s="85"/>
      <c r="H129" s="85"/>
      <c r="I129" s="18"/>
      <c r="J129" s="85"/>
      <c r="K129" s="85"/>
      <c r="L129" s="18"/>
      <c r="M129" s="85"/>
      <c r="N129" s="85"/>
      <c r="O129" s="18"/>
      <c r="P129" s="85"/>
      <c r="Q129" s="85"/>
      <c r="R129" s="18"/>
    </row>
    <row r="130" spans="1:18" ht="15.75" x14ac:dyDescent="0.25">
      <c r="A130" s="16"/>
      <c r="B130" s="19" t="s">
        <v>292</v>
      </c>
      <c r="C130" s="20"/>
      <c r="D130" s="86"/>
      <c r="E130" s="86"/>
      <c r="F130" s="20"/>
      <c r="G130" s="86"/>
      <c r="H130" s="86"/>
      <c r="I130" s="20"/>
      <c r="J130" s="86"/>
      <c r="K130" s="86"/>
      <c r="L130" s="20"/>
      <c r="M130" s="86"/>
      <c r="N130" s="86"/>
      <c r="O130" s="20"/>
      <c r="P130" s="86"/>
      <c r="Q130" s="86"/>
      <c r="R130" s="20"/>
    </row>
    <row r="131" spans="1:18" ht="16.5" thickBot="1" x14ac:dyDescent="0.3">
      <c r="A131" s="16"/>
      <c r="B131" s="66" t="s">
        <v>90</v>
      </c>
      <c r="C131" s="18"/>
      <c r="D131" s="83" t="s">
        <v>307</v>
      </c>
      <c r="E131" s="83"/>
      <c r="F131" s="14" t="s">
        <v>163</v>
      </c>
      <c r="G131" s="83" t="s">
        <v>307</v>
      </c>
      <c r="H131" s="83"/>
      <c r="I131" s="14" t="s">
        <v>163</v>
      </c>
      <c r="J131" s="83" t="s">
        <v>307</v>
      </c>
      <c r="K131" s="83"/>
      <c r="L131" s="14" t="s">
        <v>163</v>
      </c>
      <c r="M131" s="82">
        <v>13140</v>
      </c>
      <c r="N131" s="82"/>
      <c r="O131" s="18"/>
      <c r="P131" s="83" t="s">
        <v>307</v>
      </c>
      <c r="Q131" s="83"/>
      <c r="R131" s="14" t="s">
        <v>163</v>
      </c>
    </row>
    <row r="132" spans="1:18" ht="16.5" thickBot="1" x14ac:dyDescent="0.3">
      <c r="A132" s="16"/>
      <c r="B132" s="19" t="s">
        <v>294</v>
      </c>
      <c r="C132" s="20"/>
      <c r="D132" s="68" t="s">
        <v>159</v>
      </c>
      <c r="E132" s="70" t="s">
        <v>308</v>
      </c>
      <c r="F132" s="21" t="s">
        <v>163</v>
      </c>
      <c r="G132" s="68" t="s">
        <v>159</v>
      </c>
      <c r="H132" s="70" t="s">
        <v>309</v>
      </c>
      <c r="I132" s="21" t="s">
        <v>163</v>
      </c>
      <c r="J132" s="68" t="s">
        <v>159</v>
      </c>
      <c r="K132" s="70" t="s">
        <v>310</v>
      </c>
      <c r="L132" s="21" t="s">
        <v>163</v>
      </c>
      <c r="M132" s="68" t="s">
        <v>159</v>
      </c>
      <c r="N132" s="69">
        <v>8175</v>
      </c>
      <c r="O132" s="20"/>
      <c r="P132" s="68" t="s">
        <v>159</v>
      </c>
      <c r="Q132" s="70" t="s">
        <v>311</v>
      </c>
      <c r="R132" s="21" t="s">
        <v>163</v>
      </c>
    </row>
    <row r="133" spans="1:18" ht="15.75" thickTop="1" x14ac:dyDescent="0.25">
      <c r="A133" s="16"/>
      <c r="B133" s="63"/>
      <c r="C133" s="63"/>
      <c r="D133" s="63"/>
      <c r="E133" s="63"/>
      <c r="F133" s="63"/>
      <c r="G133" s="63"/>
      <c r="H133" s="63"/>
      <c r="I133" s="63"/>
      <c r="J133" s="63"/>
      <c r="K133" s="63"/>
      <c r="L133" s="63"/>
      <c r="M133" s="63"/>
      <c r="N133" s="63"/>
      <c r="O133" s="63"/>
      <c r="P133" s="63"/>
      <c r="Q133" s="63"/>
      <c r="R133" s="63"/>
    </row>
    <row r="134" spans="1:18" x14ac:dyDescent="0.25">
      <c r="A134" s="16"/>
      <c r="B134" s="102" t="s">
        <v>313</v>
      </c>
      <c r="C134" s="102"/>
      <c r="D134" s="102"/>
      <c r="E134" s="102"/>
      <c r="F134" s="102"/>
      <c r="G134" s="102"/>
      <c r="H134" s="102"/>
      <c r="I134" s="102"/>
      <c r="J134" s="102"/>
      <c r="K134" s="102"/>
      <c r="L134" s="102"/>
      <c r="M134" s="102"/>
      <c r="N134" s="102"/>
      <c r="O134" s="102"/>
      <c r="P134" s="102"/>
      <c r="Q134" s="102"/>
      <c r="R134" s="102"/>
    </row>
    <row r="135" spans="1:18" x14ac:dyDescent="0.25">
      <c r="A135" s="16"/>
      <c r="B135" s="52"/>
      <c r="C135" s="52"/>
      <c r="D135" s="52"/>
      <c r="E135" s="52"/>
      <c r="F135" s="52"/>
      <c r="G135" s="52"/>
      <c r="H135" s="52"/>
      <c r="I135" s="52"/>
      <c r="J135" s="52"/>
      <c r="K135" s="52"/>
      <c r="L135" s="52"/>
      <c r="M135" s="52"/>
      <c r="N135" s="52"/>
      <c r="O135" s="52"/>
      <c r="P135" s="52"/>
      <c r="Q135" s="52"/>
      <c r="R135" s="52"/>
    </row>
    <row r="136" spans="1:18" x14ac:dyDescent="0.25">
      <c r="A136" s="16"/>
      <c r="B136" s="46"/>
      <c r="C136" s="47"/>
      <c r="D136" s="30" t="s">
        <v>240</v>
      </c>
      <c r="E136" s="30"/>
      <c r="F136" s="47"/>
      <c r="G136" s="30" t="s">
        <v>241</v>
      </c>
      <c r="H136" s="30"/>
      <c r="I136" s="47"/>
      <c r="J136" s="30" t="s">
        <v>241</v>
      </c>
      <c r="K136" s="30"/>
      <c r="L136" s="47"/>
      <c r="M136" s="30" t="s">
        <v>245</v>
      </c>
      <c r="N136" s="30"/>
      <c r="O136" s="47"/>
      <c r="P136" s="30" t="s">
        <v>216</v>
      </c>
      <c r="Q136" s="30"/>
      <c r="R136" s="47"/>
    </row>
    <row r="137" spans="1:18" x14ac:dyDescent="0.25">
      <c r="A137" s="16"/>
      <c r="B137" s="46"/>
      <c r="C137" s="47"/>
      <c r="D137" s="30"/>
      <c r="E137" s="30"/>
      <c r="F137" s="47"/>
      <c r="G137" s="30" t="s">
        <v>242</v>
      </c>
      <c r="H137" s="30"/>
      <c r="I137" s="47"/>
      <c r="J137" s="30" t="s">
        <v>244</v>
      </c>
      <c r="K137" s="30"/>
      <c r="L137" s="47"/>
      <c r="M137" s="30"/>
      <c r="N137" s="30"/>
      <c r="O137" s="47"/>
      <c r="P137" s="30"/>
      <c r="Q137" s="30"/>
      <c r="R137" s="47"/>
    </row>
    <row r="138" spans="1:18" x14ac:dyDescent="0.25">
      <c r="A138" s="16"/>
      <c r="B138" s="46"/>
      <c r="C138" s="47"/>
      <c r="D138" s="30"/>
      <c r="E138" s="30"/>
      <c r="F138" s="47"/>
      <c r="G138" s="30" t="s">
        <v>243</v>
      </c>
      <c r="H138" s="30"/>
      <c r="I138" s="47"/>
      <c r="J138" s="30" t="s">
        <v>242</v>
      </c>
      <c r="K138" s="30"/>
      <c r="L138" s="47"/>
      <c r="M138" s="30"/>
      <c r="N138" s="30"/>
      <c r="O138" s="47"/>
      <c r="P138" s="30"/>
      <c r="Q138" s="30"/>
      <c r="R138" s="47"/>
    </row>
    <row r="139" spans="1:18" ht="15.75" thickBot="1" x14ac:dyDescent="0.3">
      <c r="A139" s="16"/>
      <c r="B139" s="46"/>
      <c r="C139" s="47"/>
      <c r="D139" s="31"/>
      <c r="E139" s="31"/>
      <c r="F139" s="47"/>
      <c r="G139" s="74"/>
      <c r="H139" s="74"/>
      <c r="I139" s="47"/>
      <c r="J139" s="31" t="s">
        <v>243</v>
      </c>
      <c r="K139" s="31"/>
      <c r="L139" s="47"/>
      <c r="M139" s="31"/>
      <c r="N139" s="31"/>
      <c r="O139" s="47"/>
      <c r="P139" s="31"/>
      <c r="Q139" s="31"/>
      <c r="R139" s="47"/>
    </row>
    <row r="140" spans="1:18" ht="15.75" x14ac:dyDescent="0.25">
      <c r="A140" s="16"/>
      <c r="B140" s="19" t="s">
        <v>73</v>
      </c>
      <c r="C140" s="20"/>
      <c r="D140" s="42" t="s">
        <v>159</v>
      </c>
      <c r="E140" s="56" t="s">
        <v>217</v>
      </c>
      <c r="F140" s="20"/>
      <c r="G140" s="42" t="s">
        <v>159</v>
      </c>
      <c r="H140" s="22">
        <v>135844</v>
      </c>
      <c r="I140" s="20"/>
      <c r="J140" s="42" t="s">
        <v>159</v>
      </c>
      <c r="K140" s="22">
        <v>41199</v>
      </c>
      <c r="L140" s="20"/>
      <c r="M140" s="42" t="s">
        <v>159</v>
      </c>
      <c r="N140" s="43" t="s">
        <v>314</v>
      </c>
      <c r="O140" s="21" t="s">
        <v>163</v>
      </c>
      <c r="P140" s="42" t="s">
        <v>159</v>
      </c>
      <c r="Q140" s="22">
        <v>162455</v>
      </c>
      <c r="R140" s="20"/>
    </row>
    <row r="141" spans="1:18" ht="16.5" thickBot="1" x14ac:dyDescent="0.3">
      <c r="A141" s="16"/>
      <c r="B141" s="23" t="s">
        <v>74</v>
      </c>
      <c r="C141" s="18"/>
      <c r="D141" s="84" t="s">
        <v>217</v>
      </c>
      <c r="E141" s="84"/>
      <c r="F141" s="18"/>
      <c r="G141" s="82">
        <v>71490</v>
      </c>
      <c r="H141" s="82"/>
      <c r="I141" s="18"/>
      <c r="J141" s="82">
        <v>29362</v>
      </c>
      <c r="K141" s="82"/>
      <c r="L141" s="18"/>
      <c r="M141" s="83" t="s">
        <v>314</v>
      </c>
      <c r="N141" s="83"/>
      <c r="O141" s="14" t="s">
        <v>163</v>
      </c>
      <c r="P141" s="82">
        <v>86264</v>
      </c>
      <c r="Q141" s="82"/>
      <c r="R141" s="18"/>
    </row>
    <row r="142" spans="1:18" ht="15.75" x14ac:dyDescent="0.25">
      <c r="A142" s="16"/>
      <c r="B142" s="19" t="s">
        <v>75</v>
      </c>
      <c r="C142" s="20"/>
      <c r="D142" s="89" t="s">
        <v>217</v>
      </c>
      <c r="E142" s="89"/>
      <c r="F142" s="20"/>
      <c r="G142" s="88">
        <v>64354</v>
      </c>
      <c r="H142" s="88"/>
      <c r="I142" s="20"/>
      <c r="J142" s="88">
        <v>11837</v>
      </c>
      <c r="K142" s="88"/>
      <c r="L142" s="20"/>
      <c r="M142" s="89" t="s">
        <v>217</v>
      </c>
      <c r="N142" s="89"/>
      <c r="O142" s="20"/>
      <c r="P142" s="88">
        <v>76191</v>
      </c>
      <c r="Q142" s="88"/>
      <c r="R142" s="20"/>
    </row>
    <row r="143" spans="1:18" ht="15.75" x14ac:dyDescent="0.25">
      <c r="A143" s="16"/>
      <c r="B143" s="23" t="s">
        <v>76</v>
      </c>
      <c r="C143" s="18"/>
      <c r="D143" s="76"/>
      <c r="E143" s="76"/>
      <c r="F143" s="18"/>
      <c r="G143" s="76"/>
      <c r="H143" s="76"/>
      <c r="I143" s="18"/>
      <c r="J143" s="76"/>
      <c r="K143" s="76"/>
      <c r="L143" s="18"/>
      <c r="M143" s="76"/>
      <c r="N143" s="76"/>
      <c r="O143" s="18"/>
      <c r="P143" s="76"/>
      <c r="Q143" s="76"/>
      <c r="R143" s="18"/>
    </row>
    <row r="144" spans="1:18" ht="15.75" x14ac:dyDescent="0.25">
      <c r="A144" s="16"/>
      <c r="B144" s="19" t="s">
        <v>77</v>
      </c>
      <c r="C144" s="20"/>
      <c r="D144" s="61">
        <v>11216</v>
      </c>
      <c r="E144" s="61"/>
      <c r="F144" s="20"/>
      <c r="G144" s="61">
        <v>5458</v>
      </c>
      <c r="H144" s="61"/>
      <c r="I144" s="20"/>
      <c r="J144" s="61">
        <v>5909</v>
      </c>
      <c r="K144" s="61"/>
      <c r="L144" s="20"/>
      <c r="M144" s="59" t="s">
        <v>217</v>
      </c>
      <c r="N144" s="59"/>
      <c r="O144" s="20"/>
      <c r="P144" s="61">
        <v>22583</v>
      </c>
      <c r="Q144" s="61"/>
      <c r="R144" s="20"/>
    </row>
    <row r="145" spans="1:18" ht="15.75" x14ac:dyDescent="0.25">
      <c r="A145" s="16"/>
      <c r="B145" s="23" t="s">
        <v>78</v>
      </c>
      <c r="C145" s="18"/>
      <c r="D145" s="77" t="s">
        <v>217</v>
      </c>
      <c r="E145" s="77"/>
      <c r="F145" s="18"/>
      <c r="G145" s="32">
        <v>10677</v>
      </c>
      <c r="H145" s="32"/>
      <c r="I145" s="18"/>
      <c r="J145" s="32">
        <v>3423</v>
      </c>
      <c r="K145" s="32"/>
      <c r="L145" s="18"/>
      <c r="M145" s="77" t="s">
        <v>217</v>
      </c>
      <c r="N145" s="77"/>
      <c r="O145" s="18"/>
      <c r="P145" s="32">
        <v>14100</v>
      </c>
      <c r="Q145" s="32"/>
      <c r="R145" s="18"/>
    </row>
    <row r="146" spans="1:18" ht="15.75" x14ac:dyDescent="0.25">
      <c r="A146" s="16"/>
      <c r="B146" s="19" t="s">
        <v>79</v>
      </c>
      <c r="C146" s="20"/>
      <c r="D146" s="59" t="s">
        <v>217</v>
      </c>
      <c r="E146" s="59"/>
      <c r="F146" s="20"/>
      <c r="G146" s="61">
        <v>1234</v>
      </c>
      <c r="H146" s="61"/>
      <c r="I146" s="20"/>
      <c r="J146" s="59" t="s">
        <v>217</v>
      </c>
      <c r="K146" s="59"/>
      <c r="L146" s="20"/>
      <c r="M146" s="59" t="s">
        <v>217</v>
      </c>
      <c r="N146" s="59"/>
      <c r="O146" s="20"/>
      <c r="P146" s="61">
        <v>1234</v>
      </c>
      <c r="Q146" s="61"/>
      <c r="R146" s="20"/>
    </row>
    <row r="147" spans="1:18" ht="16.5" thickBot="1" x14ac:dyDescent="0.3">
      <c r="A147" s="16"/>
      <c r="B147" s="23" t="s">
        <v>80</v>
      </c>
      <c r="C147" s="18"/>
      <c r="D147" s="84" t="s">
        <v>217</v>
      </c>
      <c r="E147" s="84"/>
      <c r="F147" s="18"/>
      <c r="G147" s="82">
        <v>15090</v>
      </c>
      <c r="H147" s="82"/>
      <c r="I147" s="18"/>
      <c r="J147" s="82">
        <v>3154</v>
      </c>
      <c r="K147" s="82"/>
      <c r="L147" s="18"/>
      <c r="M147" s="84" t="s">
        <v>217</v>
      </c>
      <c r="N147" s="84"/>
      <c r="O147" s="18"/>
      <c r="P147" s="82">
        <v>18244</v>
      </c>
      <c r="Q147" s="82"/>
      <c r="R147" s="18"/>
    </row>
    <row r="148" spans="1:18" ht="16.5" thickBot="1" x14ac:dyDescent="0.3">
      <c r="A148" s="16"/>
      <c r="B148" s="19" t="s">
        <v>81</v>
      </c>
      <c r="C148" s="20"/>
      <c r="D148" s="91">
        <v>11216</v>
      </c>
      <c r="E148" s="91"/>
      <c r="F148" s="20"/>
      <c r="G148" s="91">
        <v>32459</v>
      </c>
      <c r="H148" s="91"/>
      <c r="I148" s="20"/>
      <c r="J148" s="91">
        <v>12486</v>
      </c>
      <c r="K148" s="91"/>
      <c r="L148" s="20"/>
      <c r="M148" s="92" t="s">
        <v>217</v>
      </c>
      <c r="N148" s="92"/>
      <c r="O148" s="20"/>
      <c r="P148" s="91">
        <v>56161</v>
      </c>
      <c r="Q148" s="91"/>
      <c r="R148" s="20"/>
    </row>
    <row r="149" spans="1:18" ht="15.75" x14ac:dyDescent="0.25">
      <c r="A149" s="16"/>
      <c r="B149" s="23" t="s">
        <v>278</v>
      </c>
      <c r="C149" s="18"/>
      <c r="D149" s="87" t="s">
        <v>315</v>
      </c>
      <c r="E149" s="87"/>
      <c r="F149" s="14" t="s">
        <v>163</v>
      </c>
      <c r="G149" s="80">
        <v>31895</v>
      </c>
      <c r="H149" s="80"/>
      <c r="I149" s="18"/>
      <c r="J149" s="87" t="s">
        <v>316</v>
      </c>
      <c r="K149" s="87"/>
      <c r="L149" s="14" t="s">
        <v>163</v>
      </c>
      <c r="M149" s="81" t="s">
        <v>217</v>
      </c>
      <c r="N149" s="81"/>
      <c r="O149" s="18"/>
      <c r="P149" s="80">
        <v>20030</v>
      </c>
      <c r="Q149" s="80"/>
      <c r="R149" s="18"/>
    </row>
    <row r="150" spans="1:18" ht="15.75" x14ac:dyDescent="0.25">
      <c r="A150" s="16"/>
      <c r="B150" s="19" t="s">
        <v>317</v>
      </c>
      <c r="C150" s="20"/>
      <c r="D150" s="86"/>
      <c r="E150" s="86"/>
      <c r="F150" s="20"/>
      <c r="G150" s="86"/>
      <c r="H150" s="86"/>
      <c r="I150" s="20"/>
      <c r="J150" s="86"/>
      <c r="K150" s="86"/>
      <c r="L150" s="20"/>
      <c r="M150" s="86"/>
      <c r="N150" s="86"/>
      <c r="O150" s="20"/>
      <c r="P150" s="86"/>
      <c r="Q150" s="86"/>
      <c r="R150" s="20"/>
    </row>
    <row r="151" spans="1:18" ht="15.75" x14ac:dyDescent="0.25">
      <c r="A151" s="16"/>
      <c r="B151" s="23" t="s">
        <v>84</v>
      </c>
      <c r="C151" s="18"/>
      <c r="D151" s="32">
        <v>23824</v>
      </c>
      <c r="E151" s="32"/>
      <c r="F151" s="18"/>
      <c r="G151" s="77" t="s">
        <v>217</v>
      </c>
      <c r="H151" s="77"/>
      <c r="I151" s="18"/>
      <c r="J151" s="51">
        <v>6</v>
      </c>
      <c r="K151" s="51"/>
      <c r="L151" s="18"/>
      <c r="M151" s="77" t="s">
        <v>217</v>
      </c>
      <c r="N151" s="77"/>
      <c r="O151" s="18"/>
      <c r="P151" s="32">
        <v>23830</v>
      </c>
      <c r="Q151" s="32"/>
      <c r="R151" s="18"/>
    </row>
    <row r="152" spans="1:18" ht="16.5" thickBot="1" x14ac:dyDescent="0.3">
      <c r="A152" s="16"/>
      <c r="B152" s="19" t="s">
        <v>282</v>
      </c>
      <c r="C152" s="20"/>
      <c r="D152" s="33" t="s">
        <v>318</v>
      </c>
      <c r="E152" s="33"/>
      <c r="F152" s="21" t="s">
        <v>163</v>
      </c>
      <c r="G152" s="79" t="s">
        <v>217</v>
      </c>
      <c r="H152" s="79"/>
      <c r="I152" s="20"/>
      <c r="J152" s="33">
        <v>113</v>
      </c>
      <c r="K152" s="33"/>
      <c r="L152" s="20"/>
      <c r="M152" s="79" t="s">
        <v>217</v>
      </c>
      <c r="N152" s="79"/>
      <c r="O152" s="20"/>
      <c r="P152" s="33" t="s">
        <v>319</v>
      </c>
      <c r="Q152" s="33"/>
      <c r="R152" s="21" t="s">
        <v>163</v>
      </c>
    </row>
    <row r="153" spans="1:18" ht="25.5" x14ac:dyDescent="0.25">
      <c r="A153" s="16"/>
      <c r="B153" s="23" t="s">
        <v>86</v>
      </c>
      <c r="C153" s="18"/>
      <c r="D153" s="87" t="s">
        <v>320</v>
      </c>
      <c r="E153" s="87"/>
      <c r="F153" s="14" t="s">
        <v>163</v>
      </c>
      <c r="G153" s="80">
        <v>31895</v>
      </c>
      <c r="H153" s="80"/>
      <c r="I153" s="18"/>
      <c r="J153" s="87" t="s">
        <v>321</v>
      </c>
      <c r="K153" s="87"/>
      <c r="L153" s="14" t="s">
        <v>163</v>
      </c>
      <c r="M153" s="81" t="s">
        <v>217</v>
      </c>
      <c r="N153" s="81"/>
      <c r="O153" s="18"/>
      <c r="P153" s="87" t="s">
        <v>229</v>
      </c>
      <c r="Q153" s="87"/>
      <c r="R153" s="14" t="s">
        <v>163</v>
      </c>
    </row>
    <row r="154" spans="1:18" ht="15.75" x14ac:dyDescent="0.25">
      <c r="A154" s="16"/>
      <c r="B154" s="19" t="s">
        <v>87</v>
      </c>
      <c r="C154" s="20"/>
      <c r="D154" s="58" t="s">
        <v>322</v>
      </c>
      <c r="E154" s="58"/>
      <c r="F154" s="21" t="s">
        <v>163</v>
      </c>
      <c r="G154" s="61">
        <v>11518</v>
      </c>
      <c r="H154" s="61"/>
      <c r="I154" s="20"/>
      <c r="J154" s="58">
        <v>436</v>
      </c>
      <c r="K154" s="58"/>
      <c r="L154" s="20"/>
      <c r="M154" s="59" t="s">
        <v>217</v>
      </c>
      <c r="N154" s="59"/>
      <c r="O154" s="20"/>
      <c r="P154" s="58" t="s">
        <v>323</v>
      </c>
      <c r="Q154" s="58"/>
      <c r="R154" s="21" t="s">
        <v>163</v>
      </c>
    </row>
    <row r="155" spans="1:18" ht="16.5" thickBot="1" x14ac:dyDescent="0.3">
      <c r="A155" s="16"/>
      <c r="B155" s="23" t="s">
        <v>288</v>
      </c>
      <c r="C155" s="18"/>
      <c r="D155" s="82">
        <v>19173</v>
      </c>
      <c r="E155" s="82"/>
      <c r="F155" s="18"/>
      <c r="G155" s="83" t="s">
        <v>324</v>
      </c>
      <c r="H155" s="83"/>
      <c r="I155" s="14" t="s">
        <v>163</v>
      </c>
      <c r="J155" s="84" t="s">
        <v>217</v>
      </c>
      <c r="K155" s="84"/>
      <c r="L155" s="18"/>
      <c r="M155" s="83" t="s">
        <v>325</v>
      </c>
      <c r="N155" s="83"/>
      <c r="O155" s="14" t="s">
        <v>163</v>
      </c>
      <c r="P155" s="84" t="s">
        <v>217</v>
      </c>
      <c r="Q155" s="84"/>
      <c r="R155" s="18"/>
    </row>
    <row r="156" spans="1:18" ht="16.5" thickBot="1" x14ac:dyDescent="0.3">
      <c r="A156" s="16"/>
      <c r="B156" s="19" t="s">
        <v>88</v>
      </c>
      <c r="C156" s="20"/>
      <c r="D156" s="68" t="s">
        <v>159</v>
      </c>
      <c r="E156" s="70" t="s">
        <v>326</v>
      </c>
      <c r="F156" s="21" t="s">
        <v>163</v>
      </c>
      <c r="G156" s="68" t="s">
        <v>159</v>
      </c>
      <c r="H156" s="69">
        <v>19173</v>
      </c>
      <c r="I156" s="20"/>
      <c r="J156" s="68" t="s">
        <v>159</v>
      </c>
      <c r="K156" s="70" t="s">
        <v>324</v>
      </c>
      <c r="L156" s="21" t="s">
        <v>163</v>
      </c>
      <c r="M156" s="68" t="s">
        <v>159</v>
      </c>
      <c r="N156" s="70" t="s">
        <v>325</v>
      </c>
      <c r="O156" s="21" t="s">
        <v>163</v>
      </c>
      <c r="P156" s="68" t="s">
        <v>159</v>
      </c>
      <c r="Q156" s="70" t="s">
        <v>326</v>
      </c>
      <c r="R156" s="21" t="s">
        <v>163</v>
      </c>
    </row>
    <row r="157" spans="1:18" ht="16.5" thickTop="1" x14ac:dyDescent="0.25">
      <c r="A157" s="16"/>
      <c r="B157" s="90"/>
      <c r="C157" s="18"/>
      <c r="D157" s="85"/>
      <c r="E157" s="85"/>
      <c r="F157" s="18"/>
      <c r="G157" s="85"/>
      <c r="H157" s="85"/>
      <c r="I157" s="18"/>
      <c r="J157" s="85"/>
      <c r="K157" s="85"/>
      <c r="L157" s="18"/>
      <c r="M157" s="85"/>
      <c r="N157" s="85"/>
      <c r="O157" s="18"/>
      <c r="P157" s="85"/>
      <c r="Q157" s="85"/>
      <c r="R157" s="18"/>
    </row>
    <row r="158" spans="1:18" ht="15.75" x14ac:dyDescent="0.25">
      <c r="A158" s="16"/>
      <c r="B158" s="19" t="s">
        <v>89</v>
      </c>
      <c r="C158" s="20"/>
      <c r="D158" s="86"/>
      <c r="E158" s="86"/>
      <c r="F158" s="20"/>
      <c r="G158" s="86"/>
      <c r="H158" s="86"/>
      <c r="I158" s="20"/>
      <c r="J158" s="86"/>
      <c r="K158" s="86"/>
      <c r="L158" s="20"/>
      <c r="M158" s="86"/>
      <c r="N158" s="86"/>
      <c r="O158" s="20"/>
      <c r="P158" s="86"/>
      <c r="Q158" s="86"/>
      <c r="R158" s="20"/>
    </row>
    <row r="159" spans="1:18" ht="16.5" thickBot="1" x14ac:dyDescent="0.3">
      <c r="A159" s="16"/>
      <c r="B159" s="66" t="s">
        <v>90</v>
      </c>
      <c r="C159" s="18"/>
      <c r="D159" s="82">
        <v>1159</v>
      </c>
      <c r="E159" s="82"/>
      <c r="F159" s="18"/>
      <c r="G159" s="82">
        <v>1159</v>
      </c>
      <c r="H159" s="82"/>
      <c r="I159" s="18"/>
      <c r="J159" s="82">
        <v>1159</v>
      </c>
      <c r="K159" s="82"/>
      <c r="L159" s="18"/>
      <c r="M159" s="83" t="s">
        <v>327</v>
      </c>
      <c r="N159" s="83"/>
      <c r="O159" s="14" t="s">
        <v>163</v>
      </c>
      <c r="P159" s="82">
        <v>1159</v>
      </c>
      <c r="Q159" s="82"/>
      <c r="R159" s="18"/>
    </row>
    <row r="160" spans="1:18" ht="16.5" thickBot="1" x14ac:dyDescent="0.3">
      <c r="A160" s="16"/>
      <c r="B160" s="19" t="s">
        <v>328</v>
      </c>
      <c r="C160" s="20"/>
      <c r="D160" s="68" t="s">
        <v>159</v>
      </c>
      <c r="E160" s="70" t="s">
        <v>329</v>
      </c>
      <c r="F160" s="21" t="s">
        <v>163</v>
      </c>
      <c r="G160" s="68" t="s">
        <v>159</v>
      </c>
      <c r="H160" s="69">
        <v>20332</v>
      </c>
      <c r="I160" s="20"/>
      <c r="J160" s="68" t="s">
        <v>159</v>
      </c>
      <c r="K160" s="70" t="s">
        <v>330</v>
      </c>
      <c r="L160" s="21" t="s">
        <v>163</v>
      </c>
      <c r="M160" s="68" t="s">
        <v>159</v>
      </c>
      <c r="N160" s="70" t="s">
        <v>331</v>
      </c>
      <c r="O160" s="21" t="s">
        <v>163</v>
      </c>
      <c r="P160" s="68" t="s">
        <v>159</v>
      </c>
      <c r="Q160" s="70" t="s">
        <v>329</v>
      </c>
      <c r="R160" s="21" t="s">
        <v>163</v>
      </c>
    </row>
    <row r="161" spans="1:18" ht="15.75" thickTop="1" x14ac:dyDescent="0.25">
      <c r="A161" s="16"/>
      <c r="B161" s="63"/>
      <c r="C161" s="63"/>
      <c r="D161" s="63"/>
      <c r="E161" s="63"/>
      <c r="F161" s="63"/>
      <c r="G161" s="63"/>
      <c r="H161" s="63"/>
      <c r="I161" s="63"/>
      <c r="J161" s="63"/>
      <c r="K161" s="63"/>
      <c r="L161" s="63"/>
      <c r="M161" s="63"/>
      <c r="N161" s="63"/>
      <c r="O161" s="63"/>
      <c r="P161" s="63"/>
      <c r="Q161" s="63"/>
      <c r="R161" s="63"/>
    </row>
    <row r="162" spans="1:18" x14ac:dyDescent="0.25">
      <c r="A162" s="16"/>
      <c r="B162" s="63"/>
      <c r="C162" s="63"/>
      <c r="D162" s="63"/>
      <c r="E162" s="63"/>
      <c r="F162" s="63"/>
      <c r="G162" s="63"/>
      <c r="H162" s="63"/>
      <c r="I162" s="63"/>
      <c r="J162" s="63"/>
      <c r="K162" s="63"/>
      <c r="L162" s="63"/>
      <c r="M162" s="63"/>
      <c r="N162" s="63"/>
      <c r="O162" s="63"/>
      <c r="P162" s="63"/>
      <c r="Q162" s="63"/>
      <c r="R162" s="63"/>
    </row>
    <row r="163" spans="1:18" x14ac:dyDescent="0.25">
      <c r="A163" s="16"/>
      <c r="B163" s="102" t="s">
        <v>332</v>
      </c>
      <c r="C163" s="102"/>
      <c r="D163" s="102"/>
      <c r="E163" s="102"/>
      <c r="F163" s="102"/>
      <c r="G163" s="102"/>
      <c r="H163" s="102"/>
      <c r="I163" s="102"/>
      <c r="J163" s="102"/>
      <c r="K163" s="102"/>
      <c r="L163" s="102"/>
      <c r="M163" s="102"/>
      <c r="N163" s="102"/>
      <c r="O163" s="102"/>
      <c r="P163" s="102"/>
      <c r="Q163" s="102"/>
      <c r="R163" s="102"/>
    </row>
    <row r="164" spans="1:18" x14ac:dyDescent="0.25">
      <c r="A164" s="16"/>
      <c r="B164" s="52"/>
      <c r="C164" s="52"/>
      <c r="D164" s="52"/>
      <c r="E164" s="52"/>
      <c r="F164" s="52"/>
      <c r="G164" s="52"/>
      <c r="H164" s="52"/>
      <c r="I164" s="52"/>
      <c r="J164" s="52"/>
      <c r="K164" s="52"/>
      <c r="L164" s="52"/>
      <c r="M164" s="52"/>
      <c r="N164" s="52"/>
      <c r="O164" s="52"/>
      <c r="P164" s="52"/>
      <c r="Q164" s="52"/>
      <c r="R164" s="52"/>
    </row>
    <row r="165" spans="1:18" x14ac:dyDescent="0.25">
      <c r="A165" s="16"/>
      <c r="B165" s="46"/>
      <c r="C165" s="47"/>
      <c r="D165" s="30" t="s">
        <v>240</v>
      </c>
      <c r="E165" s="30"/>
      <c r="F165" s="47"/>
      <c r="G165" s="30" t="s">
        <v>241</v>
      </c>
      <c r="H165" s="30"/>
      <c r="I165" s="47"/>
      <c r="J165" s="30" t="s">
        <v>241</v>
      </c>
      <c r="K165" s="30"/>
      <c r="L165" s="47"/>
      <c r="M165" s="30" t="s">
        <v>245</v>
      </c>
      <c r="N165" s="30"/>
      <c r="O165" s="47"/>
      <c r="P165" s="30" t="s">
        <v>216</v>
      </c>
      <c r="Q165" s="30"/>
      <c r="R165" s="47"/>
    </row>
    <row r="166" spans="1:18" x14ac:dyDescent="0.25">
      <c r="A166" s="16"/>
      <c r="B166" s="46"/>
      <c r="C166" s="47"/>
      <c r="D166" s="30"/>
      <c r="E166" s="30"/>
      <c r="F166" s="47"/>
      <c r="G166" s="30" t="s">
        <v>242</v>
      </c>
      <c r="H166" s="30"/>
      <c r="I166" s="47"/>
      <c r="J166" s="30" t="s">
        <v>244</v>
      </c>
      <c r="K166" s="30"/>
      <c r="L166" s="47"/>
      <c r="M166" s="30"/>
      <c r="N166" s="30"/>
      <c r="O166" s="47"/>
      <c r="P166" s="30"/>
      <c r="Q166" s="30"/>
      <c r="R166" s="47"/>
    </row>
    <row r="167" spans="1:18" x14ac:dyDescent="0.25">
      <c r="A167" s="16"/>
      <c r="B167" s="46"/>
      <c r="C167" s="47"/>
      <c r="D167" s="30"/>
      <c r="E167" s="30"/>
      <c r="F167" s="47"/>
      <c r="G167" s="30" t="s">
        <v>243</v>
      </c>
      <c r="H167" s="30"/>
      <c r="I167" s="47"/>
      <c r="J167" s="30" t="s">
        <v>242</v>
      </c>
      <c r="K167" s="30"/>
      <c r="L167" s="47"/>
      <c r="M167" s="30"/>
      <c r="N167" s="30"/>
      <c r="O167" s="47"/>
      <c r="P167" s="30"/>
      <c r="Q167" s="30"/>
      <c r="R167" s="47"/>
    </row>
    <row r="168" spans="1:18" ht="15.75" thickBot="1" x14ac:dyDescent="0.3">
      <c r="A168" s="16"/>
      <c r="B168" s="46"/>
      <c r="C168" s="47"/>
      <c r="D168" s="31"/>
      <c r="E168" s="31"/>
      <c r="F168" s="47"/>
      <c r="G168" s="74"/>
      <c r="H168" s="74"/>
      <c r="I168" s="47"/>
      <c r="J168" s="31" t="s">
        <v>243</v>
      </c>
      <c r="K168" s="31"/>
      <c r="L168" s="47"/>
      <c r="M168" s="31"/>
      <c r="N168" s="31"/>
      <c r="O168" s="47"/>
      <c r="P168" s="31"/>
      <c r="Q168" s="31"/>
      <c r="R168" s="47"/>
    </row>
    <row r="169" spans="1:18" ht="15.75" x14ac:dyDescent="0.25">
      <c r="A169" s="16"/>
      <c r="B169" s="19" t="s">
        <v>73</v>
      </c>
      <c r="C169" s="20"/>
      <c r="D169" s="42" t="s">
        <v>159</v>
      </c>
      <c r="E169" s="56" t="s">
        <v>217</v>
      </c>
      <c r="F169" s="20"/>
      <c r="G169" s="42" t="s">
        <v>159</v>
      </c>
      <c r="H169" s="22">
        <v>127802</v>
      </c>
      <c r="I169" s="20"/>
      <c r="J169" s="42" t="s">
        <v>159</v>
      </c>
      <c r="K169" s="22">
        <v>38178</v>
      </c>
      <c r="L169" s="20"/>
      <c r="M169" s="42" t="s">
        <v>159</v>
      </c>
      <c r="N169" s="43" t="s">
        <v>333</v>
      </c>
      <c r="O169" s="21" t="s">
        <v>163</v>
      </c>
      <c r="P169" s="42" t="s">
        <v>159</v>
      </c>
      <c r="Q169" s="22">
        <v>154488</v>
      </c>
      <c r="R169" s="20"/>
    </row>
    <row r="170" spans="1:18" ht="16.5" thickBot="1" x14ac:dyDescent="0.3">
      <c r="A170" s="16"/>
      <c r="B170" s="23" t="s">
        <v>74</v>
      </c>
      <c r="C170" s="18"/>
      <c r="D170" s="84" t="s">
        <v>217</v>
      </c>
      <c r="E170" s="84"/>
      <c r="F170" s="18"/>
      <c r="G170" s="82">
        <v>69265</v>
      </c>
      <c r="H170" s="82"/>
      <c r="I170" s="18"/>
      <c r="J170" s="82">
        <v>25051</v>
      </c>
      <c r="K170" s="82"/>
      <c r="L170" s="18"/>
      <c r="M170" s="83" t="s">
        <v>333</v>
      </c>
      <c r="N170" s="83"/>
      <c r="O170" s="14" t="s">
        <v>163</v>
      </c>
      <c r="P170" s="82">
        <v>82824</v>
      </c>
      <c r="Q170" s="82"/>
      <c r="R170" s="18"/>
    </row>
    <row r="171" spans="1:18" ht="15.75" x14ac:dyDescent="0.25">
      <c r="A171" s="16"/>
      <c r="B171" s="19" t="s">
        <v>75</v>
      </c>
      <c r="C171" s="20"/>
      <c r="D171" s="89" t="s">
        <v>217</v>
      </c>
      <c r="E171" s="89"/>
      <c r="F171" s="20"/>
      <c r="G171" s="88">
        <v>58537</v>
      </c>
      <c r="H171" s="88"/>
      <c r="I171" s="20"/>
      <c r="J171" s="88">
        <v>13127</v>
      </c>
      <c r="K171" s="88"/>
      <c r="L171" s="20"/>
      <c r="M171" s="89" t="s">
        <v>217</v>
      </c>
      <c r="N171" s="89"/>
      <c r="O171" s="20"/>
      <c r="P171" s="88">
        <v>71664</v>
      </c>
      <c r="Q171" s="88"/>
      <c r="R171" s="20"/>
    </row>
    <row r="172" spans="1:18" ht="15.75" x14ac:dyDescent="0.25">
      <c r="A172" s="16"/>
      <c r="B172" s="23" t="s">
        <v>76</v>
      </c>
      <c r="C172" s="18"/>
      <c r="D172" s="76"/>
      <c r="E172" s="76"/>
      <c r="F172" s="18"/>
      <c r="G172" s="76"/>
      <c r="H172" s="76"/>
      <c r="I172" s="18"/>
      <c r="J172" s="76"/>
      <c r="K172" s="76"/>
      <c r="L172" s="18"/>
      <c r="M172" s="76"/>
      <c r="N172" s="76"/>
      <c r="O172" s="18"/>
      <c r="P172" s="76"/>
      <c r="Q172" s="76"/>
      <c r="R172" s="18"/>
    </row>
    <row r="173" spans="1:18" ht="15.75" x14ac:dyDescent="0.25">
      <c r="A173" s="16"/>
      <c r="B173" s="19" t="s">
        <v>77</v>
      </c>
      <c r="C173" s="20"/>
      <c r="D173" s="61">
        <v>8488</v>
      </c>
      <c r="E173" s="61"/>
      <c r="F173" s="20"/>
      <c r="G173" s="61">
        <v>5746</v>
      </c>
      <c r="H173" s="61"/>
      <c r="I173" s="20"/>
      <c r="J173" s="61">
        <v>5114</v>
      </c>
      <c r="K173" s="61"/>
      <c r="L173" s="20"/>
      <c r="M173" s="59" t="s">
        <v>217</v>
      </c>
      <c r="N173" s="59"/>
      <c r="O173" s="20"/>
      <c r="P173" s="61">
        <v>19348</v>
      </c>
      <c r="Q173" s="61"/>
      <c r="R173" s="20"/>
    </row>
    <row r="174" spans="1:18" ht="15.75" x14ac:dyDescent="0.25">
      <c r="A174" s="16"/>
      <c r="B174" s="23" t="s">
        <v>78</v>
      </c>
      <c r="C174" s="18"/>
      <c r="D174" s="77" t="s">
        <v>217</v>
      </c>
      <c r="E174" s="77"/>
      <c r="F174" s="18"/>
      <c r="G174" s="32">
        <v>13914</v>
      </c>
      <c r="H174" s="32"/>
      <c r="I174" s="18"/>
      <c r="J174" s="32">
        <v>3806</v>
      </c>
      <c r="K174" s="32"/>
      <c r="L174" s="18"/>
      <c r="M174" s="77" t="s">
        <v>217</v>
      </c>
      <c r="N174" s="77"/>
      <c r="O174" s="18"/>
      <c r="P174" s="32">
        <v>17720</v>
      </c>
      <c r="Q174" s="32"/>
      <c r="R174" s="18"/>
    </row>
    <row r="175" spans="1:18" ht="15.75" x14ac:dyDescent="0.25">
      <c r="A175" s="16"/>
      <c r="B175" s="19" t="s">
        <v>79</v>
      </c>
      <c r="C175" s="20"/>
      <c r="D175" s="59" t="s">
        <v>217</v>
      </c>
      <c r="E175" s="59"/>
      <c r="F175" s="20"/>
      <c r="G175" s="61">
        <v>1203</v>
      </c>
      <c r="H175" s="61"/>
      <c r="I175" s="20"/>
      <c r="J175" s="58">
        <v>10</v>
      </c>
      <c r="K175" s="58"/>
      <c r="L175" s="20"/>
      <c r="M175" s="59" t="s">
        <v>217</v>
      </c>
      <c r="N175" s="59"/>
      <c r="O175" s="20"/>
      <c r="P175" s="61">
        <v>1213</v>
      </c>
      <c r="Q175" s="61"/>
      <c r="R175" s="20"/>
    </row>
    <row r="176" spans="1:18" ht="16.5" thickBot="1" x14ac:dyDescent="0.3">
      <c r="A176" s="16"/>
      <c r="B176" s="23" t="s">
        <v>80</v>
      </c>
      <c r="C176" s="18"/>
      <c r="D176" s="84" t="s">
        <v>217</v>
      </c>
      <c r="E176" s="84"/>
      <c r="F176" s="18"/>
      <c r="G176" s="82">
        <v>15091</v>
      </c>
      <c r="H176" s="82"/>
      <c r="I176" s="18"/>
      <c r="J176" s="82">
        <v>3260</v>
      </c>
      <c r="K176" s="82"/>
      <c r="L176" s="18"/>
      <c r="M176" s="84" t="s">
        <v>217</v>
      </c>
      <c r="N176" s="84"/>
      <c r="O176" s="18"/>
      <c r="P176" s="82">
        <v>18351</v>
      </c>
      <c r="Q176" s="82"/>
      <c r="R176" s="18"/>
    </row>
    <row r="177" spans="1:18" ht="16.5" thickBot="1" x14ac:dyDescent="0.3">
      <c r="A177" s="16"/>
      <c r="B177" s="19" t="s">
        <v>81</v>
      </c>
      <c r="C177" s="20"/>
      <c r="D177" s="91">
        <v>8488</v>
      </c>
      <c r="E177" s="91"/>
      <c r="F177" s="20"/>
      <c r="G177" s="91">
        <v>35954</v>
      </c>
      <c r="H177" s="91"/>
      <c r="I177" s="20"/>
      <c r="J177" s="91">
        <v>12190</v>
      </c>
      <c r="K177" s="91"/>
      <c r="L177" s="20"/>
      <c r="M177" s="92" t="s">
        <v>217</v>
      </c>
      <c r="N177" s="92"/>
      <c r="O177" s="20"/>
      <c r="P177" s="91">
        <v>56632</v>
      </c>
      <c r="Q177" s="91"/>
      <c r="R177" s="20"/>
    </row>
    <row r="178" spans="1:18" ht="15.75" x14ac:dyDescent="0.25">
      <c r="A178" s="16"/>
      <c r="B178" s="23" t="s">
        <v>278</v>
      </c>
      <c r="C178" s="18"/>
      <c r="D178" s="87" t="s">
        <v>334</v>
      </c>
      <c r="E178" s="87"/>
      <c r="F178" s="14" t="s">
        <v>163</v>
      </c>
      <c r="G178" s="80">
        <v>22583</v>
      </c>
      <c r="H178" s="80"/>
      <c r="I178" s="18"/>
      <c r="J178" s="87">
        <v>937</v>
      </c>
      <c r="K178" s="87"/>
      <c r="L178" s="18"/>
      <c r="M178" s="81" t="s">
        <v>217</v>
      </c>
      <c r="N178" s="81"/>
      <c r="O178" s="18"/>
      <c r="P178" s="80">
        <v>15032</v>
      </c>
      <c r="Q178" s="80"/>
      <c r="R178" s="18"/>
    </row>
    <row r="179" spans="1:18" ht="15.75" x14ac:dyDescent="0.25">
      <c r="A179" s="16"/>
      <c r="B179" s="19" t="s">
        <v>317</v>
      </c>
      <c r="C179" s="20"/>
      <c r="D179" s="86"/>
      <c r="E179" s="86"/>
      <c r="F179" s="20"/>
      <c r="G179" s="86"/>
      <c r="H179" s="86"/>
      <c r="I179" s="20"/>
      <c r="J179" s="86"/>
      <c r="K179" s="86"/>
      <c r="L179" s="20"/>
      <c r="M179" s="86"/>
      <c r="N179" s="86"/>
      <c r="O179" s="20"/>
      <c r="P179" s="86"/>
      <c r="Q179" s="86"/>
      <c r="R179" s="20"/>
    </row>
    <row r="180" spans="1:18" ht="15.75" x14ac:dyDescent="0.25">
      <c r="A180" s="16"/>
      <c r="B180" s="23" t="s">
        <v>84</v>
      </c>
      <c r="C180" s="18"/>
      <c r="D180" s="32">
        <v>23924</v>
      </c>
      <c r="E180" s="32"/>
      <c r="F180" s="18"/>
      <c r="G180" s="77" t="s">
        <v>217</v>
      </c>
      <c r="H180" s="77"/>
      <c r="I180" s="18"/>
      <c r="J180" s="51">
        <v>3</v>
      </c>
      <c r="K180" s="51"/>
      <c r="L180" s="18"/>
      <c r="M180" s="77" t="s">
        <v>217</v>
      </c>
      <c r="N180" s="77"/>
      <c r="O180" s="18"/>
      <c r="P180" s="32">
        <v>23927</v>
      </c>
      <c r="Q180" s="32"/>
      <c r="R180" s="18"/>
    </row>
    <row r="181" spans="1:18" ht="16.5" thickBot="1" x14ac:dyDescent="0.3">
      <c r="A181" s="16"/>
      <c r="B181" s="19" t="s">
        <v>282</v>
      </c>
      <c r="C181" s="20"/>
      <c r="D181" s="33">
        <v>116</v>
      </c>
      <c r="E181" s="33"/>
      <c r="F181" s="20"/>
      <c r="G181" s="33">
        <v>6</v>
      </c>
      <c r="H181" s="33"/>
      <c r="I181" s="20"/>
      <c r="J181" s="33">
        <v>393</v>
      </c>
      <c r="K181" s="33"/>
      <c r="L181" s="20"/>
      <c r="M181" s="79" t="s">
        <v>217</v>
      </c>
      <c r="N181" s="79"/>
      <c r="O181" s="20"/>
      <c r="P181" s="33">
        <v>515</v>
      </c>
      <c r="Q181" s="33"/>
      <c r="R181" s="20"/>
    </row>
    <row r="182" spans="1:18" ht="25.5" x14ac:dyDescent="0.25">
      <c r="A182" s="16"/>
      <c r="B182" s="23" t="s">
        <v>86</v>
      </c>
      <c r="C182" s="18"/>
      <c r="D182" s="87" t="s">
        <v>335</v>
      </c>
      <c r="E182" s="87"/>
      <c r="F182" s="14" t="s">
        <v>163</v>
      </c>
      <c r="G182" s="80">
        <v>22577</v>
      </c>
      <c r="H182" s="80"/>
      <c r="I182" s="18"/>
      <c r="J182" s="87">
        <v>541</v>
      </c>
      <c r="K182" s="87"/>
      <c r="L182" s="18"/>
      <c r="M182" s="81" t="s">
        <v>217</v>
      </c>
      <c r="N182" s="81"/>
      <c r="O182" s="18"/>
      <c r="P182" s="87" t="s">
        <v>232</v>
      </c>
      <c r="Q182" s="87"/>
      <c r="R182" s="14" t="s">
        <v>163</v>
      </c>
    </row>
    <row r="183" spans="1:18" ht="15.75" x14ac:dyDescent="0.25">
      <c r="A183" s="16"/>
      <c r="B183" s="19" t="s">
        <v>87</v>
      </c>
      <c r="C183" s="20"/>
      <c r="D183" s="58" t="s">
        <v>336</v>
      </c>
      <c r="E183" s="58"/>
      <c r="F183" s="21" t="s">
        <v>163</v>
      </c>
      <c r="G183" s="61">
        <v>8650</v>
      </c>
      <c r="H183" s="61"/>
      <c r="I183" s="20"/>
      <c r="J183" s="58">
        <v>6</v>
      </c>
      <c r="K183" s="58"/>
      <c r="L183" s="20"/>
      <c r="M183" s="59" t="s">
        <v>217</v>
      </c>
      <c r="N183" s="59"/>
      <c r="O183" s="20"/>
      <c r="P183" s="58" t="s">
        <v>337</v>
      </c>
      <c r="Q183" s="58"/>
      <c r="R183" s="21" t="s">
        <v>163</v>
      </c>
    </row>
    <row r="184" spans="1:18" ht="16.5" thickBot="1" x14ac:dyDescent="0.3">
      <c r="A184" s="16"/>
      <c r="B184" s="23" t="s">
        <v>288</v>
      </c>
      <c r="C184" s="18"/>
      <c r="D184" s="82">
        <v>14462</v>
      </c>
      <c r="E184" s="82"/>
      <c r="F184" s="18"/>
      <c r="G184" s="83">
        <v>535</v>
      </c>
      <c r="H184" s="83"/>
      <c r="I184" s="18"/>
      <c r="J184" s="84" t="s">
        <v>217</v>
      </c>
      <c r="K184" s="84"/>
      <c r="L184" s="18"/>
      <c r="M184" s="83" t="s">
        <v>338</v>
      </c>
      <c r="N184" s="83"/>
      <c r="O184" s="14" t="s">
        <v>163</v>
      </c>
      <c r="P184" s="84" t="s">
        <v>217</v>
      </c>
      <c r="Q184" s="84"/>
      <c r="R184" s="18"/>
    </row>
    <row r="185" spans="1:18" ht="16.5" thickBot="1" x14ac:dyDescent="0.3">
      <c r="A185" s="16"/>
      <c r="B185" s="19" t="s">
        <v>88</v>
      </c>
      <c r="C185" s="20"/>
      <c r="D185" s="68" t="s">
        <v>159</v>
      </c>
      <c r="E185" s="70" t="s">
        <v>339</v>
      </c>
      <c r="F185" s="21" t="s">
        <v>163</v>
      </c>
      <c r="G185" s="68" t="s">
        <v>159</v>
      </c>
      <c r="H185" s="69">
        <v>14462</v>
      </c>
      <c r="I185" s="20"/>
      <c r="J185" s="68" t="s">
        <v>159</v>
      </c>
      <c r="K185" s="70">
        <v>535</v>
      </c>
      <c r="L185" s="20"/>
      <c r="M185" s="68" t="s">
        <v>159</v>
      </c>
      <c r="N185" s="70" t="s">
        <v>338</v>
      </c>
      <c r="O185" s="21" t="s">
        <v>163</v>
      </c>
      <c r="P185" s="68" t="s">
        <v>159</v>
      </c>
      <c r="Q185" s="70" t="s">
        <v>339</v>
      </c>
      <c r="R185" s="21" t="s">
        <v>163</v>
      </c>
    </row>
    <row r="186" spans="1:18" ht="16.5" thickTop="1" x14ac:dyDescent="0.25">
      <c r="A186" s="16"/>
      <c r="B186" s="90"/>
      <c r="C186" s="18"/>
      <c r="D186" s="85"/>
      <c r="E186" s="85"/>
      <c r="F186" s="18"/>
      <c r="G186" s="85"/>
      <c r="H186" s="85"/>
      <c r="I186" s="18"/>
      <c r="J186" s="85"/>
      <c r="K186" s="85"/>
      <c r="L186" s="18"/>
      <c r="M186" s="85"/>
      <c r="N186" s="85"/>
      <c r="O186" s="18"/>
      <c r="P186" s="85"/>
      <c r="Q186" s="85"/>
      <c r="R186" s="18"/>
    </row>
    <row r="187" spans="1:18" ht="15.75" x14ac:dyDescent="0.25">
      <c r="A187" s="16"/>
      <c r="B187" s="19" t="s">
        <v>89</v>
      </c>
      <c r="C187" s="20"/>
      <c r="D187" s="86"/>
      <c r="E187" s="86"/>
      <c r="F187" s="20"/>
      <c r="G187" s="86"/>
      <c r="H187" s="86"/>
      <c r="I187" s="20"/>
      <c r="J187" s="86"/>
      <c r="K187" s="86"/>
      <c r="L187" s="20"/>
      <c r="M187" s="86"/>
      <c r="N187" s="86"/>
      <c r="O187" s="20"/>
      <c r="P187" s="86"/>
      <c r="Q187" s="86"/>
      <c r="R187" s="20"/>
    </row>
    <row r="188" spans="1:18" ht="16.5" thickBot="1" x14ac:dyDescent="0.3">
      <c r="A188" s="16"/>
      <c r="B188" s="66" t="s">
        <v>90</v>
      </c>
      <c r="C188" s="18"/>
      <c r="D188" s="83" t="s">
        <v>340</v>
      </c>
      <c r="E188" s="83"/>
      <c r="F188" s="14" t="s">
        <v>163</v>
      </c>
      <c r="G188" s="83" t="s">
        <v>340</v>
      </c>
      <c r="H188" s="83"/>
      <c r="I188" s="14" t="s">
        <v>163</v>
      </c>
      <c r="J188" s="83" t="s">
        <v>340</v>
      </c>
      <c r="K188" s="83"/>
      <c r="L188" s="14" t="s">
        <v>163</v>
      </c>
      <c r="M188" s="82">
        <v>16660</v>
      </c>
      <c r="N188" s="82"/>
      <c r="O188" s="18"/>
      <c r="P188" s="83" t="s">
        <v>340</v>
      </c>
      <c r="Q188" s="83"/>
      <c r="R188" s="14" t="s">
        <v>163</v>
      </c>
    </row>
    <row r="189" spans="1:18" ht="16.5" thickBot="1" x14ac:dyDescent="0.3">
      <c r="A189" s="16"/>
      <c r="B189" s="19" t="s">
        <v>328</v>
      </c>
      <c r="C189" s="20"/>
      <c r="D189" s="68" t="s">
        <v>159</v>
      </c>
      <c r="E189" s="70" t="s">
        <v>341</v>
      </c>
      <c r="F189" s="21" t="s">
        <v>163</v>
      </c>
      <c r="G189" s="68" t="s">
        <v>159</v>
      </c>
      <c r="H189" s="69">
        <v>6132</v>
      </c>
      <c r="I189" s="20"/>
      <c r="J189" s="68" t="s">
        <v>159</v>
      </c>
      <c r="K189" s="70" t="s">
        <v>342</v>
      </c>
      <c r="L189" s="21" t="s">
        <v>163</v>
      </c>
      <c r="M189" s="68" t="s">
        <v>159</v>
      </c>
      <c r="N189" s="69">
        <v>1663</v>
      </c>
      <c r="O189" s="20"/>
      <c r="P189" s="68" t="s">
        <v>159</v>
      </c>
      <c r="Q189" s="70" t="s">
        <v>341</v>
      </c>
      <c r="R189" s="21" t="s">
        <v>163</v>
      </c>
    </row>
    <row r="190" spans="1:18" ht="15.75" thickTop="1" x14ac:dyDescent="0.25">
      <c r="A190" s="16"/>
      <c r="B190" s="63"/>
      <c r="C190" s="63"/>
      <c r="D190" s="63"/>
      <c r="E190" s="63"/>
      <c r="F190" s="63"/>
      <c r="G190" s="63"/>
      <c r="H190" s="63"/>
      <c r="I190" s="63"/>
      <c r="J190" s="63"/>
      <c r="K190" s="63"/>
      <c r="L190" s="63"/>
      <c r="M190" s="63"/>
      <c r="N190" s="63"/>
      <c r="O190" s="63"/>
      <c r="P190" s="63"/>
      <c r="Q190" s="63"/>
      <c r="R190" s="63"/>
    </row>
    <row r="191" spans="1:18" x14ac:dyDescent="0.25">
      <c r="A191" s="16"/>
      <c r="B191" s="38"/>
      <c r="C191" s="38"/>
      <c r="D191" s="38"/>
      <c r="E191" s="38"/>
      <c r="F191" s="38"/>
      <c r="G191" s="38"/>
      <c r="H191" s="38"/>
      <c r="I191" s="38"/>
      <c r="J191" s="38"/>
      <c r="K191" s="38"/>
      <c r="L191" s="38"/>
      <c r="M191" s="38"/>
      <c r="N191" s="38"/>
      <c r="O191" s="38"/>
      <c r="P191" s="38"/>
      <c r="Q191" s="38"/>
      <c r="R191" s="38"/>
    </row>
    <row r="192" spans="1:18" ht="15" customHeight="1" x14ac:dyDescent="0.25">
      <c r="A192" s="16" t="s">
        <v>458</v>
      </c>
      <c r="B192" s="34" t="s">
        <v>4</v>
      </c>
      <c r="C192" s="34"/>
      <c r="D192" s="34"/>
      <c r="E192" s="34"/>
      <c r="F192" s="34"/>
      <c r="G192" s="34"/>
      <c r="H192" s="34"/>
      <c r="I192" s="34"/>
      <c r="J192" s="34"/>
      <c r="K192" s="34"/>
      <c r="L192" s="34"/>
      <c r="M192" s="34"/>
      <c r="N192" s="34"/>
      <c r="O192" s="34"/>
      <c r="P192" s="34"/>
      <c r="Q192" s="34"/>
      <c r="R192" s="34"/>
    </row>
    <row r="193" spans="1:18" x14ac:dyDescent="0.25">
      <c r="A193" s="16"/>
      <c r="B193" s="102" t="s">
        <v>313</v>
      </c>
      <c r="C193" s="102"/>
      <c r="D193" s="102"/>
      <c r="E193" s="102"/>
      <c r="F193" s="102"/>
      <c r="G193" s="102"/>
      <c r="H193" s="102"/>
      <c r="I193" s="102"/>
      <c r="J193" s="102"/>
      <c r="K193" s="102"/>
      <c r="L193" s="102"/>
      <c r="M193" s="102"/>
      <c r="N193" s="102"/>
      <c r="O193" s="102"/>
      <c r="P193" s="102"/>
      <c r="Q193" s="102"/>
      <c r="R193" s="102"/>
    </row>
    <row r="194" spans="1:18" x14ac:dyDescent="0.25">
      <c r="A194" s="16"/>
      <c r="B194" s="52"/>
      <c r="C194" s="52"/>
      <c r="D194" s="52"/>
      <c r="E194" s="52"/>
      <c r="F194" s="52"/>
      <c r="G194" s="52"/>
      <c r="H194" s="52"/>
      <c r="I194" s="52"/>
      <c r="J194" s="52"/>
      <c r="K194" s="52"/>
      <c r="L194" s="52"/>
      <c r="M194" s="52"/>
      <c r="N194" s="52"/>
      <c r="O194" s="52"/>
      <c r="P194" s="52"/>
      <c r="Q194" s="52"/>
      <c r="R194" s="52"/>
    </row>
    <row r="195" spans="1:18" x14ac:dyDescent="0.25">
      <c r="A195" s="16"/>
      <c r="B195" s="46"/>
      <c r="C195" s="47"/>
      <c r="D195" s="30" t="s">
        <v>240</v>
      </c>
      <c r="E195" s="30"/>
      <c r="F195" s="47"/>
      <c r="G195" s="30" t="s">
        <v>241</v>
      </c>
      <c r="H195" s="30"/>
      <c r="I195" s="47"/>
      <c r="J195" s="30" t="s">
        <v>241</v>
      </c>
      <c r="K195" s="30"/>
      <c r="L195" s="47"/>
      <c r="M195" s="30" t="s">
        <v>245</v>
      </c>
      <c r="N195" s="30"/>
      <c r="O195" s="47"/>
      <c r="P195" s="30" t="s">
        <v>216</v>
      </c>
      <c r="Q195" s="30"/>
      <c r="R195" s="47"/>
    </row>
    <row r="196" spans="1:18" x14ac:dyDescent="0.25">
      <c r="A196" s="16"/>
      <c r="B196" s="46"/>
      <c r="C196" s="47"/>
      <c r="D196" s="30"/>
      <c r="E196" s="30"/>
      <c r="F196" s="47"/>
      <c r="G196" s="30" t="s">
        <v>242</v>
      </c>
      <c r="H196" s="30"/>
      <c r="I196" s="47"/>
      <c r="J196" s="30" t="s">
        <v>244</v>
      </c>
      <c r="K196" s="30"/>
      <c r="L196" s="47"/>
      <c r="M196" s="30"/>
      <c r="N196" s="30"/>
      <c r="O196" s="47"/>
      <c r="P196" s="30"/>
      <c r="Q196" s="30"/>
      <c r="R196" s="47"/>
    </row>
    <row r="197" spans="1:18" x14ac:dyDescent="0.25">
      <c r="A197" s="16"/>
      <c r="B197" s="46"/>
      <c r="C197" s="47"/>
      <c r="D197" s="30"/>
      <c r="E197" s="30"/>
      <c r="F197" s="47"/>
      <c r="G197" s="30" t="s">
        <v>243</v>
      </c>
      <c r="H197" s="30"/>
      <c r="I197" s="47"/>
      <c r="J197" s="30" t="s">
        <v>242</v>
      </c>
      <c r="K197" s="30"/>
      <c r="L197" s="47"/>
      <c r="M197" s="30"/>
      <c r="N197" s="30"/>
      <c r="O197" s="47"/>
      <c r="P197" s="30"/>
      <c r="Q197" s="30"/>
      <c r="R197" s="47"/>
    </row>
    <row r="198" spans="1:18" ht="15.75" thickBot="1" x14ac:dyDescent="0.3">
      <c r="A198" s="16"/>
      <c r="B198" s="46"/>
      <c r="C198" s="47"/>
      <c r="D198" s="31"/>
      <c r="E198" s="31"/>
      <c r="F198" s="47"/>
      <c r="G198" s="74"/>
      <c r="H198" s="74"/>
      <c r="I198" s="47"/>
      <c r="J198" s="31" t="s">
        <v>243</v>
      </c>
      <c r="K198" s="31"/>
      <c r="L198" s="47"/>
      <c r="M198" s="31"/>
      <c r="N198" s="31"/>
      <c r="O198" s="47"/>
      <c r="P198" s="31"/>
      <c r="Q198" s="31"/>
      <c r="R198" s="47"/>
    </row>
    <row r="199" spans="1:18" ht="15.75" x14ac:dyDescent="0.25">
      <c r="A199" s="16"/>
      <c r="B199" s="19" t="s">
        <v>93</v>
      </c>
      <c r="C199" s="20"/>
      <c r="D199" s="75"/>
      <c r="E199" s="75"/>
      <c r="F199" s="20"/>
      <c r="G199" s="75"/>
      <c r="H199" s="75"/>
      <c r="I199" s="20"/>
      <c r="J199" s="75"/>
      <c r="K199" s="75"/>
      <c r="L199" s="20"/>
      <c r="M199" s="75"/>
      <c r="N199" s="75"/>
      <c r="O199" s="20"/>
      <c r="P199" s="75"/>
      <c r="Q199" s="75"/>
      <c r="R199" s="20"/>
    </row>
    <row r="200" spans="1:18" ht="15.75" x14ac:dyDescent="0.25">
      <c r="A200" s="16"/>
      <c r="B200" s="23" t="s">
        <v>88</v>
      </c>
      <c r="C200" s="18"/>
      <c r="D200" s="14" t="s">
        <v>159</v>
      </c>
      <c r="E200" s="44" t="s">
        <v>326</v>
      </c>
      <c r="F200" s="14" t="s">
        <v>163</v>
      </c>
      <c r="G200" s="14" t="s">
        <v>159</v>
      </c>
      <c r="H200" s="24">
        <v>19173</v>
      </c>
      <c r="I200" s="18"/>
      <c r="J200" s="14" t="s">
        <v>159</v>
      </c>
      <c r="K200" s="44" t="s">
        <v>324</v>
      </c>
      <c r="L200" s="14" t="s">
        <v>163</v>
      </c>
      <c r="M200" s="14" t="s">
        <v>159</v>
      </c>
      <c r="N200" s="44" t="s">
        <v>325</v>
      </c>
      <c r="O200" s="14" t="s">
        <v>163</v>
      </c>
      <c r="P200" s="14" t="s">
        <v>159</v>
      </c>
      <c r="Q200" s="44" t="s">
        <v>326</v>
      </c>
      <c r="R200" s="14" t="s">
        <v>163</v>
      </c>
    </row>
    <row r="201" spans="1:18" ht="25.5" x14ac:dyDescent="0.25">
      <c r="A201" s="16"/>
      <c r="B201" s="19" t="s">
        <v>344</v>
      </c>
      <c r="C201" s="20"/>
      <c r="D201" s="86"/>
      <c r="E201" s="86"/>
      <c r="F201" s="20"/>
      <c r="G201" s="86"/>
      <c r="H201" s="86"/>
      <c r="I201" s="20"/>
      <c r="J201" s="86"/>
      <c r="K201" s="86"/>
      <c r="L201" s="20"/>
      <c r="M201" s="86"/>
      <c r="N201" s="86"/>
      <c r="O201" s="20"/>
      <c r="P201" s="86"/>
      <c r="Q201" s="86"/>
      <c r="R201" s="20"/>
    </row>
    <row r="202" spans="1:18" ht="15.75" x14ac:dyDescent="0.25">
      <c r="A202" s="16"/>
      <c r="B202" s="66" t="s">
        <v>96</v>
      </c>
      <c r="C202" s="18"/>
      <c r="D202" s="32">
        <v>3092</v>
      </c>
      <c r="E202" s="32"/>
      <c r="F202" s="18"/>
      <c r="G202" s="32">
        <v>9627</v>
      </c>
      <c r="H202" s="32"/>
      <c r="I202" s="18"/>
      <c r="J202" s="32">
        <v>11142</v>
      </c>
      <c r="K202" s="32"/>
      <c r="L202" s="18"/>
      <c r="M202" s="77" t="s">
        <v>217</v>
      </c>
      <c r="N202" s="77"/>
      <c r="O202" s="18"/>
      <c r="P202" s="32">
        <v>23861</v>
      </c>
      <c r="Q202" s="32"/>
      <c r="R202" s="18"/>
    </row>
    <row r="203" spans="1:18" ht="15.75" x14ac:dyDescent="0.25">
      <c r="A203" s="16"/>
      <c r="B203" s="65" t="s">
        <v>345</v>
      </c>
      <c r="C203" s="20"/>
      <c r="D203" s="58">
        <v>177</v>
      </c>
      <c r="E203" s="58"/>
      <c r="F203" s="20"/>
      <c r="G203" s="59" t="s">
        <v>217</v>
      </c>
      <c r="H203" s="59"/>
      <c r="I203" s="20"/>
      <c r="J203" s="59" t="s">
        <v>217</v>
      </c>
      <c r="K203" s="59"/>
      <c r="L203" s="20"/>
      <c r="M203" s="59" t="s">
        <v>217</v>
      </c>
      <c r="N203" s="59"/>
      <c r="O203" s="20"/>
      <c r="P203" s="58">
        <v>177</v>
      </c>
      <c r="Q203" s="58"/>
      <c r="R203" s="20"/>
    </row>
    <row r="204" spans="1:18" ht="15.75" x14ac:dyDescent="0.25">
      <c r="A204" s="16"/>
      <c r="B204" s="66" t="s">
        <v>48</v>
      </c>
      <c r="C204" s="18"/>
      <c r="D204" s="77" t="s">
        <v>217</v>
      </c>
      <c r="E204" s="77"/>
      <c r="F204" s="18"/>
      <c r="G204" s="51" t="s">
        <v>346</v>
      </c>
      <c r="H204" s="51"/>
      <c r="I204" s="14" t="s">
        <v>163</v>
      </c>
      <c r="J204" s="51" t="s">
        <v>347</v>
      </c>
      <c r="K204" s="51"/>
      <c r="L204" s="14" t="s">
        <v>163</v>
      </c>
      <c r="M204" s="77" t="s">
        <v>217</v>
      </c>
      <c r="N204" s="77"/>
      <c r="O204" s="18"/>
      <c r="P204" s="51" t="s">
        <v>348</v>
      </c>
      <c r="Q204" s="51"/>
      <c r="R204" s="14" t="s">
        <v>163</v>
      </c>
    </row>
    <row r="205" spans="1:18" ht="25.5" x14ac:dyDescent="0.25">
      <c r="A205" s="16"/>
      <c r="B205" s="65" t="s">
        <v>288</v>
      </c>
      <c r="C205" s="20"/>
      <c r="D205" s="58" t="s">
        <v>349</v>
      </c>
      <c r="E205" s="58"/>
      <c r="F205" s="21" t="s">
        <v>163</v>
      </c>
      <c r="G205" s="61">
        <v>1204</v>
      </c>
      <c r="H205" s="61"/>
      <c r="I205" s="20"/>
      <c r="J205" s="59" t="s">
        <v>217</v>
      </c>
      <c r="K205" s="59"/>
      <c r="L205" s="20"/>
      <c r="M205" s="61">
        <v>17969</v>
      </c>
      <c r="N205" s="61"/>
      <c r="O205" s="20"/>
      <c r="P205" s="59" t="s">
        <v>217</v>
      </c>
      <c r="Q205" s="59"/>
      <c r="R205" s="20"/>
    </row>
    <row r="206" spans="1:18" ht="15.75" x14ac:dyDescent="0.25">
      <c r="A206" s="16"/>
      <c r="B206" s="66" t="s">
        <v>98</v>
      </c>
      <c r="C206" s="18"/>
      <c r="D206" s="77" t="s">
        <v>217</v>
      </c>
      <c r="E206" s="77"/>
      <c r="F206" s="18"/>
      <c r="G206" s="77" t="s">
        <v>217</v>
      </c>
      <c r="H206" s="77"/>
      <c r="I206" s="18"/>
      <c r="J206" s="51">
        <v>2</v>
      </c>
      <c r="K206" s="51"/>
      <c r="L206" s="18"/>
      <c r="M206" s="77" t="s">
        <v>217</v>
      </c>
      <c r="N206" s="77"/>
      <c r="O206" s="18"/>
      <c r="P206" s="51">
        <v>2</v>
      </c>
      <c r="Q206" s="51"/>
      <c r="R206" s="18"/>
    </row>
    <row r="207" spans="1:18" ht="15.75" x14ac:dyDescent="0.25">
      <c r="A207" s="16"/>
      <c r="B207" s="65" t="s">
        <v>350</v>
      </c>
      <c r="C207" s="20"/>
      <c r="D207" s="86"/>
      <c r="E207" s="86"/>
      <c r="F207" s="20"/>
      <c r="G207" s="86"/>
      <c r="H207" s="86"/>
      <c r="I207" s="20"/>
      <c r="J207" s="86"/>
      <c r="K207" s="86"/>
      <c r="L207" s="20"/>
      <c r="M207" s="86"/>
      <c r="N207" s="86"/>
      <c r="O207" s="20"/>
      <c r="P207" s="86"/>
      <c r="Q207" s="86"/>
      <c r="R207" s="20"/>
    </row>
    <row r="208" spans="1:18" ht="15.75" x14ac:dyDescent="0.25">
      <c r="A208" s="16"/>
      <c r="B208" s="93" t="s">
        <v>30</v>
      </c>
      <c r="C208" s="18"/>
      <c r="D208" s="77" t="s">
        <v>217</v>
      </c>
      <c r="E208" s="77"/>
      <c r="F208" s="18"/>
      <c r="G208" s="51" t="s">
        <v>351</v>
      </c>
      <c r="H208" s="51"/>
      <c r="I208" s="14" t="s">
        <v>163</v>
      </c>
      <c r="J208" s="51">
        <v>46</v>
      </c>
      <c r="K208" s="51"/>
      <c r="L208" s="18"/>
      <c r="M208" s="77" t="s">
        <v>217</v>
      </c>
      <c r="N208" s="77"/>
      <c r="O208" s="18"/>
      <c r="P208" s="51" t="s">
        <v>352</v>
      </c>
      <c r="Q208" s="51"/>
      <c r="R208" s="14" t="s">
        <v>163</v>
      </c>
    </row>
    <row r="209" spans="1:18" ht="15.75" x14ac:dyDescent="0.25">
      <c r="A209" s="16"/>
      <c r="B209" s="94" t="s">
        <v>31</v>
      </c>
      <c r="C209" s="20"/>
      <c r="D209" s="59" t="s">
        <v>217</v>
      </c>
      <c r="E209" s="59"/>
      <c r="F209" s="20"/>
      <c r="G209" s="58" t="s">
        <v>353</v>
      </c>
      <c r="H209" s="58"/>
      <c r="I209" s="21" t="s">
        <v>163</v>
      </c>
      <c r="J209" s="58" t="s">
        <v>354</v>
      </c>
      <c r="K209" s="58"/>
      <c r="L209" s="21" t="s">
        <v>163</v>
      </c>
      <c r="M209" s="59" t="s">
        <v>217</v>
      </c>
      <c r="N209" s="59"/>
      <c r="O209" s="20"/>
      <c r="P209" s="58" t="s">
        <v>355</v>
      </c>
      <c r="Q209" s="58"/>
      <c r="R209" s="21" t="s">
        <v>163</v>
      </c>
    </row>
    <row r="210" spans="1:18" ht="15.75" x14ac:dyDescent="0.25">
      <c r="A210" s="16"/>
      <c r="B210" s="93" t="s">
        <v>356</v>
      </c>
      <c r="C210" s="18"/>
      <c r="D210" s="51" t="s">
        <v>357</v>
      </c>
      <c r="E210" s="51"/>
      <c r="F210" s="14" t="s">
        <v>163</v>
      </c>
      <c r="G210" s="77" t="s">
        <v>217</v>
      </c>
      <c r="H210" s="77"/>
      <c r="I210" s="18"/>
      <c r="J210" s="77" t="s">
        <v>217</v>
      </c>
      <c r="K210" s="77"/>
      <c r="L210" s="18"/>
      <c r="M210" s="77" t="s">
        <v>217</v>
      </c>
      <c r="N210" s="77"/>
      <c r="O210" s="18"/>
      <c r="P210" s="51" t="s">
        <v>357</v>
      </c>
      <c r="Q210" s="51"/>
      <c r="R210" s="14" t="s">
        <v>163</v>
      </c>
    </row>
    <row r="211" spans="1:18" ht="15.75" x14ac:dyDescent="0.25">
      <c r="A211" s="16"/>
      <c r="B211" s="94" t="s">
        <v>32</v>
      </c>
      <c r="C211" s="20"/>
      <c r="D211" s="59" t="s">
        <v>217</v>
      </c>
      <c r="E211" s="59"/>
      <c r="F211" s="20"/>
      <c r="G211" s="58">
        <v>16</v>
      </c>
      <c r="H211" s="58"/>
      <c r="I211" s="20"/>
      <c r="J211" s="58" t="s">
        <v>358</v>
      </c>
      <c r="K211" s="58"/>
      <c r="L211" s="21" t="s">
        <v>163</v>
      </c>
      <c r="M211" s="59" t="s">
        <v>217</v>
      </c>
      <c r="N211" s="59"/>
      <c r="O211" s="20"/>
      <c r="P211" s="58" t="s">
        <v>359</v>
      </c>
      <c r="Q211" s="58"/>
      <c r="R211" s="21" t="s">
        <v>163</v>
      </c>
    </row>
    <row r="212" spans="1:18" ht="25.5" x14ac:dyDescent="0.25">
      <c r="A212" s="16"/>
      <c r="B212" s="93" t="s">
        <v>102</v>
      </c>
      <c r="C212" s="18"/>
      <c r="D212" s="32">
        <v>1705</v>
      </c>
      <c r="E212" s="32"/>
      <c r="F212" s="18"/>
      <c r="G212" s="32">
        <v>17969</v>
      </c>
      <c r="H212" s="32"/>
      <c r="I212" s="18"/>
      <c r="J212" s="32">
        <v>3907</v>
      </c>
      <c r="K212" s="32"/>
      <c r="L212" s="18"/>
      <c r="M212" s="77" t="s">
        <v>217</v>
      </c>
      <c r="N212" s="77"/>
      <c r="O212" s="18"/>
      <c r="P212" s="32">
        <v>23581</v>
      </c>
      <c r="Q212" s="32"/>
      <c r="R212" s="18"/>
    </row>
    <row r="213" spans="1:18" ht="15.75" x14ac:dyDescent="0.25">
      <c r="A213" s="16"/>
      <c r="B213" s="94" t="s">
        <v>43</v>
      </c>
      <c r="C213" s="20"/>
      <c r="D213" s="58" t="s">
        <v>360</v>
      </c>
      <c r="E213" s="58"/>
      <c r="F213" s="21" t="s">
        <v>163</v>
      </c>
      <c r="G213" s="61">
        <v>17662</v>
      </c>
      <c r="H213" s="61"/>
      <c r="I213" s="20"/>
      <c r="J213" s="58" t="s">
        <v>361</v>
      </c>
      <c r="K213" s="58"/>
      <c r="L213" s="21" t="s">
        <v>163</v>
      </c>
      <c r="M213" s="59" t="s">
        <v>217</v>
      </c>
      <c r="N213" s="59"/>
      <c r="O213" s="20"/>
      <c r="P213" s="61">
        <v>4023</v>
      </c>
      <c r="Q213" s="61"/>
      <c r="R213" s="20"/>
    </row>
    <row r="214" spans="1:18" ht="15.75" x14ac:dyDescent="0.25">
      <c r="A214" s="16"/>
      <c r="B214" s="93" t="s">
        <v>362</v>
      </c>
      <c r="C214" s="18"/>
      <c r="D214" s="51" t="s">
        <v>363</v>
      </c>
      <c r="E214" s="51"/>
      <c r="F214" s="14" t="s">
        <v>163</v>
      </c>
      <c r="G214" s="77" t="s">
        <v>217</v>
      </c>
      <c r="H214" s="77"/>
      <c r="I214" s="18"/>
      <c r="J214" s="77" t="s">
        <v>217</v>
      </c>
      <c r="K214" s="77"/>
      <c r="L214" s="18"/>
      <c r="M214" s="77" t="s">
        <v>217</v>
      </c>
      <c r="N214" s="77"/>
      <c r="O214" s="18"/>
      <c r="P214" s="51" t="s">
        <v>363</v>
      </c>
      <c r="Q214" s="51"/>
      <c r="R214" s="14" t="s">
        <v>163</v>
      </c>
    </row>
    <row r="215" spans="1:18" ht="16.5" thickBot="1" x14ac:dyDescent="0.3">
      <c r="A215" s="16"/>
      <c r="B215" s="94" t="s">
        <v>364</v>
      </c>
      <c r="C215" s="20"/>
      <c r="D215" s="78">
        <v>44537</v>
      </c>
      <c r="E215" s="78"/>
      <c r="F215" s="20"/>
      <c r="G215" s="33" t="s">
        <v>365</v>
      </c>
      <c r="H215" s="33"/>
      <c r="I215" s="21" t="s">
        <v>163</v>
      </c>
      <c r="J215" s="33" t="s">
        <v>366</v>
      </c>
      <c r="K215" s="33"/>
      <c r="L215" s="21" t="s">
        <v>163</v>
      </c>
      <c r="M215" s="79" t="s">
        <v>217</v>
      </c>
      <c r="N215" s="79"/>
      <c r="O215" s="20"/>
      <c r="P215" s="33">
        <v>569</v>
      </c>
      <c r="Q215" s="33"/>
      <c r="R215" s="20"/>
    </row>
    <row r="216" spans="1:18" ht="26.25" thickBot="1" x14ac:dyDescent="0.3">
      <c r="A216" s="16"/>
      <c r="B216" s="23" t="s">
        <v>367</v>
      </c>
      <c r="C216" s="18"/>
      <c r="D216" s="96">
        <v>13213</v>
      </c>
      <c r="E216" s="96"/>
      <c r="F216" s="18"/>
      <c r="G216" s="97">
        <v>217</v>
      </c>
      <c r="H216" s="97"/>
      <c r="I216" s="18"/>
      <c r="J216" s="97" t="s">
        <v>368</v>
      </c>
      <c r="K216" s="97"/>
      <c r="L216" s="14" t="s">
        <v>163</v>
      </c>
      <c r="M216" s="98" t="s">
        <v>217</v>
      </c>
      <c r="N216" s="98"/>
      <c r="O216" s="18"/>
      <c r="P216" s="96">
        <v>12610</v>
      </c>
      <c r="Q216" s="96"/>
      <c r="R216" s="18"/>
    </row>
    <row r="217" spans="1:18" ht="15.75" x14ac:dyDescent="0.25">
      <c r="A217" s="16"/>
      <c r="B217" s="19" t="s">
        <v>105</v>
      </c>
      <c r="C217" s="20"/>
      <c r="D217" s="75"/>
      <c r="E217" s="75"/>
      <c r="F217" s="20"/>
      <c r="G217" s="75"/>
      <c r="H217" s="75"/>
      <c r="I217" s="20"/>
      <c r="J217" s="75"/>
      <c r="K217" s="75"/>
      <c r="L217" s="20"/>
      <c r="M217" s="75"/>
      <c r="N217" s="75"/>
      <c r="O217" s="20"/>
      <c r="P217" s="75"/>
      <c r="Q217" s="75"/>
      <c r="R217" s="20"/>
    </row>
    <row r="218" spans="1:18" ht="15.75" x14ac:dyDescent="0.25">
      <c r="A218" s="16"/>
      <c r="B218" s="23" t="s">
        <v>106</v>
      </c>
      <c r="C218" s="18"/>
      <c r="D218" s="51" t="s">
        <v>369</v>
      </c>
      <c r="E218" s="51"/>
      <c r="F218" s="14" t="s">
        <v>163</v>
      </c>
      <c r="G218" s="51" t="s">
        <v>370</v>
      </c>
      <c r="H218" s="51"/>
      <c r="I218" s="14" t="s">
        <v>163</v>
      </c>
      <c r="J218" s="51" t="s">
        <v>371</v>
      </c>
      <c r="K218" s="51"/>
      <c r="L218" s="14" t="s">
        <v>163</v>
      </c>
      <c r="M218" s="77" t="s">
        <v>217</v>
      </c>
      <c r="N218" s="77"/>
      <c r="O218" s="18"/>
      <c r="P218" s="51" t="s">
        <v>372</v>
      </c>
      <c r="Q218" s="51"/>
      <c r="R218" s="14" t="s">
        <v>163</v>
      </c>
    </row>
    <row r="219" spans="1:18" ht="15.75" x14ac:dyDescent="0.25">
      <c r="A219" s="16"/>
      <c r="B219" s="19" t="s">
        <v>107</v>
      </c>
      <c r="C219" s="20"/>
      <c r="D219" s="59" t="s">
        <v>217</v>
      </c>
      <c r="E219" s="59"/>
      <c r="F219" s="20"/>
      <c r="G219" s="59" t="s">
        <v>217</v>
      </c>
      <c r="H219" s="59"/>
      <c r="I219" s="20"/>
      <c r="J219" s="58" t="s">
        <v>373</v>
      </c>
      <c r="K219" s="58"/>
      <c r="L219" s="21" t="s">
        <v>163</v>
      </c>
      <c r="M219" s="59" t="s">
        <v>217</v>
      </c>
      <c r="N219" s="59"/>
      <c r="O219" s="20"/>
      <c r="P219" s="58" t="s">
        <v>373</v>
      </c>
      <c r="Q219" s="58"/>
      <c r="R219" s="21" t="s">
        <v>163</v>
      </c>
    </row>
    <row r="220" spans="1:18" ht="16.5" thickBot="1" x14ac:dyDescent="0.3">
      <c r="A220" s="16"/>
      <c r="B220" s="23" t="s">
        <v>37</v>
      </c>
      <c r="C220" s="18"/>
      <c r="D220" s="83" t="s">
        <v>374</v>
      </c>
      <c r="E220" s="83"/>
      <c r="F220" s="14" t="s">
        <v>163</v>
      </c>
      <c r="G220" s="84" t="s">
        <v>217</v>
      </c>
      <c r="H220" s="84"/>
      <c r="I220" s="18"/>
      <c r="J220" s="84" t="s">
        <v>217</v>
      </c>
      <c r="K220" s="84"/>
      <c r="L220" s="18"/>
      <c r="M220" s="84" t="s">
        <v>217</v>
      </c>
      <c r="N220" s="84"/>
      <c r="O220" s="18"/>
      <c r="P220" s="83" t="s">
        <v>374</v>
      </c>
      <c r="Q220" s="83"/>
      <c r="R220" s="14" t="s">
        <v>163</v>
      </c>
    </row>
    <row r="221" spans="1:18" ht="16.5" thickBot="1" x14ac:dyDescent="0.3">
      <c r="A221" s="16"/>
      <c r="B221" s="19" t="s">
        <v>108</v>
      </c>
      <c r="C221" s="20"/>
      <c r="D221" s="99" t="s">
        <v>375</v>
      </c>
      <c r="E221" s="99"/>
      <c r="F221" s="21" t="s">
        <v>163</v>
      </c>
      <c r="G221" s="99" t="s">
        <v>370</v>
      </c>
      <c r="H221" s="99"/>
      <c r="I221" s="21" t="s">
        <v>163</v>
      </c>
      <c r="J221" s="99" t="s">
        <v>376</v>
      </c>
      <c r="K221" s="99"/>
      <c r="L221" s="21" t="s">
        <v>163</v>
      </c>
      <c r="M221" s="92" t="s">
        <v>217</v>
      </c>
      <c r="N221" s="92"/>
      <c r="O221" s="20"/>
      <c r="P221" s="99" t="s">
        <v>377</v>
      </c>
      <c r="Q221" s="99"/>
      <c r="R221" s="21" t="s">
        <v>163</v>
      </c>
    </row>
    <row r="222" spans="1:18" ht="15.75" x14ac:dyDescent="0.25">
      <c r="A222" s="16"/>
      <c r="B222" s="23" t="s">
        <v>109</v>
      </c>
      <c r="C222" s="18"/>
      <c r="D222" s="100"/>
      <c r="E222" s="100"/>
      <c r="F222" s="18"/>
      <c r="G222" s="100"/>
      <c r="H222" s="100"/>
      <c r="I222" s="18"/>
      <c r="J222" s="100"/>
      <c r="K222" s="100"/>
      <c r="L222" s="18"/>
      <c r="M222" s="100"/>
      <c r="N222" s="100"/>
      <c r="O222" s="18"/>
      <c r="P222" s="100"/>
      <c r="Q222" s="100"/>
      <c r="R222" s="18"/>
    </row>
    <row r="223" spans="1:18" ht="15.75" x14ac:dyDescent="0.25">
      <c r="A223" s="16"/>
      <c r="B223" s="19" t="s">
        <v>110</v>
      </c>
      <c r="C223" s="20"/>
      <c r="D223" s="61">
        <v>5000</v>
      </c>
      <c r="E223" s="61"/>
      <c r="F223" s="20"/>
      <c r="G223" s="59" t="s">
        <v>217</v>
      </c>
      <c r="H223" s="59"/>
      <c r="I223" s="20"/>
      <c r="J223" s="59" t="s">
        <v>217</v>
      </c>
      <c r="K223" s="59"/>
      <c r="L223" s="20"/>
      <c r="M223" s="59" t="s">
        <v>217</v>
      </c>
      <c r="N223" s="59"/>
      <c r="O223" s="20"/>
      <c r="P223" s="61">
        <v>5000</v>
      </c>
      <c r="Q223" s="61"/>
      <c r="R223" s="20"/>
    </row>
    <row r="224" spans="1:18" ht="15.75" x14ac:dyDescent="0.25">
      <c r="A224" s="16"/>
      <c r="B224" s="23" t="s">
        <v>111</v>
      </c>
      <c r="C224" s="18"/>
      <c r="D224" s="51" t="s">
        <v>378</v>
      </c>
      <c r="E224" s="51"/>
      <c r="F224" s="14" t="s">
        <v>163</v>
      </c>
      <c r="G224" s="77" t="s">
        <v>217</v>
      </c>
      <c r="H224" s="77"/>
      <c r="I224" s="18"/>
      <c r="J224" s="77" t="s">
        <v>217</v>
      </c>
      <c r="K224" s="77"/>
      <c r="L224" s="18"/>
      <c r="M224" s="77" t="s">
        <v>217</v>
      </c>
      <c r="N224" s="77"/>
      <c r="O224" s="18"/>
      <c r="P224" s="51" t="s">
        <v>378</v>
      </c>
      <c r="Q224" s="51"/>
      <c r="R224" s="14" t="s">
        <v>163</v>
      </c>
    </row>
    <row r="225" spans="1:18" ht="15.75" x14ac:dyDescent="0.25">
      <c r="A225" s="16"/>
      <c r="B225" s="19" t="s">
        <v>112</v>
      </c>
      <c r="C225" s="20"/>
      <c r="D225" s="58" t="s">
        <v>379</v>
      </c>
      <c r="E225" s="58"/>
      <c r="F225" s="21" t="s">
        <v>163</v>
      </c>
      <c r="G225" s="59" t="s">
        <v>217</v>
      </c>
      <c r="H225" s="59"/>
      <c r="I225" s="20"/>
      <c r="J225" s="59" t="s">
        <v>217</v>
      </c>
      <c r="K225" s="59"/>
      <c r="L225" s="20"/>
      <c r="M225" s="59" t="s">
        <v>217</v>
      </c>
      <c r="N225" s="59"/>
      <c r="O225" s="20"/>
      <c r="P225" s="58" t="s">
        <v>379</v>
      </c>
      <c r="Q225" s="58"/>
      <c r="R225" s="21" t="s">
        <v>163</v>
      </c>
    </row>
    <row r="226" spans="1:18" ht="16.5" thickBot="1" x14ac:dyDescent="0.3">
      <c r="A226" s="16"/>
      <c r="B226" s="23" t="s">
        <v>380</v>
      </c>
      <c r="C226" s="18"/>
      <c r="D226" s="83" t="s">
        <v>381</v>
      </c>
      <c r="E226" s="83"/>
      <c r="F226" s="14" t="s">
        <v>163</v>
      </c>
      <c r="G226" s="84" t="s">
        <v>217</v>
      </c>
      <c r="H226" s="84"/>
      <c r="I226" s="18"/>
      <c r="J226" s="84" t="s">
        <v>217</v>
      </c>
      <c r="K226" s="84"/>
      <c r="L226" s="18"/>
      <c r="M226" s="84" t="s">
        <v>217</v>
      </c>
      <c r="N226" s="84"/>
      <c r="O226" s="18"/>
      <c r="P226" s="83" t="s">
        <v>381</v>
      </c>
      <c r="Q226" s="83"/>
      <c r="R226" s="14" t="s">
        <v>163</v>
      </c>
    </row>
    <row r="227" spans="1:18" ht="16.5" thickBot="1" x14ac:dyDescent="0.3">
      <c r="A227" s="16"/>
      <c r="B227" s="19" t="s">
        <v>382</v>
      </c>
      <c r="C227" s="20"/>
      <c r="D227" s="99" t="s">
        <v>383</v>
      </c>
      <c r="E227" s="99"/>
      <c r="F227" s="21" t="s">
        <v>163</v>
      </c>
      <c r="G227" s="92" t="s">
        <v>217</v>
      </c>
      <c r="H227" s="92"/>
      <c r="I227" s="20"/>
      <c r="J227" s="92" t="s">
        <v>217</v>
      </c>
      <c r="K227" s="92"/>
      <c r="L227" s="20"/>
      <c r="M227" s="92" t="s">
        <v>217</v>
      </c>
      <c r="N227" s="92"/>
      <c r="O227" s="20"/>
      <c r="P227" s="99" t="s">
        <v>383</v>
      </c>
      <c r="Q227" s="99"/>
      <c r="R227" s="21" t="s">
        <v>163</v>
      </c>
    </row>
    <row r="228" spans="1:18" ht="16.5" thickBot="1" x14ac:dyDescent="0.3">
      <c r="A228" s="16"/>
      <c r="B228" s="23" t="s">
        <v>115</v>
      </c>
      <c r="C228" s="18"/>
      <c r="D228" s="98" t="s">
        <v>217</v>
      </c>
      <c r="E228" s="98"/>
      <c r="F228" s="18"/>
      <c r="G228" s="98" t="s">
        <v>217</v>
      </c>
      <c r="H228" s="98"/>
      <c r="I228" s="18"/>
      <c r="J228" s="97">
        <v>70</v>
      </c>
      <c r="K228" s="97"/>
      <c r="L228" s="18"/>
      <c r="M228" s="98" t="s">
        <v>217</v>
      </c>
      <c r="N228" s="98"/>
      <c r="O228" s="18"/>
      <c r="P228" s="97">
        <v>70</v>
      </c>
      <c r="Q228" s="97"/>
      <c r="R228" s="18"/>
    </row>
    <row r="229" spans="1:18" ht="15.75" x14ac:dyDescent="0.25">
      <c r="A229" s="16"/>
      <c r="B229" s="19" t="s">
        <v>384</v>
      </c>
      <c r="C229" s="20"/>
      <c r="D229" s="101" t="s">
        <v>385</v>
      </c>
      <c r="E229" s="101"/>
      <c r="F229" s="21" t="s">
        <v>163</v>
      </c>
      <c r="G229" s="89" t="s">
        <v>217</v>
      </c>
      <c r="H229" s="89"/>
      <c r="I229" s="20"/>
      <c r="J229" s="101" t="s">
        <v>386</v>
      </c>
      <c r="K229" s="101"/>
      <c r="L229" s="21" t="s">
        <v>163</v>
      </c>
      <c r="M229" s="89" t="s">
        <v>217</v>
      </c>
      <c r="N229" s="89"/>
      <c r="O229" s="20"/>
      <c r="P229" s="101" t="s">
        <v>387</v>
      </c>
      <c r="Q229" s="101"/>
      <c r="R229" s="21" t="s">
        <v>163</v>
      </c>
    </row>
    <row r="230" spans="1:18" ht="16.5" thickBot="1" x14ac:dyDescent="0.3">
      <c r="A230" s="16"/>
      <c r="B230" s="23" t="s">
        <v>117</v>
      </c>
      <c r="C230" s="18"/>
      <c r="D230" s="82">
        <v>14843</v>
      </c>
      <c r="E230" s="82"/>
      <c r="F230" s="18"/>
      <c r="G230" s="84" t="s">
        <v>217</v>
      </c>
      <c r="H230" s="84"/>
      <c r="I230" s="18"/>
      <c r="J230" s="82">
        <v>6410</v>
      </c>
      <c r="K230" s="82"/>
      <c r="L230" s="18"/>
      <c r="M230" s="84" t="s">
        <v>217</v>
      </c>
      <c r="N230" s="84"/>
      <c r="O230" s="18"/>
      <c r="P230" s="82">
        <v>21253</v>
      </c>
      <c r="Q230" s="82"/>
      <c r="R230" s="18"/>
    </row>
    <row r="231" spans="1:18" ht="16.5" thickBot="1" x14ac:dyDescent="0.3">
      <c r="A231" s="16"/>
      <c r="B231" s="19" t="s">
        <v>118</v>
      </c>
      <c r="C231" s="20"/>
      <c r="D231" s="68" t="s">
        <v>159</v>
      </c>
      <c r="E231" s="69">
        <v>7143</v>
      </c>
      <c r="F231" s="20"/>
      <c r="G231" s="68" t="s">
        <v>159</v>
      </c>
      <c r="H231" s="95" t="s">
        <v>217</v>
      </c>
      <c r="I231" s="20"/>
      <c r="J231" s="68" t="s">
        <v>159</v>
      </c>
      <c r="K231" s="69">
        <v>3637</v>
      </c>
      <c r="L231" s="20"/>
      <c r="M231" s="68" t="s">
        <v>159</v>
      </c>
      <c r="N231" s="95" t="s">
        <v>217</v>
      </c>
      <c r="O231" s="20"/>
      <c r="P231" s="68" t="s">
        <v>159</v>
      </c>
      <c r="Q231" s="69">
        <v>10780</v>
      </c>
      <c r="R231" s="20"/>
    </row>
    <row r="232" spans="1:18" ht="15.75" thickTop="1" x14ac:dyDescent="0.25">
      <c r="A232" s="16"/>
      <c r="B232" s="63"/>
      <c r="C232" s="63"/>
      <c r="D232" s="63"/>
      <c r="E232" s="63"/>
      <c r="F232" s="63"/>
      <c r="G232" s="63"/>
      <c r="H232" s="63"/>
      <c r="I232" s="63"/>
      <c r="J232" s="63"/>
      <c r="K232" s="63"/>
      <c r="L232" s="63"/>
      <c r="M232" s="63"/>
      <c r="N232" s="63"/>
      <c r="O232" s="63"/>
      <c r="P232" s="63"/>
      <c r="Q232" s="63"/>
      <c r="R232" s="63"/>
    </row>
    <row r="233" spans="1:18" x14ac:dyDescent="0.25">
      <c r="A233" s="16"/>
      <c r="B233" s="102" t="s">
        <v>332</v>
      </c>
      <c r="C233" s="102"/>
      <c r="D233" s="102"/>
      <c r="E233" s="102"/>
      <c r="F233" s="102"/>
      <c r="G233" s="102"/>
      <c r="H233" s="102"/>
      <c r="I233" s="102"/>
      <c r="J233" s="102"/>
      <c r="K233" s="102"/>
      <c r="L233" s="102"/>
      <c r="M233" s="102"/>
      <c r="N233" s="102"/>
      <c r="O233" s="102"/>
      <c r="P233" s="102"/>
      <c r="Q233" s="102"/>
      <c r="R233" s="102"/>
    </row>
    <row r="234" spans="1:18" x14ac:dyDescent="0.25">
      <c r="A234" s="16"/>
      <c r="B234" s="52"/>
      <c r="C234" s="52"/>
      <c r="D234" s="52"/>
      <c r="E234" s="52"/>
      <c r="F234" s="52"/>
      <c r="G234" s="52"/>
      <c r="H234" s="52"/>
      <c r="I234" s="52"/>
      <c r="J234" s="52"/>
      <c r="K234" s="52"/>
      <c r="L234" s="52"/>
      <c r="M234" s="52"/>
      <c r="N234" s="52"/>
      <c r="O234" s="52"/>
      <c r="P234" s="52"/>
      <c r="Q234" s="52"/>
      <c r="R234" s="52"/>
    </row>
    <row r="235" spans="1:18" x14ac:dyDescent="0.25">
      <c r="A235" s="16"/>
      <c r="B235" s="46"/>
      <c r="C235" s="47"/>
      <c r="D235" s="30" t="s">
        <v>240</v>
      </c>
      <c r="E235" s="30"/>
      <c r="F235" s="47"/>
      <c r="G235" s="30" t="s">
        <v>241</v>
      </c>
      <c r="H235" s="30"/>
      <c r="I235" s="47"/>
      <c r="J235" s="30" t="s">
        <v>241</v>
      </c>
      <c r="K235" s="30"/>
      <c r="L235" s="47"/>
      <c r="M235" s="30" t="s">
        <v>245</v>
      </c>
      <c r="N235" s="30"/>
      <c r="O235" s="47"/>
      <c r="P235" s="30" t="s">
        <v>216</v>
      </c>
      <c r="Q235" s="30"/>
      <c r="R235" s="47"/>
    </row>
    <row r="236" spans="1:18" x14ac:dyDescent="0.25">
      <c r="A236" s="16"/>
      <c r="B236" s="46"/>
      <c r="C236" s="47"/>
      <c r="D236" s="30"/>
      <c r="E236" s="30"/>
      <c r="F236" s="47"/>
      <c r="G236" s="30" t="s">
        <v>242</v>
      </c>
      <c r="H236" s="30"/>
      <c r="I236" s="47"/>
      <c r="J236" s="30" t="s">
        <v>244</v>
      </c>
      <c r="K236" s="30"/>
      <c r="L236" s="47"/>
      <c r="M236" s="30"/>
      <c r="N236" s="30"/>
      <c r="O236" s="47"/>
      <c r="P236" s="30"/>
      <c r="Q236" s="30"/>
      <c r="R236" s="47"/>
    </row>
    <row r="237" spans="1:18" x14ac:dyDescent="0.25">
      <c r="A237" s="16"/>
      <c r="B237" s="46"/>
      <c r="C237" s="47"/>
      <c r="D237" s="30"/>
      <c r="E237" s="30"/>
      <c r="F237" s="47"/>
      <c r="G237" s="30" t="s">
        <v>243</v>
      </c>
      <c r="H237" s="30"/>
      <c r="I237" s="47"/>
      <c r="J237" s="30" t="s">
        <v>242</v>
      </c>
      <c r="K237" s="30"/>
      <c r="L237" s="47"/>
      <c r="M237" s="30"/>
      <c r="N237" s="30"/>
      <c r="O237" s="47"/>
      <c r="P237" s="30"/>
      <c r="Q237" s="30"/>
      <c r="R237" s="47"/>
    </row>
    <row r="238" spans="1:18" ht="15.75" thickBot="1" x14ac:dyDescent="0.3">
      <c r="A238" s="16"/>
      <c r="B238" s="46"/>
      <c r="C238" s="47"/>
      <c r="D238" s="31"/>
      <c r="E238" s="31"/>
      <c r="F238" s="47"/>
      <c r="G238" s="74"/>
      <c r="H238" s="74"/>
      <c r="I238" s="47"/>
      <c r="J238" s="31" t="s">
        <v>243</v>
      </c>
      <c r="K238" s="31"/>
      <c r="L238" s="47"/>
      <c r="M238" s="31"/>
      <c r="N238" s="31"/>
      <c r="O238" s="47"/>
      <c r="P238" s="31"/>
      <c r="Q238" s="31"/>
      <c r="R238" s="47"/>
    </row>
    <row r="239" spans="1:18" ht="15.75" x14ac:dyDescent="0.25">
      <c r="A239" s="16"/>
      <c r="B239" s="19" t="s">
        <v>93</v>
      </c>
      <c r="C239" s="20"/>
      <c r="D239" s="75"/>
      <c r="E239" s="75"/>
      <c r="F239" s="20"/>
      <c r="G239" s="75"/>
      <c r="H239" s="75"/>
      <c r="I239" s="20"/>
      <c r="J239" s="75"/>
      <c r="K239" s="75"/>
      <c r="L239" s="20"/>
      <c r="M239" s="75"/>
      <c r="N239" s="75"/>
      <c r="O239" s="20"/>
      <c r="P239" s="75"/>
      <c r="Q239" s="75"/>
      <c r="R239" s="20"/>
    </row>
    <row r="240" spans="1:18" ht="15.75" x14ac:dyDescent="0.25">
      <c r="A240" s="16"/>
      <c r="B240" s="23" t="s">
        <v>388</v>
      </c>
      <c r="C240" s="18"/>
      <c r="D240" s="14" t="s">
        <v>159</v>
      </c>
      <c r="E240" s="44" t="s">
        <v>339</v>
      </c>
      <c r="F240" s="14" t="s">
        <v>163</v>
      </c>
      <c r="G240" s="14" t="s">
        <v>159</v>
      </c>
      <c r="H240" s="24">
        <v>14462</v>
      </c>
      <c r="I240" s="18"/>
      <c r="J240" s="14" t="s">
        <v>159</v>
      </c>
      <c r="K240" s="44">
        <v>535</v>
      </c>
      <c r="L240" s="18"/>
      <c r="M240" s="14" t="s">
        <v>159</v>
      </c>
      <c r="N240" s="44" t="s">
        <v>338</v>
      </c>
      <c r="O240" s="14" t="s">
        <v>163</v>
      </c>
      <c r="P240" s="14" t="s">
        <v>159</v>
      </c>
      <c r="Q240" s="44" t="s">
        <v>339</v>
      </c>
      <c r="R240" s="14" t="s">
        <v>163</v>
      </c>
    </row>
    <row r="241" spans="1:18" ht="25.5" x14ac:dyDescent="0.25">
      <c r="A241" s="16"/>
      <c r="B241" s="19" t="s">
        <v>344</v>
      </c>
      <c r="C241" s="20"/>
      <c r="D241" s="86"/>
      <c r="E241" s="86"/>
      <c r="F241" s="20"/>
      <c r="G241" s="86"/>
      <c r="H241" s="86"/>
      <c r="I241" s="20"/>
      <c r="J241" s="86"/>
      <c r="K241" s="86"/>
      <c r="L241" s="20"/>
      <c r="M241" s="86"/>
      <c r="N241" s="86"/>
      <c r="O241" s="20"/>
      <c r="P241" s="86"/>
      <c r="Q241" s="86"/>
      <c r="R241" s="20"/>
    </row>
    <row r="242" spans="1:18" ht="15.75" x14ac:dyDescent="0.25">
      <c r="A242" s="16"/>
      <c r="B242" s="66" t="s">
        <v>389</v>
      </c>
      <c r="C242" s="18"/>
      <c r="D242" s="32">
        <v>3004</v>
      </c>
      <c r="E242" s="32"/>
      <c r="F242" s="18"/>
      <c r="G242" s="32">
        <v>17183</v>
      </c>
      <c r="H242" s="32"/>
      <c r="I242" s="18"/>
      <c r="J242" s="32">
        <v>3588</v>
      </c>
      <c r="K242" s="32"/>
      <c r="L242" s="18"/>
      <c r="M242" s="77" t="s">
        <v>217</v>
      </c>
      <c r="N242" s="77"/>
      <c r="O242" s="18"/>
      <c r="P242" s="32">
        <v>23775</v>
      </c>
      <c r="Q242" s="32"/>
      <c r="R242" s="18"/>
    </row>
    <row r="243" spans="1:18" ht="15.75" x14ac:dyDescent="0.25">
      <c r="A243" s="16"/>
      <c r="B243" s="65" t="s">
        <v>390</v>
      </c>
      <c r="C243" s="20"/>
      <c r="D243" s="58">
        <v>142</v>
      </c>
      <c r="E243" s="58"/>
      <c r="F243" s="20"/>
      <c r="G243" s="59" t="s">
        <v>217</v>
      </c>
      <c r="H243" s="59"/>
      <c r="I243" s="20"/>
      <c r="J243" s="59" t="s">
        <v>217</v>
      </c>
      <c r="K243" s="59"/>
      <c r="L243" s="20"/>
      <c r="M243" s="59" t="s">
        <v>217</v>
      </c>
      <c r="N243" s="59"/>
      <c r="O243" s="20"/>
      <c r="P243" s="58">
        <v>142</v>
      </c>
      <c r="Q243" s="58"/>
      <c r="R243" s="20"/>
    </row>
    <row r="244" spans="1:18" ht="15.75" x14ac:dyDescent="0.25">
      <c r="A244" s="16"/>
      <c r="B244" s="66" t="s">
        <v>391</v>
      </c>
      <c r="C244" s="18"/>
      <c r="D244" s="77" t="s">
        <v>217</v>
      </c>
      <c r="E244" s="77"/>
      <c r="F244" s="18"/>
      <c r="G244" s="51" t="s">
        <v>392</v>
      </c>
      <c r="H244" s="51"/>
      <c r="I244" s="14" t="s">
        <v>163</v>
      </c>
      <c r="J244" s="51">
        <v>180</v>
      </c>
      <c r="K244" s="51"/>
      <c r="L244" s="18"/>
      <c r="M244" s="77" t="s">
        <v>217</v>
      </c>
      <c r="N244" s="77"/>
      <c r="O244" s="18"/>
      <c r="P244" s="51" t="s">
        <v>393</v>
      </c>
      <c r="Q244" s="51"/>
      <c r="R244" s="14" t="s">
        <v>163</v>
      </c>
    </row>
    <row r="245" spans="1:18" ht="25.5" x14ac:dyDescent="0.25">
      <c r="A245" s="16"/>
      <c r="B245" s="65" t="s">
        <v>394</v>
      </c>
      <c r="C245" s="20"/>
      <c r="D245" s="58" t="s">
        <v>395</v>
      </c>
      <c r="E245" s="58"/>
      <c r="F245" s="21" t="s">
        <v>163</v>
      </c>
      <c r="G245" s="58" t="s">
        <v>396</v>
      </c>
      <c r="H245" s="58"/>
      <c r="I245" s="21" t="s">
        <v>163</v>
      </c>
      <c r="J245" s="59" t="s">
        <v>217</v>
      </c>
      <c r="K245" s="59"/>
      <c r="L245" s="20"/>
      <c r="M245" s="61">
        <v>14997</v>
      </c>
      <c r="N245" s="61"/>
      <c r="O245" s="20"/>
      <c r="P245" s="86"/>
      <c r="Q245" s="86"/>
      <c r="R245" s="20"/>
    </row>
    <row r="246" spans="1:18" ht="15.75" x14ac:dyDescent="0.25">
      <c r="A246" s="16"/>
      <c r="B246" s="66" t="s">
        <v>350</v>
      </c>
      <c r="C246" s="18"/>
      <c r="D246" s="76"/>
      <c r="E246" s="76"/>
      <c r="F246" s="18"/>
      <c r="G246" s="76"/>
      <c r="H246" s="76"/>
      <c r="I246" s="18"/>
      <c r="J246" s="76"/>
      <c r="K246" s="76"/>
      <c r="L246" s="18"/>
      <c r="M246" s="76"/>
      <c r="N246" s="76"/>
      <c r="O246" s="18"/>
      <c r="P246" s="76"/>
      <c r="Q246" s="76"/>
      <c r="R246" s="18"/>
    </row>
    <row r="247" spans="1:18" ht="15.75" x14ac:dyDescent="0.25">
      <c r="A247" s="16"/>
      <c r="B247" s="94" t="s">
        <v>397</v>
      </c>
      <c r="C247" s="20"/>
      <c r="D247" s="59" t="s">
        <v>217</v>
      </c>
      <c r="E247" s="59"/>
      <c r="F247" s="20"/>
      <c r="G247" s="58" t="s">
        <v>398</v>
      </c>
      <c r="H247" s="58"/>
      <c r="I247" s="21" t="s">
        <v>163</v>
      </c>
      <c r="J247" s="61">
        <v>2690</v>
      </c>
      <c r="K247" s="61"/>
      <c r="L247" s="20"/>
      <c r="M247" s="59" t="s">
        <v>217</v>
      </c>
      <c r="N247" s="59"/>
      <c r="O247" s="20"/>
      <c r="P247" s="58" t="s">
        <v>399</v>
      </c>
      <c r="Q247" s="58"/>
      <c r="R247" s="21" t="s">
        <v>163</v>
      </c>
    </row>
    <row r="248" spans="1:18" ht="15.75" x14ac:dyDescent="0.25">
      <c r="A248" s="16"/>
      <c r="B248" s="93" t="s">
        <v>400</v>
      </c>
      <c r="C248" s="18"/>
      <c r="D248" s="77" t="s">
        <v>217</v>
      </c>
      <c r="E248" s="77"/>
      <c r="F248" s="18"/>
      <c r="G248" s="51" t="s">
        <v>401</v>
      </c>
      <c r="H248" s="51"/>
      <c r="I248" s="14" t="s">
        <v>163</v>
      </c>
      <c r="J248" s="32">
        <v>1098</v>
      </c>
      <c r="K248" s="32"/>
      <c r="L248" s="18"/>
      <c r="M248" s="77" t="s">
        <v>217</v>
      </c>
      <c r="N248" s="77"/>
      <c r="O248" s="18"/>
      <c r="P248" s="51">
        <v>148</v>
      </c>
      <c r="Q248" s="51"/>
      <c r="R248" s="18"/>
    </row>
    <row r="249" spans="1:18" ht="15.75" x14ac:dyDescent="0.25">
      <c r="A249" s="16"/>
      <c r="B249" s="94" t="s">
        <v>402</v>
      </c>
      <c r="C249" s="20"/>
      <c r="D249" s="58">
        <v>137</v>
      </c>
      <c r="E249" s="58"/>
      <c r="F249" s="20"/>
      <c r="G249" s="59" t="s">
        <v>217</v>
      </c>
      <c r="H249" s="59"/>
      <c r="I249" s="20"/>
      <c r="J249" s="59" t="s">
        <v>217</v>
      </c>
      <c r="K249" s="59"/>
      <c r="L249" s="20"/>
      <c r="M249" s="59" t="s">
        <v>217</v>
      </c>
      <c r="N249" s="59"/>
      <c r="O249" s="20"/>
      <c r="P249" s="58">
        <v>137</v>
      </c>
      <c r="Q249" s="58"/>
      <c r="R249" s="20"/>
    </row>
    <row r="250" spans="1:18" ht="15.75" x14ac:dyDescent="0.25">
      <c r="A250" s="16"/>
      <c r="B250" s="93" t="s">
        <v>403</v>
      </c>
      <c r="C250" s="18"/>
      <c r="D250" s="51">
        <v>579</v>
      </c>
      <c r="E250" s="51"/>
      <c r="F250" s="18"/>
      <c r="G250" s="51" t="s">
        <v>404</v>
      </c>
      <c r="H250" s="51"/>
      <c r="I250" s="14" t="s">
        <v>163</v>
      </c>
      <c r="J250" s="51">
        <v>614</v>
      </c>
      <c r="K250" s="51"/>
      <c r="L250" s="18"/>
      <c r="M250" s="77" t="s">
        <v>217</v>
      </c>
      <c r="N250" s="77"/>
      <c r="O250" s="18"/>
      <c r="P250" s="51">
        <v>709</v>
      </c>
      <c r="Q250" s="51"/>
      <c r="R250" s="18"/>
    </row>
    <row r="251" spans="1:18" ht="25.5" x14ac:dyDescent="0.25">
      <c r="A251" s="16"/>
      <c r="B251" s="94" t="s">
        <v>405</v>
      </c>
      <c r="C251" s="20"/>
      <c r="D251" s="58" t="s">
        <v>406</v>
      </c>
      <c r="E251" s="58"/>
      <c r="F251" s="21" t="s">
        <v>163</v>
      </c>
      <c r="G251" s="61">
        <v>4150</v>
      </c>
      <c r="H251" s="61"/>
      <c r="I251" s="20"/>
      <c r="J251" s="58" t="s">
        <v>407</v>
      </c>
      <c r="K251" s="58"/>
      <c r="L251" s="21" t="s">
        <v>163</v>
      </c>
      <c r="M251" s="59" t="s">
        <v>217</v>
      </c>
      <c r="N251" s="59"/>
      <c r="O251" s="20"/>
      <c r="P251" s="58" t="s">
        <v>408</v>
      </c>
      <c r="Q251" s="58"/>
      <c r="R251" s="21" t="s">
        <v>163</v>
      </c>
    </row>
    <row r="252" spans="1:18" ht="15.75" x14ac:dyDescent="0.25">
      <c r="A252" s="16"/>
      <c r="B252" s="93" t="s">
        <v>409</v>
      </c>
      <c r="C252" s="18"/>
      <c r="D252" s="77" t="s">
        <v>217</v>
      </c>
      <c r="E252" s="77"/>
      <c r="F252" s="18"/>
      <c r="G252" s="77" t="s">
        <v>217</v>
      </c>
      <c r="H252" s="77"/>
      <c r="I252" s="18"/>
      <c r="J252" s="51" t="s">
        <v>410</v>
      </c>
      <c r="K252" s="51"/>
      <c r="L252" s="14" t="s">
        <v>163</v>
      </c>
      <c r="M252" s="77" t="s">
        <v>217</v>
      </c>
      <c r="N252" s="77"/>
      <c r="O252" s="18"/>
      <c r="P252" s="51" t="s">
        <v>410</v>
      </c>
      <c r="Q252" s="51"/>
      <c r="R252" s="14" t="s">
        <v>163</v>
      </c>
    </row>
    <row r="253" spans="1:18" ht="16.5" thickBot="1" x14ac:dyDescent="0.3">
      <c r="A253" s="16"/>
      <c r="B253" s="94" t="s">
        <v>411</v>
      </c>
      <c r="C253" s="20"/>
      <c r="D253" s="78">
        <v>18264</v>
      </c>
      <c r="E253" s="78"/>
      <c r="F253" s="20"/>
      <c r="G253" s="33" t="s">
        <v>412</v>
      </c>
      <c r="H253" s="33"/>
      <c r="I253" s="21" t="s">
        <v>163</v>
      </c>
      <c r="J253" s="33" t="s">
        <v>413</v>
      </c>
      <c r="K253" s="33"/>
      <c r="L253" s="21" t="s">
        <v>163</v>
      </c>
      <c r="M253" s="79" t="s">
        <v>217</v>
      </c>
      <c r="N253" s="79"/>
      <c r="O253" s="20"/>
      <c r="P253" s="33" t="s">
        <v>414</v>
      </c>
      <c r="Q253" s="33"/>
      <c r="R253" s="21" t="s">
        <v>163</v>
      </c>
    </row>
    <row r="254" spans="1:18" ht="26.25" thickBot="1" x14ac:dyDescent="0.3">
      <c r="A254" s="16"/>
      <c r="B254" s="23" t="s">
        <v>415</v>
      </c>
      <c r="C254" s="18"/>
      <c r="D254" s="97" t="s">
        <v>416</v>
      </c>
      <c r="E254" s="97"/>
      <c r="F254" s="14" t="s">
        <v>163</v>
      </c>
      <c r="G254" s="96">
        <v>1036</v>
      </c>
      <c r="H254" s="96"/>
      <c r="I254" s="18"/>
      <c r="J254" s="97">
        <v>311</v>
      </c>
      <c r="K254" s="97"/>
      <c r="L254" s="18"/>
      <c r="M254" s="98" t="s">
        <v>217</v>
      </c>
      <c r="N254" s="98"/>
      <c r="O254" s="18"/>
      <c r="P254" s="97">
        <v>84</v>
      </c>
      <c r="Q254" s="97"/>
      <c r="R254" s="18"/>
    </row>
    <row r="255" spans="1:18" ht="15.75" x14ac:dyDescent="0.25">
      <c r="A255" s="16"/>
      <c r="B255" s="19" t="s">
        <v>105</v>
      </c>
      <c r="C255" s="20"/>
      <c r="D255" s="75"/>
      <c r="E255" s="75"/>
      <c r="F255" s="20"/>
      <c r="G255" s="75"/>
      <c r="H255" s="75"/>
      <c r="I255" s="20"/>
      <c r="J255" s="75"/>
      <c r="K255" s="75"/>
      <c r="L255" s="20"/>
      <c r="M255" s="75"/>
      <c r="N255" s="75"/>
      <c r="O255" s="20"/>
      <c r="P255" s="75"/>
      <c r="Q255" s="75"/>
      <c r="R255" s="20"/>
    </row>
    <row r="256" spans="1:18" ht="16.5" thickBot="1" x14ac:dyDescent="0.3">
      <c r="A256" s="16"/>
      <c r="B256" s="23" t="s">
        <v>417</v>
      </c>
      <c r="C256" s="18"/>
      <c r="D256" s="83" t="s">
        <v>418</v>
      </c>
      <c r="E256" s="83"/>
      <c r="F256" s="14" t="s">
        <v>163</v>
      </c>
      <c r="G256" s="83" t="s">
        <v>419</v>
      </c>
      <c r="H256" s="83"/>
      <c r="I256" s="14" t="s">
        <v>163</v>
      </c>
      <c r="J256" s="83" t="s">
        <v>420</v>
      </c>
      <c r="K256" s="83"/>
      <c r="L256" s="14" t="s">
        <v>163</v>
      </c>
      <c r="M256" s="84" t="s">
        <v>217</v>
      </c>
      <c r="N256" s="84"/>
      <c r="O256" s="18"/>
      <c r="P256" s="83" t="s">
        <v>421</v>
      </c>
      <c r="Q256" s="83"/>
      <c r="R256" s="14" t="s">
        <v>163</v>
      </c>
    </row>
    <row r="257" spans="1:18" ht="16.5" thickBot="1" x14ac:dyDescent="0.3">
      <c r="A257" s="16"/>
      <c r="B257" s="19" t="s">
        <v>422</v>
      </c>
      <c r="C257" s="20"/>
      <c r="D257" s="99" t="s">
        <v>418</v>
      </c>
      <c r="E257" s="99"/>
      <c r="F257" s="21" t="s">
        <v>163</v>
      </c>
      <c r="G257" s="99" t="s">
        <v>419</v>
      </c>
      <c r="H257" s="99"/>
      <c r="I257" s="21" t="s">
        <v>163</v>
      </c>
      <c r="J257" s="99" t="s">
        <v>420</v>
      </c>
      <c r="K257" s="99"/>
      <c r="L257" s="21" t="s">
        <v>163</v>
      </c>
      <c r="M257" s="92" t="s">
        <v>217</v>
      </c>
      <c r="N257" s="92"/>
      <c r="O257" s="20"/>
      <c r="P257" s="99" t="s">
        <v>421</v>
      </c>
      <c r="Q257" s="99"/>
      <c r="R257" s="21" t="s">
        <v>163</v>
      </c>
    </row>
    <row r="258" spans="1:18" ht="15.75" x14ac:dyDescent="0.25">
      <c r="A258" s="16"/>
      <c r="B258" s="23" t="s">
        <v>109</v>
      </c>
      <c r="C258" s="18"/>
      <c r="D258" s="100"/>
      <c r="E258" s="100"/>
      <c r="F258" s="18"/>
      <c r="G258" s="100"/>
      <c r="H258" s="100"/>
      <c r="I258" s="18"/>
      <c r="J258" s="100"/>
      <c r="K258" s="100"/>
      <c r="L258" s="18"/>
      <c r="M258" s="100"/>
      <c r="N258" s="100"/>
      <c r="O258" s="18"/>
      <c r="P258" s="100"/>
      <c r="Q258" s="100"/>
      <c r="R258" s="18"/>
    </row>
    <row r="259" spans="1:18" ht="15.75" x14ac:dyDescent="0.25">
      <c r="A259" s="16"/>
      <c r="B259" s="19" t="s">
        <v>423</v>
      </c>
      <c r="C259" s="20"/>
      <c r="D259" s="61">
        <v>23000</v>
      </c>
      <c r="E259" s="61"/>
      <c r="F259" s="20"/>
      <c r="G259" s="59" t="s">
        <v>217</v>
      </c>
      <c r="H259" s="59"/>
      <c r="I259" s="20"/>
      <c r="J259" s="59" t="s">
        <v>217</v>
      </c>
      <c r="K259" s="59"/>
      <c r="L259" s="20"/>
      <c r="M259" s="59" t="s">
        <v>217</v>
      </c>
      <c r="N259" s="59"/>
      <c r="O259" s="20"/>
      <c r="P259" s="61">
        <v>23000</v>
      </c>
      <c r="Q259" s="61"/>
      <c r="R259" s="20"/>
    </row>
    <row r="260" spans="1:18" ht="15.75" x14ac:dyDescent="0.25">
      <c r="A260" s="16"/>
      <c r="B260" s="23" t="s">
        <v>424</v>
      </c>
      <c r="C260" s="18"/>
      <c r="D260" s="51" t="s">
        <v>425</v>
      </c>
      <c r="E260" s="51"/>
      <c r="F260" s="14" t="s">
        <v>163</v>
      </c>
      <c r="G260" s="77" t="s">
        <v>217</v>
      </c>
      <c r="H260" s="77"/>
      <c r="I260" s="18"/>
      <c r="J260" s="77" t="s">
        <v>217</v>
      </c>
      <c r="K260" s="77"/>
      <c r="L260" s="18"/>
      <c r="M260" s="77" t="s">
        <v>217</v>
      </c>
      <c r="N260" s="77"/>
      <c r="O260" s="18"/>
      <c r="P260" s="51" t="s">
        <v>425</v>
      </c>
      <c r="Q260" s="51"/>
      <c r="R260" s="14" t="s">
        <v>163</v>
      </c>
    </row>
    <row r="261" spans="1:18" ht="15.75" x14ac:dyDescent="0.25">
      <c r="A261" s="16"/>
      <c r="B261" s="19" t="s">
        <v>426</v>
      </c>
      <c r="C261" s="20"/>
      <c r="D261" s="58" t="s">
        <v>427</v>
      </c>
      <c r="E261" s="58"/>
      <c r="F261" s="21" t="s">
        <v>163</v>
      </c>
      <c r="G261" s="59" t="s">
        <v>217</v>
      </c>
      <c r="H261" s="59"/>
      <c r="I261" s="20"/>
      <c r="J261" s="59" t="s">
        <v>217</v>
      </c>
      <c r="K261" s="59"/>
      <c r="L261" s="20"/>
      <c r="M261" s="59" t="s">
        <v>217</v>
      </c>
      <c r="N261" s="59"/>
      <c r="O261" s="20"/>
      <c r="P261" s="58" t="s">
        <v>427</v>
      </c>
      <c r="Q261" s="58"/>
      <c r="R261" s="21" t="s">
        <v>163</v>
      </c>
    </row>
    <row r="262" spans="1:18" ht="16.5" thickBot="1" x14ac:dyDescent="0.3">
      <c r="A262" s="16"/>
      <c r="B262" s="23" t="s">
        <v>428</v>
      </c>
      <c r="C262" s="18"/>
      <c r="D262" s="83" t="s">
        <v>381</v>
      </c>
      <c r="E262" s="83"/>
      <c r="F262" s="14" t="s">
        <v>163</v>
      </c>
      <c r="G262" s="84" t="s">
        <v>217</v>
      </c>
      <c r="H262" s="84"/>
      <c r="I262" s="18"/>
      <c r="J262" s="84" t="s">
        <v>217</v>
      </c>
      <c r="K262" s="84"/>
      <c r="L262" s="18"/>
      <c r="M262" s="84" t="s">
        <v>217</v>
      </c>
      <c r="N262" s="84"/>
      <c r="O262" s="18"/>
      <c r="P262" s="83" t="s">
        <v>381</v>
      </c>
      <c r="Q262" s="83"/>
      <c r="R262" s="14" t="s">
        <v>163</v>
      </c>
    </row>
    <row r="263" spans="1:18" ht="16.5" thickBot="1" x14ac:dyDescent="0.3">
      <c r="A263" s="16"/>
      <c r="B263" s="19" t="s">
        <v>429</v>
      </c>
      <c r="C263" s="20"/>
      <c r="D263" s="99">
        <v>450</v>
      </c>
      <c r="E263" s="99"/>
      <c r="F263" s="20"/>
      <c r="G263" s="92" t="s">
        <v>217</v>
      </c>
      <c r="H263" s="92"/>
      <c r="I263" s="20"/>
      <c r="J263" s="92" t="s">
        <v>217</v>
      </c>
      <c r="K263" s="92"/>
      <c r="L263" s="20"/>
      <c r="M263" s="92" t="s">
        <v>217</v>
      </c>
      <c r="N263" s="92"/>
      <c r="O263" s="20"/>
      <c r="P263" s="99">
        <v>450</v>
      </c>
      <c r="Q263" s="99"/>
      <c r="R263" s="20"/>
    </row>
    <row r="264" spans="1:18" ht="16.5" thickBot="1" x14ac:dyDescent="0.3">
      <c r="A264" s="16"/>
      <c r="B264" s="23" t="s">
        <v>430</v>
      </c>
      <c r="C264" s="18"/>
      <c r="D264" s="98" t="s">
        <v>217</v>
      </c>
      <c r="E264" s="98"/>
      <c r="F264" s="18"/>
      <c r="G264" s="98" t="s">
        <v>217</v>
      </c>
      <c r="H264" s="98"/>
      <c r="I264" s="18"/>
      <c r="J264" s="97" t="s">
        <v>431</v>
      </c>
      <c r="K264" s="97"/>
      <c r="L264" s="14" t="s">
        <v>163</v>
      </c>
      <c r="M264" s="98" t="s">
        <v>217</v>
      </c>
      <c r="N264" s="98"/>
      <c r="O264" s="18"/>
      <c r="P264" s="97" t="s">
        <v>431</v>
      </c>
      <c r="Q264" s="97"/>
      <c r="R264" s="14" t="s">
        <v>163</v>
      </c>
    </row>
    <row r="265" spans="1:18" ht="15.75" x14ac:dyDescent="0.25">
      <c r="A265" s="16"/>
      <c r="B265" s="19" t="s">
        <v>432</v>
      </c>
      <c r="C265" s="20"/>
      <c r="D265" s="101" t="s">
        <v>433</v>
      </c>
      <c r="E265" s="101"/>
      <c r="F265" s="21" t="s">
        <v>163</v>
      </c>
      <c r="G265" s="89" t="s">
        <v>217</v>
      </c>
      <c r="H265" s="89"/>
      <c r="I265" s="20"/>
      <c r="J265" s="101">
        <v>128</v>
      </c>
      <c r="K265" s="101"/>
      <c r="L265" s="20"/>
      <c r="M265" s="89" t="s">
        <v>217</v>
      </c>
      <c r="N265" s="89"/>
      <c r="O265" s="20"/>
      <c r="P265" s="101" t="s">
        <v>434</v>
      </c>
      <c r="Q265" s="101"/>
      <c r="R265" s="21" t="s">
        <v>163</v>
      </c>
    </row>
    <row r="266" spans="1:18" ht="16.5" thickBot="1" x14ac:dyDescent="0.3">
      <c r="A266" s="16"/>
      <c r="B266" s="23" t="s">
        <v>435</v>
      </c>
      <c r="C266" s="18"/>
      <c r="D266" s="82">
        <v>1477</v>
      </c>
      <c r="E266" s="82"/>
      <c r="F266" s="18"/>
      <c r="G266" s="84" t="s">
        <v>217</v>
      </c>
      <c r="H266" s="84"/>
      <c r="I266" s="18"/>
      <c r="J266" s="82">
        <v>2729</v>
      </c>
      <c r="K266" s="82"/>
      <c r="L266" s="18"/>
      <c r="M266" s="84" t="s">
        <v>217</v>
      </c>
      <c r="N266" s="84"/>
      <c r="O266" s="18"/>
      <c r="P266" s="82">
        <v>4206</v>
      </c>
      <c r="Q266" s="82"/>
      <c r="R266" s="18"/>
    </row>
    <row r="267" spans="1:18" ht="16.5" thickBot="1" x14ac:dyDescent="0.3">
      <c r="A267" s="16"/>
      <c r="B267" s="19" t="s">
        <v>436</v>
      </c>
      <c r="C267" s="20"/>
      <c r="D267" s="68" t="s">
        <v>159</v>
      </c>
      <c r="E267" s="70">
        <v>39</v>
      </c>
      <c r="F267" s="20"/>
      <c r="G267" s="68" t="s">
        <v>159</v>
      </c>
      <c r="H267" s="95" t="s">
        <v>217</v>
      </c>
      <c r="I267" s="20"/>
      <c r="J267" s="68" t="s">
        <v>159</v>
      </c>
      <c r="K267" s="69">
        <v>2857</v>
      </c>
      <c r="L267" s="20"/>
      <c r="M267" s="68" t="s">
        <v>159</v>
      </c>
      <c r="N267" s="95" t="s">
        <v>217</v>
      </c>
      <c r="O267" s="20"/>
      <c r="P267" s="68" t="s">
        <v>159</v>
      </c>
      <c r="Q267" s="69">
        <v>2896</v>
      </c>
      <c r="R267" s="20"/>
    </row>
    <row r="268" spans="1:18" ht="15.75" thickTop="1" x14ac:dyDescent="0.25">
      <c r="A268" s="16"/>
      <c r="B268" s="52"/>
      <c r="C268" s="52"/>
      <c r="D268" s="52"/>
      <c r="E268" s="52"/>
      <c r="F268" s="52"/>
      <c r="G268" s="52"/>
      <c r="H268" s="52"/>
      <c r="I268" s="52"/>
      <c r="J268" s="52"/>
      <c r="K268" s="52"/>
      <c r="L268" s="52"/>
      <c r="M268" s="52"/>
      <c r="N268" s="52"/>
      <c r="O268" s="52"/>
      <c r="P268" s="52"/>
      <c r="Q268" s="52"/>
      <c r="R268" s="52"/>
    </row>
    <row r="269" spans="1:18" x14ac:dyDescent="0.25">
      <c r="A269" s="16"/>
      <c r="B269" s="38"/>
      <c r="C269" s="38"/>
      <c r="D269" s="38"/>
      <c r="E269" s="38"/>
      <c r="F269" s="38"/>
      <c r="G269" s="38"/>
      <c r="H269" s="38"/>
      <c r="I269" s="38"/>
      <c r="J269" s="38"/>
      <c r="K269" s="38"/>
      <c r="L269" s="38"/>
      <c r="M269" s="38"/>
      <c r="N269" s="38"/>
      <c r="O269" s="38"/>
      <c r="P269" s="38"/>
      <c r="Q269" s="38"/>
      <c r="R269" s="38"/>
    </row>
  </sheetData>
  <mergeCells count="1080">
    <mergeCell ref="B268:R268"/>
    <mergeCell ref="B269:R269"/>
    <mergeCell ref="B164:R164"/>
    <mergeCell ref="B190:R190"/>
    <mergeCell ref="B191:R191"/>
    <mergeCell ref="A192:A269"/>
    <mergeCell ref="B192:R192"/>
    <mergeCell ref="B193:R193"/>
    <mergeCell ref="B194:R194"/>
    <mergeCell ref="B232:R232"/>
    <mergeCell ref="B233:R233"/>
    <mergeCell ref="B234:R234"/>
    <mergeCell ref="B133:R133"/>
    <mergeCell ref="B134:R134"/>
    <mergeCell ref="B135:R135"/>
    <mergeCell ref="B161:R161"/>
    <mergeCell ref="B162:R162"/>
    <mergeCell ref="B163:R163"/>
    <mergeCell ref="B43:R43"/>
    <mergeCell ref="B75:R75"/>
    <mergeCell ref="B76:R76"/>
    <mergeCell ref="A77:A191"/>
    <mergeCell ref="B77:R77"/>
    <mergeCell ref="B78:R78"/>
    <mergeCell ref="B79:R79"/>
    <mergeCell ref="B105:R105"/>
    <mergeCell ref="B106:R106"/>
    <mergeCell ref="B107:R107"/>
    <mergeCell ref="A1:A2"/>
    <mergeCell ref="B1:R1"/>
    <mergeCell ref="B2:R2"/>
    <mergeCell ref="B3:R3"/>
    <mergeCell ref="A4:A76"/>
    <mergeCell ref="B4:R4"/>
    <mergeCell ref="B5:R5"/>
    <mergeCell ref="B6:R6"/>
    <mergeCell ref="B41:R41"/>
    <mergeCell ref="B42:R42"/>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M235:N238"/>
    <mergeCell ref="O235:O238"/>
    <mergeCell ref="P235:Q238"/>
    <mergeCell ref="R235:R238"/>
    <mergeCell ref="D239:E239"/>
    <mergeCell ref="G239:H239"/>
    <mergeCell ref="J239:K239"/>
    <mergeCell ref="M239:N239"/>
    <mergeCell ref="P239:Q239"/>
    <mergeCell ref="I235:I238"/>
    <mergeCell ref="J235:K235"/>
    <mergeCell ref="J236:K236"/>
    <mergeCell ref="J237:K237"/>
    <mergeCell ref="J238:K238"/>
    <mergeCell ref="L235:L238"/>
    <mergeCell ref="B235:B238"/>
    <mergeCell ref="C235:C238"/>
    <mergeCell ref="D235:E238"/>
    <mergeCell ref="F235:F238"/>
    <mergeCell ref="G235:H235"/>
    <mergeCell ref="G236:H236"/>
    <mergeCell ref="G237:H237"/>
    <mergeCell ref="G238:H238"/>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L195:L198"/>
    <mergeCell ref="M195:N198"/>
    <mergeCell ref="O195:O198"/>
    <mergeCell ref="P195:Q198"/>
    <mergeCell ref="R195:R198"/>
    <mergeCell ref="D199:E199"/>
    <mergeCell ref="G199:H199"/>
    <mergeCell ref="J199:K199"/>
    <mergeCell ref="M199:N199"/>
    <mergeCell ref="P199:Q199"/>
    <mergeCell ref="G196:H196"/>
    <mergeCell ref="G197:H197"/>
    <mergeCell ref="G198:H198"/>
    <mergeCell ref="I195:I198"/>
    <mergeCell ref="J195:K195"/>
    <mergeCell ref="J196:K196"/>
    <mergeCell ref="J197:K197"/>
    <mergeCell ref="J198:K198"/>
    <mergeCell ref="D188:E188"/>
    <mergeCell ref="G188:H188"/>
    <mergeCell ref="J188:K188"/>
    <mergeCell ref="M188:N188"/>
    <mergeCell ref="P188:Q188"/>
    <mergeCell ref="B195:B198"/>
    <mergeCell ref="C195:C198"/>
    <mergeCell ref="D195:E198"/>
    <mergeCell ref="F195:F198"/>
    <mergeCell ref="G195:H195"/>
    <mergeCell ref="D186:E186"/>
    <mergeCell ref="G186:H186"/>
    <mergeCell ref="J186:K186"/>
    <mergeCell ref="M186:N186"/>
    <mergeCell ref="P186:Q186"/>
    <mergeCell ref="D187:E187"/>
    <mergeCell ref="G187:H187"/>
    <mergeCell ref="J187:K187"/>
    <mergeCell ref="M187:N187"/>
    <mergeCell ref="P187:Q187"/>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L165:L168"/>
    <mergeCell ref="M165:N168"/>
    <mergeCell ref="O165:O168"/>
    <mergeCell ref="P165:Q168"/>
    <mergeCell ref="R165:R168"/>
    <mergeCell ref="D170:E170"/>
    <mergeCell ref="G170:H170"/>
    <mergeCell ref="J170:K170"/>
    <mergeCell ref="M170:N170"/>
    <mergeCell ref="P170:Q170"/>
    <mergeCell ref="G166:H166"/>
    <mergeCell ref="G167:H167"/>
    <mergeCell ref="G168:H168"/>
    <mergeCell ref="I165:I168"/>
    <mergeCell ref="J165:K165"/>
    <mergeCell ref="J166:K166"/>
    <mergeCell ref="J167:K167"/>
    <mergeCell ref="J168:K168"/>
    <mergeCell ref="D159:E159"/>
    <mergeCell ref="G159:H159"/>
    <mergeCell ref="J159:K159"/>
    <mergeCell ref="M159:N159"/>
    <mergeCell ref="P159:Q159"/>
    <mergeCell ref="B165:B168"/>
    <mergeCell ref="C165:C168"/>
    <mergeCell ref="D165:E168"/>
    <mergeCell ref="F165:F168"/>
    <mergeCell ref="G165:H165"/>
    <mergeCell ref="D157:E157"/>
    <mergeCell ref="G157:H157"/>
    <mergeCell ref="J157:K157"/>
    <mergeCell ref="M157:N157"/>
    <mergeCell ref="P157:Q157"/>
    <mergeCell ref="D158:E158"/>
    <mergeCell ref="G158:H158"/>
    <mergeCell ref="J158:K158"/>
    <mergeCell ref="M158:N158"/>
    <mergeCell ref="P158:Q158"/>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L136:L139"/>
    <mergeCell ref="M136:N139"/>
    <mergeCell ref="O136:O139"/>
    <mergeCell ref="P136:Q139"/>
    <mergeCell ref="R136:R139"/>
    <mergeCell ref="D141:E141"/>
    <mergeCell ref="G141:H141"/>
    <mergeCell ref="J141:K141"/>
    <mergeCell ref="M141:N141"/>
    <mergeCell ref="P141:Q141"/>
    <mergeCell ref="G137:H137"/>
    <mergeCell ref="G138:H138"/>
    <mergeCell ref="G139:H139"/>
    <mergeCell ref="I136:I139"/>
    <mergeCell ref="J136:K136"/>
    <mergeCell ref="J137:K137"/>
    <mergeCell ref="J138:K138"/>
    <mergeCell ref="J139:K139"/>
    <mergeCell ref="D131:E131"/>
    <mergeCell ref="G131:H131"/>
    <mergeCell ref="J131:K131"/>
    <mergeCell ref="M131:N131"/>
    <mergeCell ref="P131:Q131"/>
    <mergeCell ref="B136:B139"/>
    <mergeCell ref="C136:C139"/>
    <mergeCell ref="D136:E139"/>
    <mergeCell ref="F136:F139"/>
    <mergeCell ref="G136:H136"/>
    <mergeCell ref="D129:E129"/>
    <mergeCell ref="G129:H129"/>
    <mergeCell ref="J129:K129"/>
    <mergeCell ref="M129:N129"/>
    <mergeCell ref="P129:Q129"/>
    <mergeCell ref="D130:E130"/>
    <mergeCell ref="G130:H130"/>
    <mergeCell ref="J130:K130"/>
    <mergeCell ref="M130:N130"/>
    <mergeCell ref="P130:Q130"/>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L108:L111"/>
    <mergeCell ref="M108:N111"/>
    <mergeCell ref="O108:O111"/>
    <mergeCell ref="P108:Q111"/>
    <mergeCell ref="R108:R111"/>
    <mergeCell ref="D113:E113"/>
    <mergeCell ref="G113:H113"/>
    <mergeCell ref="J113:K113"/>
    <mergeCell ref="M113:N113"/>
    <mergeCell ref="P113:Q113"/>
    <mergeCell ref="G109:H109"/>
    <mergeCell ref="G110:H110"/>
    <mergeCell ref="G111:H111"/>
    <mergeCell ref="I108:I111"/>
    <mergeCell ref="J108:K108"/>
    <mergeCell ref="J109:K109"/>
    <mergeCell ref="J110:K110"/>
    <mergeCell ref="J111:K111"/>
    <mergeCell ref="D103:E103"/>
    <mergeCell ref="G103:H103"/>
    <mergeCell ref="J103:K103"/>
    <mergeCell ref="M103:N103"/>
    <mergeCell ref="P103:Q103"/>
    <mergeCell ref="B108:B111"/>
    <mergeCell ref="C108:C111"/>
    <mergeCell ref="D108:E111"/>
    <mergeCell ref="F108:F111"/>
    <mergeCell ref="G108:H108"/>
    <mergeCell ref="D101:E101"/>
    <mergeCell ref="G101:H101"/>
    <mergeCell ref="J101:K101"/>
    <mergeCell ref="M101:N101"/>
    <mergeCell ref="P101:Q101"/>
    <mergeCell ref="D102:E102"/>
    <mergeCell ref="G102:H102"/>
    <mergeCell ref="J102:K102"/>
    <mergeCell ref="M102:N102"/>
    <mergeCell ref="P102:Q102"/>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M80:N83"/>
    <mergeCell ref="O80:O83"/>
    <mergeCell ref="P80:Q83"/>
    <mergeCell ref="R80:R83"/>
    <mergeCell ref="D85:E85"/>
    <mergeCell ref="G85:H85"/>
    <mergeCell ref="J85:K85"/>
    <mergeCell ref="M85:N85"/>
    <mergeCell ref="P85:Q85"/>
    <mergeCell ref="I80:I83"/>
    <mergeCell ref="J80:K80"/>
    <mergeCell ref="J81:K81"/>
    <mergeCell ref="J82:K82"/>
    <mergeCell ref="J83:K83"/>
    <mergeCell ref="L80:L83"/>
    <mergeCell ref="B80:B83"/>
    <mergeCell ref="C80:C83"/>
    <mergeCell ref="D80:E83"/>
    <mergeCell ref="F80:F83"/>
    <mergeCell ref="G80:H80"/>
    <mergeCell ref="G81:H81"/>
    <mergeCell ref="G82:H82"/>
    <mergeCell ref="G83:H83"/>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1:E51"/>
    <mergeCell ref="G51:H51"/>
    <mergeCell ref="J51:K51"/>
    <mergeCell ref="M51:N51"/>
    <mergeCell ref="P51:Q51"/>
    <mergeCell ref="R44:R47"/>
    <mergeCell ref="D48:E48"/>
    <mergeCell ref="G48:H48"/>
    <mergeCell ref="J48:K48"/>
    <mergeCell ref="M48:N48"/>
    <mergeCell ref="P48:Q48"/>
    <mergeCell ref="L44:L47"/>
    <mergeCell ref="M44:N47"/>
    <mergeCell ref="O44:O47"/>
    <mergeCell ref="P44:Q44"/>
    <mergeCell ref="P45:Q45"/>
    <mergeCell ref="P46:Q46"/>
    <mergeCell ref="P47:Q47"/>
    <mergeCell ref="G45:H45"/>
    <mergeCell ref="G46:H46"/>
    <mergeCell ref="G47:H47"/>
    <mergeCell ref="I44:I47"/>
    <mergeCell ref="J44:K44"/>
    <mergeCell ref="J45:K45"/>
    <mergeCell ref="J46:K46"/>
    <mergeCell ref="J47:K47"/>
    <mergeCell ref="D39:E39"/>
    <mergeCell ref="G39:H39"/>
    <mergeCell ref="J39:K39"/>
    <mergeCell ref="M39:N39"/>
    <mergeCell ref="P39:Q39"/>
    <mergeCell ref="B44:B47"/>
    <mergeCell ref="C44:C47"/>
    <mergeCell ref="D44:E47"/>
    <mergeCell ref="F44:F47"/>
    <mergeCell ref="G44:H44"/>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M7:N10"/>
    <mergeCell ref="O7:O10"/>
    <mergeCell ref="P7:Q10"/>
    <mergeCell ref="R7:R10"/>
    <mergeCell ref="D11:E11"/>
    <mergeCell ref="G11:H11"/>
    <mergeCell ref="J11:K11"/>
    <mergeCell ref="M11:N11"/>
    <mergeCell ref="P11:Q11"/>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9</v>
      </c>
      <c r="B1" s="1" t="s">
        <v>1</v>
      </c>
    </row>
    <row r="2" spans="1:2" x14ac:dyDescent="0.25">
      <c r="A2" s="7"/>
      <c r="B2" s="1" t="s">
        <v>2</v>
      </c>
    </row>
    <row r="3" spans="1:2" x14ac:dyDescent="0.25">
      <c r="A3" s="7"/>
      <c r="B3" s="1" t="s">
        <v>460</v>
      </c>
    </row>
    <row r="4" spans="1:2" ht="30" x14ac:dyDescent="0.25">
      <c r="A4" s="3" t="s">
        <v>122</v>
      </c>
      <c r="B4" s="4" t="s">
        <v>4</v>
      </c>
    </row>
    <row r="5" spans="1:2" ht="30" x14ac:dyDescent="0.25">
      <c r="A5" s="2" t="s">
        <v>461</v>
      </c>
      <c r="B5" s="4">
        <v>2</v>
      </c>
    </row>
    <row r="6" spans="1:2" ht="30" x14ac:dyDescent="0.25">
      <c r="A6" s="2" t="s">
        <v>462</v>
      </c>
      <c r="B6" s="4">
        <v>50</v>
      </c>
    </row>
    <row r="7" spans="1:2" x14ac:dyDescent="0.25">
      <c r="A7" s="3" t="s">
        <v>143</v>
      </c>
      <c r="B7" s="4" t="s">
        <v>4</v>
      </c>
    </row>
    <row r="8" spans="1:2" x14ac:dyDescent="0.25">
      <c r="A8" s="2" t="s">
        <v>463</v>
      </c>
      <c r="B8" s="8">
        <v>1900000</v>
      </c>
    </row>
    <row r="9" spans="1:2" ht="30" x14ac:dyDescent="0.25">
      <c r="A9" s="2" t="s">
        <v>464</v>
      </c>
      <c r="B9" s="6">
        <v>100000</v>
      </c>
    </row>
    <row r="10" spans="1:2" ht="30" x14ac:dyDescent="0.25">
      <c r="A10" s="2" t="s">
        <v>465</v>
      </c>
      <c r="B10" s="6">
        <v>1800000</v>
      </c>
    </row>
    <row r="11" spans="1:2" x14ac:dyDescent="0.25">
      <c r="A11" s="3" t="s">
        <v>137</v>
      </c>
      <c r="B11" s="4" t="s">
        <v>4</v>
      </c>
    </row>
    <row r="12" spans="1:2" ht="30" x14ac:dyDescent="0.25">
      <c r="A12" s="2" t="s">
        <v>466</v>
      </c>
      <c r="B12" s="8">
        <v>0</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67</v>
      </c>
      <c r="B1" s="7" t="s">
        <v>2</v>
      </c>
      <c r="C1" s="7" t="s">
        <v>27</v>
      </c>
    </row>
    <row r="2" spans="1:3" ht="30" x14ac:dyDescent="0.25">
      <c r="A2" s="1" t="s">
        <v>26</v>
      </c>
      <c r="B2" s="7"/>
      <c r="C2" s="7"/>
    </row>
    <row r="3" spans="1:3" x14ac:dyDescent="0.25">
      <c r="A3" s="3" t="s">
        <v>31</v>
      </c>
      <c r="B3" s="4" t="s">
        <v>4</v>
      </c>
      <c r="C3" s="4" t="s">
        <v>4</v>
      </c>
    </row>
    <row r="4" spans="1:3" x14ac:dyDescent="0.25">
      <c r="A4" s="2" t="s">
        <v>468</v>
      </c>
      <c r="B4" s="8">
        <v>34888</v>
      </c>
      <c r="C4" s="8">
        <v>28400</v>
      </c>
    </row>
    <row r="5" spans="1:3" x14ac:dyDescent="0.25">
      <c r="A5" s="2" t="s">
        <v>469</v>
      </c>
      <c r="B5" s="6">
        <v>9425</v>
      </c>
      <c r="C5" s="6">
        <v>7896</v>
      </c>
    </row>
    <row r="6" spans="1:3" x14ac:dyDescent="0.25">
      <c r="A6" s="2" t="s">
        <v>470</v>
      </c>
      <c r="B6" s="6">
        <v>-2337</v>
      </c>
      <c r="C6" s="6">
        <v>-2253</v>
      </c>
    </row>
    <row r="7" spans="1:3" x14ac:dyDescent="0.25">
      <c r="A7" s="2" t="s">
        <v>471</v>
      </c>
      <c r="B7" s="8">
        <v>41976</v>
      </c>
      <c r="C7" s="8">
        <v>34043</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2</v>
      </c>
      <c r="B1" s="7" t="s">
        <v>2</v>
      </c>
      <c r="C1" s="7" t="s">
        <v>27</v>
      </c>
    </row>
    <row r="2" spans="1:3" ht="30" x14ac:dyDescent="0.25">
      <c r="A2" s="1" t="s">
        <v>26</v>
      </c>
      <c r="B2" s="7"/>
      <c r="C2" s="7"/>
    </row>
    <row r="3" spans="1:3" ht="30" x14ac:dyDescent="0.25">
      <c r="A3" s="2" t="s">
        <v>473</v>
      </c>
      <c r="B3" s="4" t="s">
        <v>4</v>
      </c>
      <c r="C3" s="4" t="s">
        <v>4</v>
      </c>
    </row>
    <row r="4" spans="1:3" ht="30" x14ac:dyDescent="0.25">
      <c r="A4" s="3" t="s">
        <v>165</v>
      </c>
      <c r="B4" s="4" t="s">
        <v>4</v>
      </c>
      <c r="C4" s="4" t="s">
        <v>4</v>
      </c>
    </row>
    <row r="5" spans="1:3" x14ac:dyDescent="0.25">
      <c r="A5" s="2" t="s">
        <v>474</v>
      </c>
      <c r="B5" s="8">
        <v>276287</v>
      </c>
      <c r="C5" s="8">
        <v>285982</v>
      </c>
    </row>
    <row r="6" spans="1:3" x14ac:dyDescent="0.25">
      <c r="A6" s="2" t="s">
        <v>475</v>
      </c>
      <c r="B6" s="6">
        <v>268216</v>
      </c>
      <c r="C6" s="6">
        <v>267600</v>
      </c>
    </row>
    <row r="7" spans="1:3" ht="30" x14ac:dyDescent="0.25">
      <c r="A7" s="2" t="s">
        <v>476</v>
      </c>
      <c r="B7" s="4" t="s">
        <v>4</v>
      </c>
      <c r="C7" s="4" t="s">
        <v>4</v>
      </c>
    </row>
    <row r="8" spans="1:3" ht="30" x14ac:dyDescent="0.25">
      <c r="A8" s="3" t="s">
        <v>165</v>
      </c>
      <c r="B8" s="4" t="s">
        <v>4</v>
      </c>
      <c r="C8" s="4" t="s">
        <v>4</v>
      </c>
    </row>
    <row r="9" spans="1:3" x14ac:dyDescent="0.25">
      <c r="A9" s="2" t="s">
        <v>474</v>
      </c>
      <c r="B9" s="6">
        <v>281903</v>
      </c>
      <c r="C9" s="6">
        <v>291000</v>
      </c>
    </row>
    <row r="10" spans="1:3" x14ac:dyDescent="0.25">
      <c r="A10" s="2" t="s">
        <v>475</v>
      </c>
      <c r="B10" s="8">
        <v>288393</v>
      </c>
      <c r="C10" s="8">
        <v>26743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77</v>
      </c>
      <c r="B1" s="1" t="s">
        <v>2</v>
      </c>
      <c r="C1" s="1" t="s">
        <v>27</v>
      </c>
    </row>
    <row r="2" spans="1:3" ht="30" x14ac:dyDescent="0.25">
      <c r="A2" s="2" t="s">
        <v>478</v>
      </c>
      <c r="B2" s="4" t="s">
        <v>4</v>
      </c>
      <c r="C2" s="4" t="s">
        <v>4</v>
      </c>
    </row>
    <row r="3" spans="1:3" x14ac:dyDescent="0.25">
      <c r="A3" s="3" t="s">
        <v>188</v>
      </c>
      <c r="B3" s="4" t="s">
        <v>4</v>
      </c>
      <c r="C3" s="4" t="s">
        <v>4</v>
      </c>
    </row>
    <row r="4" spans="1:3" ht="45" x14ac:dyDescent="0.25">
      <c r="A4" s="2" t="s">
        <v>479</v>
      </c>
      <c r="B4" s="103">
        <v>0.5</v>
      </c>
      <c r="C4" s="4" t="s">
        <v>4</v>
      </c>
    </row>
    <row r="5" spans="1:3" ht="60" x14ac:dyDescent="0.25">
      <c r="A5" s="2" t="s">
        <v>480</v>
      </c>
      <c r="B5" s="8">
        <v>5000000</v>
      </c>
      <c r="C5" s="4" t="s">
        <v>4</v>
      </c>
    </row>
    <row r="6" spans="1:3" ht="30" x14ac:dyDescent="0.25">
      <c r="A6" s="2" t="s">
        <v>481</v>
      </c>
      <c r="B6" s="8">
        <v>2500000</v>
      </c>
      <c r="C6" s="8">
        <v>25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2</v>
      </c>
      <c r="B1" s="7" t="s">
        <v>70</v>
      </c>
      <c r="C1" s="7"/>
      <c r="D1" s="7" t="s">
        <v>1</v>
      </c>
      <c r="E1" s="7"/>
    </row>
    <row r="2" spans="1:5" x14ac:dyDescent="0.25">
      <c r="A2" s="1" t="s">
        <v>483</v>
      </c>
      <c r="B2" s="1" t="s">
        <v>2</v>
      </c>
      <c r="C2" s="1" t="s">
        <v>71</v>
      </c>
      <c r="D2" s="1" t="s">
        <v>2</v>
      </c>
      <c r="E2" s="1" t="s">
        <v>71</v>
      </c>
    </row>
    <row r="3" spans="1:5" ht="45" x14ac:dyDescent="0.25">
      <c r="A3" s="3" t="s">
        <v>484</v>
      </c>
      <c r="B3" s="4" t="s">
        <v>4</v>
      </c>
      <c r="C3" s="4" t="s">
        <v>4</v>
      </c>
      <c r="D3" s="4" t="s">
        <v>4</v>
      </c>
      <c r="E3" s="4" t="s">
        <v>4</v>
      </c>
    </row>
    <row r="4" spans="1:5" ht="30" x14ac:dyDescent="0.25">
      <c r="A4" s="2" t="s">
        <v>485</v>
      </c>
      <c r="B4" s="103">
        <v>0.30299999999999999</v>
      </c>
      <c r="C4" s="103">
        <v>0.36599999999999999</v>
      </c>
      <c r="D4" s="103">
        <v>0.183</v>
      </c>
      <c r="E4" s="103">
        <v>0.38400000000000001</v>
      </c>
    </row>
    <row r="5" spans="1:5" x14ac:dyDescent="0.25">
      <c r="A5" s="2" t="s">
        <v>486</v>
      </c>
      <c r="B5" s="9">
        <v>0.4</v>
      </c>
      <c r="C5" s="4" t="s">
        <v>4</v>
      </c>
      <c r="D5" s="9">
        <v>0.8</v>
      </c>
      <c r="E5" s="4" t="s">
        <v>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7</v>
      </c>
      <c r="B1" s="7" t="s">
        <v>70</v>
      </c>
      <c r="C1" s="7"/>
      <c r="D1" s="7" t="s">
        <v>1</v>
      </c>
      <c r="E1" s="7"/>
    </row>
    <row r="2" spans="1:5" ht="30" x14ac:dyDescent="0.25">
      <c r="A2" s="1" t="s">
        <v>26</v>
      </c>
      <c r="B2" s="7" t="s">
        <v>2</v>
      </c>
      <c r="C2" s="7" t="s">
        <v>71</v>
      </c>
      <c r="D2" s="1" t="s">
        <v>2</v>
      </c>
      <c r="E2" s="7" t="s">
        <v>71</v>
      </c>
    </row>
    <row r="3" spans="1:5" x14ac:dyDescent="0.25">
      <c r="A3" s="1"/>
      <c r="B3" s="7"/>
      <c r="C3" s="7"/>
      <c r="D3" s="1" t="s">
        <v>460</v>
      </c>
      <c r="E3" s="7"/>
    </row>
    <row r="4" spans="1:5" x14ac:dyDescent="0.25">
      <c r="A4" s="3" t="s">
        <v>203</v>
      </c>
      <c r="B4" s="4" t="s">
        <v>4</v>
      </c>
      <c r="C4" s="4" t="s">
        <v>4</v>
      </c>
      <c r="D4" s="4" t="s">
        <v>4</v>
      </c>
      <c r="E4" s="4" t="s">
        <v>4</v>
      </c>
    </row>
    <row r="5" spans="1:5" x14ac:dyDescent="0.25">
      <c r="A5" s="2" t="s">
        <v>488</v>
      </c>
      <c r="B5" s="4" t="s">
        <v>4</v>
      </c>
      <c r="C5" s="4" t="s">
        <v>4</v>
      </c>
      <c r="D5" s="4">
        <v>2</v>
      </c>
      <c r="E5" s="4" t="s">
        <v>4</v>
      </c>
    </row>
    <row r="6" spans="1:5" x14ac:dyDescent="0.25">
      <c r="A6" s="3" t="s">
        <v>203</v>
      </c>
      <c r="B6" s="4" t="s">
        <v>4</v>
      </c>
      <c r="C6" s="4" t="s">
        <v>4</v>
      </c>
      <c r="D6" s="4" t="s">
        <v>4</v>
      </c>
      <c r="E6" s="4" t="s">
        <v>4</v>
      </c>
    </row>
    <row r="7" spans="1:5" x14ac:dyDescent="0.25">
      <c r="A7" s="2" t="s">
        <v>73</v>
      </c>
      <c r="B7" s="8">
        <v>81896</v>
      </c>
      <c r="C7" s="8">
        <v>80075</v>
      </c>
      <c r="D7" s="8">
        <v>162455</v>
      </c>
      <c r="E7" s="8">
        <v>154488</v>
      </c>
    </row>
    <row r="8" spans="1:5" x14ac:dyDescent="0.25">
      <c r="A8" s="2" t="s">
        <v>218</v>
      </c>
      <c r="B8" s="6">
        <v>-4146</v>
      </c>
      <c r="C8" s="6">
        <v>-8331</v>
      </c>
      <c r="D8" s="6">
        <v>-3445</v>
      </c>
      <c r="E8" s="6">
        <v>-9410</v>
      </c>
    </row>
    <row r="9" spans="1:5" x14ac:dyDescent="0.25">
      <c r="A9" s="2" t="s">
        <v>106</v>
      </c>
      <c r="B9" s="4">
        <v>383</v>
      </c>
      <c r="C9" s="4">
        <v>806</v>
      </c>
      <c r="D9" s="4">
        <v>711</v>
      </c>
      <c r="E9" s="6">
        <v>1750</v>
      </c>
    </row>
    <row r="10" spans="1:5" ht="45" x14ac:dyDescent="0.25">
      <c r="A10" s="2" t="s">
        <v>221</v>
      </c>
      <c r="B10" s="6">
        <v>10838</v>
      </c>
      <c r="C10" s="6">
        <v>10818</v>
      </c>
      <c r="D10" s="6">
        <v>21649</v>
      </c>
      <c r="E10" s="6">
        <v>21649</v>
      </c>
    </row>
    <row r="11" spans="1:5" x14ac:dyDescent="0.25">
      <c r="A11" s="2" t="s">
        <v>97</v>
      </c>
      <c r="B11" s="4">
        <v>150</v>
      </c>
      <c r="C11" s="4">
        <v>77</v>
      </c>
      <c r="D11" s="4">
        <v>177</v>
      </c>
      <c r="E11" s="4">
        <v>142</v>
      </c>
    </row>
    <row r="12" spans="1:5" ht="30" x14ac:dyDescent="0.25">
      <c r="A12" s="2" t="s">
        <v>489</v>
      </c>
      <c r="B12" s="4" t="s">
        <v>4</v>
      </c>
      <c r="C12" s="4" t="s">
        <v>4</v>
      </c>
      <c r="D12" s="4" t="s">
        <v>4</v>
      </c>
      <c r="E12" s="4" t="s">
        <v>4</v>
      </c>
    </row>
    <row r="13" spans="1:5" x14ac:dyDescent="0.25">
      <c r="A13" s="3" t="s">
        <v>203</v>
      </c>
      <c r="B13" s="4" t="s">
        <v>4</v>
      </c>
      <c r="C13" s="4" t="s">
        <v>4</v>
      </c>
      <c r="D13" s="4" t="s">
        <v>4</v>
      </c>
      <c r="E13" s="4" t="s">
        <v>4</v>
      </c>
    </row>
    <row r="14" spans="1:5" x14ac:dyDescent="0.25">
      <c r="A14" s="2" t="s">
        <v>73</v>
      </c>
      <c r="B14" s="6">
        <v>63102</v>
      </c>
      <c r="C14" s="6">
        <v>62005</v>
      </c>
      <c r="D14" s="6">
        <v>124669</v>
      </c>
      <c r="E14" s="6">
        <v>118619</v>
      </c>
    </row>
    <row r="15" spans="1:5" x14ac:dyDescent="0.25">
      <c r="A15" s="2" t="s">
        <v>218</v>
      </c>
      <c r="B15" s="6">
        <v>16480</v>
      </c>
      <c r="C15" s="6">
        <v>12027</v>
      </c>
      <c r="D15" s="6">
        <v>35238</v>
      </c>
      <c r="E15" s="6">
        <v>30303</v>
      </c>
    </row>
    <row r="16" spans="1:5" x14ac:dyDescent="0.25">
      <c r="A16" s="2" t="s">
        <v>106</v>
      </c>
      <c r="B16" s="4">
        <v>305</v>
      </c>
      <c r="C16" s="4">
        <v>811</v>
      </c>
      <c r="D16" s="4">
        <v>581</v>
      </c>
      <c r="E16" s="6">
        <v>1604</v>
      </c>
    </row>
    <row r="17" spans="1:5" ht="45" x14ac:dyDescent="0.25">
      <c r="A17" s="2" t="s">
        <v>221</v>
      </c>
      <c r="B17" s="6">
        <v>1585</v>
      </c>
      <c r="C17" s="6">
        <v>1511</v>
      </c>
      <c r="D17" s="6">
        <v>3162</v>
      </c>
      <c r="E17" s="6">
        <v>3021</v>
      </c>
    </row>
    <row r="18" spans="1:5" x14ac:dyDescent="0.25">
      <c r="A18" s="2" t="s">
        <v>97</v>
      </c>
      <c r="B18" s="4">
        <v>147</v>
      </c>
      <c r="C18" s="4">
        <v>68</v>
      </c>
      <c r="D18" s="4">
        <v>171</v>
      </c>
      <c r="E18" s="4">
        <v>130</v>
      </c>
    </row>
    <row r="19" spans="1:5" ht="30" x14ac:dyDescent="0.25">
      <c r="A19" s="2" t="s">
        <v>490</v>
      </c>
      <c r="B19" s="4" t="s">
        <v>4</v>
      </c>
      <c r="C19" s="4" t="s">
        <v>4</v>
      </c>
      <c r="D19" s="4" t="s">
        <v>4</v>
      </c>
      <c r="E19" s="4" t="s">
        <v>4</v>
      </c>
    </row>
    <row r="20" spans="1:5" x14ac:dyDescent="0.25">
      <c r="A20" s="3" t="s">
        <v>203</v>
      </c>
      <c r="B20" s="4" t="s">
        <v>4</v>
      </c>
      <c r="C20" s="4" t="s">
        <v>4</v>
      </c>
      <c r="D20" s="4" t="s">
        <v>4</v>
      </c>
      <c r="E20" s="4" t="s">
        <v>4</v>
      </c>
    </row>
    <row r="21" spans="1:5" x14ac:dyDescent="0.25">
      <c r="A21" s="2" t="s">
        <v>73</v>
      </c>
      <c r="B21" s="6">
        <v>18794</v>
      </c>
      <c r="C21" s="6">
        <v>18070</v>
      </c>
      <c r="D21" s="6">
        <v>37786</v>
      </c>
      <c r="E21" s="6">
        <v>35869</v>
      </c>
    </row>
    <row r="22" spans="1:5" x14ac:dyDescent="0.25">
      <c r="A22" s="2" t="s">
        <v>218</v>
      </c>
      <c r="B22" s="4">
        <v>388</v>
      </c>
      <c r="C22" s="4">
        <v>839</v>
      </c>
      <c r="D22" s="6">
        <v>3391</v>
      </c>
      <c r="E22" s="6">
        <v>2565</v>
      </c>
    </row>
    <row r="23" spans="1:5" x14ac:dyDescent="0.25">
      <c r="A23" s="2" t="s">
        <v>106</v>
      </c>
      <c r="B23" s="4">
        <v>78</v>
      </c>
      <c r="C23" s="4">
        <v>-5</v>
      </c>
      <c r="D23" s="4">
        <v>130</v>
      </c>
      <c r="E23" s="4">
        <v>146</v>
      </c>
    </row>
    <row r="24" spans="1:5" ht="45" x14ac:dyDescent="0.25">
      <c r="A24" s="2" t="s">
        <v>221</v>
      </c>
      <c r="B24" s="4">
        <v>120</v>
      </c>
      <c r="C24" s="4">
        <v>131</v>
      </c>
      <c r="D24" s="4">
        <v>243</v>
      </c>
      <c r="E24" s="4">
        <v>277</v>
      </c>
    </row>
    <row r="25" spans="1:5" x14ac:dyDescent="0.25">
      <c r="A25" s="2" t="s">
        <v>97</v>
      </c>
      <c r="B25" s="4">
        <v>3</v>
      </c>
      <c r="C25" s="4">
        <v>9</v>
      </c>
      <c r="D25" s="4">
        <v>6</v>
      </c>
      <c r="E25" s="4">
        <v>12</v>
      </c>
    </row>
    <row r="26" spans="1:5" x14ac:dyDescent="0.25">
      <c r="A26" s="2" t="s">
        <v>491</v>
      </c>
      <c r="B26" s="4" t="s">
        <v>4</v>
      </c>
      <c r="C26" s="4" t="s">
        <v>4</v>
      </c>
      <c r="D26" s="4" t="s">
        <v>4</v>
      </c>
      <c r="E26" s="4" t="s">
        <v>4</v>
      </c>
    </row>
    <row r="27" spans="1:5" x14ac:dyDescent="0.25">
      <c r="A27" s="3" t="s">
        <v>203</v>
      </c>
      <c r="B27" s="4" t="s">
        <v>4</v>
      </c>
      <c r="C27" s="4" t="s">
        <v>4</v>
      </c>
      <c r="D27" s="4" t="s">
        <v>4</v>
      </c>
      <c r="E27" s="4" t="s">
        <v>4</v>
      </c>
    </row>
    <row r="28" spans="1:5" x14ac:dyDescent="0.25">
      <c r="A28" s="2" t="s">
        <v>218</v>
      </c>
      <c r="B28" s="6">
        <v>-21014</v>
      </c>
      <c r="C28" s="6">
        <v>-21197</v>
      </c>
      <c r="D28" s="6">
        <v>-42074</v>
      </c>
      <c r="E28" s="6">
        <v>-42278</v>
      </c>
    </row>
    <row r="29" spans="1:5" ht="45" x14ac:dyDescent="0.25">
      <c r="A29" s="2" t="s">
        <v>221</v>
      </c>
      <c r="B29" s="8">
        <v>9133</v>
      </c>
      <c r="C29" s="8">
        <v>9176</v>
      </c>
      <c r="D29" s="8">
        <v>18244</v>
      </c>
      <c r="E29" s="8">
        <v>18351</v>
      </c>
    </row>
  </sheetData>
  <mergeCells count="5">
    <mergeCell ref="B1:C1"/>
    <mergeCell ref="D1:E1"/>
    <mergeCell ref="B2:B3"/>
    <mergeCell ref="C2:C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28515625" bestFit="1" customWidth="1"/>
  </cols>
  <sheetData>
    <row r="1" spans="1:6" ht="30" x14ac:dyDescent="0.25">
      <c r="A1" s="1" t="s">
        <v>492</v>
      </c>
      <c r="B1" s="7" t="s">
        <v>2</v>
      </c>
      <c r="C1" s="7" t="s">
        <v>27</v>
      </c>
      <c r="D1" s="7" t="s">
        <v>493</v>
      </c>
      <c r="E1" s="7" t="s">
        <v>71</v>
      </c>
      <c r="F1" s="7" t="s">
        <v>494</v>
      </c>
    </row>
    <row r="2" spans="1:6" ht="30" x14ac:dyDescent="0.25">
      <c r="A2" s="1" t="s">
        <v>26</v>
      </c>
      <c r="B2" s="7"/>
      <c r="C2" s="7"/>
      <c r="D2" s="7"/>
      <c r="E2" s="7"/>
      <c r="F2" s="7"/>
    </row>
    <row r="3" spans="1:6" x14ac:dyDescent="0.25">
      <c r="A3" s="3" t="s">
        <v>28</v>
      </c>
      <c r="B3" s="4" t="s">
        <v>4</v>
      </c>
      <c r="C3" s="4" t="s">
        <v>4</v>
      </c>
      <c r="D3" s="4" t="s">
        <v>4</v>
      </c>
      <c r="E3" s="4" t="s">
        <v>4</v>
      </c>
      <c r="F3" s="4" t="s">
        <v>4</v>
      </c>
    </row>
    <row r="4" spans="1:6" x14ac:dyDescent="0.25">
      <c r="A4" s="2" t="s">
        <v>29</v>
      </c>
      <c r="B4" s="8">
        <v>10780</v>
      </c>
      <c r="C4" s="8">
        <v>21253</v>
      </c>
      <c r="D4" s="8">
        <v>10780</v>
      </c>
      <c r="E4" s="8">
        <v>2896</v>
      </c>
      <c r="F4" s="8">
        <v>4206</v>
      </c>
    </row>
    <row r="5" spans="1:6" x14ac:dyDescent="0.25">
      <c r="A5" s="2" t="s">
        <v>30</v>
      </c>
      <c r="B5" s="6">
        <v>81276</v>
      </c>
      <c r="C5" s="6">
        <v>60324</v>
      </c>
      <c r="D5" s="4" t="s">
        <v>4</v>
      </c>
      <c r="E5" s="4" t="s">
        <v>4</v>
      </c>
      <c r="F5" s="4" t="s">
        <v>4</v>
      </c>
    </row>
    <row r="6" spans="1:6" x14ac:dyDescent="0.25">
      <c r="A6" s="2" t="s">
        <v>31</v>
      </c>
      <c r="B6" s="6">
        <v>41976</v>
      </c>
      <c r="C6" s="6">
        <v>34043</v>
      </c>
      <c r="D6" s="4" t="s">
        <v>4</v>
      </c>
      <c r="E6" s="4" t="s">
        <v>4</v>
      </c>
      <c r="F6" s="4" t="s">
        <v>4</v>
      </c>
    </row>
    <row r="7" spans="1:6" x14ac:dyDescent="0.25">
      <c r="A7" s="2" t="s">
        <v>32</v>
      </c>
      <c r="B7" s="6">
        <v>10804</v>
      </c>
      <c r="C7" s="6">
        <v>11676</v>
      </c>
      <c r="D7" s="4" t="s">
        <v>4</v>
      </c>
      <c r="E7" s="4" t="s">
        <v>4</v>
      </c>
      <c r="F7" s="4" t="s">
        <v>4</v>
      </c>
    </row>
    <row r="8" spans="1:6" x14ac:dyDescent="0.25">
      <c r="A8" s="2" t="s">
        <v>33</v>
      </c>
      <c r="B8" s="6">
        <v>145601</v>
      </c>
      <c r="C8" s="6">
        <v>127296</v>
      </c>
      <c r="D8" s="4" t="s">
        <v>4</v>
      </c>
      <c r="E8" s="4" t="s">
        <v>4</v>
      </c>
      <c r="F8" s="4" t="s">
        <v>4</v>
      </c>
    </row>
    <row r="9" spans="1:6" x14ac:dyDescent="0.25">
      <c r="A9" s="2" t="s">
        <v>266</v>
      </c>
      <c r="B9" s="6">
        <v>26250</v>
      </c>
      <c r="C9" s="6">
        <v>28936</v>
      </c>
      <c r="D9" s="4" t="s">
        <v>4</v>
      </c>
      <c r="E9" s="4" t="s">
        <v>4</v>
      </c>
      <c r="F9" s="4" t="s">
        <v>4</v>
      </c>
    </row>
    <row r="10" spans="1:6" x14ac:dyDescent="0.25">
      <c r="A10" s="2" t="s">
        <v>35</v>
      </c>
      <c r="B10" s="6">
        <v>360751</v>
      </c>
      <c r="C10" s="6">
        <v>358826</v>
      </c>
      <c r="D10" s="4" t="s">
        <v>4</v>
      </c>
      <c r="E10" s="4" t="s">
        <v>4</v>
      </c>
      <c r="F10" s="4" t="s">
        <v>4</v>
      </c>
    </row>
    <row r="11" spans="1:6" x14ac:dyDescent="0.25">
      <c r="A11" s="2" t="s">
        <v>36</v>
      </c>
      <c r="B11" s="6">
        <v>295788</v>
      </c>
      <c r="C11" s="6">
        <v>313470</v>
      </c>
      <c r="D11" s="4" t="s">
        <v>4</v>
      </c>
      <c r="E11" s="4" t="s">
        <v>4</v>
      </c>
      <c r="F11" s="4" t="s">
        <v>4</v>
      </c>
    </row>
    <row r="12" spans="1:6" x14ac:dyDescent="0.25">
      <c r="A12" s="2" t="s">
        <v>37</v>
      </c>
      <c r="B12" s="6">
        <v>10000</v>
      </c>
      <c r="C12" s="4" t="s">
        <v>4</v>
      </c>
      <c r="D12" s="4" t="s">
        <v>4</v>
      </c>
      <c r="E12" s="4" t="s">
        <v>4</v>
      </c>
      <c r="F12" s="4" t="s">
        <v>4</v>
      </c>
    </row>
    <row r="13" spans="1:6" ht="30" x14ac:dyDescent="0.25">
      <c r="A13" s="2" t="s">
        <v>38</v>
      </c>
      <c r="B13" s="6">
        <v>2777</v>
      </c>
      <c r="C13" s="6">
        <v>3719</v>
      </c>
      <c r="D13" s="4" t="s">
        <v>4</v>
      </c>
      <c r="E13" s="4" t="s">
        <v>4</v>
      </c>
      <c r="F13" s="4" t="s">
        <v>4</v>
      </c>
    </row>
    <row r="14" spans="1:6" x14ac:dyDescent="0.25">
      <c r="A14" s="2" t="s">
        <v>39</v>
      </c>
      <c r="B14" s="6">
        <v>841167</v>
      </c>
      <c r="C14" s="6">
        <v>832247</v>
      </c>
      <c r="D14" s="4" t="s">
        <v>4</v>
      </c>
      <c r="E14" s="4" t="s">
        <v>4</v>
      </c>
      <c r="F14" s="4" t="s">
        <v>4</v>
      </c>
    </row>
    <row r="15" spans="1:6" x14ac:dyDescent="0.25">
      <c r="A15" s="3" t="s">
        <v>40</v>
      </c>
      <c r="B15" s="4" t="s">
        <v>4</v>
      </c>
      <c r="C15" s="4" t="s">
        <v>4</v>
      </c>
      <c r="D15" s="4" t="s">
        <v>4</v>
      </c>
      <c r="E15" s="4" t="s">
        <v>4</v>
      </c>
      <c r="F15" s="4" t="s">
        <v>4</v>
      </c>
    </row>
    <row r="16" spans="1:6" x14ac:dyDescent="0.25">
      <c r="A16" s="2" t="s">
        <v>41</v>
      </c>
      <c r="B16" s="6">
        <v>27113</v>
      </c>
      <c r="C16" s="6">
        <v>6989</v>
      </c>
      <c r="D16" s="4" t="s">
        <v>4</v>
      </c>
      <c r="E16" s="4" t="s">
        <v>4</v>
      </c>
      <c r="F16" s="4" t="s">
        <v>4</v>
      </c>
    </row>
    <row r="17" spans="1:6" ht="30" x14ac:dyDescent="0.25">
      <c r="A17" s="2" t="s">
        <v>42</v>
      </c>
      <c r="B17" s="6">
        <v>28793</v>
      </c>
      <c r="C17" s="6">
        <v>24594</v>
      </c>
      <c r="D17" s="4" t="s">
        <v>4</v>
      </c>
      <c r="E17" s="4" t="s">
        <v>4</v>
      </c>
      <c r="F17" s="4" t="s">
        <v>4</v>
      </c>
    </row>
    <row r="18" spans="1:6" x14ac:dyDescent="0.25">
      <c r="A18" s="2" t="s">
        <v>43</v>
      </c>
      <c r="B18" s="6">
        <v>1984</v>
      </c>
      <c r="C18" s="4" t="s">
        <v>4</v>
      </c>
      <c r="D18" s="4" t="s">
        <v>4</v>
      </c>
      <c r="E18" s="4" t="s">
        <v>4</v>
      </c>
      <c r="F18" s="4" t="s">
        <v>4</v>
      </c>
    </row>
    <row r="19" spans="1:6" x14ac:dyDescent="0.25">
      <c r="A19" s="2" t="s">
        <v>44</v>
      </c>
      <c r="B19" s="4">
        <v>24</v>
      </c>
      <c r="C19" s="4">
        <v>71</v>
      </c>
      <c r="D19" s="4" t="s">
        <v>4</v>
      </c>
      <c r="E19" s="4" t="s">
        <v>4</v>
      </c>
      <c r="F19" s="4" t="s">
        <v>4</v>
      </c>
    </row>
    <row r="20" spans="1:6" x14ac:dyDescent="0.25">
      <c r="A20" s="2" t="s">
        <v>45</v>
      </c>
      <c r="B20" s="6">
        <v>57936</v>
      </c>
      <c r="C20" s="6">
        <v>32490</v>
      </c>
      <c r="D20" s="4" t="s">
        <v>4</v>
      </c>
      <c r="E20" s="4" t="s">
        <v>4</v>
      </c>
      <c r="F20" s="4" t="s">
        <v>4</v>
      </c>
    </row>
    <row r="21" spans="1:6" ht="30" x14ac:dyDescent="0.25">
      <c r="A21" s="2" t="s">
        <v>46</v>
      </c>
      <c r="B21" s="6">
        <v>544478</v>
      </c>
      <c r="C21" s="6">
        <v>553511</v>
      </c>
      <c r="D21" s="4" t="s">
        <v>4</v>
      </c>
      <c r="E21" s="4" t="s">
        <v>4</v>
      </c>
      <c r="F21" s="4" t="s">
        <v>4</v>
      </c>
    </row>
    <row r="22" spans="1:6" x14ac:dyDescent="0.25">
      <c r="A22" s="2" t="s">
        <v>274</v>
      </c>
      <c r="B22" s="6">
        <v>2500</v>
      </c>
      <c r="C22" s="6">
        <v>2500</v>
      </c>
      <c r="D22" s="4" t="s">
        <v>4</v>
      </c>
      <c r="E22" s="4" t="s">
        <v>4</v>
      </c>
      <c r="F22" s="4" t="s">
        <v>4</v>
      </c>
    </row>
    <row r="23" spans="1:6" x14ac:dyDescent="0.25">
      <c r="A23" s="2" t="s">
        <v>48</v>
      </c>
      <c r="B23" s="6">
        <v>83594</v>
      </c>
      <c r="C23" s="6">
        <v>89610</v>
      </c>
      <c r="D23" s="4" t="s">
        <v>4</v>
      </c>
      <c r="E23" s="4" t="s">
        <v>4</v>
      </c>
      <c r="F23" s="4" t="s">
        <v>4</v>
      </c>
    </row>
    <row r="24" spans="1:6" x14ac:dyDescent="0.25">
      <c r="A24" s="2" t="s">
        <v>49</v>
      </c>
      <c r="B24" s="6">
        <v>688508</v>
      </c>
      <c r="C24" s="6">
        <v>678111</v>
      </c>
      <c r="D24" s="4" t="s">
        <v>4</v>
      </c>
      <c r="E24" s="4" t="s">
        <v>4</v>
      </c>
      <c r="F24" s="4" t="s">
        <v>4</v>
      </c>
    </row>
    <row r="25" spans="1:6" x14ac:dyDescent="0.25">
      <c r="A25" s="2" t="s">
        <v>495</v>
      </c>
      <c r="B25" s="6">
        <v>152659</v>
      </c>
      <c r="C25" s="6">
        <v>154136</v>
      </c>
      <c r="D25" s="4" t="s">
        <v>4</v>
      </c>
      <c r="E25" s="4" t="s">
        <v>4</v>
      </c>
      <c r="F25" s="4" t="s">
        <v>4</v>
      </c>
    </row>
    <row r="26" spans="1:6" ht="30" x14ac:dyDescent="0.25">
      <c r="A26" s="2" t="s">
        <v>58</v>
      </c>
      <c r="B26" s="6">
        <v>841167</v>
      </c>
      <c r="C26" s="6">
        <v>832247</v>
      </c>
      <c r="D26" s="4" t="s">
        <v>4</v>
      </c>
      <c r="E26" s="4" t="s">
        <v>4</v>
      </c>
      <c r="F26" s="4" t="s">
        <v>4</v>
      </c>
    </row>
    <row r="27" spans="1:6" x14ac:dyDescent="0.25">
      <c r="A27" s="2" t="s">
        <v>62</v>
      </c>
      <c r="B27" s="4" t="s">
        <v>4</v>
      </c>
      <c r="C27" s="4" t="s">
        <v>4</v>
      </c>
      <c r="D27" s="4" t="s">
        <v>4</v>
      </c>
      <c r="E27" s="4" t="s">
        <v>4</v>
      </c>
      <c r="F27" s="4" t="s">
        <v>4</v>
      </c>
    </row>
    <row r="28" spans="1:6" x14ac:dyDescent="0.25">
      <c r="A28" s="3" t="s">
        <v>40</v>
      </c>
      <c r="B28" s="4" t="s">
        <v>4</v>
      </c>
      <c r="C28" s="4" t="s">
        <v>4</v>
      </c>
      <c r="D28" s="4" t="s">
        <v>4</v>
      </c>
      <c r="E28" s="4" t="s">
        <v>4</v>
      </c>
      <c r="F28" s="4" t="s">
        <v>4</v>
      </c>
    </row>
    <row r="29" spans="1:6" x14ac:dyDescent="0.25">
      <c r="A29" s="2" t="s">
        <v>61</v>
      </c>
      <c r="B29" s="4">
        <v>22</v>
      </c>
      <c r="C29" s="4">
        <v>91</v>
      </c>
      <c r="D29" s="4" t="s">
        <v>4</v>
      </c>
      <c r="E29" s="4" t="s">
        <v>4</v>
      </c>
      <c r="F29" s="4" t="s">
        <v>4</v>
      </c>
    </row>
    <row r="30" spans="1:6" ht="30" x14ac:dyDescent="0.25">
      <c r="A30" s="2" t="s">
        <v>59</v>
      </c>
      <c r="B30" s="4" t="s">
        <v>4</v>
      </c>
      <c r="C30" s="4" t="s">
        <v>4</v>
      </c>
      <c r="D30" s="4" t="s">
        <v>4</v>
      </c>
      <c r="E30" s="4" t="s">
        <v>4</v>
      </c>
      <c r="F30" s="4" t="s">
        <v>4</v>
      </c>
    </row>
    <row r="31" spans="1:6" x14ac:dyDescent="0.25">
      <c r="A31" s="3" t="s">
        <v>28</v>
      </c>
      <c r="B31" s="4" t="s">
        <v>4</v>
      </c>
      <c r="C31" s="4" t="s">
        <v>4</v>
      </c>
      <c r="D31" s="4" t="s">
        <v>4</v>
      </c>
      <c r="E31" s="4" t="s">
        <v>4</v>
      </c>
      <c r="F31" s="4" t="s">
        <v>4</v>
      </c>
    </row>
    <row r="32" spans="1:6" x14ac:dyDescent="0.25">
      <c r="A32" s="2" t="s">
        <v>60</v>
      </c>
      <c r="B32" s="4">
        <v>765</v>
      </c>
      <c r="C32" s="4" t="s">
        <v>4</v>
      </c>
      <c r="D32" s="4" t="s">
        <v>4</v>
      </c>
      <c r="E32" s="4" t="s">
        <v>4</v>
      </c>
      <c r="F32" s="4" t="s">
        <v>4</v>
      </c>
    </row>
    <row r="33" spans="1:6" x14ac:dyDescent="0.25">
      <c r="A33" s="3" t="s">
        <v>40</v>
      </c>
      <c r="B33" s="4" t="s">
        <v>4</v>
      </c>
      <c r="C33" s="4" t="s">
        <v>4</v>
      </c>
      <c r="D33" s="4" t="s">
        <v>4</v>
      </c>
      <c r="E33" s="4" t="s">
        <v>4</v>
      </c>
      <c r="F33" s="4" t="s">
        <v>4</v>
      </c>
    </row>
    <row r="34" spans="1:6" x14ac:dyDescent="0.25">
      <c r="A34" s="2" t="s">
        <v>61</v>
      </c>
      <c r="B34" s="4" t="s">
        <v>4</v>
      </c>
      <c r="C34" s="4">
        <v>745</v>
      </c>
      <c r="D34" s="4" t="s">
        <v>4</v>
      </c>
      <c r="E34" s="4" t="s">
        <v>4</v>
      </c>
      <c r="F34" s="4" t="s">
        <v>4</v>
      </c>
    </row>
    <row r="35" spans="1:6" ht="30" x14ac:dyDescent="0.25">
      <c r="A35" s="2" t="s">
        <v>496</v>
      </c>
      <c r="B35" s="4" t="s">
        <v>4</v>
      </c>
      <c r="C35" s="4" t="s">
        <v>4</v>
      </c>
      <c r="D35" s="4" t="s">
        <v>4</v>
      </c>
      <c r="E35" s="4" t="s">
        <v>4</v>
      </c>
      <c r="F35" s="4" t="s">
        <v>4</v>
      </c>
    </row>
    <row r="36" spans="1:6" x14ac:dyDescent="0.25">
      <c r="A36" s="3" t="s">
        <v>28</v>
      </c>
      <c r="B36" s="4" t="s">
        <v>4</v>
      </c>
      <c r="C36" s="4" t="s">
        <v>4</v>
      </c>
      <c r="D36" s="4" t="s">
        <v>4</v>
      </c>
      <c r="E36" s="4" t="s">
        <v>4</v>
      </c>
      <c r="F36" s="4" t="s">
        <v>4</v>
      </c>
    </row>
    <row r="37" spans="1:6" x14ac:dyDescent="0.25">
      <c r="A37" s="2" t="s">
        <v>60</v>
      </c>
      <c r="B37" s="4">
        <v>765</v>
      </c>
      <c r="C37" s="4" t="s">
        <v>4</v>
      </c>
      <c r="D37" s="4" t="s">
        <v>4</v>
      </c>
      <c r="E37" s="4" t="s">
        <v>4</v>
      </c>
      <c r="F37" s="4" t="s">
        <v>4</v>
      </c>
    </row>
    <row r="38" spans="1:6" ht="30" x14ac:dyDescent="0.25">
      <c r="A38" s="2" t="s">
        <v>497</v>
      </c>
      <c r="B38" s="4" t="s">
        <v>4</v>
      </c>
      <c r="C38" s="4" t="s">
        <v>4</v>
      </c>
      <c r="D38" s="4" t="s">
        <v>4</v>
      </c>
      <c r="E38" s="4" t="s">
        <v>4</v>
      </c>
      <c r="F38" s="4" t="s">
        <v>4</v>
      </c>
    </row>
    <row r="39" spans="1:6" x14ac:dyDescent="0.25">
      <c r="A39" s="3" t="s">
        <v>28</v>
      </c>
      <c r="B39" s="4" t="s">
        <v>4</v>
      </c>
      <c r="C39" s="4" t="s">
        <v>4</v>
      </c>
      <c r="D39" s="4" t="s">
        <v>4</v>
      </c>
      <c r="E39" s="4" t="s">
        <v>4</v>
      </c>
      <c r="F39" s="4" t="s">
        <v>4</v>
      </c>
    </row>
    <row r="40" spans="1:6" x14ac:dyDescent="0.25">
      <c r="A40" s="2" t="s">
        <v>29</v>
      </c>
      <c r="B40" s="6">
        <v>7143</v>
      </c>
      <c r="C40" s="6">
        <v>14843</v>
      </c>
      <c r="D40" s="4" t="s">
        <v>4</v>
      </c>
      <c r="E40" s="4">
        <v>39</v>
      </c>
      <c r="F40" s="6">
        <v>1477</v>
      </c>
    </row>
    <row r="41" spans="1:6" x14ac:dyDescent="0.25">
      <c r="A41" s="2" t="s">
        <v>32</v>
      </c>
      <c r="B41" s="6">
        <v>4296</v>
      </c>
      <c r="C41" s="6">
        <v>53931</v>
      </c>
      <c r="D41" s="4" t="s">
        <v>4</v>
      </c>
      <c r="E41" s="4" t="s">
        <v>4</v>
      </c>
      <c r="F41" s="4" t="s">
        <v>4</v>
      </c>
    </row>
    <row r="42" spans="1:6" x14ac:dyDescent="0.25">
      <c r="A42" s="2" t="s">
        <v>33</v>
      </c>
      <c r="B42" s="6">
        <v>12204</v>
      </c>
      <c r="C42" s="6">
        <v>68774</v>
      </c>
      <c r="D42" s="4" t="s">
        <v>4</v>
      </c>
      <c r="E42" s="4" t="s">
        <v>4</v>
      </c>
      <c r="F42" s="4" t="s">
        <v>4</v>
      </c>
    </row>
    <row r="43" spans="1:6" x14ac:dyDescent="0.25">
      <c r="A43" s="2" t="s">
        <v>266</v>
      </c>
      <c r="B43" s="6">
        <v>7548</v>
      </c>
      <c r="C43" s="6">
        <v>8061</v>
      </c>
      <c r="D43" s="4" t="s">
        <v>4</v>
      </c>
      <c r="E43" s="4" t="s">
        <v>4</v>
      </c>
      <c r="F43" s="4" t="s">
        <v>4</v>
      </c>
    </row>
    <row r="44" spans="1:6" x14ac:dyDescent="0.25">
      <c r="A44" s="2" t="s">
        <v>248</v>
      </c>
      <c r="B44" s="6">
        <v>612808</v>
      </c>
      <c r="C44" s="6">
        <v>647107</v>
      </c>
      <c r="D44" s="4" t="s">
        <v>4</v>
      </c>
      <c r="E44" s="4" t="s">
        <v>4</v>
      </c>
      <c r="F44" s="4" t="s">
        <v>4</v>
      </c>
    </row>
    <row r="45" spans="1:6" x14ac:dyDescent="0.25">
      <c r="A45" s="2" t="s">
        <v>37</v>
      </c>
      <c r="B45" s="6">
        <v>10000</v>
      </c>
      <c r="C45" s="4" t="s">
        <v>4</v>
      </c>
      <c r="D45" s="4" t="s">
        <v>4</v>
      </c>
      <c r="E45" s="4" t="s">
        <v>4</v>
      </c>
      <c r="F45" s="4" t="s">
        <v>4</v>
      </c>
    </row>
    <row r="46" spans="1:6" ht="30" x14ac:dyDescent="0.25">
      <c r="A46" s="2" t="s">
        <v>38</v>
      </c>
      <c r="B46" s="6">
        <v>2690</v>
      </c>
      <c r="C46" s="6">
        <v>3632</v>
      </c>
      <c r="D46" s="4" t="s">
        <v>4</v>
      </c>
      <c r="E46" s="4" t="s">
        <v>4</v>
      </c>
      <c r="F46" s="4" t="s">
        <v>4</v>
      </c>
    </row>
    <row r="47" spans="1:6" x14ac:dyDescent="0.25">
      <c r="A47" s="2" t="s">
        <v>39</v>
      </c>
      <c r="B47" s="6">
        <v>645250</v>
      </c>
      <c r="C47" s="6">
        <v>727574</v>
      </c>
      <c r="D47" s="4" t="s">
        <v>4</v>
      </c>
      <c r="E47" s="4" t="s">
        <v>4</v>
      </c>
      <c r="F47" s="4" t="s">
        <v>4</v>
      </c>
    </row>
    <row r="48" spans="1:6" x14ac:dyDescent="0.25">
      <c r="A48" s="3" t="s">
        <v>40</v>
      </c>
      <c r="B48" s="4" t="s">
        <v>4</v>
      </c>
      <c r="C48" s="4" t="s">
        <v>4</v>
      </c>
      <c r="D48" s="4" t="s">
        <v>4</v>
      </c>
      <c r="E48" s="4" t="s">
        <v>4</v>
      </c>
      <c r="F48" s="4" t="s">
        <v>4</v>
      </c>
    </row>
    <row r="49" spans="1:6" x14ac:dyDescent="0.25">
      <c r="A49" s="2" t="s">
        <v>41</v>
      </c>
      <c r="B49" s="4">
        <v>721</v>
      </c>
      <c r="C49" s="4">
        <v>169</v>
      </c>
      <c r="D49" s="4" t="s">
        <v>4</v>
      </c>
      <c r="E49" s="4" t="s">
        <v>4</v>
      </c>
      <c r="F49" s="4" t="s">
        <v>4</v>
      </c>
    </row>
    <row r="50" spans="1:6" ht="30" x14ac:dyDescent="0.25">
      <c r="A50" s="2" t="s">
        <v>42</v>
      </c>
      <c r="B50" s="6">
        <v>11214</v>
      </c>
      <c r="C50" s="6">
        <v>10063</v>
      </c>
      <c r="D50" s="4" t="s">
        <v>4</v>
      </c>
      <c r="E50" s="4" t="s">
        <v>4</v>
      </c>
      <c r="F50" s="4" t="s">
        <v>4</v>
      </c>
    </row>
    <row r="51" spans="1:6" x14ac:dyDescent="0.25">
      <c r="A51" s="2" t="s">
        <v>43</v>
      </c>
      <c r="B51" s="6">
        <v>-62370</v>
      </c>
      <c r="C51" s="4" t="s">
        <v>4</v>
      </c>
      <c r="D51" s="4" t="s">
        <v>4</v>
      </c>
      <c r="E51" s="4" t="s">
        <v>4</v>
      </c>
      <c r="F51" s="4" t="s">
        <v>4</v>
      </c>
    </row>
    <row r="52" spans="1:6" x14ac:dyDescent="0.25">
      <c r="A52" s="2" t="s">
        <v>44</v>
      </c>
      <c r="B52" s="4">
        <v>24</v>
      </c>
      <c r="C52" s="4">
        <v>71</v>
      </c>
      <c r="D52" s="4" t="s">
        <v>4</v>
      </c>
      <c r="E52" s="4" t="s">
        <v>4</v>
      </c>
      <c r="F52" s="4" t="s">
        <v>4</v>
      </c>
    </row>
    <row r="53" spans="1:6" x14ac:dyDescent="0.25">
      <c r="A53" s="2" t="s">
        <v>45</v>
      </c>
      <c r="B53" s="6">
        <v>-50411</v>
      </c>
      <c r="C53" s="6">
        <v>11117</v>
      </c>
      <c r="D53" s="4" t="s">
        <v>4</v>
      </c>
      <c r="E53" s="4" t="s">
        <v>4</v>
      </c>
      <c r="F53" s="4" t="s">
        <v>4</v>
      </c>
    </row>
    <row r="54" spans="1:6" ht="30" x14ac:dyDescent="0.25">
      <c r="A54" s="2" t="s">
        <v>46</v>
      </c>
      <c r="B54" s="6">
        <v>544478</v>
      </c>
      <c r="C54" s="6">
        <v>553511</v>
      </c>
      <c r="D54" s="4" t="s">
        <v>4</v>
      </c>
      <c r="E54" s="4" t="s">
        <v>4</v>
      </c>
      <c r="F54" s="4" t="s">
        <v>4</v>
      </c>
    </row>
    <row r="55" spans="1:6" x14ac:dyDescent="0.25">
      <c r="A55" s="2" t="s">
        <v>274</v>
      </c>
      <c r="B55" s="6">
        <v>2500</v>
      </c>
      <c r="C55" s="6">
        <v>2500</v>
      </c>
      <c r="D55" s="4" t="s">
        <v>4</v>
      </c>
      <c r="E55" s="4" t="s">
        <v>4</v>
      </c>
      <c r="F55" s="4" t="s">
        <v>4</v>
      </c>
    </row>
    <row r="56" spans="1:6" x14ac:dyDescent="0.25">
      <c r="A56" s="2" t="s">
        <v>48</v>
      </c>
      <c r="B56" s="6">
        <v>5121</v>
      </c>
      <c r="C56" s="6">
        <v>5121</v>
      </c>
      <c r="D56" s="4" t="s">
        <v>4</v>
      </c>
      <c r="E56" s="4" t="s">
        <v>4</v>
      </c>
      <c r="F56" s="4" t="s">
        <v>4</v>
      </c>
    </row>
    <row r="57" spans="1:6" x14ac:dyDescent="0.25">
      <c r="A57" s="2" t="s">
        <v>49</v>
      </c>
      <c r="B57" s="6">
        <v>501688</v>
      </c>
      <c r="C57" s="6">
        <v>572249</v>
      </c>
      <c r="D57" s="4" t="s">
        <v>4</v>
      </c>
      <c r="E57" s="4" t="s">
        <v>4</v>
      </c>
      <c r="F57" s="4" t="s">
        <v>4</v>
      </c>
    </row>
    <row r="58" spans="1:6" x14ac:dyDescent="0.25">
      <c r="A58" s="2" t="s">
        <v>495</v>
      </c>
      <c r="B58" s="6">
        <v>143562</v>
      </c>
      <c r="C58" s="6">
        <v>155325</v>
      </c>
      <c r="D58" s="4" t="s">
        <v>4</v>
      </c>
      <c r="E58" s="4" t="s">
        <v>4</v>
      </c>
      <c r="F58" s="4" t="s">
        <v>4</v>
      </c>
    </row>
    <row r="59" spans="1:6" ht="30" x14ac:dyDescent="0.25">
      <c r="A59" s="2" t="s">
        <v>58</v>
      </c>
      <c r="B59" s="6">
        <v>645250</v>
      </c>
      <c r="C59" s="6">
        <v>727574</v>
      </c>
      <c r="D59" s="4" t="s">
        <v>4</v>
      </c>
      <c r="E59" s="4" t="s">
        <v>4</v>
      </c>
      <c r="F59" s="4" t="s">
        <v>4</v>
      </c>
    </row>
    <row r="60" spans="1:6" ht="45" x14ac:dyDescent="0.25">
      <c r="A60" s="2" t="s">
        <v>498</v>
      </c>
      <c r="B60" s="4" t="s">
        <v>4</v>
      </c>
      <c r="C60" s="4" t="s">
        <v>4</v>
      </c>
      <c r="D60" s="4" t="s">
        <v>4</v>
      </c>
      <c r="E60" s="4" t="s">
        <v>4</v>
      </c>
      <c r="F60" s="4" t="s">
        <v>4</v>
      </c>
    </row>
    <row r="61" spans="1:6" x14ac:dyDescent="0.25">
      <c r="A61" s="3" t="s">
        <v>40</v>
      </c>
      <c r="B61" s="4" t="s">
        <v>4</v>
      </c>
      <c r="C61" s="4" t="s">
        <v>4</v>
      </c>
      <c r="D61" s="4" t="s">
        <v>4</v>
      </c>
      <c r="E61" s="4" t="s">
        <v>4</v>
      </c>
      <c r="F61" s="4" t="s">
        <v>4</v>
      </c>
    </row>
    <row r="62" spans="1:6" x14ac:dyDescent="0.25">
      <c r="A62" s="2" t="s">
        <v>61</v>
      </c>
      <c r="B62" s="4" t="s">
        <v>4</v>
      </c>
      <c r="C62" s="4">
        <v>69</v>
      </c>
      <c r="D62" s="4" t="s">
        <v>4</v>
      </c>
      <c r="E62" s="4" t="s">
        <v>4</v>
      </c>
      <c r="F62" s="4" t="s">
        <v>4</v>
      </c>
    </row>
    <row r="63" spans="1:6" ht="45" x14ac:dyDescent="0.25">
      <c r="A63" s="2" t="s">
        <v>499</v>
      </c>
      <c r="B63" s="4" t="s">
        <v>4</v>
      </c>
      <c r="C63" s="4" t="s">
        <v>4</v>
      </c>
      <c r="D63" s="4" t="s">
        <v>4</v>
      </c>
      <c r="E63" s="4" t="s">
        <v>4</v>
      </c>
      <c r="F63" s="4" t="s">
        <v>4</v>
      </c>
    </row>
    <row r="64" spans="1:6" x14ac:dyDescent="0.25">
      <c r="A64" s="3" t="s">
        <v>28</v>
      </c>
      <c r="B64" s="4" t="s">
        <v>4</v>
      </c>
      <c r="C64" s="4" t="s">
        <v>4</v>
      </c>
      <c r="D64" s="4" t="s">
        <v>4</v>
      </c>
      <c r="E64" s="4" t="s">
        <v>4</v>
      </c>
      <c r="F64" s="4" t="s">
        <v>4</v>
      </c>
    </row>
    <row r="65" spans="1:6" x14ac:dyDescent="0.25">
      <c r="A65" s="2" t="s">
        <v>60</v>
      </c>
      <c r="B65" s="4">
        <v>765</v>
      </c>
      <c r="C65" s="4" t="s">
        <v>4</v>
      </c>
      <c r="D65" s="4" t="s">
        <v>4</v>
      </c>
      <c r="E65" s="4" t="s">
        <v>4</v>
      </c>
      <c r="F65" s="4" t="s">
        <v>4</v>
      </c>
    </row>
    <row r="66" spans="1:6" x14ac:dyDescent="0.25">
      <c r="A66" s="3" t="s">
        <v>40</v>
      </c>
      <c r="B66" s="4" t="s">
        <v>4</v>
      </c>
      <c r="C66" s="4" t="s">
        <v>4</v>
      </c>
      <c r="D66" s="4" t="s">
        <v>4</v>
      </c>
      <c r="E66" s="4" t="s">
        <v>4</v>
      </c>
      <c r="F66" s="4" t="s">
        <v>4</v>
      </c>
    </row>
    <row r="67" spans="1:6" x14ac:dyDescent="0.25">
      <c r="A67" s="2" t="s">
        <v>61</v>
      </c>
      <c r="B67" s="4" t="s">
        <v>4</v>
      </c>
      <c r="C67" s="4">
        <v>745</v>
      </c>
      <c r="D67" s="4" t="s">
        <v>4</v>
      </c>
      <c r="E67" s="4" t="s">
        <v>4</v>
      </c>
      <c r="F67" s="4" t="s">
        <v>4</v>
      </c>
    </row>
    <row r="68" spans="1:6" ht="30" x14ac:dyDescent="0.25">
      <c r="A68" s="2" t="s">
        <v>500</v>
      </c>
      <c r="B68" s="4" t="s">
        <v>4</v>
      </c>
      <c r="C68" s="4" t="s">
        <v>4</v>
      </c>
      <c r="D68" s="4" t="s">
        <v>4</v>
      </c>
      <c r="E68" s="4" t="s">
        <v>4</v>
      </c>
      <c r="F68" s="4" t="s">
        <v>4</v>
      </c>
    </row>
    <row r="69" spans="1:6" x14ac:dyDescent="0.25">
      <c r="A69" s="3" t="s">
        <v>28</v>
      </c>
      <c r="B69" s="4" t="s">
        <v>4</v>
      </c>
      <c r="C69" s="4" t="s">
        <v>4</v>
      </c>
      <c r="D69" s="4" t="s">
        <v>4</v>
      </c>
      <c r="E69" s="4" t="s">
        <v>4</v>
      </c>
      <c r="F69" s="4" t="s">
        <v>4</v>
      </c>
    </row>
    <row r="70" spans="1:6" x14ac:dyDescent="0.25">
      <c r="A70" s="2" t="s">
        <v>30</v>
      </c>
      <c r="B70" s="6">
        <v>64317</v>
      </c>
      <c r="C70" s="6">
        <v>43784</v>
      </c>
      <c r="D70" s="4" t="s">
        <v>4</v>
      </c>
      <c r="E70" s="4" t="s">
        <v>4</v>
      </c>
      <c r="F70" s="4" t="s">
        <v>4</v>
      </c>
    </row>
    <row r="71" spans="1:6" x14ac:dyDescent="0.25">
      <c r="A71" s="2" t="s">
        <v>31</v>
      </c>
      <c r="B71" s="6">
        <v>29929</v>
      </c>
      <c r="C71" s="6">
        <v>24553</v>
      </c>
      <c r="D71" s="4" t="s">
        <v>4</v>
      </c>
      <c r="E71" s="4" t="s">
        <v>4</v>
      </c>
      <c r="F71" s="4" t="s">
        <v>4</v>
      </c>
    </row>
    <row r="72" spans="1:6" x14ac:dyDescent="0.25">
      <c r="A72" s="2" t="s">
        <v>32</v>
      </c>
      <c r="B72" s="6">
        <v>2888</v>
      </c>
      <c r="C72" s="6">
        <v>-43971</v>
      </c>
      <c r="D72" s="4" t="s">
        <v>4</v>
      </c>
      <c r="E72" s="4" t="s">
        <v>4</v>
      </c>
      <c r="F72" s="4" t="s">
        <v>4</v>
      </c>
    </row>
    <row r="73" spans="1:6" x14ac:dyDescent="0.25">
      <c r="A73" s="2" t="s">
        <v>33</v>
      </c>
      <c r="B73" s="6">
        <v>97134</v>
      </c>
      <c r="C73" s="6">
        <v>24366</v>
      </c>
      <c r="D73" s="4" t="s">
        <v>4</v>
      </c>
      <c r="E73" s="4" t="s">
        <v>4</v>
      </c>
      <c r="F73" s="4" t="s">
        <v>4</v>
      </c>
    </row>
    <row r="74" spans="1:6" x14ac:dyDescent="0.25">
      <c r="A74" s="2" t="s">
        <v>266</v>
      </c>
      <c r="B74" s="6">
        <v>16176</v>
      </c>
      <c r="C74" s="6">
        <v>18037</v>
      </c>
      <c r="D74" s="4" t="s">
        <v>4</v>
      </c>
      <c r="E74" s="4" t="s">
        <v>4</v>
      </c>
      <c r="F74" s="4" t="s">
        <v>4</v>
      </c>
    </row>
    <row r="75" spans="1:6" x14ac:dyDescent="0.25">
      <c r="A75" s="2" t="s">
        <v>35</v>
      </c>
      <c r="B75" s="6">
        <v>310576</v>
      </c>
      <c r="C75" s="6">
        <v>310576</v>
      </c>
      <c r="D75" s="4" t="s">
        <v>4</v>
      </c>
      <c r="E75" s="4" t="s">
        <v>4</v>
      </c>
      <c r="F75" s="4" t="s">
        <v>4</v>
      </c>
    </row>
    <row r="76" spans="1:6" x14ac:dyDescent="0.25">
      <c r="A76" s="2" t="s">
        <v>36</v>
      </c>
      <c r="B76" s="6">
        <v>261371</v>
      </c>
      <c r="C76" s="6">
        <v>276461</v>
      </c>
      <c r="D76" s="4" t="s">
        <v>4</v>
      </c>
      <c r="E76" s="4" t="s">
        <v>4</v>
      </c>
      <c r="F76" s="4" t="s">
        <v>4</v>
      </c>
    </row>
    <row r="77" spans="1:6" x14ac:dyDescent="0.25">
      <c r="A77" s="2" t="s">
        <v>248</v>
      </c>
      <c r="B77" s="6">
        <v>111798</v>
      </c>
      <c r="C77" s="6">
        <v>115394</v>
      </c>
      <c r="D77" s="4" t="s">
        <v>4</v>
      </c>
      <c r="E77" s="4" t="s">
        <v>4</v>
      </c>
      <c r="F77" s="4" t="s">
        <v>4</v>
      </c>
    </row>
    <row r="78" spans="1:6" ht="30" x14ac:dyDescent="0.25">
      <c r="A78" s="2" t="s">
        <v>38</v>
      </c>
      <c r="B78" s="4">
        <v>87</v>
      </c>
      <c r="C78" s="4">
        <v>87</v>
      </c>
      <c r="D78" s="4" t="s">
        <v>4</v>
      </c>
      <c r="E78" s="4" t="s">
        <v>4</v>
      </c>
      <c r="F78" s="4" t="s">
        <v>4</v>
      </c>
    </row>
    <row r="79" spans="1:6" x14ac:dyDescent="0.25">
      <c r="A79" s="2" t="s">
        <v>39</v>
      </c>
      <c r="B79" s="6">
        <v>797142</v>
      </c>
      <c r="C79" s="6">
        <v>744921</v>
      </c>
      <c r="D79" s="4" t="s">
        <v>4</v>
      </c>
      <c r="E79" s="4" t="s">
        <v>4</v>
      </c>
      <c r="F79" s="4" t="s">
        <v>4</v>
      </c>
    </row>
    <row r="80" spans="1:6" x14ac:dyDescent="0.25">
      <c r="A80" s="3" t="s">
        <v>40</v>
      </c>
      <c r="B80" s="4" t="s">
        <v>4</v>
      </c>
      <c r="C80" s="4" t="s">
        <v>4</v>
      </c>
      <c r="D80" s="4" t="s">
        <v>4</v>
      </c>
      <c r="E80" s="4" t="s">
        <v>4</v>
      </c>
      <c r="F80" s="4" t="s">
        <v>4</v>
      </c>
    </row>
    <row r="81" spans="1:6" x14ac:dyDescent="0.25">
      <c r="A81" s="2" t="s">
        <v>41</v>
      </c>
      <c r="B81" s="6">
        <v>20512</v>
      </c>
      <c r="C81" s="6">
        <v>4413</v>
      </c>
      <c r="D81" s="4" t="s">
        <v>4</v>
      </c>
      <c r="E81" s="4" t="s">
        <v>4</v>
      </c>
      <c r="F81" s="4" t="s">
        <v>4</v>
      </c>
    </row>
    <row r="82" spans="1:6" ht="30" x14ac:dyDescent="0.25">
      <c r="A82" s="2" t="s">
        <v>42</v>
      </c>
      <c r="B82" s="6">
        <v>10824</v>
      </c>
      <c r="C82" s="6">
        <v>8953</v>
      </c>
      <c r="D82" s="4" t="s">
        <v>4</v>
      </c>
      <c r="E82" s="4" t="s">
        <v>4</v>
      </c>
      <c r="F82" s="4" t="s">
        <v>4</v>
      </c>
    </row>
    <row r="83" spans="1:6" x14ac:dyDescent="0.25">
      <c r="A83" s="2" t="s">
        <v>43</v>
      </c>
      <c r="B83" s="6">
        <v>64543</v>
      </c>
      <c r="C83" s="4" t="s">
        <v>4</v>
      </c>
      <c r="D83" s="4" t="s">
        <v>4</v>
      </c>
      <c r="E83" s="4" t="s">
        <v>4</v>
      </c>
      <c r="F83" s="4" t="s">
        <v>4</v>
      </c>
    </row>
    <row r="84" spans="1:6" x14ac:dyDescent="0.25">
      <c r="A84" s="2" t="s">
        <v>45</v>
      </c>
      <c r="B84" s="6">
        <v>95902</v>
      </c>
      <c r="C84" s="6">
        <v>13389</v>
      </c>
      <c r="D84" s="4" t="s">
        <v>4</v>
      </c>
      <c r="E84" s="4" t="s">
        <v>4</v>
      </c>
      <c r="F84" s="4" t="s">
        <v>4</v>
      </c>
    </row>
    <row r="85" spans="1:6" x14ac:dyDescent="0.25">
      <c r="A85" s="2" t="s">
        <v>48</v>
      </c>
      <c r="B85" s="6">
        <v>78432</v>
      </c>
      <c r="C85" s="6">
        <v>84425</v>
      </c>
      <c r="D85" s="4" t="s">
        <v>4</v>
      </c>
      <c r="E85" s="4" t="s">
        <v>4</v>
      </c>
      <c r="F85" s="4" t="s">
        <v>4</v>
      </c>
    </row>
    <row r="86" spans="1:6" x14ac:dyDescent="0.25">
      <c r="A86" s="2" t="s">
        <v>49</v>
      </c>
      <c r="B86" s="6">
        <v>174334</v>
      </c>
      <c r="C86" s="6">
        <v>97814</v>
      </c>
      <c r="D86" s="4" t="s">
        <v>4</v>
      </c>
      <c r="E86" s="4" t="s">
        <v>4</v>
      </c>
      <c r="F86" s="4" t="s">
        <v>4</v>
      </c>
    </row>
    <row r="87" spans="1:6" x14ac:dyDescent="0.25">
      <c r="A87" s="2" t="s">
        <v>495</v>
      </c>
      <c r="B87" s="6">
        <v>622808</v>
      </c>
      <c r="C87" s="6">
        <v>647107</v>
      </c>
      <c r="D87" s="4" t="s">
        <v>4</v>
      </c>
      <c r="E87" s="4" t="s">
        <v>4</v>
      </c>
      <c r="F87" s="4" t="s">
        <v>4</v>
      </c>
    </row>
    <row r="88" spans="1:6" ht="30" x14ac:dyDescent="0.25">
      <c r="A88" s="2" t="s">
        <v>58</v>
      </c>
      <c r="B88" s="6">
        <v>797142</v>
      </c>
      <c r="C88" s="6">
        <v>744921</v>
      </c>
      <c r="D88" s="4" t="s">
        <v>4</v>
      </c>
      <c r="E88" s="4" t="s">
        <v>4</v>
      </c>
      <c r="F88" s="4" t="s">
        <v>4</v>
      </c>
    </row>
    <row r="89" spans="1:6" ht="45" x14ac:dyDescent="0.25">
      <c r="A89" s="2" t="s">
        <v>501</v>
      </c>
      <c r="B89" s="4" t="s">
        <v>4</v>
      </c>
      <c r="C89" s="4" t="s">
        <v>4</v>
      </c>
      <c r="D89" s="4" t="s">
        <v>4</v>
      </c>
      <c r="E89" s="4" t="s">
        <v>4</v>
      </c>
      <c r="F89" s="4" t="s">
        <v>4</v>
      </c>
    </row>
    <row r="90" spans="1:6" x14ac:dyDescent="0.25">
      <c r="A90" s="3" t="s">
        <v>40</v>
      </c>
      <c r="B90" s="4" t="s">
        <v>4</v>
      </c>
      <c r="C90" s="4" t="s">
        <v>4</v>
      </c>
      <c r="D90" s="4" t="s">
        <v>4</v>
      </c>
      <c r="E90" s="4" t="s">
        <v>4</v>
      </c>
      <c r="F90" s="4" t="s">
        <v>4</v>
      </c>
    </row>
    <row r="91" spans="1:6" x14ac:dyDescent="0.25">
      <c r="A91" s="2" t="s">
        <v>61</v>
      </c>
      <c r="B91" s="4">
        <v>23</v>
      </c>
      <c r="C91" s="4">
        <v>23</v>
      </c>
      <c r="D91" s="4" t="s">
        <v>4</v>
      </c>
      <c r="E91" s="4" t="s">
        <v>4</v>
      </c>
      <c r="F91" s="4" t="s">
        <v>4</v>
      </c>
    </row>
    <row r="92" spans="1:6" ht="30" x14ac:dyDescent="0.25">
      <c r="A92" s="2" t="s">
        <v>502</v>
      </c>
      <c r="B92" s="4" t="s">
        <v>4</v>
      </c>
      <c r="C92" s="4" t="s">
        <v>4</v>
      </c>
      <c r="D92" s="4" t="s">
        <v>4</v>
      </c>
      <c r="E92" s="4" t="s">
        <v>4</v>
      </c>
      <c r="F92" s="4" t="s">
        <v>4</v>
      </c>
    </row>
    <row r="93" spans="1:6" x14ac:dyDescent="0.25">
      <c r="A93" s="3" t="s">
        <v>28</v>
      </c>
      <c r="B93" s="4" t="s">
        <v>4</v>
      </c>
      <c r="C93" s="4" t="s">
        <v>4</v>
      </c>
      <c r="D93" s="4" t="s">
        <v>4</v>
      </c>
      <c r="E93" s="4" t="s">
        <v>4</v>
      </c>
      <c r="F93" s="4" t="s">
        <v>4</v>
      </c>
    </row>
    <row r="94" spans="1:6" x14ac:dyDescent="0.25">
      <c r="A94" s="2" t="s">
        <v>29</v>
      </c>
      <c r="B94" s="6">
        <v>3637</v>
      </c>
      <c r="C94" s="6">
        <v>6410</v>
      </c>
      <c r="D94" s="4" t="s">
        <v>4</v>
      </c>
      <c r="E94" s="6">
        <v>2857</v>
      </c>
      <c r="F94" s="6">
        <v>2729</v>
      </c>
    </row>
    <row r="95" spans="1:6" x14ac:dyDescent="0.25">
      <c r="A95" s="2" t="s">
        <v>30</v>
      </c>
      <c r="B95" s="6">
        <v>16959</v>
      </c>
      <c r="C95" s="6">
        <v>16540</v>
      </c>
      <c r="D95" s="4" t="s">
        <v>4</v>
      </c>
      <c r="E95" s="4" t="s">
        <v>4</v>
      </c>
      <c r="F95" s="4" t="s">
        <v>4</v>
      </c>
    </row>
    <row r="96" spans="1:6" x14ac:dyDescent="0.25">
      <c r="A96" s="2" t="s">
        <v>31</v>
      </c>
      <c r="B96" s="6">
        <v>12047</v>
      </c>
      <c r="C96" s="6">
        <v>9490</v>
      </c>
      <c r="D96" s="4" t="s">
        <v>4</v>
      </c>
      <c r="E96" s="4" t="s">
        <v>4</v>
      </c>
      <c r="F96" s="4" t="s">
        <v>4</v>
      </c>
    </row>
    <row r="97" spans="1:6" x14ac:dyDescent="0.25">
      <c r="A97" s="2" t="s">
        <v>32</v>
      </c>
      <c r="B97" s="6">
        <v>3620</v>
      </c>
      <c r="C97" s="6">
        <v>1716</v>
      </c>
      <c r="D97" s="4" t="s">
        <v>4</v>
      </c>
      <c r="E97" s="4" t="s">
        <v>4</v>
      </c>
      <c r="F97" s="4" t="s">
        <v>4</v>
      </c>
    </row>
    <row r="98" spans="1:6" x14ac:dyDescent="0.25">
      <c r="A98" s="2" t="s">
        <v>33</v>
      </c>
      <c r="B98" s="6">
        <v>36263</v>
      </c>
      <c r="C98" s="6">
        <v>34156</v>
      </c>
      <c r="D98" s="4" t="s">
        <v>4</v>
      </c>
      <c r="E98" s="4" t="s">
        <v>4</v>
      </c>
      <c r="F98" s="4" t="s">
        <v>4</v>
      </c>
    </row>
    <row r="99" spans="1:6" x14ac:dyDescent="0.25">
      <c r="A99" s="2" t="s">
        <v>266</v>
      </c>
      <c r="B99" s="6">
        <v>2526</v>
      </c>
      <c r="C99" s="6">
        <v>2838</v>
      </c>
      <c r="D99" s="4" t="s">
        <v>4</v>
      </c>
      <c r="E99" s="4" t="s">
        <v>4</v>
      </c>
      <c r="F99" s="4" t="s">
        <v>4</v>
      </c>
    </row>
    <row r="100" spans="1:6" x14ac:dyDescent="0.25">
      <c r="A100" s="2" t="s">
        <v>35</v>
      </c>
      <c r="B100" s="6">
        <v>50175</v>
      </c>
      <c r="C100" s="6">
        <v>48250</v>
      </c>
      <c r="D100" s="4" t="s">
        <v>4</v>
      </c>
      <c r="E100" s="4" t="s">
        <v>4</v>
      </c>
      <c r="F100" s="4" t="s">
        <v>4</v>
      </c>
    </row>
    <row r="101" spans="1:6" x14ac:dyDescent="0.25">
      <c r="A101" s="2" t="s">
        <v>36</v>
      </c>
      <c r="B101" s="6">
        <v>35320</v>
      </c>
      <c r="C101" s="6">
        <v>38198</v>
      </c>
      <c r="D101" s="4" t="s">
        <v>4</v>
      </c>
      <c r="E101" s="4" t="s">
        <v>4</v>
      </c>
      <c r="F101" s="4" t="s">
        <v>4</v>
      </c>
    </row>
    <row r="102" spans="1:6" x14ac:dyDescent="0.25">
      <c r="A102" s="2" t="s">
        <v>39</v>
      </c>
      <c r="B102" s="6">
        <v>124284</v>
      </c>
      <c r="C102" s="6">
        <v>123442</v>
      </c>
      <c r="D102" s="4" t="s">
        <v>4</v>
      </c>
      <c r="E102" s="4" t="s">
        <v>4</v>
      </c>
      <c r="F102" s="4" t="s">
        <v>4</v>
      </c>
    </row>
    <row r="103" spans="1:6" x14ac:dyDescent="0.25">
      <c r="A103" s="3" t="s">
        <v>40</v>
      </c>
      <c r="B103" s="4" t="s">
        <v>4</v>
      </c>
      <c r="C103" s="4" t="s">
        <v>4</v>
      </c>
      <c r="D103" s="4" t="s">
        <v>4</v>
      </c>
      <c r="E103" s="4" t="s">
        <v>4</v>
      </c>
      <c r="F103" s="4" t="s">
        <v>4</v>
      </c>
    </row>
    <row r="104" spans="1:6" x14ac:dyDescent="0.25">
      <c r="A104" s="2" t="s">
        <v>41</v>
      </c>
      <c r="B104" s="6">
        <v>5880</v>
      </c>
      <c r="C104" s="6">
        <v>2407</v>
      </c>
      <c r="D104" s="4" t="s">
        <v>4</v>
      </c>
      <c r="E104" s="4" t="s">
        <v>4</v>
      </c>
      <c r="F104" s="4" t="s">
        <v>4</v>
      </c>
    </row>
    <row r="105" spans="1:6" ht="30" x14ac:dyDescent="0.25">
      <c r="A105" s="2" t="s">
        <v>42</v>
      </c>
      <c r="B105" s="6">
        <v>6755</v>
      </c>
      <c r="C105" s="6">
        <v>5578</v>
      </c>
      <c r="D105" s="4" t="s">
        <v>4</v>
      </c>
      <c r="E105" s="4" t="s">
        <v>4</v>
      </c>
      <c r="F105" s="4" t="s">
        <v>4</v>
      </c>
    </row>
    <row r="106" spans="1:6" x14ac:dyDescent="0.25">
      <c r="A106" s="2" t="s">
        <v>43</v>
      </c>
      <c r="B106" s="4">
        <v>-189</v>
      </c>
      <c r="C106" s="4" t="s">
        <v>4</v>
      </c>
      <c r="D106" s="4" t="s">
        <v>4</v>
      </c>
      <c r="E106" s="4" t="s">
        <v>4</v>
      </c>
      <c r="F106" s="4" t="s">
        <v>4</v>
      </c>
    </row>
    <row r="107" spans="1:6" x14ac:dyDescent="0.25">
      <c r="A107" s="2" t="s">
        <v>45</v>
      </c>
      <c r="B107" s="6">
        <v>12445</v>
      </c>
      <c r="C107" s="6">
        <v>7984</v>
      </c>
      <c r="D107" s="4" t="s">
        <v>4</v>
      </c>
      <c r="E107" s="4" t="s">
        <v>4</v>
      </c>
      <c r="F107" s="4" t="s">
        <v>4</v>
      </c>
    </row>
    <row r="108" spans="1:6" x14ac:dyDescent="0.25">
      <c r="A108" s="2" t="s">
        <v>48</v>
      </c>
      <c r="B108" s="4">
        <v>41</v>
      </c>
      <c r="C108" s="4">
        <v>64</v>
      </c>
      <c r="D108" s="4" t="s">
        <v>4</v>
      </c>
      <c r="E108" s="4" t="s">
        <v>4</v>
      </c>
      <c r="F108" s="4" t="s">
        <v>4</v>
      </c>
    </row>
    <row r="109" spans="1:6" x14ac:dyDescent="0.25">
      <c r="A109" s="2" t="s">
        <v>49</v>
      </c>
      <c r="B109" s="6">
        <v>12486</v>
      </c>
      <c r="C109" s="6">
        <v>8048</v>
      </c>
      <c r="D109" s="4" t="s">
        <v>4</v>
      </c>
      <c r="E109" s="4" t="s">
        <v>4</v>
      </c>
      <c r="F109" s="4" t="s">
        <v>4</v>
      </c>
    </row>
    <row r="110" spans="1:6" x14ac:dyDescent="0.25">
      <c r="A110" s="2" t="s">
        <v>495</v>
      </c>
      <c r="B110" s="6">
        <v>111798</v>
      </c>
      <c r="C110" s="6">
        <v>115394</v>
      </c>
      <c r="D110" s="4" t="s">
        <v>4</v>
      </c>
      <c r="E110" s="4" t="s">
        <v>4</v>
      </c>
      <c r="F110" s="4" t="s">
        <v>4</v>
      </c>
    </row>
    <row r="111" spans="1:6" ht="30" x14ac:dyDescent="0.25">
      <c r="A111" s="2" t="s">
        <v>58</v>
      </c>
      <c r="B111" s="6">
        <v>124284</v>
      </c>
      <c r="C111" s="6">
        <v>123442</v>
      </c>
      <c r="D111" s="4" t="s">
        <v>4</v>
      </c>
      <c r="E111" s="4" t="s">
        <v>4</v>
      </c>
      <c r="F111" s="4" t="s">
        <v>4</v>
      </c>
    </row>
    <row r="112" spans="1:6" ht="45" x14ac:dyDescent="0.25">
      <c r="A112" s="2" t="s">
        <v>503</v>
      </c>
      <c r="B112" s="4" t="s">
        <v>4</v>
      </c>
      <c r="C112" s="4" t="s">
        <v>4</v>
      </c>
      <c r="D112" s="4" t="s">
        <v>4</v>
      </c>
      <c r="E112" s="4" t="s">
        <v>4</v>
      </c>
      <c r="F112" s="4" t="s">
        <v>4</v>
      </c>
    </row>
    <row r="113" spans="1:6" x14ac:dyDescent="0.25">
      <c r="A113" s="3" t="s">
        <v>40</v>
      </c>
      <c r="B113" s="4" t="s">
        <v>4</v>
      </c>
      <c r="C113" s="4" t="s">
        <v>4</v>
      </c>
      <c r="D113" s="4" t="s">
        <v>4</v>
      </c>
      <c r="E113" s="4" t="s">
        <v>4</v>
      </c>
      <c r="F113" s="4" t="s">
        <v>4</v>
      </c>
    </row>
    <row r="114" spans="1:6" x14ac:dyDescent="0.25">
      <c r="A114" s="2" t="s">
        <v>61</v>
      </c>
      <c r="B114" s="4">
        <v>-1</v>
      </c>
      <c r="C114" s="4">
        <v>-1</v>
      </c>
      <c r="D114" s="4" t="s">
        <v>4</v>
      </c>
      <c r="E114" s="4" t="s">
        <v>4</v>
      </c>
      <c r="F114" s="4" t="s">
        <v>4</v>
      </c>
    </row>
    <row r="115" spans="1:6" x14ac:dyDescent="0.25">
      <c r="A115" s="2" t="s">
        <v>504</v>
      </c>
      <c r="B115" s="4" t="s">
        <v>4</v>
      </c>
      <c r="C115" s="4" t="s">
        <v>4</v>
      </c>
      <c r="D115" s="4" t="s">
        <v>4</v>
      </c>
      <c r="E115" s="4" t="s">
        <v>4</v>
      </c>
      <c r="F115" s="4" t="s">
        <v>4</v>
      </c>
    </row>
    <row r="116" spans="1:6" x14ac:dyDescent="0.25">
      <c r="A116" s="3" t="s">
        <v>28</v>
      </c>
      <c r="B116" s="4" t="s">
        <v>4</v>
      </c>
      <c r="C116" s="4" t="s">
        <v>4</v>
      </c>
      <c r="D116" s="4" t="s">
        <v>4</v>
      </c>
      <c r="E116" s="4" t="s">
        <v>4</v>
      </c>
      <c r="F116" s="4" t="s">
        <v>4</v>
      </c>
    </row>
    <row r="117" spans="1:6" x14ac:dyDescent="0.25">
      <c r="A117" s="2" t="s">
        <v>36</v>
      </c>
      <c r="B117" s="4">
        <v>-903</v>
      </c>
      <c r="C117" s="6">
        <v>-1189</v>
      </c>
      <c r="D117" s="4" t="s">
        <v>4</v>
      </c>
      <c r="E117" s="4" t="s">
        <v>4</v>
      </c>
      <c r="F117" s="4" t="s">
        <v>4</v>
      </c>
    </row>
    <row r="118" spans="1:6" x14ac:dyDescent="0.25">
      <c r="A118" s="2" t="s">
        <v>248</v>
      </c>
      <c r="B118" s="6">
        <v>-724606</v>
      </c>
      <c r="C118" s="6">
        <v>-762501</v>
      </c>
      <c r="D118" s="4" t="s">
        <v>4</v>
      </c>
      <c r="E118" s="4" t="s">
        <v>4</v>
      </c>
      <c r="F118" s="4" t="s">
        <v>4</v>
      </c>
    </row>
    <row r="119" spans="1:6" x14ac:dyDescent="0.25">
      <c r="A119" s="2" t="s">
        <v>39</v>
      </c>
      <c r="B119" s="6">
        <v>-725509</v>
      </c>
      <c r="C119" s="6">
        <v>-763690</v>
      </c>
      <c r="D119" s="4" t="s">
        <v>4</v>
      </c>
      <c r="E119" s="4" t="s">
        <v>4</v>
      </c>
      <c r="F119" s="4" t="s">
        <v>4</v>
      </c>
    </row>
    <row r="120" spans="1:6" x14ac:dyDescent="0.25">
      <c r="A120" s="3" t="s">
        <v>40</v>
      </c>
      <c r="B120" s="4" t="s">
        <v>4</v>
      </c>
      <c r="C120" s="4" t="s">
        <v>4</v>
      </c>
      <c r="D120" s="4" t="s">
        <v>4</v>
      </c>
      <c r="E120" s="4" t="s">
        <v>4</v>
      </c>
      <c r="F120" s="4" t="s">
        <v>4</v>
      </c>
    </row>
    <row r="121" spans="1:6" x14ac:dyDescent="0.25">
      <c r="A121" s="2" t="s">
        <v>495</v>
      </c>
      <c r="B121" s="6">
        <v>-725509</v>
      </c>
      <c r="C121" s="6">
        <v>-763690</v>
      </c>
      <c r="D121" s="4" t="s">
        <v>4</v>
      </c>
      <c r="E121" s="4" t="s">
        <v>4</v>
      </c>
      <c r="F121" s="4" t="s">
        <v>4</v>
      </c>
    </row>
    <row r="122" spans="1:6" ht="30" x14ac:dyDescent="0.25">
      <c r="A122" s="2" t="s">
        <v>58</v>
      </c>
      <c r="B122" s="8">
        <v>-725509</v>
      </c>
      <c r="C122" s="8">
        <v>-763690</v>
      </c>
      <c r="D122" s="4" t="s">
        <v>4</v>
      </c>
      <c r="E122" s="4" t="s">
        <v>4</v>
      </c>
      <c r="F122" s="4" t="s">
        <v>4</v>
      </c>
    </row>
  </sheetData>
  <mergeCells count="5">
    <mergeCell ref="B1:B2"/>
    <mergeCell ref="C1:C2"/>
    <mergeCell ref="D1:D2"/>
    <mergeCell ref="E1:E2"/>
    <mergeCell ref="F1:F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5</v>
      </c>
      <c r="B1" s="7" t="s">
        <v>70</v>
      </c>
      <c r="C1" s="7"/>
      <c r="D1" s="7" t="s">
        <v>1</v>
      </c>
      <c r="E1" s="7"/>
    </row>
    <row r="2" spans="1:5" ht="30" x14ac:dyDescent="0.25">
      <c r="A2" s="1" t="s">
        <v>26</v>
      </c>
      <c r="B2" s="1" t="s">
        <v>2</v>
      </c>
      <c r="C2" s="1" t="s">
        <v>71</v>
      </c>
      <c r="D2" s="1" t="s">
        <v>2</v>
      </c>
      <c r="E2" s="1" t="s">
        <v>71</v>
      </c>
    </row>
    <row r="3" spans="1:5" ht="30" x14ac:dyDescent="0.25">
      <c r="A3" s="3" t="s">
        <v>312</v>
      </c>
      <c r="B3" s="4" t="s">
        <v>4</v>
      </c>
      <c r="C3" s="4" t="s">
        <v>4</v>
      </c>
      <c r="D3" s="4" t="s">
        <v>4</v>
      </c>
      <c r="E3" s="4" t="s">
        <v>4</v>
      </c>
    </row>
    <row r="4" spans="1:5" x14ac:dyDescent="0.25">
      <c r="A4" s="2" t="s">
        <v>73</v>
      </c>
      <c r="B4" s="8">
        <v>81896</v>
      </c>
      <c r="C4" s="8">
        <v>80075</v>
      </c>
      <c r="D4" s="8">
        <v>162455</v>
      </c>
      <c r="E4" s="8">
        <v>154488</v>
      </c>
    </row>
    <row r="5" spans="1:5" x14ac:dyDescent="0.25">
      <c r="A5" s="2" t="s">
        <v>74</v>
      </c>
      <c r="B5" s="6">
        <v>44610</v>
      </c>
      <c r="C5" s="6">
        <v>42339</v>
      </c>
      <c r="D5" s="6">
        <v>86264</v>
      </c>
      <c r="E5" s="6">
        <v>82824</v>
      </c>
    </row>
    <row r="6" spans="1:5" x14ac:dyDescent="0.25">
      <c r="A6" s="2" t="s">
        <v>75</v>
      </c>
      <c r="B6" s="6">
        <v>37286</v>
      </c>
      <c r="C6" s="6">
        <v>37736</v>
      </c>
      <c r="D6" s="6">
        <v>76191</v>
      </c>
      <c r="E6" s="6">
        <v>71664</v>
      </c>
    </row>
    <row r="7" spans="1:5" x14ac:dyDescent="0.25">
      <c r="A7" s="3" t="s">
        <v>76</v>
      </c>
      <c r="B7" s="4" t="s">
        <v>4</v>
      </c>
      <c r="C7" s="4" t="s">
        <v>4</v>
      </c>
      <c r="D7" s="4" t="s">
        <v>4</v>
      </c>
      <c r="E7" s="4" t="s">
        <v>4</v>
      </c>
    </row>
    <row r="8" spans="1:5" x14ac:dyDescent="0.25">
      <c r="A8" s="2" t="s">
        <v>77</v>
      </c>
      <c r="B8" s="6">
        <v>11031</v>
      </c>
      <c r="C8" s="6">
        <v>9745</v>
      </c>
      <c r="D8" s="6">
        <v>22583</v>
      </c>
      <c r="E8" s="6">
        <v>19348</v>
      </c>
    </row>
    <row r="9" spans="1:5" x14ac:dyDescent="0.25">
      <c r="A9" s="2" t="s">
        <v>78</v>
      </c>
      <c r="B9" s="6">
        <v>8695</v>
      </c>
      <c r="C9" s="6">
        <v>14147</v>
      </c>
      <c r="D9" s="6">
        <v>14100</v>
      </c>
      <c r="E9" s="6">
        <v>17720</v>
      </c>
    </row>
    <row r="10" spans="1:5" x14ac:dyDescent="0.25">
      <c r="A10" s="2" t="s">
        <v>79</v>
      </c>
      <c r="B10" s="4">
        <v>626</v>
      </c>
      <c r="C10" s="4">
        <v>575</v>
      </c>
      <c r="D10" s="6">
        <v>1234</v>
      </c>
      <c r="E10" s="6">
        <v>1213</v>
      </c>
    </row>
    <row r="11" spans="1:5" ht="30" x14ac:dyDescent="0.25">
      <c r="A11" s="2" t="s">
        <v>80</v>
      </c>
      <c r="B11" s="6">
        <v>9133</v>
      </c>
      <c r="C11" s="6">
        <v>9176</v>
      </c>
      <c r="D11" s="6">
        <v>18244</v>
      </c>
      <c r="E11" s="6">
        <v>18351</v>
      </c>
    </row>
    <row r="12" spans="1:5" x14ac:dyDescent="0.25">
      <c r="A12" s="2" t="s">
        <v>81</v>
      </c>
      <c r="B12" s="6">
        <v>29485</v>
      </c>
      <c r="C12" s="6">
        <v>33643</v>
      </c>
      <c r="D12" s="6">
        <v>56161</v>
      </c>
      <c r="E12" s="6">
        <v>56632</v>
      </c>
    </row>
    <row r="13" spans="1:5" x14ac:dyDescent="0.25">
      <c r="A13" s="2" t="s">
        <v>278</v>
      </c>
      <c r="B13" s="6">
        <v>7801</v>
      </c>
      <c r="C13" s="6">
        <v>4093</v>
      </c>
      <c r="D13" s="6">
        <v>20030</v>
      </c>
      <c r="E13" s="6">
        <v>15032</v>
      </c>
    </row>
    <row r="14" spans="1:5" x14ac:dyDescent="0.25">
      <c r="A14" s="3" t="s">
        <v>506</v>
      </c>
      <c r="B14" s="4" t="s">
        <v>4</v>
      </c>
      <c r="C14" s="4" t="s">
        <v>4</v>
      </c>
      <c r="D14" s="4" t="s">
        <v>4</v>
      </c>
      <c r="E14" s="4" t="s">
        <v>4</v>
      </c>
    </row>
    <row r="15" spans="1:5" x14ac:dyDescent="0.25">
      <c r="A15" s="2" t="s">
        <v>84</v>
      </c>
      <c r="B15" s="6">
        <v>11881</v>
      </c>
      <c r="C15" s="6">
        <v>12021</v>
      </c>
      <c r="D15" s="6">
        <v>23830</v>
      </c>
      <c r="E15" s="6">
        <v>23927</v>
      </c>
    </row>
    <row r="16" spans="1:5" x14ac:dyDescent="0.25">
      <c r="A16" s="2" t="s">
        <v>85</v>
      </c>
      <c r="B16" s="4">
        <v>66</v>
      </c>
      <c r="C16" s="4">
        <v>403</v>
      </c>
      <c r="D16" s="4">
        <v>-355</v>
      </c>
      <c r="E16" s="4">
        <v>515</v>
      </c>
    </row>
    <row r="17" spans="1:5" ht="30" x14ac:dyDescent="0.25">
      <c r="A17" s="2" t="s">
        <v>86</v>
      </c>
      <c r="B17" s="6">
        <v>-4146</v>
      </c>
      <c r="C17" s="6">
        <v>-8331</v>
      </c>
      <c r="D17" s="6">
        <v>-3445</v>
      </c>
      <c r="E17" s="6">
        <v>-9410</v>
      </c>
    </row>
    <row r="18" spans="1:5" x14ac:dyDescent="0.25">
      <c r="A18" s="2" t="s">
        <v>87</v>
      </c>
      <c r="B18" s="6">
        <v>-1258</v>
      </c>
      <c r="C18" s="6">
        <v>-3045</v>
      </c>
      <c r="D18" s="4">
        <v>-631</v>
      </c>
      <c r="E18" s="6">
        <v>-3618</v>
      </c>
    </row>
    <row r="19" spans="1:5" x14ac:dyDescent="0.25">
      <c r="A19" s="2" t="s">
        <v>88</v>
      </c>
      <c r="B19" s="6">
        <v>-2888</v>
      </c>
      <c r="C19" s="6">
        <v>-5286</v>
      </c>
      <c r="D19" s="6">
        <v>-2814</v>
      </c>
      <c r="E19" s="6">
        <v>-5792</v>
      </c>
    </row>
    <row r="20" spans="1:5" x14ac:dyDescent="0.25">
      <c r="A20" s="3" t="s">
        <v>89</v>
      </c>
      <c r="B20" s="4" t="s">
        <v>4</v>
      </c>
      <c r="C20" s="4" t="s">
        <v>4</v>
      </c>
      <c r="D20" s="4" t="s">
        <v>4</v>
      </c>
      <c r="E20" s="4" t="s">
        <v>4</v>
      </c>
    </row>
    <row r="21" spans="1:5" x14ac:dyDescent="0.25">
      <c r="A21" s="2" t="s">
        <v>90</v>
      </c>
      <c r="B21" s="6">
        <v>3051</v>
      </c>
      <c r="C21" s="6">
        <v>-6570</v>
      </c>
      <c r="D21" s="6">
        <v>1159</v>
      </c>
      <c r="E21" s="6">
        <v>-8330</v>
      </c>
    </row>
    <row r="22" spans="1:5" x14ac:dyDescent="0.25">
      <c r="A22" s="2" t="s">
        <v>91</v>
      </c>
      <c r="B22" s="4">
        <v>163</v>
      </c>
      <c r="C22" s="6">
        <v>-11856</v>
      </c>
      <c r="D22" s="6">
        <v>-1655</v>
      </c>
      <c r="E22" s="6">
        <v>-14122</v>
      </c>
    </row>
    <row r="23" spans="1:5" ht="30" x14ac:dyDescent="0.25">
      <c r="A23" s="2" t="s">
        <v>497</v>
      </c>
      <c r="B23" s="4" t="s">
        <v>4</v>
      </c>
      <c r="C23" s="4" t="s">
        <v>4</v>
      </c>
      <c r="D23" s="4" t="s">
        <v>4</v>
      </c>
      <c r="E23" s="4" t="s">
        <v>4</v>
      </c>
    </row>
    <row r="24" spans="1:5" x14ac:dyDescent="0.25">
      <c r="A24" s="3" t="s">
        <v>76</v>
      </c>
      <c r="B24" s="4" t="s">
        <v>4</v>
      </c>
      <c r="C24" s="4" t="s">
        <v>4</v>
      </c>
      <c r="D24" s="4" t="s">
        <v>4</v>
      </c>
      <c r="E24" s="4" t="s">
        <v>4</v>
      </c>
    </row>
    <row r="25" spans="1:5" x14ac:dyDescent="0.25">
      <c r="A25" s="2" t="s">
        <v>77</v>
      </c>
      <c r="B25" s="6">
        <v>5488</v>
      </c>
      <c r="C25" s="6">
        <v>4188</v>
      </c>
      <c r="D25" s="6">
        <v>11216</v>
      </c>
      <c r="E25" s="6">
        <v>8488</v>
      </c>
    </row>
    <row r="26" spans="1:5" x14ac:dyDescent="0.25">
      <c r="A26" s="2" t="s">
        <v>81</v>
      </c>
      <c r="B26" s="6">
        <v>5488</v>
      </c>
      <c r="C26" s="6">
        <v>4188</v>
      </c>
      <c r="D26" s="6">
        <v>11216</v>
      </c>
      <c r="E26" s="6">
        <v>8488</v>
      </c>
    </row>
    <row r="27" spans="1:5" x14ac:dyDescent="0.25">
      <c r="A27" s="2" t="s">
        <v>278</v>
      </c>
      <c r="B27" s="6">
        <v>-5488</v>
      </c>
      <c r="C27" s="6">
        <v>-4188</v>
      </c>
      <c r="D27" s="6">
        <v>-11216</v>
      </c>
      <c r="E27" s="6">
        <v>-8488</v>
      </c>
    </row>
    <row r="28" spans="1:5" x14ac:dyDescent="0.25">
      <c r="A28" s="3" t="s">
        <v>506</v>
      </c>
      <c r="B28" s="4" t="s">
        <v>4</v>
      </c>
      <c r="C28" s="4" t="s">
        <v>4</v>
      </c>
      <c r="D28" s="4" t="s">
        <v>4</v>
      </c>
      <c r="E28" s="4" t="s">
        <v>4</v>
      </c>
    </row>
    <row r="29" spans="1:5" x14ac:dyDescent="0.25">
      <c r="A29" s="2" t="s">
        <v>84</v>
      </c>
      <c r="B29" s="6">
        <v>11874</v>
      </c>
      <c r="C29" s="6">
        <v>12018</v>
      </c>
      <c r="D29" s="6">
        <v>23824</v>
      </c>
      <c r="E29" s="6">
        <v>23924</v>
      </c>
    </row>
    <row r="30" spans="1:5" x14ac:dyDescent="0.25">
      <c r="A30" s="2" t="s">
        <v>85</v>
      </c>
      <c r="B30" s="4">
        <v>-43</v>
      </c>
      <c r="C30" s="4">
        <v>116</v>
      </c>
      <c r="D30" s="4">
        <v>-468</v>
      </c>
      <c r="E30" s="4">
        <v>116</v>
      </c>
    </row>
    <row r="31" spans="1:5" ht="30" x14ac:dyDescent="0.25">
      <c r="A31" s="2" t="s">
        <v>86</v>
      </c>
      <c r="B31" s="6">
        <v>-17319</v>
      </c>
      <c r="C31" s="6">
        <v>-16322</v>
      </c>
      <c r="D31" s="6">
        <v>-34572</v>
      </c>
      <c r="E31" s="6">
        <v>-32528</v>
      </c>
    </row>
    <row r="32" spans="1:5" x14ac:dyDescent="0.25">
      <c r="A32" s="2" t="s">
        <v>87</v>
      </c>
      <c r="B32" s="6">
        <v>-6180</v>
      </c>
      <c r="C32" s="6">
        <v>-6171</v>
      </c>
      <c r="D32" s="6">
        <v>-12585</v>
      </c>
      <c r="E32" s="6">
        <v>-12274</v>
      </c>
    </row>
    <row r="33" spans="1:5" ht="30" x14ac:dyDescent="0.25">
      <c r="A33" s="2" t="s">
        <v>288</v>
      </c>
      <c r="B33" s="6">
        <v>8251</v>
      </c>
      <c r="C33" s="6">
        <v>4868</v>
      </c>
      <c r="D33" s="6">
        <v>19173</v>
      </c>
      <c r="E33" s="6">
        <v>14462</v>
      </c>
    </row>
    <row r="34" spans="1:5" x14ac:dyDescent="0.25">
      <c r="A34" s="2" t="s">
        <v>88</v>
      </c>
      <c r="B34" s="6">
        <v>-2888</v>
      </c>
      <c r="C34" s="6">
        <v>-5283</v>
      </c>
      <c r="D34" s="6">
        <v>-2814</v>
      </c>
      <c r="E34" s="6">
        <v>-5792</v>
      </c>
    </row>
    <row r="35" spans="1:5" x14ac:dyDescent="0.25">
      <c r="A35" s="3" t="s">
        <v>89</v>
      </c>
      <c r="B35" s="4" t="s">
        <v>4</v>
      </c>
      <c r="C35" s="4" t="s">
        <v>4</v>
      </c>
      <c r="D35" s="4" t="s">
        <v>4</v>
      </c>
      <c r="E35" s="4" t="s">
        <v>4</v>
      </c>
    </row>
    <row r="36" spans="1:5" x14ac:dyDescent="0.25">
      <c r="A36" s="2" t="s">
        <v>90</v>
      </c>
      <c r="B36" s="6">
        <v>3051</v>
      </c>
      <c r="C36" s="6">
        <v>-6570</v>
      </c>
      <c r="D36" s="6">
        <v>1159</v>
      </c>
      <c r="E36" s="6">
        <v>-8330</v>
      </c>
    </row>
    <row r="37" spans="1:5" x14ac:dyDescent="0.25">
      <c r="A37" s="2" t="s">
        <v>91</v>
      </c>
      <c r="B37" s="4">
        <v>163</v>
      </c>
      <c r="C37" s="6">
        <v>-11853</v>
      </c>
      <c r="D37" s="6">
        <v>-1655</v>
      </c>
      <c r="E37" s="6">
        <v>-14122</v>
      </c>
    </row>
    <row r="38" spans="1:5" ht="30" x14ac:dyDescent="0.25">
      <c r="A38" s="2" t="s">
        <v>500</v>
      </c>
      <c r="B38" s="4" t="s">
        <v>4</v>
      </c>
      <c r="C38" s="4" t="s">
        <v>4</v>
      </c>
      <c r="D38" s="4" t="s">
        <v>4</v>
      </c>
      <c r="E38" s="4" t="s">
        <v>4</v>
      </c>
    </row>
    <row r="39" spans="1:5" ht="30" x14ac:dyDescent="0.25">
      <c r="A39" s="3" t="s">
        <v>312</v>
      </c>
      <c r="B39" s="4" t="s">
        <v>4</v>
      </c>
      <c r="C39" s="4" t="s">
        <v>4</v>
      </c>
      <c r="D39" s="4" t="s">
        <v>4</v>
      </c>
      <c r="E39" s="4" t="s">
        <v>4</v>
      </c>
    </row>
    <row r="40" spans="1:5" x14ac:dyDescent="0.25">
      <c r="A40" s="2" t="s">
        <v>73</v>
      </c>
      <c r="B40" s="6">
        <v>69416</v>
      </c>
      <c r="C40" s="6">
        <v>66005</v>
      </c>
      <c r="D40" s="6">
        <v>135844</v>
      </c>
      <c r="E40" s="6">
        <v>127802</v>
      </c>
    </row>
    <row r="41" spans="1:5" x14ac:dyDescent="0.25">
      <c r="A41" s="2" t="s">
        <v>74</v>
      </c>
      <c r="B41" s="6">
        <v>37725</v>
      </c>
      <c r="C41" s="6">
        <v>35027</v>
      </c>
      <c r="D41" s="6">
        <v>71490</v>
      </c>
      <c r="E41" s="6">
        <v>69265</v>
      </c>
    </row>
    <row r="42" spans="1:5" x14ac:dyDescent="0.25">
      <c r="A42" s="2" t="s">
        <v>75</v>
      </c>
      <c r="B42" s="6">
        <v>31691</v>
      </c>
      <c r="C42" s="6">
        <v>30978</v>
      </c>
      <c r="D42" s="6">
        <v>64354</v>
      </c>
      <c r="E42" s="6">
        <v>58537</v>
      </c>
    </row>
    <row r="43" spans="1:5" x14ac:dyDescent="0.25">
      <c r="A43" s="3" t="s">
        <v>76</v>
      </c>
      <c r="B43" s="4" t="s">
        <v>4</v>
      </c>
      <c r="C43" s="4" t="s">
        <v>4</v>
      </c>
      <c r="D43" s="4" t="s">
        <v>4</v>
      </c>
      <c r="E43" s="4" t="s">
        <v>4</v>
      </c>
    </row>
    <row r="44" spans="1:5" x14ac:dyDescent="0.25">
      <c r="A44" s="2" t="s">
        <v>77</v>
      </c>
      <c r="B44" s="6">
        <v>2516</v>
      </c>
      <c r="C44" s="6">
        <v>3004</v>
      </c>
      <c r="D44" s="6">
        <v>5458</v>
      </c>
      <c r="E44" s="6">
        <v>5746</v>
      </c>
    </row>
    <row r="45" spans="1:5" x14ac:dyDescent="0.25">
      <c r="A45" s="2" t="s">
        <v>78</v>
      </c>
      <c r="B45" s="6">
        <v>6753</v>
      </c>
      <c r="C45" s="6">
        <v>11815</v>
      </c>
      <c r="D45" s="6">
        <v>10677</v>
      </c>
      <c r="E45" s="6">
        <v>13914</v>
      </c>
    </row>
    <row r="46" spans="1:5" x14ac:dyDescent="0.25">
      <c r="A46" s="2" t="s">
        <v>79</v>
      </c>
      <c r="B46" s="4">
        <v>626</v>
      </c>
      <c r="C46" s="4">
        <v>565</v>
      </c>
      <c r="D46" s="6">
        <v>1234</v>
      </c>
      <c r="E46" s="6">
        <v>1203</v>
      </c>
    </row>
    <row r="47" spans="1:5" ht="30" x14ac:dyDescent="0.25">
      <c r="A47" s="2" t="s">
        <v>80</v>
      </c>
      <c r="B47" s="6">
        <v>7545</v>
      </c>
      <c r="C47" s="6">
        <v>7546</v>
      </c>
      <c r="D47" s="6">
        <v>15090</v>
      </c>
      <c r="E47" s="6">
        <v>15091</v>
      </c>
    </row>
    <row r="48" spans="1:5" x14ac:dyDescent="0.25">
      <c r="A48" s="2" t="s">
        <v>81</v>
      </c>
      <c r="B48" s="6">
        <v>17440</v>
      </c>
      <c r="C48" s="6">
        <v>22930</v>
      </c>
      <c r="D48" s="6">
        <v>32459</v>
      </c>
      <c r="E48" s="6">
        <v>35954</v>
      </c>
    </row>
    <row r="49" spans="1:5" x14ac:dyDescent="0.25">
      <c r="A49" s="2" t="s">
        <v>278</v>
      </c>
      <c r="B49" s="6">
        <v>14251</v>
      </c>
      <c r="C49" s="6">
        <v>8048</v>
      </c>
      <c r="D49" s="6">
        <v>31895</v>
      </c>
      <c r="E49" s="6">
        <v>22583</v>
      </c>
    </row>
    <row r="50" spans="1:5" x14ac:dyDescent="0.25">
      <c r="A50" s="3" t="s">
        <v>506</v>
      </c>
      <c r="B50" s="4" t="s">
        <v>4</v>
      </c>
      <c r="C50" s="4" t="s">
        <v>4</v>
      </c>
      <c r="D50" s="4" t="s">
        <v>4</v>
      </c>
      <c r="E50" s="4" t="s">
        <v>4</v>
      </c>
    </row>
    <row r="51" spans="1:5" x14ac:dyDescent="0.25">
      <c r="A51" s="2" t="s">
        <v>85</v>
      </c>
      <c r="B51" s="4" t="s">
        <v>4</v>
      </c>
      <c r="C51" s="4">
        <v>2</v>
      </c>
      <c r="D51" s="4" t="s">
        <v>4</v>
      </c>
      <c r="E51" s="4">
        <v>6</v>
      </c>
    </row>
    <row r="52" spans="1:5" ht="30" x14ac:dyDescent="0.25">
      <c r="A52" s="2" t="s">
        <v>86</v>
      </c>
      <c r="B52" s="6">
        <v>14251</v>
      </c>
      <c r="C52" s="6">
        <v>8046</v>
      </c>
      <c r="D52" s="6">
        <v>31895</v>
      </c>
      <c r="E52" s="6">
        <v>22577</v>
      </c>
    </row>
    <row r="53" spans="1:5" x14ac:dyDescent="0.25">
      <c r="A53" s="2" t="s">
        <v>87</v>
      </c>
      <c r="B53" s="6">
        <v>4743</v>
      </c>
      <c r="C53" s="6">
        <v>3277</v>
      </c>
      <c r="D53" s="6">
        <v>11518</v>
      </c>
      <c r="E53" s="6">
        <v>8650</v>
      </c>
    </row>
    <row r="54" spans="1:5" ht="30" x14ac:dyDescent="0.25">
      <c r="A54" s="2" t="s">
        <v>288</v>
      </c>
      <c r="B54" s="6">
        <v>-1257</v>
      </c>
      <c r="C54" s="4">
        <v>97</v>
      </c>
      <c r="D54" s="6">
        <v>-1204</v>
      </c>
      <c r="E54" s="4">
        <v>535</v>
      </c>
    </row>
    <row r="55" spans="1:5" x14ac:dyDescent="0.25">
      <c r="A55" s="2" t="s">
        <v>88</v>
      </c>
      <c r="B55" s="6">
        <v>8251</v>
      </c>
      <c r="C55" s="6">
        <v>4866</v>
      </c>
      <c r="D55" s="6">
        <v>19173</v>
      </c>
      <c r="E55" s="6">
        <v>14462</v>
      </c>
    </row>
    <row r="56" spans="1:5" x14ac:dyDescent="0.25">
      <c r="A56" s="3" t="s">
        <v>89</v>
      </c>
      <c r="B56" s="4" t="s">
        <v>4</v>
      </c>
      <c r="C56" s="4" t="s">
        <v>4</v>
      </c>
      <c r="D56" s="4" t="s">
        <v>4</v>
      </c>
      <c r="E56" s="4" t="s">
        <v>4</v>
      </c>
    </row>
    <row r="57" spans="1:5" x14ac:dyDescent="0.25">
      <c r="A57" s="2" t="s">
        <v>90</v>
      </c>
      <c r="B57" s="6">
        <v>3051</v>
      </c>
      <c r="C57" s="6">
        <v>-6570</v>
      </c>
      <c r="D57" s="6">
        <v>1159</v>
      </c>
      <c r="E57" s="6">
        <v>-8330</v>
      </c>
    </row>
    <row r="58" spans="1:5" x14ac:dyDescent="0.25">
      <c r="A58" s="2" t="s">
        <v>91</v>
      </c>
      <c r="B58" s="6">
        <v>11302</v>
      </c>
      <c r="C58" s="6">
        <v>-1704</v>
      </c>
      <c r="D58" s="6">
        <v>20332</v>
      </c>
      <c r="E58" s="6">
        <v>6132</v>
      </c>
    </row>
    <row r="59" spans="1:5" ht="30" x14ac:dyDescent="0.25">
      <c r="A59" s="2" t="s">
        <v>502</v>
      </c>
      <c r="B59" s="4" t="s">
        <v>4</v>
      </c>
      <c r="C59" s="4" t="s">
        <v>4</v>
      </c>
      <c r="D59" s="4" t="s">
        <v>4</v>
      </c>
      <c r="E59" s="4" t="s">
        <v>4</v>
      </c>
    </row>
    <row r="60" spans="1:5" ht="30" x14ac:dyDescent="0.25">
      <c r="A60" s="3" t="s">
        <v>312</v>
      </c>
      <c r="B60" s="4" t="s">
        <v>4</v>
      </c>
      <c r="C60" s="4" t="s">
        <v>4</v>
      </c>
      <c r="D60" s="4" t="s">
        <v>4</v>
      </c>
      <c r="E60" s="4" t="s">
        <v>4</v>
      </c>
    </row>
    <row r="61" spans="1:5" x14ac:dyDescent="0.25">
      <c r="A61" s="2" t="s">
        <v>73</v>
      </c>
      <c r="B61" s="6">
        <v>20840</v>
      </c>
      <c r="C61" s="6">
        <v>19572</v>
      </c>
      <c r="D61" s="6">
        <v>41199</v>
      </c>
      <c r="E61" s="6">
        <v>38178</v>
      </c>
    </row>
    <row r="62" spans="1:5" x14ac:dyDescent="0.25">
      <c r="A62" s="2" t="s">
        <v>74</v>
      </c>
      <c r="B62" s="6">
        <v>15245</v>
      </c>
      <c r="C62" s="6">
        <v>12814</v>
      </c>
      <c r="D62" s="6">
        <v>29362</v>
      </c>
      <c r="E62" s="6">
        <v>25051</v>
      </c>
    </row>
    <row r="63" spans="1:5" x14ac:dyDescent="0.25">
      <c r="A63" s="2" t="s">
        <v>75</v>
      </c>
      <c r="B63" s="6">
        <v>5595</v>
      </c>
      <c r="C63" s="6">
        <v>6758</v>
      </c>
      <c r="D63" s="6">
        <v>11837</v>
      </c>
      <c r="E63" s="6">
        <v>13127</v>
      </c>
    </row>
    <row r="64" spans="1:5" x14ac:dyDescent="0.25">
      <c r="A64" s="3" t="s">
        <v>76</v>
      </c>
      <c r="B64" s="4" t="s">
        <v>4</v>
      </c>
      <c r="C64" s="4" t="s">
        <v>4</v>
      </c>
      <c r="D64" s="4" t="s">
        <v>4</v>
      </c>
      <c r="E64" s="4" t="s">
        <v>4</v>
      </c>
    </row>
    <row r="65" spans="1:5" x14ac:dyDescent="0.25">
      <c r="A65" s="2" t="s">
        <v>77</v>
      </c>
      <c r="B65" s="6">
        <v>3027</v>
      </c>
      <c r="C65" s="6">
        <v>2553</v>
      </c>
      <c r="D65" s="6">
        <v>5909</v>
      </c>
      <c r="E65" s="6">
        <v>5114</v>
      </c>
    </row>
    <row r="66" spans="1:5" x14ac:dyDescent="0.25">
      <c r="A66" s="2" t="s">
        <v>78</v>
      </c>
      <c r="B66" s="6">
        <v>1942</v>
      </c>
      <c r="C66" s="6">
        <v>2332</v>
      </c>
      <c r="D66" s="6">
        <v>3423</v>
      </c>
      <c r="E66" s="6">
        <v>3806</v>
      </c>
    </row>
    <row r="67" spans="1:5" x14ac:dyDescent="0.25">
      <c r="A67" s="2" t="s">
        <v>79</v>
      </c>
      <c r="B67" s="4" t="s">
        <v>4</v>
      </c>
      <c r="C67" s="4">
        <v>10</v>
      </c>
      <c r="D67" s="4" t="s">
        <v>4</v>
      </c>
      <c r="E67" s="4">
        <v>10</v>
      </c>
    </row>
    <row r="68" spans="1:5" ht="30" x14ac:dyDescent="0.25">
      <c r="A68" s="2" t="s">
        <v>80</v>
      </c>
      <c r="B68" s="6">
        <v>1588</v>
      </c>
      <c r="C68" s="6">
        <v>1630</v>
      </c>
      <c r="D68" s="6">
        <v>3154</v>
      </c>
      <c r="E68" s="6">
        <v>3260</v>
      </c>
    </row>
    <row r="69" spans="1:5" x14ac:dyDescent="0.25">
      <c r="A69" s="2" t="s">
        <v>81</v>
      </c>
      <c r="B69" s="6">
        <v>6557</v>
      </c>
      <c r="C69" s="6">
        <v>6525</v>
      </c>
      <c r="D69" s="6">
        <v>12486</v>
      </c>
      <c r="E69" s="6">
        <v>12190</v>
      </c>
    </row>
    <row r="70" spans="1:5" x14ac:dyDescent="0.25">
      <c r="A70" s="2" t="s">
        <v>278</v>
      </c>
      <c r="B70" s="4">
        <v>-962</v>
      </c>
      <c r="C70" s="4">
        <v>233</v>
      </c>
      <c r="D70" s="4">
        <v>-649</v>
      </c>
      <c r="E70" s="4">
        <v>937</v>
      </c>
    </row>
    <row r="71" spans="1:5" x14ac:dyDescent="0.25">
      <c r="A71" s="3" t="s">
        <v>506</v>
      </c>
      <c r="B71" s="4" t="s">
        <v>4</v>
      </c>
      <c r="C71" s="4" t="s">
        <v>4</v>
      </c>
      <c r="D71" s="4" t="s">
        <v>4</v>
      </c>
      <c r="E71" s="4" t="s">
        <v>4</v>
      </c>
    </row>
    <row r="72" spans="1:5" x14ac:dyDescent="0.25">
      <c r="A72" s="2" t="s">
        <v>84</v>
      </c>
      <c r="B72" s="4">
        <v>7</v>
      </c>
      <c r="C72" s="4">
        <v>3</v>
      </c>
      <c r="D72" s="4">
        <v>6</v>
      </c>
      <c r="E72" s="4">
        <v>3</v>
      </c>
    </row>
    <row r="73" spans="1:5" x14ac:dyDescent="0.25">
      <c r="A73" s="2" t="s">
        <v>85</v>
      </c>
      <c r="B73" s="4">
        <v>109</v>
      </c>
      <c r="C73" s="4">
        <v>285</v>
      </c>
      <c r="D73" s="4">
        <v>113</v>
      </c>
      <c r="E73" s="4">
        <v>393</v>
      </c>
    </row>
    <row r="74" spans="1:5" ht="30" x14ac:dyDescent="0.25">
      <c r="A74" s="2" t="s">
        <v>86</v>
      </c>
      <c r="B74" s="6">
        <v>-1078</v>
      </c>
      <c r="C74" s="4">
        <v>-55</v>
      </c>
      <c r="D74" s="4">
        <v>-768</v>
      </c>
      <c r="E74" s="4">
        <v>541</v>
      </c>
    </row>
    <row r="75" spans="1:5" x14ac:dyDescent="0.25">
      <c r="A75" s="2" t="s">
        <v>87</v>
      </c>
      <c r="B75" s="4">
        <v>179</v>
      </c>
      <c r="C75" s="4">
        <v>-151</v>
      </c>
      <c r="D75" s="4">
        <v>436</v>
      </c>
      <c r="E75" s="4">
        <v>6</v>
      </c>
    </row>
    <row r="76" spans="1:5" x14ac:dyDescent="0.25">
      <c r="A76" s="2" t="s">
        <v>88</v>
      </c>
      <c r="B76" s="6">
        <v>-1257</v>
      </c>
      <c r="C76" s="4">
        <v>96</v>
      </c>
      <c r="D76" s="6">
        <v>-1204</v>
      </c>
      <c r="E76" s="4">
        <v>535</v>
      </c>
    </row>
    <row r="77" spans="1:5" x14ac:dyDescent="0.25">
      <c r="A77" s="3" t="s">
        <v>89</v>
      </c>
      <c r="B77" s="4" t="s">
        <v>4</v>
      </c>
      <c r="C77" s="4" t="s">
        <v>4</v>
      </c>
      <c r="D77" s="4" t="s">
        <v>4</v>
      </c>
      <c r="E77" s="4" t="s">
        <v>4</v>
      </c>
    </row>
    <row r="78" spans="1:5" x14ac:dyDescent="0.25">
      <c r="A78" s="2" t="s">
        <v>90</v>
      </c>
      <c r="B78" s="6">
        <v>3051</v>
      </c>
      <c r="C78" s="6">
        <v>-6570</v>
      </c>
      <c r="D78" s="6">
        <v>1159</v>
      </c>
      <c r="E78" s="6">
        <v>-8330</v>
      </c>
    </row>
    <row r="79" spans="1:5" x14ac:dyDescent="0.25">
      <c r="A79" s="2" t="s">
        <v>91</v>
      </c>
      <c r="B79" s="6">
        <v>1794</v>
      </c>
      <c r="C79" s="6">
        <v>-6474</v>
      </c>
      <c r="D79" s="4">
        <v>-45</v>
      </c>
      <c r="E79" s="6">
        <v>-7795</v>
      </c>
    </row>
    <row r="80" spans="1:5" x14ac:dyDescent="0.25">
      <c r="A80" s="2" t="s">
        <v>504</v>
      </c>
      <c r="B80" s="4" t="s">
        <v>4</v>
      </c>
      <c r="C80" s="4" t="s">
        <v>4</v>
      </c>
      <c r="D80" s="4" t="s">
        <v>4</v>
      </c>
      <c r="E80" s="4" t="s">
        <v>4</v>
      </c>
    </row>
    <row r="81" spans="1:5" ht="30" x14ac:dyDescent="0.25">
      <c r="A81" s="3" t="s">
        <v>312</v>
      </c>
      <c r="B81" s="4" t="s">
        <v>4</v>
      </c>
      <c r="C81" s="4" t="s">
        <v>4</v>
      </c>
      <c r="D81" s="4" t="s">
        <v>4</v>
      </c>
      <c r="E81" s="4" t="s">
        <v>4</v>
      </c>
    </row>
    <row r="82" spans="1:5" x14ac:dyDescent="0.25">
      <c r="A82" s="2" t="s">
        <v>73</v>
      </c>
      <c r="B82" s="6">
        <v>-8360</v>
      </c>
      <c r="C82" s="6">
        <v>-5502</v>
      </c>
      <c r="D82" s="6">
        <v>-14588</v>
      </c>
      <c r="E82" s="6">
        <v>-11492</v>
      </c>
    </row>
    <row r="83" spans="1:5" x14ac:dyDescent="0.25">
      <c r="A83" s="2" t="s">
        <v>74</v>
      </c>
      <c r="B83" s="6">
        <v>-8360</v>
      </c>
      <c r="C83" s="6">
        <v>-5502</v>
      </c>
      <c r="D83" s="6">
        <v>-14588</v>
      </c>
      <c r="E83" s="6">
        <v>-11492</v>
      </c>
    </row>
    <row r="84" spans="1:5" x14ac:dyDescent="0.25">
      <c r="A84" s="3" t="s">
        <v>506</v>
      </c>
      <c r="B84" s="4" t="s">
        <v>4</v>
      </c>
      <c r="C84" s="4" t="s">
        <v>4</v>
      </c>
      <c r="D84" s="4" t="s">
        <v>4</v>
      </c>
      <c r="E84" s="4" t="s">
        <v>4</v>
      </c>
    </row>
    <row r="85" spans="1:5" ht="30" x14ac:dyDescent="0.25">
      <c r="A85" s="2" t="s">
        <v>288</v>
      </c>
      <c r="B85" s="6">
        <v>-6994</v>
      </c>
      <c r="C85" s="6">
        <v>-4965</v>
      </c>
      <c r="D85" s="6">
        <v>-17969</v>
      </c>
      <c r="E85" s="6">
        <v>-14997</v>
      </c>
    </row>
    <row r="86" spans="1:5" x14ac:dyDescent="0.25">
      <c r="A86" s="2" t="s">
        <v>88</v>
      </c>
      <c r="B86" s="6">
        <v>-6994</v>
      </c>
      <c r="C86" s="6">
        <v>-4965</v>
      </c>
      <c r="D86" s="6">
        <v>-17969</v>
      </c>
      <c r="E86" s="6">
        <v>-14997</v>
      </c>
    </row>
    <row r="87" spans="1:5" x14ac:dyDescent="0.25">
      <c r="A87" s="3" t="s">
        <v>89</v>
      </c>
      <c r="B87" s="4" t="s">
        <v>4</v>
      </c>
      <c r="C87" s="4" t="s">
        <v>4</v>
      </c>
      <c r="D87" s="4" t="s">
        <v>4</v>
      </c>
      <c r="E87" s="4" t="s">
        <v>4</v>
      </c>
    </row>
    <row r="88" spans="1:5" x14ac:dyDescent="0.25">
      <c r="A88" s="2" t="s">
        <v>90</v>
      </c>
      <c r="B88" s="6">
        <v>-6102</v>
      </c>
      <c r="C88" s="6">
        <v>13140</v>
      </c>
      <c r="D88" s="6">
        <v>-2318</v>
      </c>
      <c r="E88" s="6">
        <v>16660</v>
      </c>
    </row>
    <row r="89" spans="1:5" x14ac:dyDescent="0.25">
      <c r="A89" s="2" t="s">
        <v>91</v>
      </c>
      <c r="B89" s="8">
        <v>-13096</v>
      </c>
      <c r="C89" s="8">
        <v>8175</v>
      </c>
      <c r="D89" s="8">
        <v>-20287</v>
      </c>
      <c r="E89" s="8">
        <v>166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07</v>
      </c>
      <c r="B1" s="7" t="s">
        <v>70</v>
      </c>
      <c r="C1" s="7"/>
      <c r="D1" s="7" t="s">
        <v>1</v>
      </c>
      <c r="E1" s="7"/>
      <c r="F1" s="1"/>
    </row>
    <row r="2" spans="1:6" ht="30" x14ac:dyDescent="0.25">
      <c r="A2" s="1" t="s">
        <v>26</v>
      </c>
      <c r="B2" s="1" t="s">
        <v>2</v>
      </c>
      <c r="C2" s="1" t="s">
        <v>71</v>
      </c>
      <c r="D2" s="1" t="s">
        <v>2</v>
      </c>
      <c r="E2" s="1" t="s">
        <v>71</v>
      </c>
      <c r="F2" s="1" t="s">
        <v>493</v>
      </c>
    </row>
    <row r="3" spans="1:6" x14ac:dyDescent="0.25">
      <c r="A3" s="3" t="s">
        <v>93</v>
      </c>
      <c r="B3" s="4" t="s">
        <v>4</v>
      </c>
      <c r="C3" s="4" t="s">
        <v>4</v>
      </c>
      <c r="D3" s="4" t="s">
        <v>4</v>
      </c>
      <c r="E3" s="4" t="s">
        <v>4</v>
      </c>
      <c r="F3" s="4" t="s">
        <v>4</v>
      </c>
    </row>
    <row r="4" spans="1:6" x14ac:dyDescent="0.25">
      <c r="A4" s="2" t="s">
        <v>508</v>
      </c>
      <c r="B4" s="8">
        <v>-2888</v>
      </c>
      <c r="C4" s="8">
        <v>-5286</v>
      </c>
      <c r="D4" s="8">
        <v>-2814</v>
      </c>
      <c r="E4" s="8">
        <v>-5792</v>
      </c>
      <c r="F4" s="4" t="s">
        <v>4</v>
      </c>
    </row>
    <row r="5" spans="1:6" x14ac:dyDescent="0.25">
      <c r="A5" s="3" t="s">
        <v>95</v>
      </c>
      <c r="B5" s="4" t="s">
        <v>4</v>
      </c>
      <c r="C5" s="4" t="s">
        <v>4</v>
      </c>
      <c r="D5" s="4" t="s">
        <v>4</v>
      </c>
      <c r="E5" s="4" t="s">
        <v>4</v>
      </c>
      <c r="F5" s="4" t="s">
        <v>4</v>
      </c>
    </row>
    <row r="6" spans="1:6" x14ac:dyDescent="0.25">
      <c r="A6" s="2" t="s">
        <v>96</v>
      </c>
      <c r="B6" s="4" t="s">
        <v>4</v>
      </c>
      <c r="C6" s="4" t="s">
        <v>4</v>
      </c>
      <c r="D6" s="6">
        <v>23861</v>
      </c>
      <c r="E6" s="6">
        <v>23775</v>
      </c>
      <c r="F6" s="4" t="s">
        <v>4</v>
      </c>
    </row>
    <row r="7" spans="1:6" x14ac:dyDescent="0.25">
      <c r="A7" s="2" t="s">
        <v>97</v>
      </c>
      <c r="B7" s="4">
        <v>150</v>
      </c>
      <c r="C7" s="4">
        <v>77</v>
      </c>
      <c r="D7" s="4">
        <v>177</v>
      </c>
      <c r="E7" s="4">
        <v>142</v>
      </c>
      <c r="F7" s="4" t="s">
        <v>4</v>
      </c>
    </row>
    <row r="8" spans="1:6" x14ac:dyDescent="0.25">
      <c r="A8" s="2" t="s">
        <v>48</v>
      </c>
      <c r="B8" s="4" t="s">
        <v>4</v>
      </c>
      <c r="C8" s="4" t="s">
        <v>4</v>
      </c>
      <c r="D8" s="6">
        <v>-6012</v>
      </c>
      <c r="E8" s="6">
        <v>-6752</v>
      </c>
      <c r="F8" s="4" t="s">
        <v>4</v>
      </c>
    </row>
    <row r="9" spans="1:6" x14ac:dyDescent="0.25">
      <c r="A9" s="2" t="s">
        <v>98</v>
      </c>
      <c r="B9" s="4" t="s">
        <v>4</v>
      </c>
      <c r="C9" s="4" t="s">
        <v>4</v>
      </c>
      <c r="D9" s="4">
        <v>2</v>
      </c>
      <c r="E9" s="4" t="s">
        <v>4</v>
      </c>
      <c r="F9" s="4" t="s">
        <v>4</v>
      </c>
    </row>
    <row r="10" spans="1:6" ht="30" x14ac:dyDescent="0.25">
      <c r="A10" s="3" t="s">
        <v>509</v>
      </c>
      <c r="B10" s="4" t="s">
        <v>4</v>
      </c>
      <c r="C10" s="4" t="s">
        <v>4</v>
      </c>
      <c r="D10" s="4" t="s">
        <v>4</v>
      </c>
      <c r="E10" s="4" t="s">
        <v>4</v>
      </c>
      <c r="F10" s="4" t="s">
        <v>4</v>
      </c>
    </row>
    <row r="11" spans="1:6" x14ac:dyDescent="0.25">
      <c r="A11" s="2" t="s">
        <v>30</v>
      </c>
      <c r="B11" s="4" t="s">
        <v>4</v>
      </c>
      <c r="C11" s="4" t="s">
        <v>4</v>
      </c>
      <c r="D11" s="6">
        <v>-20488</v>
      </c>
      <c r="E11" s="6">
        <v>-8824</v>
      </c>
      <c r="F11" s="4" t="s">
        <v>4</v>
      </c>
    </row>
    <row r="12" spans="1:6" x14ac:dyDescent="0.25">
      <c r="A12" s="2" t="s">
        <v>31</v>
      </c>
      <c r="B12" s="4" t="s">
        <v>4</v>
      </c>
      <c r="C12" s="4" t="s">
        <v>4</v>
      </c>
      <c r="D12" s="6">
        <v>-7416</v>
      </c>
      <c r="E12" s="4">
        <v>148</v>
      </c>
      <c r="F12" s="4" t="s">
        <v>4</v>
      </c>
    </row>
    <row r="13" spans="1:6" x14ac:dyDescent="0.25">
      <c r="A13" s="2" t="s">
        <v>356</v>
      </c>
      <c r="B13" s="4" t="s">
        <v>4</v>
      </c>
      <c r="C13" s="4" t="s">
        <v>4</v>
      </c>
      <c r="D13" s="6">
        <v>-1460</v>
      </c>
      <c r="E13" s="4" t="s">
        <v>4</v>
      </c>
      <c r="F13" s="4" t="s">
        <v>4</v>
      </c>
    </row>
    <row r="14" spans="1:6" x14ac:dyDescent="0.25">
      <c r="A14" s="2" t="s">
        <v>100</v>
      </c>
      <c r="B14" s="4" t="s">
        <v>4</v>
      </c>
      <c r="C14" s="4" t="s">
        <v>4</v>
      </c>
      <c r="D14" s="4" t="s">
        <v>4</v>
      </c>
      <c r="E14" s="4">
        <v>-137</v>
      </c>
      <c r="F14" s="4" t="s">
        <v>4</v>
      </c>
    </row>
    <row r="15" spans="1:6" x14ac:dyDescent="0.25">
      <c r="A15" s="2" t="s">
        <v>32</v>
      </c>
      <c r="B15" s="4" t="s">
        <v>4</v>
      </c>
      <c r="C15" s="4" t="s">
        <v>4</v>
      </c>
      <c r="D15" s="6">
        <v>-1344</v>
      </c>
      <c r="E15" s="4">
        <v>709</v>
      </c>
      <c r="F15" s="4" t="s">
        <v>4</v>
      </c>
    </row>
    <row r="16" spans="1:6" ht="30" x14ac:dyDescent="0.25">
      <c r="A16" s="2" t="s">
        <v>102</v>
      </c>
      <c r="B16" s="4" t="s">
        <v>4</v>
      </c>
      <c r="C16" s="4" t="s">
        <v>4</v>
      </c>
      <c r="D16" s="6">
        <v>23581</v>
      </c>
      <c r="E16" s="6">
        <v>-2259</v>
      </c>
      <c r="F16" s="4" t="s">
        <v>4</v>
      </c>
    </row>
    <row r="17" spans="1:6" x14ac:dyDescent="0.25">
      <c r="A17" s="2" t="s">
        <v>43</v>
      </c>
      <c r="B17" s="4" t="s">
        <v>4</v>
      </c>
      <c r="C17" s="4" t="s">
        <v>4</v>
      </c>
      <c r="D17" s="6">
        <v>4023</v>
      </c>
      <c r="E17" s="4" t="s">
        <v>4</v>
      </c>
      <c r="F17" s="4" t="s">
        <v>4</v>
      </c>
    </row>
    <row r="18" spans="1:6" x14ac:dyDescent="0.25">
      <c r="A18" s="2" t="s">
        <v>103</v>
      </c>
      <c r="B18" s="4" t="s">
        <v>4</v>
      </c>
      <c r="C18" s="4" t="s">
        <v>4</v>
      </c>
      <c r="D18" s="4">
        <v>-69</v>
      </c>
      <c r="E18" s="4">
        <v>-134</v>
      </c>
      <c r="F18" s="4" t="s">
        <v>4</v>
      </c>
    </row>
    <row r="19" spans="1:6" x14ac:dyDescent="0.25">
      <c r="A19" s="2" t="s">
        <v>364</v>
      </c>
      <c r="B19" s="4" t="s">
        <v>4</v>
      </c>
      <c r="C19" s="4" t="s">
        <v>4</v>
      </c>
      <c r="D19" s="4">
        <v>569</v>
      </c>
      <c r="E19" s="6">
        <v>-1066</v>
      </c>
      <c r="F19" s="4" t="s">
        <v>4</v>
      </c>
    </row>
    <row r="20" spans="1:6" ht="30" x14ac:dyDescent="0.25">
      <c r="A20" s="2" t="s">
        <v>104</v>
      </c>
      <c r="B20" s="4" t="s">
        <v>4</v>
      </c>
      <c r="C20" s="4" t="s">
        <v>4</v>
      </c>
      <c r="D20" s="6">
        <v>12610</v>
      </c>
      <c r="E20" s="4">
        <v>84</v>
      </c>
      <c r="F20" s="4" t="s">
        <v>4</v>
      </c>
    </row>
    <row r="21" spans="1:6" x14ac:dyDescent="0.25">
      <c r="A21" s="3" t="s">
        <v>105</v>
      </c>
      <c r="B21" s="4" t="s">
        <v>4</v>
      </c>
      <c r="C21" s="4" t="s">
        <v>4</v>
      </c>
      <c r="D21" s="4" t="s">
        <v>4</v>
      </c>
      <c r="E21" s="4" t="s">
        <v>4</v>
      </c>
      <c r="F21" s="4" t="s">
        <v>4</v>
      </c>
    </row>
    <row r="22" spans="1:6" x14ac:dyDescent="0.25">
      <c r="A22" s="2" t="s">
        <v>106</v>
      </c>
      <c r="B22" s="4" t="s">
        <v>4</v>
      </c>
      <c r="C22" s="4" t="s">
        <v>4</v>
      </c>
      <c r="D22" s="4">
        <v>-711</v>
      </c>
      <c r="E22" s="6">
        <v>-1750</v>
      </c>
      <c r="F22" s="4" t="s">
        <v>4</v>
      </c>
    </row>
    <row r="23" spans="1:6" x14ac:dyDescent="0.25">
      <c r="A23" s="2" t="s">
        <v>107</v>
      </c>
      <c r="B23" s="4" t="s">
        <v>4</v>
      </c>
      <c r="C23" s="4" t="s">
        <v>4</v>
      </c>
      <c r="D23" s="6">
        <v>-1892</v>
      </c>
      <c r="E23" s="4" t="s">
        <v>4</v>
      </c>
      <c r="F23" s="4" t="s">
        <v>4</v>
      </c>
    </row>
    <row r="24" spans="1:6" x14ac:dyDescent="0.25">
      <c r="A24" s="2" t="s">
        <v>37</v>
      </c>
      <c r="B24" s="4" t="s">
        <v>4</v>
      </c>
      <c r="C24" s="4" t="s">
        <v>4</v>
      </c>
      <c r="D24" s="6">
        <v>-10000</v>
      </c>
      <c r="E24" s="4" t="s">
        <v>4</v>
      </c>
      <c r="F24" s="4" t="s">
        <v>4</v>
      </c>
    </row>
    <row r="25" spans="1:6" x14ac:dyDescent="0.25">
      <c r="A25" s="2" t="s">
        <v>108</v>
      </c>
      <c r="B25" s="4" t="s">
        <v>4</v>
      </c>
      <c r="C25" s="4" t="s">
        <v>4</v>
      </c>
      <c r="D25" s="6">
        <v>-12603</v>
      </c>
      <c r="E25" s="6">
        <v>-1750</v>
      </c>
      <c r="F25" s="4" t="s">
        <v>4</v>
      </c>
    </row>
    <row r="26" spans="1:6" x14ac:dyDescent="0.25">
      <c r="A26" s="3" t="s">
        <v>109</v>
      </c>
      <c r="B26" s="4" t="s">
        <v>4</v>
      </c>
      <c r="C26" s="4" t="s">
        <v>4</v>
      </c>
      <c r="D26" s="4" t="s">
        <v>4</v>
      </c>
      <c r="E26" s="4" t="s">
        <v>4</v>
      </c>
      <c r="F26" s="4" t="s">
        <v>4</v>
      </c>
    </row>
    <row r="27" spans="1:6" x14ac:dyDescent="0.25">
      <c r="A27" s="2" t="s">
        <v>110</v>
      </c>
      <c r="B27" s="4" t="s">
        <v>4</v>
      </c>
      <c r="C27" s="4" t="s">
        <v>4</v>
      </c>
      <c r="D27" s="6">
        <v>5000</v>
      </c>
      <c r="E27" s="6">
        <v>23000</v>
      </c>
      <c r="F27" s="4" t="s">
        <v>4</v>
      </c>
    </row>
    <row r="28" spans="1:6" x14ac:dyDescent="0.25">
      <c r="A28" s="2" t="s">
        <v>111</v>
      </c>
      <c r="B28" s="4" t="s">
        <v>4</v>
      </c>
      <c r="C28" s="4" t="s">
        <v>4</v>
      </c>
      <c r="D28" s="6">
        <v>-5000</v>
      </c>
      <c r="E28" s="6">
        <v>-21000</v>
      </c>
      <c r="F28" s="4" t="s">
        <v>4</v>
      </c>
    </row>
    <row r="29" spans="1:6" x14ac:dyDescent="0.25">
      <c r="A29" s="2" t="s">
        <v>112</v>
      </c>
      <c r="B29" s="4" t="s">
        <v>4</v>
      </c>
      <c r="C29" s="4" t="s">
        <v>4</v>
      </c>
      <c r="D29" s="6">
        <v>-10500</v>
      </c>
      <c r="E29" s="6">
        <v>-1500</v>
      </c>
      <c r="F29" s="4" t="s">
        <v>4</v>
      </c>
    </row>
    <row r="30" spans="1:6" x14ac:dyDescent="0.25">
      <c r="A30" s="2" t="s">
        <v>113</v>
      </c>
      <c r="B30" s="4" t="s">
        <v>4</v>
      </c>
      <c r="C30" s="4" t="s">
        <v>4</v>
      </c>
      <c r="D30" s="4">
        <v>-50</v>
      </c>
      <c r="E30" s="4">
        <v>-50</v>
      </c>
      <c r="F30" s="4" t="s">
        <v>4</v>
      </c>
    </row>
    <row r="31" spans="1:6" x14ac:dyDescent="0.25">
      <c r="A31" s="2" t="s">
        <v>114</v>
      </c>
      <c r="B31" s="4" t="s">
        <v>4</v>
      </c>
      <c r="C31" s="4" t="s">
        <v>4</v>
      </c>
      <c r="D31" s="6">
        <v>-10550</v>
      </c>
      <c r="E31" s="4">
        <v>450</v>
      </c>
      <c r="F31" s="4" t="s">
        <v>4</v>
      </c>
    </row>
    <row r="32" spans="1:6" ht="30" x14ac:dyDescent="0.25">
      <c r="A32" s="2" t="s">
        <v>115</v>
      </c>
      <c r="B32" s="4" t="s">
        <v>4</v>
      </c>
      <c r="C32" s="4" t="s">
        <v>4</v>
      </c>
      <c r="D32" s="4">
        <v>70</v>
      </c>
      <c r="E32" s="4">
        <v>-94</v>
      </c>
      <c r="F32" s="4" t="s">
        <v>4</v>
      </c>
    </row>
    <row r="33" spans="1:6" x14ac:dyDescent="0.25">
      <c r="A33" s="2" t="s">
        <v>510</v>
      </c>
      <c r="B33" s="4" t="s">
        <v>4</v>
      </c>
      <c r="C33" s="4" t="s">
        <v>4</v>
      </c>
      <c r="D33" s="6">
        <v>-10473</v>
      </c>
      <c r="E33" s="6">
        <v>-1310</v>
      </c>
      <c r="F33" s="4" t="s">
        <v>4</v>
      </c>
    </row>
    <row r="34" spans="1:6" x14ac:dyDescent="0.25">
      <c r="A34" s="2" t="s">
        <v>117</v>
      </c>
      <c r="B34" s="4" t="s">
        <v>4</v>
      </c>
      <c r="C34" s="4" t="s">
        <v>4</v>
      </c>
      <c r="D34" s="6">
        <v>21253</v>
      </c>
      <c r="E34" s="6">
        <v>4206</v>
      </c>
      <c r="F34" s="6">
        <v>10780</v>
      </c>
    </row>
    <row r="35" spans="1:6" x14ac:dyDescent="0.25">
      <c r="A35" s="2" t="s">
        <v>118</v>
      </c>
      <c r="B35" s="6">
        <v>10780</v>
      </c>
      <c r="C35" s="6">
        <v>2896</v>
      </c>
      <c r="D35" s="6">
        <v>10780</v>
      </c>
      <c r="E35" s="6">
        <v>2896</v>
      </c>
      <c r="F35" s="6">
        <v>10780</v>
      </c>
    </row>
    <row r="36" spans="1:6" ht="30" x14ac:dyDescent="0.25">
      <c r="A36" s="2" t="s">
        <v>497</v>
      </c>
      <c r="B36" s="4" t="s">
        <v>4</v>
      </c>
      <c r="C36" s="4" t="s">
        <v>4</v>
      </c>
      <c r="D36" s="4" t="s">
        <v>4</v>
      </c>
      <c r="E36" s="4" t="s">
        <v>4</v>
      </c>
      <c r="F36" s="4" t="s">
        <v>4</v>
      </c>
    </row>
    <row r="37" spans="1:6" x14ac:dyDescent="0.25">
      <c r="A37" s="3" t="s">
        <v>93</v>
      </c>
      <c r="B37" s="4" t="s">
        <v>4</v>
      </c>
      <c r="C37" s="4" t="s">
        <v>4</v>
      </c>
      <c r="D37" s="4" t="s">
        <v>4</v>
      </c>
      <c r="E37" s="4" t="s">
        <v>4</v>
      </c>
      <c r="F37" s="4" t="s">
        <v>4</v>
      </c>
    </row>
    <row r="38" spans="1:6" x14ac:dyDescent="0.25">
      <c r="A38" s="2" t="s">
        <v>508</v>
      </c>
      <c r="B38" s="6">
        <v>-2888</v>
      </c>
      <c r="C38" s="6">
        <v>-5283</v>
      </c>
      <c r="D38" s="6">
        <v>-2814</v>
      </c>
      <c r="E38" s="6">
        <v>-5792</v>
      </c>
      <c r="F38" s="4" t="s">
        <v>4</v>
      </c>
    </row>
    <row r="39" spans="1:6" x14ac:dyDescent="0.25">
      <c r="A39" s="3" t="s">
        <v>95</v>
      </c>
      <c r="B39" s="4" t="s">
        <v>4</v>
      </c>
      <c r="C39" s="4" t="s">
        <v>4</v>
      </c>
      <c r="D39" s="4" t="s">
        <v>4</v>
      </c>
      <c r="E39" s="4" t="s">
        <v>4</v>
      </c>
      <c r="F39" s="4" t="s">
        <v>4</v>
      </c>
    </row>
    <row r="40" spans="1:6" x14ac:dyDescent="0.25">
      <c r="A40" s="2" t="s">
        <v>96</v>
      </c>
      <c r="B40" s="4" t="s">
        <v>4</v>
      </c>
      <c r="C40" s="4" t="s">
        <v>4</v>
      </c>
      <c r="D40" s="6">
        <v>3092</v>
      </c>
      <c r="E40" s="6">
        <v>3004</v>
      </c>
      <c r="F40" s="4" t="s">
        <v>4</v>
      </c>
    </row>
    <row r="41" spans="1:6" x14ac:dyDescent="0.25">
      <c r="A41" s="2" t="s">
        <v>97</v>
      </c>
      <c r="B41" s="4" t="s">
        <v>4</v>
      </c>
      <c r="C41" s="4" t="s">
        <v>4</v>
      </c>
      <c r="D41" s="4">
        <v>177</v>
      </c>
      <c r="E41" s="4">
        <v>142</v>
      </c>
      <c r="F41" s="4" t="s">
        <v>4</v>
      </c>
    </row>
    <row r="42" spans="1:6" ht="30" x14ac:dyDescent="0.25">
      <c r="A42" s="2" t="s">
        <v>511</v>
      </c>
      <c r="B42" s="6">
        <v>-8251</v>
      </c>
      <c r="C42" s="6">
        <v>-4868</v>
      </c>
      <c r="D42" s="6">
        <v>-19173</v>
      </c>
      <c r="E42" s="6">
        <v>-14462</v>
      </c>
      <c r="F42" s="4" t="s">
        <v>4</v>
      </c>
    </row>
    <row r="43" spans="1:6" ht="30" x14ac:dyDescent="0.25">
      <c r="A43" s="3" t="s">
        <v>509</v>
      </c>
      <c r="B43" s="4" t="s">
        <v>4</v>
      </c>
      <c r="C43" s="4" t="s">
        <v>4</v>
      </c>
      <c r="D43" s="4" t="s">
        <v>4</v>
      </c>
      <c r="E43" s="4" t="s">
        <v>4</v>
      </c>
      <c r="F43" s="4" t="s">
        <v>4</v>
      </c>
    </row>
    <row r="44" spans="1:6" x14ac:dyDescent="0.25">
      <c r="A44" s="2" t="s">
        <v>356</v>
      </c>
      <c r="B44" s="4" t="s">
        <v>4</v>
      </c>
      <c r="C44" s="4" t="s">
        <v>4</v>
      </c>
      <c r="D44" s="6">
        <v>-1460</v>
      </c>
      <c r="E44" s="4" t="s">
        <v>4</v>
      </c>
      <c r="F44" s="4" t="s">
        <v>4</v>
      </c>
    </row>
    <row r="45" spans="1:6" x14ac:dyDescent="0.25">
      <c r="A45" s="2" t="s">
        <v>100</v>
      </c>
      <c r="B45" s="4" t="s">
        <v>4</v>
      </c>
      <c r="C45" s="4" t="s">
        <v>4</v>
      </c>
      <c r="D45" s="4" t="s">
        <v>4</v>
      </c>
      <c r="E45" s="4">
        <v>-137</v>
      </c>
      <c r="F45" s="4" t="s">
        <v>4</v>
      </c>
    </row>
    <row r="46" spans="1:6" x14ac:dyDescent="0.25">
      <c r="A46" s="2" t="s">
        <v>32</v>
      </c>
      <c r="B46" s="4" t="s">
        <v>4</v>
      </c>
      <c r="C46" s="4" t="s">
        <v>4</v>
      </c>
      <c r="D46" s="4" t="s">
        <v>4</v>
      </c>
      <c r="E46" s="4">
        <v>579</v>
      </c>
      <c r="F46" s="4" t="s">
        <v>4</v>
      </c>
    </row>
    <row r="47" spans="1:6" ht="30" x14ac:dyDescent="0.25">
      <c r="A47" s="2" t="s">
        <v>102</v>
      </c>
      <c r="B47" s="4" t="s">
        <v>4</v>
      </c>
      <c r="C47" s="4" t="s">
        <v>4</v>
      </c>
      <c r="D47" s="6">
        <v>1705</v>
      </c>
      <c r="E47" s="6">
        <v>-3135</v>
      </c>
      <c r="F47" s="4" t="s">
        <v>4</v>
      </c>
    </row>
    <row r="48" spans="1:6" x14ac:dyDescent="0.25">
      <c r="A48" s="2" t="s">
        <v>43</v>
      </c>
      <c r="B48" s="4" t="s">
        <v>4</v>
      </c>
      <c r="C48" s="4" t="s">
        <v>4</v>
      </c>
      <c r="D48" s="6">
        <v>-12782</v>
      </c>
      <c r="E48" s="4" t="s">
        <v>4</v>
      </c>
      <c r="F48" s="4" t="s">
        <v>4</v>
      </c>
    </row>
    <row r="49" spans="1:6" x14ac:dyDescent="0.25">
      <c r="A49" s="2" t="s">
        <v>103</v>
      </c>
      <c r="B49" s="4" t="s">
        <v>4</v>
      </c>
      <c r="C49" s="4" t="s">
        <v>4</v>
      </c>
      <c r="D49" s="4">
        <v>-69</v>
      </c>
      <c r="E49" s="4" t="s">
        <v>4</v>
      </c>
      <c r="F49" s="4" t="s">
        <v>4</v>
      </c>
    </row>
    <row r="50" spans="1:6" x14ac:dyDescent="0.25">
      <c r="A50" s="2" t="s">
        <v>364</v>
      </c>
      <c r="B50" s="4" t="s">
        <v>4</v>
      </c>
      <c r="C50" s="4" t="s">
        <v>4</v>
      </c>
      <c r="D50" s="6">
        <v>44537</v>
      </c>
      <c r="E50" s="6">
        <v>18264</v>
      </c>
      <c r="F50" s="4" t="s">
        <v>4</v>
      </c>
    </row>
    <row r="51" spans="1:6" ht="30" x14ac:dyDescent="0.25">
      <c r="A51" s="2" t="s">
        <v>104</v>
      </c>
      <c r="B51" s="4" t="s">
        <v>4</v>
      </c>
      <c r="C51" s="4" t="s">
        <v>4</v>
      </c>
      <c r="D51" s="6">
        <v>13213</v>
      </c>
      <c r="E51" s="6">
        <v>-1263</v>
      </c>
      <c r="F51" s="4" t="s">
        <v>4</v>
      </c>
    </row>
    <row r="52" spans="1:6" x14ac:dyDescent="0.25">
      <c r="A52" s="3" t="s">
        <v>105</v>
      </c>
      <c r="B52" s="4" t="s">
        <v>4</v>
      </c>
      <c r="C52" s="4" t="s">
        <v>4</v>
      </c>
      <c r="D52" s="4" t="s">
        <v>4</v>
      </c>
      <c r="E52" s="4" t="s">
        <v>4</v>
      </c>
      <c r="F52" s="4" t="s">
        <v>4</v>
      </c>
    </row>
    <row r="53" spans="1:6" x14ac:dyDescent="0.25">
      <c r="A53" s="2" t="s">
        <v>106</v>
      </c>
      <c r="B53" s="4" t="s">
        <v>4</v>
      </c>
      <c r="C53" s="4" t="s">
        <v>4</v>
      </c>
      <c r="D53" s="4">
        <v>-363</v>
      </c>
      <c r="E53" s="4">
        <v>-625</v>
      </c>
      <c r="F53" s="4" t="s">
        <v>4</v>
      </c>
    </row>
    <row r="54" spans="1:6" x14ac:dyDescent="0.25">
      <c r="A54" s="2" t="s">
        <v>37</v>
      </c>
      <c r="B54" s="4" t="s">
        <v>4</v>
      </c>
      <c r="C54" s="4" t="s">
        <v>4</v>
      </c>
      <c r="D54" s="6">
        <v>-10000</v>
      </c>
      <c r="E54" s="4" t="s">
        <v>4</v>
      </c>
      <c r="F54" s="4" t="s">
        <v>4</v>
      </c>
    </row>
    <row r="55" spans="1:6" x14ac:dyDescent="0.25">
      <c r="A55" s="2" t="s">
        <v>108</v>
      </c>
      <c r="B55" s="4" t="s">
        <v>4</v>
      </c>
      <c r="C55" s="4" t="s">
        <v>4</v>
      </c>
      <c r="D55" s="6">
        <v>-10363</v>
      </c>
      <c r="E55" s="4">
        <v>-625</v>
      </c>
      <c r="F55" s="4" t="s">
        <v>4</v>
      </c>
    </row>
    <row r="56" spans="1:6" x14ac:dyDescent="0.25">
      <c r="A56" s="3" t="s">
        <v>109</v>
      </c>
      <c r="B56" s="4" t="s">
        <v>4</v>
      </c>
      <c r="C56" s="4" t="s">
        <v>4</v>
      </c>
      <c r="D56" s="4" t="s">
        <v>4</v>
      </c>
      <c r="E56" s="4" t="s">
        <v>4</v>
      </c>
      <c r="F56" s="4" t="s">
        <v>4</v>
      </c>
    </row>
    <row r="57" spans="1:6" x14ac:dyDescent="0.25">
      <c r="A57" s="2" t="s">
        <v>110</v>
      </c>
      <c r="B57" s="4" t="s">
        <v>4</v>
      </c>
      <c r="C57" s="4" t="s">
        <v>4</v>
      </c>
      <c r="D57" s="6">
        <v>5000</v>
      </c>
      <c r="E57" s="6">
        <v>23000</v>
      </c>
      <c r="F57" s="4" t="s">
        <v>4</v>
      </c>
    </row>
    <row r="58" spans="1:6" x14ac:dyDescent="0.25">
      <c r="A58" s="2" t="s">
        <v>111</v>
      </c>
      <c r="B58" s="4" t="s">
        <v>4</v>
      </c>
      <c r="C58" s="4" t="s">
        <v>4</v>
      </c>
      <c r="D58" s="6">
        <v>-5000</v>
      </c>
      <c r="E58" s="6">
        <v>-21000</v>
      </c>
      <c r="F58" s="4" t="s">
        <v>4</v>
      </c>
    </row>
    <row r="59" spans="1:6" x14ac:dyDescent="0.25">
      <c r="A59" s="2" t="s">
        <v>112</v>
      </c>
      <c r="B59" s="4" t="s">
        <v>4</v>
      </c>
      <c r="C59" s="4" t="s">
        <v>4</v>
      </c>
      <c r="D59" s="6">
        <v>-10500</v>
      </c>
      <c r="E59" s="6">
        <v>-1500</v>
      </c>
      <c r="F59" s="4" t="s">
        <v>4</v>
      </c>
    </row>
    <row r="60" spans="1:6" x14ac:dyDescent="0.25">
      <c r="A60" s="2" t="s">
        <v>113</v>
      </c>
      <c r="B60" s="4" t="s">
        <v>4</v>
      </c>
      <c r="C60" s="4" t="s">
        <v>4</v>
      </c>
      <c r="D60" s="4">
        <v>-50</v>
      </c>
      <c r="E60" s="4">
        <v>-50</v>
      </c>
      <c r="F60" s="4" t="s">
        <v>4</v>
      </c>
    </row>
    <row r="61" spans="1:6" x14ac:dyDescent="0.25">
      <c r="A61" s="2" t="s">
        <v>114</v>
      </c>
      <c r="B61" s="4" t="s">
        <v>4</v>
      </c>
      <c r="C61" s="4" t="s">
        <v>4</v>
      </c>
      <c r="D61" s="6">
        <v>-10550</v>
      </c>
      <c r="E61" s="4">
        <v>450</v>
      </c>
      <c r="F61" s="4" t="s">
        <v>4</v>
      </c>
    </row>
    <row r="62" spans="1:6" x14ac:dyDescent="0.25">
      <c r="A62" s="2" t="s">
        <v>510</v>
      </c>
      <c r="B62" s="4" t="s">
        <v>4</v>
      </c>
      <c r="C62" s="4" t="s">
        <v>4</v>
      </c>
      <c r="D62" s="6">
        <v>-7700</v>
      </c>
      <c r="E62" s="6">
        <v>-1438</v>
      </c>
      <c r="F62" s="4" t="s">
        <v>4</v>
      </c>
    </row>
    <row r="63" spans="1:6" x14ac:dyDescent="0.25">
      <c r="A63" s="2" t="s">
        <v>117</v>
      </c>
      <c r="B63" s="4" t="s">
        <v>4</v>
      </c>
      <c r="C63" s="4" t="s">
        <v>4</v>
      </c>
      <c r="D63" s="6">
        <v>14843</v>
      </c>
      <c r="E63" s="6">
        <v>1477</v>
      </c>
      <c r="F63" s="4" t="s">
        <v>4</v>
      </c>
    </row>
    <row r="64" spans="1:6" x14ac:dyDescent="0.25">
      <c r="A64" s="2" t="s">
        <v>118</v>
      </c>
      <c r="B64" s="6">
        <v>7143</v>
      </c>
      <c r="C64" s="4">
        <v>39</v>
      </c>
      <c r="D64" s="6">
        <v>7143</v>
      </c>
      <c r="E64" s="4">
        <v>39</v>
      </c>
      <c r="F64" s="4" t="s">
        <v>4</v>
      </c>
    </row>
    <row r="65" spans="1:6" ht="30" x14ac:dyDescent="0.25">
      <c r="A65" s="2" t="s">
        <v>500</v>
      </c>
      <c r="B65" s="4" t="s">
        <v>4</v>
      </c>
      <c r="C65" s="4" t="s">
        <v>4</v>
      </c>
      <c r="D65" s="4" t="s">
        <v>4</v>
      </c>
      <c r="E65" s="4" t="s">
        <v>4</v>
      </c>
      <c r="F65" s="4" t="s">
        <v>4</v>
      </c>
    </row>
    <row r="66" spans="1:6" x14ac:dyDescent="0.25">
      <c r="A66" s="3" t="s">
        <v>93</v>
      </c>
      <c r="B66" s="4" t="s">
        <v>4</v>
      </c>
      <c r="C66" s="4" t="s">
        <v>4</v>
      </c>
      <c r="D66" s="4" t="s">
        <v>4</v>
      </c>
      <c r="E66" s="4" t="s">
        <v>4</v>
      </c>
      <c r="F66" s="4" t="s">
        <v>4</v>
      </c>
    </row>
    <row r="67" spans="1:6" x14ac:dyDescent="0.25">
      <c r="A67" s="2" t="s">
        <v>508</v>
      </c>
      <c r="B67" s="6">
        <v>8251</v>
      </c>
      <c r="C67" s="6">
        <v>4866</v>
      </c>
      <c r="D67" s="6">
        <v>19173</v>
      </c>
      <c r="E67" s="6">
        <v>14462</v>
      </c>
      <c r="F67" s="4" t="s">
        <v>4</v>
      </c>
    </row>
    <row r="68" spans="1:6" x14ac:dyDescent="0.25">
      <c r="A68" s="3" t="s">
        <v>95</v>
      </c>
      <c r="B68" s="4" t="s">
        <v>4</v>
      </c>
      <c r="C68" s="4" t="s">
        <v>4</v>
      </c>
      <c r="D68" s="4" t="s">
        <v>4</v>
      </c>
      <c r="E68" s="4" t="s">
        <v>4</v>
      </c>
      <c r="F68" s="4" t="s">
        <v>4</v>
      </c>
    </row>
    <row r="69" spans="1:6" x14ac:dyDescent="0.25">
      <c r="A69" s="2" t="s">
        <v>96</v>
      </c>
      <c r="B69" s="4" t="s">
        <v>4</v>
      </c>
      <c r="C69" s="4" t="s">
        <v>4</v>
      </c>
      <c r="D69" s="6">
        <v>9627</v>
      </c>
      <c r="E69" s="6">
        <v>17183</v>
      </c>
      <c r="F69" s="4" t="s">
        <v>4</v>
      </c>
    </row>
    <row r="70" spans="1:6" x14ac:dyDescent="0.25">
      <c r="A70" s="2" t="s">
        <v>48</v>
      </c>
      <c r="B70" s="4" t="s">
        <v>4</v>
      </c>
      <c r="C70" s="4" t="s">
        <v>4</v>
      </c>
      <c r="D70" s="6">
        <v>-5989</v>
      </c>
      <c r="E70" s="6">
        <v>-6932</v>
      </c>
      <c r="F70" s="4" t="s">
        <v>4</v>
      </c>
    </row>
    <row r="71" spans="1:6" ht="30" x14ac:dyDescent="0.25">
      <c r="A71" s="2" t="s">
        <v>511</v>
      </c>
      <c r="B71" s="6">
        <v>1257</v>
      </c>
      <c r="C71" s="4">
        <v>-97</v>
      </c>
      <c r="D71" s="6">
        <v>1204</v>
      </c>
      <c r="E71" s="4">
        <v>-535</v>
      </c>
      <c r="F71" s="4" t="s">
        <v>4</v>
      </c>
    </row>
    <row r="72" spans="1:6" ht="30" x14ac:dyDescent="0.25">
      <c r="A72" s="3" t="s">
        <v>509</v>
      </c>
      <c r="B72" s="4" t="s">
        <v>4</v>
      </c>
      <c r="C72" s="4" t="s">
        <v>4</v>
      </c>
      <c r="D72" s="4" t="s">
        <v>4</v>
      </c>
      <c r="E72" s="4" t="s">
        <v>4</v>
      </c>
      <c r="F72" s="4" t="s">
        <v>4</v>
      </c>
    </row>
    <row r="73" spans="1:6" x14ac:dyDescent="0.25">
      <c r="A73" s="2" t="s">
        <v>30</v>
      </c>
      <c r="B73" s="4" t="s">
        <v>4</v>
      </c>
      <c r="C73" s="4" t="s">
        <v>4</v>
      </c>
      <c r="D73" s="6">
        <v>-20534</v>
      </c>
      <c r="E73" s="6">
        <v>-11514</v>
      </c>
      <c r="F73" s="4" t="s">
        <v>4</v>
      </c>
    </row>
    <row r="74" spans="1:6" x14ac:dyDescent="0.25">
      <c r="A74" s="2" t="s">
        <v>31</v>
      </c>
      <c r="B74" s="4" t="s">
        <v>4</v>
      </c>
      <c r="C74" s="4" t="s">
        <v>4</v>
      </c>
      <c r="D74" s="6">
        <v>-5376</v>
      </c>
      <c r="E74" s="4">
        <v>-950</v>
      </c>
      <c r="F74" s="4" t="s">
        <v>4</v>
      </c>
    </row>
    <row r="75" spans="1:6" x14ac:dyDescent="0.25">
      <c r="A75" s="2" t="s">
        <v>32</v>
      </c>
      <c r="B75" s="4" t="s">
        <v>4</v>
      </c>
      <c r="C75" s="4" t="s">
        <v>4</v>
      </c>
      <c r="D75" s="4">
        <v>16</v>
      </c>
      <c r="E75" s="4">
        <v>-484</v>
      </c>
      <c r="F75" s="4" t="s">
        <v>4</v>
      </c>
    </row>
    <row r="76" spans="1:6" ht="30" x14ac:dyDescent="0.25">
      <c r="A76" s="2" t="s">
        <v>102</v>
      </c>
      <c r="B76" s="4" t="s">
        <v>4</v>
      </c>
      <c r="C76" s="4" t="s">
        <v>4</v>
      </c>
      <c r="D76" s="6">
        <v>17969</v>
      </c>
      <c r="E76" s="6">
        <v>4150</v>
      </c>
      <c r="F76" s="4" t="s">
        <v>4</v>
      </c>
    </row>
    <row r="77" spans="1:6" x14ac:dyDescent="0.25">
      <c r="A77" s="2" t="s">
        <v>43</v>
      </c>
      <c r="B77" s="4" t="s">
        <v>4</v>
      </c>
      <c r="C77" s="4" t="s">
        <v>4</v>
      </c>
      <c r="D77" s="6">
        <v>17662</v>
      </c>
      <c r="E77" s="4" t="s">
        <v>4</v>
      </c>
      <c r="F77" s="4" t="s">
        <v>4</v>
      </c>
    </row>
    <row r="78" spans="1:6" x14ac:dyDescent="0.25">
      <c r="A78" s="2" t="s">
        <v>364</v>
      </c>
      <c r="B78" s="4" t="s">
        <v>4</v>
      </c>
      <c r="C78" s="4" t="s">
        <v>4</v>
      </c>
      <c r="D78" s="6">
        <v>-33535</v>
      </c>
      <c r="E78" s="6">
        <v>-14344</v>
      </c>
      <c r="F78" s="4" t="s">
        <v>4</v>
      </c>
    </row>
    <row r="79" spans="1:6" ht="30" x14ac:dyDescent="0.25">
      <c r="A79" s="2" t="s">
        <v>104</v>
      </c>
      <c r="B79" s="4" t="s">
        <v>4</v>
      </c>
      <c r="C79" s="4" t="s">
        <v>4</v>
      </c>
      <c r="D79" s="4">
        <v>217</v>
      </c>
      <c r="E79" s="6">
        <v>1036</v>
      </c>
      <c r="F79" s="4" t="s">
        <v>4</v>
      </c>
    </row>
    <row r="80" spans="1:6" x14ac:dyDescent="0.25">
      <c r="A80" s="3" t="s">
        <v>105</v>
      </c>
      <c r="B80" s="4" t="s">
        <v>4</v>
      </c>
      <c r="C80" s="4" t="s">
        <v>4</v>
      </c>
      <c r="D80" s="4" t="s">
        <v>4</v>
      </c>
      <c r="E80" s="4" t="s">
        <v>4</v>
      </c>
      <c r="F80" s="4" t="s">
        <v>4</v>
      </c>
    </row>
    <row r="81" spans="1:6" x14ac:dyDescent="0.25">
      <c r="A81" s="2" t="s">
        <v>106</v>
      </c>
      <c r="B81" s="4" t="s">
        <v>4</v>
      </c>
      <c r="C81" s="4" t="s">
        <v>4</v>
      </c>
      <c r="D81" s="4">
        <v>-217</v>
      </c>
      <c r="E81" s="6">
        <v>-1036</v>
      </c>
      <c r="F81" s="4" t="s">
        <v>4</v>
      </c>
    </row>
    <row r="82" spans="1:6" x14ac:dyDescent="0.25">
      <c r="A82" s="2" t="s">
        <v>108</v>
      </c>
      <c r="B82" s="4" t="s">
        <v>4</v>
      </c>
      <c r="C82" s="4" t="s">
        <v>4</v>
      </c>
      <c r="D82" s="4">
        <v>-217</v>
      </c>
      <c r="E82" s="6">
        <v>-1036</v>
      </c>
      <c r="F82" s="4" t="s">
        <v>4</v>
      </c>
    </row>
    <row r="83" spans="1:6" ht="30" x14ac:dyDescent="0.25">
      <c r="A83" s="2" t="s">
        <v>502</v>
      </c>
      <c r="B83" s="4" t="s">
        <v>4</v>
      </c>
      <c r="C83" s="4" t="s">
        <v>4</v>
      </c>
      <c r="D83" s="4" t="s">
        <v>4</v>
      </c>
      <c r="E83" s="4" t="s">
        <v>4</v>
      </c>
      <c r="F83" s="4" t="s">
        <v>4</v>
      </c>
    </row>
    <row r="84" spans="1:6" x14ac:dyDescent="0.25">
      <c r="A84" s="3" t="s">
        <v>93</v>
      </c>
      <c r="B84" s="4" t="s">
        <v>4</v>
      </c>
      <c r="C84" s="4" t="s">
        <v>4</v>
      </c>
      <c r="D84" s="4" t="s">
        <v>4</v>
      </c>
      <c r="E84" s="4" t="s">
        <v>4</v>
      </c>
      <c r="F84" s="4" t="s">
        <v>4</v>
      </c>
    </row>
    <row r="85" spans="1:6" x14ac:dyDescent="0.25">
      <c r="A85" s="2" t="s">
        <v>508</v>
      </c>
      <c r="B85" s="6">
        <v>-1257</v>
      </c>
      <c r="C85" s="4">
        <v>96</v>
      </c>
      <c r="D85" s="6">
        <v>-1204</v>
      </c>
      <c r="E85" s="4">
        <v>535</v>
      </c>
      <c r="F85" s="4" t="s">
        <v>4</v>
      </c>
    </row>
    <row r="86" spans="1:6" x14ac:dyDescent="0.25">
      <c r="A86" s="3" t="s">
        <v>95</v>
      </c>
      <c r="B86" s="4" t="s">
        <v>4</v>
      </c>
      <c r="C86" s="4" t="s">
        <v>4</v>
      </c>
      <c r="D86" s="4" t="s">
        <v>4</v>
      </c>
      <c r="E86" s="4" t="s">
        <v>4</v>
      </c>
      <c r="F86" s="4" t="s">
        <v>4</v>
      </c>
    </row>
    <row r="87" spans="1:6" x14ac:dyDescent="0.25">
      <c r="A87" s="2" t="s">
        <v>96</v>
      </c>
      <c r="B87" s="4" t="s">
        <v>4</v>
      </c>
      <c r="C87" s="4" t="s">
        <v>4</v>
      </c>
      <c r="D87" s="6">
        <v>11142</v>
      </c>
      <c r="E87" s="6">
        <v>3588</v>
      </c>
      <c r="F87" s="4" t="s">
        <v>4</v>
      </c>
    </row>
    <row r="88" spans="1:6" x14ac:dyDescent="0.25">
      <c r="A88" s="2" t="s">
        <v>48</v>
      </c>
      <c r="B88" s="4" t="s">
        <v>4</v>
      </c>
      <c r="C88" s="4" t="s">
        <v>4</v>
      </c>
      <c r="D88" s="4">
        <v>-23</v>
      </c>
      <c r="E88" s="4">
        <v>180</v>
      </c>
      <c r="F88" s="4" t="s">
        <v>4</v>
      </c>
    </row>
    <row r="89" spans="1:6" x14ac:dyDescent="0.25">
      <c r="A89" s="2" t="s">
        <v>98</v>
      </c>
      <c r="B89" s="4" t="s">
        <v>4</v>
      </c>
      <c r="C89" s="4" t="s">
        <v>4</v>
      </c>
      <c r="D89" s="4">
        <v>2</v>
      </c>
      <c r="E89" s="4" t="s">
        <v>4</v>
      </c>
      <c r="F89" s="4" t="s">
        <v>4</v>
      </c>
    </row>
    <row r="90" spans="1:6" ht="30" x14ac:dyDescent="0.25">
      <c r="A90" s="3" t="s">
        <v>509</v>
      </c>
      <c r="B90" s="4" t="s">
        <v>4</v>
      </c>
      <c r="C90" s="4" t="s">
        <v>4</v>
      </c>
      <c r="D90" s="4" t="s">
        <v>4</v>
      </c>
      <c r="E90" s="4" t="s">
        <v>4</v>
      </c>
      <c r="F90" s="4" t="s">
        <v>4</v>
      </c>
    </row>
    <row r="91" spans="1:6" x14ac:dyDescent="0.25">
      <c r="A91" s="2" t="s">
        <v>30</v>
      </c>
      <c r="B91" s="4" t="s">
        <v>4</v>
      </c>
      <c r="C91" s="4" t="s">
        <v>4</v>
      </c>
      <c r="D91" s="4">
        <v>46</v>
      </c>
      <c r="E91" s="6">
        <v>2690</v>
      </c>
      <c r="F91" s="4" t="s">
        <v>4</v>
      </c>
    </row>
    <row r="92" spans="1:6" x14ac:dyDescent="0.25">
      <c r="A92" s="2" t="s">
        <v>31</v>
      </c>
      <c r="B92" s="4" t="s">
        <v>4</v>
      </c>
      <c r="C92" s="4" t="s">
        <v>4</v>
      </c>
      <c r="D92" s="6">
        <v>-2040</v>
      </c>
      <c r="E92" s="6">
        <v>1098</v>
      </c>
      <c r="F92" s="4" t="s">
        <v>4</v>
      </c>
    </row>
    <row r="93" spans="1:6" x14ac:dyDescent="0.25">
      <c r="A93" s="2" t="s">
        <v>32</v>
      </c>
      <c r="B93" s="4" t="s">
        <v>4</v>
      </c>
      <c r="C93" s="4" t="s">
        <v>4</v>
      </c>
      <c r="D93" s="6">
        <v>-1360</v>
      </c>
      <c r="E93" s="4">
        <v>614</v>
      </c>
      <c r="F93" s="4" t="s">
        <v>4</v>
      </c>
    </row>
    <row r="94" spans="1:6" ht="30" x14ac:dyDescent="0.25">
      <c r="A94" s="2" t="s">
        <v>102</v>
      </c>
      <c r="B94" s="4" t="s">
        <v>4</v>
      </c>
      <c r="C94" s="4" t="s">
        <v>4</v>
      </c>
      <c r="D94" s="6">
        <v>3907</v>
      </c>
      <c r="E94" s="6">
        <v>-3274</v>
      </c>
      <c r="F94" s="4" t="s">
        <v>4</v>
      </c>
    </row>
    <row r="95" spans="1:6" x14ac:dyDescent="0.25">
      <c r="A95" s="2" t="s">
        <v>43</v>
      </c>
      <c r="B95" s="4" t="s">
        <v>4</v>
      </c>
      <c r="C95" s="4" t="s">
        <v>4</v>
      </c>
      <c r="D95" s="4">
        <v>-857</v>
      </c>
      <c r="E95" s="4" t="s">
        <v>4</v>
      </c>
      <c r="F95" s="4" t="s">
        <v>4</v>
      </c>
    </row>
    <row r="96" spans="1:6" x14ac:dyDescent="0.25">
      <c r="A96" s="2" t="s">
        <v>103</v>
      </c>
      <c r="B96" s="4" t="s">
        <v>4</v>
      </c>
      <c r="C96" s="4" t="s">
        <v>4</v>
      </c>
      <c r="D96" s="4" t="s">
        <v>4</v>
      </c>
      <c r="E96" s="4">
        <v>-134</v>
      </c>
      <c r="F96" s="4" t="s">
        <v>4</v>
      </c>
    </row>
    <row r="97" spans="1:6" x14ac:dyDescent="0.25">
      <c r="A97" s="2" t="s">
        <v>364</v>
      </c>
      <c r="B97" s="4" t="s">
        <v>4</v>
      </c>
      <c r="C97" s="4" t="s">
        <v>4</v>
      </c>
      <c r="D97" s="6">
        <v>-10433</v>
      </c>
      <c r="E97" s="6">
        <v>-4986</v>
      </c>
      <c r="F97" s="4" t="s">
        <v>4</v>
      </c>
    </row>
    <row r="98" spans="1:6" ht="30" x14ac:dyDescent="0.25">
      <c r="A98" s="2" t="s">
        <v>104</v>
      </c>
      <c r="B98" s="4" t="s">
        <v>4</v>
      </c>
      <c r="C98" s="4" t="s">
        <v>4</v>
      </c>
      <c r="D98" s="4">
        <v>-820</v>
      </c>
      <c r="E98" s="4">
        <v>311</v>
      </c>
      <c r="F98" s="4" t="s">
        <v>4</v>
      </c>
    </row>
    <row r="99" spans="1:6" x14ac:dyDescent="0.25">
      <c r="A99" s="3" t="s">
        <v>105</v>
      </c>
      <c r="B99" s="4" t="s">
        <v>4</v>
      </c>
      <c r="C99" s="4" t="s">
        <v>4</v>
      </c>
      <c r="D99" s="4" t="s">
        <v>4</v>
      </c>
      <c r="E99" s="4" t="s">
        <v>4</v>
      </c>
      <c r="F99" s="4" t="s">
        <v>4</v>
      </c>
    </row>
    <row r="100" spans="1:6" x14ac:dyDescent="0.25">
      <c r="A100" s="2" t="s">
        <v>106</v>
      </c>
      <c r="B100" s="4" t="s">
        <v>4</v>
      </c>
      <c r="C100" s="4" t="s">
        <v>4</v>
      </c>
      <c r="D100" s="4">
        <v>-131</v>
      </c>
      <c r="E100" s="4">
        <v>-89</v>
      </c>
      <c r="F100" s="4" t="s">
        <v>4</v>
      </c>
    </row>
    <row r="101" spans="1:6" x14ac:dyDescent="0.25">
      <c r="A101" s="2" t="s">
        <v>107</v>
      </c>
      <c r="B101" s="4" t="s">
        <v>4</v>
      </c>
      <c r="C101" s="4" t="s">
        <v>4</v>
      </c>
      <c r="D101" s="6">
        <v>-1892</v>
      </c>
      <c r="E101" s="4" t="s">
        <v>4</v>
      </c>
      <c r="F101" s="4" t="s">
        <v>4</v>
      </c>
    </row>
    <row r="102" spans="1:6" x14ac:dyDescent="0.25">
      <c r="A102" s="2" t="s">
        <v>108</v>
      </c>
      <c r="B102" s="4" t="s">
        <v>4</v>
      </c>
      <c r="C102" s="4" t="s">
        <v>4</v>
      </c>
      <c r="D102" s="6">
        <v>-2023</v>
      </c>
      <c r="E102" s="4">
        <v>-89</v>
      </c>
      <c r="F102" s="4" t="s">
        <v>4</v>
      </c>
    </row>
    <row r="103" spans="1:6" x14ac:dyDescent="0.25">
      <c r="A103" s="3" t="s">
        <v>109</v>
      </c>
      <c r="B103" s="4" t="s">
        <v>4</v>
      </c>
      <c r="C103" s="4" t="s">
        <v>4</v>
      </c>
      <c r="D103" s="4" t="s">
        <v>4</v>
      </c>
      <c r="E103" s="4" t="s">
        <v>4</v>
      </c>
      <c r="F103" s="4" t="s">
        <v>4</v>
      </c>
    </row>
    <row r="104" spans="1:6" ht="30" x14ac:dyDescent="0.25">
      <c r="A104" s="2" t="s">
        <v>115</v>
      </c>
      <c r="B104" s="4" t="s">
        <v>4</v>
      </c>
      <c r="C104" s="4" t="s">
        <v>4</v>
      </c>
      <c r="D104" s="4">
        <v>70</v>
      </c>
      <c r="E104" s="4">
        <v>-94</v>
      </c>
      <c r="F104" s="4" t="s">
        <v>4</v>
      </c>
    </row>
    <row r="105" spans="1:6" x14ac:dyDescent="0.25">
      <c r="A105" s="2" t="s">
        <v>510</v>
      </c>
      <c r="B105" s="4" t="s">
        <v>4</v>
      </c>
      <c r="C105" s="4" t="s">
        <v>4</v>
      </c>
      <c r="D105" s="6">
        <v>-2773</v>
      </c>
      <c r="E105" s="4">
        <v>128</v>
      </c>
      <c r="F105" s="4" t="s">
        <v>4</v>
      </c>
    </row>
    <row r="106" spans="1:6" x14ac:dyDescent="0.25">
      <c r="A106" s="2" t="s">
        <v>117</v>
      </c>
      <c r="B106" s="4" t="s">
        <v>4</v>
      </c>
      <c r="C106" s="4" t="s">
        <v>4</v>
      </c>
      <c r="D106" s="6">
        <v>6410</v>
      </c>
      <c r="E106" s="6">
        <v>2729</v>
      </c>
      <c r="F106" s="4" t="s">
        <v>4</v>
      </c>
    </row>
    <row r="107" spans="1:6" x14ac:dyDescent="0.25">
      <c r="A107" s="2" t="s">
        <v>118</v>
      </c>
      <c r="B107" s="6">
        <v>3637</v>
      </c>
      <c r="C107" s="6">
        <v>2857</v>
      </c>
      <c r="D107" s="6">
        <v>3637</v>
      </c>
      <c r="E107" s="6">
        <v>2857</v>
      </c>
      <c r="F107" s="4" t="s">
        <v>4</v>
      </c>
    </row>
    <row r="108" spans="1:6" x14ac:dyDescent="0.25">
      <c r="A108" s="2" t="s">
        <v>504</v>
      </c>
      <c r="B108" s="4" t="s">
        <v>4</v>
      </c>
      <c r="C108" s="4" t="s">
        <v>4</v>
      </c>
      <c r="D108" s="4" t="s">
        <v>4</v>
      </c>
      <c r="E108" s="4" t="s">
        <v>4</v>
      </c>
      <c r="F108" s="4" t="s">
        <v>4</v>
      </c>
    </row>
    <row r="109" spans="1:6" x14ac:dyDescent="0.25">
      <c r="A109" s="3" t="s">
        <v>93</v>
      </c>
      <c r="B109" s="4" t="s">
        <v>4</v>
      </c>
      <c r="C109" s="4" t="s">
        <v>4</v>
      </c>
      <c r="D109" s="4" t="s">
        <v>4</v>
      </c>
      <c r="E109" s="4" t="s">
        <v>4</v>
      </c>
      <c r="F109" s="4" t="s">
        <v>4</v>
      </c>
    </row>
    <row r="110" spans="1:6" x14ac:dyDescent="0.25">
      <c r="A110" s="2" t="s">
        <v>508</v>
      </c>
      <c r="B110" s="6">
        <v>-6994</v>
      </c>
      <c r="C110" s="6">
        <v>-4965</v>
      </c>
      <c r="D110" s="6">
        <v>-17969</v>
      </c>
      <c r="E110" s="6">
        <v>-14997</v>
      </c>
      <c r="F110" s="4" t="s">
        <v>4</v>
      </c>
    </row>
    <row r="111" spans="1:6" x14ac:dyDescent="0.25">
      <c r="A111" s="3" t="s">
        <v>95</v>
      </c>
      <c r="B111" s="4" t="s">
        <v>4</v>
      </c>
      <c r="C111" s="4" t="s">
        <v>4</v>
      </c>
      <c r="D111" s="4" t="s">
        <v>4</v>
      </c>
      <c r="E111" s="4" t="s">
        <v>4</v>
      </c>
      <c r="F111" s="4" t="s">
        <v>4</v>
      </c>
    </row>
    <row r="112" spans="1:6" ht="30" x14ac:dyDescent="0.25">
      <c r="A112" s="2" t="s">
        <v>511</v>
      </c>
      <c r="B112" s="8">
        <v>6994</v>
      </c>
      <c r="C112" s="8">
        <v>4965</v>
      </c>
      <c r="D112" s="8">
        <v>17969</v>
      </c>
      <c r="E112" s="8">
        <v>14997</v>
      </c>
      <c r="F112" s="4"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27</v>
      </c>
    </row>
    <row r="2" spans="1:3" x14ac:dyDescent="0.25">
      <c r="A2" s="3" t="s">
        <v>64</v>
      </c>
      <c r="B2" s="4" t="s">
        <v>4</v>
      </c>
      <c r="C2" s="4" t="s">
        <v>4</v>
      </c>
    </row>
    <row r="3" spans="1:3" ht="30" x14ac:dyDescent="0.25">
      <c r="A3" s="2" t="s">
        <v>65</v>
      </c>
      <c r="B3" s="9">
        <v>0.01</v>
      </c>
      <c r="C3" s="9">
        <v>0.01</v>
      </c>
    </row>
    <row r="4" spans="1:3" x14ac:dyDescent="0.25">
      <c r="A4" s="2" t="s">
        <v>66</v>
      </c>
      <c r="B4" s="6">
        <v>1000</v>
      </c>
      <c r="C4" s="6">
        <v>1000</v>
      </c>
    </row>
    <row r="5" spans="1:3" x14ac:dyDescent="0.25">
      <c r="A5" s="2" t="s">
        <v>67</v>
      </c>
      <c r="B5" s="6">
        <v>1000</v>
      </c>
      <c r="C5" s="6">
        <v>1000</v>
      </c>
    </row>
    <row r="6" spans="1:3" x14ac:dyDescent="0.25">
      <c r="A6" s="2" t="s">
        <v>68</v>
      </c>
      <c r="B6" s="6">
        <v>1000</v>
      </c>
      <c r="C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2</v>
      </c>
      <c r="B1" s="1" t="s">
        <v>513</v>
      </c>
    </row>
    <row r="2" spans="1:2" x14ac:dyDescent="0.25">
      <c r="A2" s="1" t="s">
        <v>483</v>
      </c>
      <c r="B2" s="1" t="s">
        <v>514</v>
      </c>
    </row>
    <row r="3" spans="1:2" x14ac:dyDescent="0.25">
      <c r="A3" s="2" t="s">
        <v>515</v>
      </c>
      <c r="B3" s="4" t="s">
        <v>4</v>
      </c>
    </row>
    <row r="4" spans="1:2" x14ac:dyDescent="0.25">
      <c r="A4" s="3" t="s">
        <v>437</v>
      </c>
      <c r="B4" s="4" t="s">
        <v>4</v>
      </c>
    </row>
    <row r="5" spans="1:2" ht="30" x14ac:dyDescent="0.25">
      <c r="A5" s="2" t="s">
        <v>516</v>
      </c>
      <c r="B5" s="8">
        <v>10</v>
      </c>
    </row>
    <row r="6" spans="1:2" x14ac:dyDescent="0.25">
      <c r="A6" s="2" t="s">
        <v>517</v>
      </c>
      <c r="B6" s="4">
        <v>1.2</v>
      </c>
    </row>
    <row r="7" spans="1:2" ht="45" x14ac:dyDescent="0.25">
      <c r="A7" s="2" t="s">
        <v>518</v>
      </c>
      <c r="B7" s="9">
        <v>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9</v>
      </c>
      <c r="B1" s="1" t="s">
        <v>70</v>
      </c>
    </row>
    <row r="2" spans="1:2" ht="30" x14ac:dyDescent="0.25">
      <c r="A2" s="1" t="s">
        <v>520</v>
      </c>
      <c r="B2" s="1" t="s">
        <v>2</v>
      </c>
    </row>
    <row r="3" spans="1:2" ht="45" x14ac:dyDescent="0.25">
      <c r="A3" s="3" t="s">
        <v>521</v>
      </c>
      <c r="B3" s="4" t="s">
        <v>4</v>
      </c>
    </row>
    <row r="4" spans="1:2" x14ac:dyDescent="0.25">
      <c r="A4" s="2" t="s">
        <v>522</v>
      </c>
      <c r="B4" s="6">
        <v>2252500</v>
      </c>
    </row>
    <row r="5" spans="1:2" x14ac:dyDescent="0.25">
      <c r="A5" s="2" t="s">
        <v>523</v>
      </c>
      <c r="B5" s="8">
        <v>1</v>
      </c>
    </row>
    <row r="6" spans="1:2" ht="30" x14ac:dyDescent="0.25">
      <c r="A6" s="2" t="s">
        <v>524</v>
      </c>
      <c r="B6" s="9">
        <v>3.2</v>
      </c>
    </row>
    <row r="7" spans="1:2" x14ac:dyDescent="0.25">
      <c r="A7" s="2" t="s">
        <v>525</v>
      </c>
      <c r="B7" s="4" t="s">
        <v>4</v>
      </c>
    </row>
    <row r="8" spans="1:2" ht="45" x14ac:dyDescent="0.25">
      <c r="A8" s="3" t="s">
        <v>521</v>
      </c>
      <c r="B8" s="4" t="s">
        <v>4</v>
      </c>
    </row>
    <row r="9" spans="1:2" x14ac:dyDescent="0.25">
      <c r="A9" s="2" t="s">
        <v>526</v>
      </c>
      <c r="B9" s="103">
        <v>5.0000000000000001E-3</v>
      </c>
    </row>
    <row r="10" spans="1:2" x14ac:dyDescent="0.25">
      <c r="A10" s="2" t="s">
        <v>527</v>
      </c>
      <c r="B10" s="4" t="s">
        <v>528</v>
      </c>
    </row>
    <row r="11" spans="1:2" ht="30" x14ac:dyDescent="0.25">
      <c r="A11" s="2" t="s">
        <v>529</v>
      </c>
      <c r="B11" s="4" t="s">
        <v>4</v>
      </c>
    </row>
    <row r="12" spans="1:2" ht="45" x14ac:dyDescent="0.25">
      <c r="A12" s="3" t="s">
        <v>521</v>
      </c>
      <c r="B12" s="4" t="s">
        <v>4</v>
      </c>
    </row>
    <row r="13" spans="1:2" x14ac:dyDescent="0.25">
      <c r="A13" s="2" t="s">
        <v>526</v>
      </c>
      <c r="B13" s="103">
        <v>0.5</v>
      </c>
    </row>
    <row r="14" spans="1:2" x14ac:dyDescent="0.25">
      <c r="A14" s="2" t="s">
        <v>530</v>
      </c>
      <c r="B14" s="9">
        <v>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0</v>
      </c>
      <c r="C1" s="7"/>
      <c r="D1" s="7" t="s">
        <v>1</v>
      </c>
      <c r="E1" s="7"/>
    </row>
    <row r="2" spans="1:5" ht="30" x14ac:dyDescent="0.25">
      <c r="A2" s="1" t="s">
        <v>26</v>
      </c>
      <c r="B2" s="1" t="s">
        <v>2</v>
      </c>
      <c r="C2" s="1" t="s">
        <v>71</v>
      </c>
      <c r="D2" s="1" t="s">
        <v>2</v>
      </c>
      <c r="E2" s="1" t="s">
        <v>71</v>
      </c>
    </row>
    <row r="3" spans="1:5" ht="30" x14ac:dyDescent="0.25">
      <c r="A3" s="3" t="s">
        <v>72</v>
      </c>
      <c r="B3" s="4" t="s">
        <v>4</v>
      </c>
      <c r="C3" s="4" t="s">
        <v>4</v>
      </c>
      <c r="D3" s="4" t="s">
        <v>4</v>
      </c>
      <c r="E3" s="4" t="s">
        <v>4</v>
      </c>
    </row>
    <row r="4" spans="1:5" x14ac:dyDescent="0.25">
      <c r="A4" s="2" t="s">
        <v>73</v>
      </c>
      <c r="B4" s="8">
        <v>81896</v>
      </c>
      <c r="C4" s="8">
        <v>80075</v>
      </c>
      <c r="D4" s="8">
        <v>162455</v>
      </c>
      <c r="E4" s="8">
        <v>154488</v>
      </c>
    </row>
    <row r="5" spans="1:5" x14ac:dyDescent="0.25">
      <c r="A5" s="2" t="s">
        <v>74</v>
      </c>
      <c r="B5" s="6">
        <v>44610</v>
      </c>
      <c r="C5" s="6">
        <v>42339</v>
      </c>
      <c r="D5" s="6">
        <v>86264</v>
      </c>
      <c r="E5" s="6">
        <v>82824</v>
      </c>
    </row>
    <row r="6" spans="1:5" x14ac:dyDescent="0.25">
      <c r="A6" s="2" t="s">
        <v>75</v>
      </c>
      <c r="B6" s="6">
        <v>37286</v>
      </c>
      <c r="C6" s="6">
        <v>37736</v>
      </c>
      <c r="D6" s="6">
        <v>76191</v>
      </c>
      <c r="E6" s="6">
        <v>71664</v>
      </c>
    </row>
    <row r="7" spans="1:5" x14ac:dyDescent="0.25">
      <c r="A7" s="3" t="s">
        <v>76</v>
      </c>
      <c r="B7" s="4" t="s">
        <v>4</v>
      </c>
      <c r="C7" s="4" t="s">
        <v>4</v>
      </c>
      <c r="D7" s="4" t="s">
        <v>4</v>
      </c>
      <c r="E7" s="4" t="s">
        <v>4</v>
      </c>
    </row>
    <row r="8" spans="1:5" x14ac:dyDescent="0.25">
      <c r="A8" s="2" t="s">
        <v>77</v>
      </c>
      <c r="B8" s="6">
        <v>11031</v>
      </c>
      <c r="C8" s="6">
        <v>9745</v>
      </c>
      <c r="D8" s="6">
        <v>22583</v>
      </c>
      <c r="E8" s="6">
        <v>19348</v>
      </c>
    </row>
    <row r="9" spans="1:5" x14ac:dyDescent="0.25">
      <c r="A9" s="2" t="s">
        <v>78</v>
      </c>
      <c r="B9" s="6">
        <v>8695</v>
      </c>
      <c r="C9" s="6">
        <v>14147</v>
      </c>
      <c r="D9" s="6">
        <v>14100</v>
      </c>
      <c r="E9" s="6">
        <v>17720</v>
      </c>
    </row>
    <row r="10" spans="1:5" x14ac:dyDescent="0.25">
      <c r="A10" s="2" t="s">
        <v>79</v>
      </c>
      <c r="B10" s="4">
        <v>626</v>
      </c>
      <c r="C10" s="4">
        <v>575</v>
      </c>
      <c r="D10" s="6">
        <v>1234</v>
      </c>
      <c r="E10" s="6">
        <v>1213</v>
      </c>
    </row>
    <row r="11" spans="1:5" ht="30" x14ac:dyDescent="0.25">
      <c r="A11" s="2" t="s">
        <v>80</v>
      </c>
      <c r="B11" s="6">
        <v>9133</v>
      </c>
      <c r="C11" s="6">
        <v>9176</v>
      </c>
      <c r="D11" s="6">
        <v>18244</v>
      </c>
      <c r="E11" s="6">
        <v>18351</v>
      </c>
    </row>
    <row r="12" spans="1:5" x14ac:dyDescent="0.25">
      <c r="A12" s="2" t="s">
        <v>81</v>
      </c>
      <c r="B12" s="6">
        <v>29485</v>
      </c>
      <c r="C12" s="6">
        <v>33643</v>
      </c>
      <c r="D12" s="6">
        <v>56161</v>
      </c>
      <c r="E12" s="6">
        <v>56632</v>
      </c>
    </row>
    <row r="13" spans="1:5" x14ac:dyDescent="0.25">
      <c r="A13" s="2" t="s">
        <v>82</v>
      </c>
      <c r="B13" s="6">
        <v>7801</v>
      </c>
      <c r="C13" s="6">
        <v>4093</v>
      </c>
      <c r="D13" s="6">
        <v>20030</v>
      </c>
      <c r="E13" s="6">
        <v>15032</v>
      </c>
    </row>
    <row r="14" spans="1:5" x14ac:dyDescent="0.25">
      <c r="A14" s="3" t="s">
        <v>83</v>
      </c>
      <c r="B14" s="4" t="s">
        <v>4</v>
      </c>
      <c r="C14" s="4" t="s">
        <v>4</v>
      </c>
      <c r="D14" s="4" t="s">
        <v>4</v>
      </c>
      <c r="E14" s="4" t="s">
        <v>4</v>
      </c>
    </row>
    <row r="15" spans="1:5" x14ac:dyDescent="0.25">
      <c r="A15" s="2" t="s">
        <v>84</v>
      </c>
      <c r="B15" s="6">
        <v>11881</v>
      </c>
      <c r="C15" s="6">
        <v>12021</v>
      </c>
      <c r="D15" s="6">
        <v>23830</v>
      </c>
      <c r="E15" s="6">
        <v>23927</v>
      </c>
    </row>
    <row r="16" spans="1:5" x14ac:dyDescent="0.25">
      <c r="A16" s="2" t="s">
        <v>85</v>
      </c>
      <c r="B16" s="4">
        <v>66</v>
      </c>
      <c r="C16" s="4">
        <v>403</v>
      </c>
      <c r="D16" s="4">
        <v>-355</v>
      </c>
      <c r="E16" s="4">
        <v>515</v>
      </c>
    </row>
    <row r="17" spans="1:5" ht="30" x14ac:dyDescent="0.25">
      <c r="A17" s="2" t="s">
        <v>86</v>
      </c>
      <c r="B17" s="6">
        <v>-4146</v>
      </c>
      <c r="C17" s="6">
        <v>-8331</v>
      </c>
      <c r="D17" s="6">
        <v>-3445</v>
      </c>
      <c r="E17" s="6">
        <v>-9410</v>
      </c>
    </row>
    <row r="18" spans="1:5" x14ac:dyDescent="0.25">
      <c r="A18" s="2" t="s">
        <v>87</v>
      </c>
      <c r="B18" s="6">
        <v>-1258</v>
      </c>
      <c r="C18" s="6">
        <v>-3045</v>
      </c>
      <c r="D18" s="4">
        <v>-631</v>
      </c>
      <c r="E18" s="6">
        <v>-3618</v>
      </c>
    </row>
    <row r="19" spans="1:5" x14ac:dyDescent="0.25">
      <c r="A19" s="2" t="s">
        <v>88</v>
      </c>
      <c r="B19" s="6">
        <v>-2888</v>
      </c>
      <c r="C19" s="6">
        <v>-5286</v>
      </c>
      <c r="D19" s="6">
        <v>-2814</v>
      </c>
      <c r="E19" s="6">
        <v>-5792</v>
      </c>
    </row>
    <row r="20" spans="1:5" x14ac:dyDescent="0.25">
      <c r="A20" s="3" t="s">
        <v>89</v>
      </c>
      <c r="B20" s="4" t="s">
        <v>4</v>
      </c>
      <c r="C20" s="4" t="s">
        <v>4</v>
      </c>
      <c r="D20" s="4" t="s">
        <v>4</v>
      </c>
      <c r="E20" s="4" t="s">
        <v>4</v>
      </c>
    </row>
    <row r="21" spans="1:5" x14ac:dyDescent="0.25">
      <c r="A21" s="2" t="s">
        <v>90</v>
      </c>
      <c r="B21" s="6">
        <v>3051</v>
      </c>
      <c r="C21" s="6">
        <v>-6570</v>
      </c>
      <c r="D21" s="6">
        <v>1159</v>
      </c>
      <c r="E21" s="6">
        <v>-8330</v>
      </c>
    </row>
    <row r="22" spans="1:5" x14ac:dyDescent="0.25">
      <c r="A22" s="2" t="s">
        <v>91</v>
      </c>
      <c r="B22" s="8">
        <v>163</v>
      </c>
      <c r="C22" s="8">
        <v>-11856</v>
      </c>
      <c r="D22" s="8">
        <v>-1655</v>
      </c>
      <c r="E22" s="8">
        <v>-1412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v>
      </c>
      <c r="B1" s="7" t="s">
        <v>1</v>
      </c>
      <c r="C1" s="7"/>
    </row>
    <row r="2" spans="1:3" ht="30" x14ac:dyDescent="0.25">
      <c r="A2" s="1" t="s">
        <v>26</v>
      </c>
      <c r="B2" s="1" t="s">
        <v>2</v>
      </c>
      <c r="C2" s="1" t="s">
        <v>71</v>
      </c>
    </row>
    <row r="3" spans="1:3" x14ac:dyDescent="0.25">
      <c r="A3" s="3" t="s">
        <v>93</v>
      </c>
      <c r="B3" s="4" t="s">
        <v>4</v>
      </c>
      <c r="C3" s="4" t="s">
        <v>4</v>
      </c>
    </row>
    <row r="4" spans="1:3" x14ac:dyDescent="0.25">
      <c r="A4" s="2" t="s">
        <v>94</v>
      </c>
      <c r="B4" s="8">
        <v>-2814</v>
      </c>
      <c r="C4" s="8">
        <v>-5792</v>
      </c>
    </row>
    <row r="5" spans="1:3" x14ac:dyDescent="0.25">
      <c r="A5" s="3" t="s">
        <v>95</v>
      </c>
      <c r="B5" s="4" t="s">
        <v>4</v>
      </c>
      <c r="C5" s="4" t="s">
        <v>4</v>
      </c>
    </row>
    <row r="6" spans="1:3" x14ac:dyDescent="0.25">
      <c r="A6" s="2" t="s">
        <v>96</v>
      </c>
      <c r="B6" s="6">
        <v>23861</v>
      </c>
      <c r="C6" s="6">
        <v>23775</v>
      </c>
    </row>
    <row r="7" spans="1:3" x14ac:dyDescent="0.25">
      <c r="A7" s="2" t="s">
        <v>97</v>
      </c>
      <c r="B7" s="4">
        <v>177</v>
      </c>
      <c r="C7" s="4">
        <v>142</v>
      </c>
    </row>
    <row r="8" spans="1:3" x14ac:dyDescent="0.25">
      <c r="A8" s="2" t="s">
        <v>98</v>
      </c>
      <c r="B8" s="4">
        <v>2</v>
      </c>
      <c r="C8" s="4" t="s">
        <v>4</v>
      </c>
    </row>
    <row r="9" spans="1:3" x14ac:dyDescent="0.25">
      <c r="A9" s="2" t="s">
        <v>48</v>
      </c>
      <c r="B9" s="6">
        <v>-6012</v>
      </c>
      <c r="C9" s="6">
        <v>-6752</v>
      </c>
    </row>
    <row r="10" spans="1:3" ht="30" x14ac:dyDescent="0.25">
      <c r="A10" s="3" t="s">
        <v>99</v>
      </c>
      <c r="B10" s="4" t="s">
        <v>4</v>
      </c>
      <c r="C10" s="4" t="s">
        <v>4</v>
      </c>
    </row>
    <row r="11" spans="1:3" x14ac:dyDescent="0.25">
      <c r="A11" s="2" t="s">
        <v>30</v>
      </c>
      <c r="B11" s="6">
        <v>-20488</v>
      </c>
      <c r="C11" s="6">
        <v>-8824</v>
      </c>
    </row>
    <row r="12" spans="1:3" x14ac:dyDescent="0.25">
      <c r="A12" s="2" t="s">
        <v>31</v>
      </c>
      <c r="B12" s="6">
        <v>-7416</v>
      </c>
      <c r="C12" s="4">
        <v>148</v>
      </c>
    </row>
    <row r="13" spans="1:3" x14ac:dyDescent="0.25">
      <c r="A13" s="2" t="s">
        <v>100</v>
      </c>
      <c r="B13" s="4" t="s">
        <v>4</v>
      </c>
      <c r="C13" s="4">
        <v>137</v>
      </c>
    </row>
    <row r="14" spans="1:3" x14ac:dyDescent="0.25">
      <c r="A14" s="2" t="s">
        <v>101</v>
      </c>
      <c r="B14" s="6">
        <v>-1460</v>
      </c>
      <c r="C14" s="4" t="s">
        <v>4</v>
      </c>
    </row>
    <row r="15" spans="1:3" x14ac:dyDescent="0.25">
      <c r="A15" s="2" t="s">
        <v>32</v>
      </c>
      <c r="B15" s="6">
        <v>-1344</v>
      </c>
      <c r="C15" s="4">
        <v>709</v>
      </c>
    </row>
    <row r="16" spans="1:3" ht="30" x14ac:dyDescent="0.25">
      <c r="A16" s="2" t="s">
        <v>102</v>
      </c>
      <c r="B16" s="6">
        <v>23581</v>
      </c>
      <c r="C16" s="6">
        <v>-2259</v>
      </c>
    </row>
    <row r="17" spans="1:3" x14ac:dyDescent="0.25">
      <c r="A17" s="2" t="s">
        <v>43</v>
      </c>
      <c r="B17" s="6">
        <v>4023</v>
      </c>
      <c r="C17" s="4" t="s">
        <v>4</v>
      </c>
    </row>
    <row r="18" spans="1:3" x14ac:dyDescent="0.25">
      <c r="A18" s="2" t="s">
        <v>103</v>
      </c>
      <c r="B18" s="4">
        <v>-69</v>
      </c>
      <c r="C18" s="4">
        <v>-134</v>
      </c>
    </row>
    <row r="19" spans="1:3" x14ac:dyDescent="0.25">
      <c r="A19" s="2" t="s">
        <v>98</v>
      </c>
      <c r="B19" s="4">
        <v>569</v>
      </c>
      <c r="C19" s="6">
        <v>-1066</v>
      </c>
    </row>
    <row r="20" spans="1:3" ht="30" x14ac:dyDescent="0.25">
      <c r="A20" s="2" t="s">
        <v>104</v>
      </c>
      <c r="B20" s="6">
        <v>12610</v>
      </c>
      <c r="C20" s="4">
        <v>84</v>
      </c>
    </row>
    <row r="21" spans="1:3" x14ac:dyDescent="0.25">
      <c r="A21" s="3" t="s">
        <v>105</v>
      </c>
      <c r="B21" s="4" t="s">
        <v>4</v>
      </c>
      <c r="C21" s="4" t="s">
        <v>4</v>
      </c>
    </row>
    <row r="22" spans="1:3" x14ac:dyDescent="0.25">
      <c r="A22" s="2" t="s">
        <v>106</v>
      </c>
      <c r="B22" s="4">
        <v>-711</v>
      </c>
      <c r="C22" s="6">
        <v>-1750</v>
      </c>
    </row>
    <row r="23" spans="1:3" x14ac:dyDescent="0.25">
      <c r="A23" s="2" t="s">
        <v>107</v>
      </c>
      <c r="B23" s="6">
        <v>-1892</v>
      </c>
      <c r="C23" s="4" t="s">
        <v>4</v>
      </c>
    </row>
    <row r="24" spans="1:3" x14ac:dyDescent="0.25">
      <c r="A24" s="2" t="s">
        <v>37</v>
      </c>
      <c r="B24" s="6">
        <v>10000</v>
      </c>
      <c r="C24" s="4" t="s">
        <v>4</v>
      </c>
    </row>
    <row r="25" spans="1:3" x14ac:dyDescent="0.25">
      <c r="A25" s="2" t="s">
        <v>108</v>
      </c>
      <c r="B25" s="6">
        <v>-12603</v>
      </c>
      <c r="C25" s="6">
        <v>-1750</v>
      </c>
    </row>
    <row r="26" spans="1:3" x14ac:dyDescent="0.25">
      <c r="A26" s="3" t="s">
        <v>109</v>
      </c>
      <c r="B26" s="4" t="s">
        <v>4</v>
      </c>
      <c r="C26" s="4" t="s">
        <v>4</v>
      </c>
    </row>
    <row r="27" spans="1:3" x14ac:dyDescent="0.25">
      <c r="A27" s="2" t="s">
        <v>110</v>
      </c>
      <c r="B27" s="6">
        <v>5000</v>
      </c>
      <c r="C27" s="6">
        <v>23000</v>
      </c>
    </row>
    <row r="28" spans="1:3" x14ac:dyDescent="0.25">
      <c r="A28" s="2" t="s">
        <v>111</v>
      </c>
      <c r="B28" s="6">
        <v>-5000</v>
      </c>
      <c r="C28" s="6">
        <v>-21000</v>
      </c>
    </row>
    <row r="29" spans="1:3" x14ac:dyDescent="0.25">
      <c r="A29" s="2" t="s">
        <v>112</v>
      </c>
      <c r="B29" s="6">
        <v>-10500</v>
      </c>
      <c r="C29" s="6">
        <v>-1500</v>
      </c>
    </row>
    <row r="30" spans="1:3" x14ac:dyDescent="0.25">
      <c r="A30" s="2" t="s">
        <v>113</v>
      </c>
      <c r="B30" s="4">
        <v>-50</v>
      </c>
      <c r="C30" s="4">
        <v>-50</v>
      </c>
    </row>
    <row r="31" spans="1:3" x14ac:dyDescent="0.25">
      <c r="A31" s="2" t="s">
        <v>114</v>
      </c>
      <c r="B31" s="6">
        <v>-10550</v>
      </c>
      <c r="C31" s="4">
        <v>450</v>
      </c>
    </row>
    <row r="32" spans="1:3" ht="30" x14ac:dyDescent="0.25">
      <c r="A32" s="2" t="s">
        <v>115</v>
      </c>
      <c r="B32" s="4">
        <v>70</v>
      </c>
      <c r="C32" s="4">
        <v>-94</v>
      </c>
    </row>
    <row r="33" spans="1:3" x14ac:dyDescent="0.25">
      <c r="A33" s="2" t="s">
        <v>116</v>
      </c>
      <c r="B33" s="6">
        <v>-10473</v>
      </c>
      <c r="C33" s="6">
        <v>-1310</v>
      </c>
    </row>
    <row r="34" spans="1:3" x14ac:dyDescent="0.25">
      <c r="A34" s="2" t="s">
        <v>117</v>
      </c>
      <c r="B34" s="6">
        <v>21253</v>
      </c>
      <c r="C34" s="6">
        <v>4206</v>
      </c>
    </row>
    <row r="35" spans="1:3" x14ac:dyDescent="0.25">
      <c r="A35" s="2" t="s">
        <v>118</v>
      </c>
      <c r="B35" s="6">
        <v>10780</v>
      </c>
      <c r="C35" s="6">
        <v>2896</v>
      </c>
    </row>
    <row r="36" spans="1:3" x14ac:dyDescent="0.25">
      <c r="A36" s="3" t="s">
        <v>119</v>
      </c>
      <c r="B36" s="4" t="s">
        <v>4</v>
      </c>
      <c r="C36" s="4" t="s">
        <v>4</v>
      </c>
    </row>
    <row r="37" spans="1:3" x14ac:dyDescent="0.25">
      <c r="A37" s="2" t="s">
        <v>120</v>
      </c>
      <c r="B37" s="6">
        <v>21754</v>
      </c>
      <c r="C37" s="6">
        <v>21922</v>
      </c>
    </row>
    <row r="38" spans="1:3" x14ac:dyDescent="0.25">
      <c r="A38" s="2" t="s">
        <v>121</v>
      </c>
      <c r="B38" s="8">
        <v>2364</v>
      </c>
      <c r="C38" s="8">
        <v>31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30" x14ac:dyDescent="0.25">
      <c r="A3" s="3" t="s">
        <v>122</v>
      </c>
      <c r="B3" s="4" t="s">
        <v>4</v>
      </c>
    </row>
    <row r="4" spans="1:2" x14ac:dyDescent="0.25">
      <c r="A4" s="16" t="s">
        <v>122</v>
      </c>
      <c r="B4" s="4" t="s">
        <v>4</v>
      </c>
    </row>
    <row r="5" spans="1:2" ht="39" x14ac:dyDescent="0.25">
      <c r="A5" s="16"/>
      <c r="B5" s="10" t="s">
        <v>123</v>
      </c>
    </row>
    <row r="6" spans="1:2" x14ac:dyDescent="0.25">
      <c r="A6" s="16"/>
      <c r="B6" s="11"/>
    </row>
    <row r="7" spans="1:2" x14ac:dyDescent="0.25">
      <c r="A7" s="16"/>
      <c r="B7" s="12" t="s">
        <v>124</v>
      </c>
    </row>
    <row r="8" spans="1:2" x14ac:dyDescent="0.25">
      <c r="A8" s="16"/>
      <c r="B8" s="11"/>
    </row>
    <row r="9" spans="1:2" ht="294" x14ac:dyDescent="0.25">
      <c r="A9" s="16"/>
      <c r="B9" s="11" t="s">
        <v>125</v>
      </c>
    </row>
    <row r="10" spans="1:2" x14ac:dyDescent="0.25">
      <c r="A10" s="16"/>
      <c r="B10" s="11"/>
    </row>
    <row r="11" spans="1:2" ht="370.5" x14ac:dyDescent="0.25">
      <c r="A11" s="16"/>
      <c r="B11" s="11" t="s">
        <v>126</v>
      </c>
    </row>
    <row r="12" spans="1:2" x14ac:dyDescent="0.25">
      <c r="A12" s="16"/>
      <c r="B12" s="11"/>
    </row>
    <row r="13" spans="1:2" x14ac:dyDescent="0.25">
      <c r="A13" s="16"/>
      <c r="B13" s="12" t="s">
        <v>127</v>
      </c>
    </row>
    <row r="14" spans="1:2" x14ac:dyDescent="0.25">
      <c r="A14" s="16"/>
      <c r="B14" s="11"/>
    </row>
    <row r="15" spans="1:2" ht="345" x14ac:dyDescent="0.25">
      <c r="A15" s="16"/>
      <c r="B15" s="11" t="s">
        <v>128</v>
      </c>
    </row>
    <row r="16" spans="1:2" x14ac:dyDescent="0.25">
      <c r="A16" s="16"/>
      <c r="B16" s="11"/>
    </row>
    <row r="17" spans="1:2" ht="345" x14ac:dyDescent="0.25">
      <c r="A17" s="16"/>
      <c r="B17" s="11" t="s">
        <v>129</v>
      </c>
    </row>
    <row r="18" spans="1:2" x14ac:dyDescent="0.25">
      <c r="A18" s="16"/>
      <c r="B18" s="11"/>
    </row>
    <row r="19" spans="1:2" ht="306.75" x14ac:dyDescent="0.25">
      <c r="A19" s="16"/>
      <c r="B19" s="11" t="s">
        <v>130</v>
      </c>
    </row>
    <row r="20" spans="1:2" x14ac:dyDescent="0.25">
      <c r="A20" s="16"/>
      <c r="B20" s="13"/>
    </row>
    <row r="21" spans="1:2" x14ac:dyDescent="0.25">
      <c r="A21" s="16"/>
      <c r="B21" s="12" t="s">
        <v>131</v>
      </c>
    </row>
    <row r="22" spans="1:2" x14ac:dyDescent="0.25">
      <c r="A22" s="16"/>
      <c r="B22" s="11"/>
    </row>
    <row r="23" spans="1:2" ht="255.75" x14ac:dyDescent="0.25">
      <c r="A23" s="16"/>
      <c r="B23" s="11" t="s">
        <v>132</v>
      </c>
    </row>
    <row r="24" spans="1:2" x14ac:dyDescent="0.25">
      <c r="A24" s="16"/>
      <c r="B24" s="14"/>
    </row>
    <row r="25" spans="1:2" ht="217.5" x14ac:dyDescent="0.25">
      <c r="A25" s="16"/>
      <c r="B25" s="11" t="s">
        <v>133</v>
      </c>
    </row>
    <row r="26" spans="1:2" x14ac:dyDescent="0.25">
      <c r="A26" s="16"/>
      <c r="B26" s="11"/>
    </row>
    <row r="27" spans="1:2" ht="77.25" x14ac:dyDescent="0.25">
      <c r="A27" s="16"/>
      <c r="B27" s="11" t="s">
        <v>134</v>
      </c>
    </row>
    <row r="28" spans="1:2" x14ac:dyDescent="0.25">
      <c r="A28" s="16"/>
      <c r="B28" s="11"/>
    </row>
    <row r="29" spans="1:2" x14ac:dyDescent="0.25">
      <c r="A29" s="16"/>
      <c r="B29" s="12" t="s">
        <v>135</v>
      </c>
    </row>
    <row r="30" spans="1:2" x14ac:dyDescent="0.25">
      <c r="A30" s="16"/>
      <c r="B30" s="11"/>
    </row>
    <row r="31" spans="1:2" ht="268.5" x14ac:dyDescent="0.25">
      <c r="A31" s="16"/>
      <c r="B31" s="11" t="s">
        <v>136</v>
      </c>
    </row>
    <row r="32" spans="1:2" x14ac:dyDescent="0.25">
      <c r="A32" s="16"/>
      <c r="B32" s="11"/>
    </row>
    <row r="33" spans="1:2" x14ac:dyDescent="0.25">
      <c r="A33" s="16"/>
      <c r="B33" s="12" t="s">
        <v>137</v>
      </c>
    </row>
    <row r="34" spans="1:2" x14ac:dyDescent="0.25">
      <c r="A34" s="16"/>
      <c r="B34" s="11"/>
    </row>
    <row r="35" spans="1:2" ht="409.6" x14ac:dyDescent="0.25">
      <c r="A35" s="16"/>
      <c r="B35" s="11" t="s">
        <v>138</v>
      </c>
    </row>
    <row r="36" spans="1:2" x14ac:dyDescent="0.25">
      <c r="A36" s="16"/>
      <c r="B36" s="11"/>
    </row>
    <row r="37" spans="1:2" ht="26.25" x14ac:dyDescent="0.25">
      <c r="A37" s="16"/>
      <c r="B37" s="14" t="s">
        <v>139</v>
      </c>
    </row>
    <row r="38" spans="1:2" x14ac:dyDescent="0.25">
      <c r="A38" s="16"/>
      <c r="B38" s="11"/>
    </row>
    <row r="39" spans="1:2" ht="77.25" x14ac:dyDescent="0.25">
      <c r="A39" s="16"/>
      <c r="B39" s="11" t="s">
        <v>140</v>
      </c>
    </row>
    <row r="40" spans="1:2" x14ac:dyDescent="0.25">
      <c r="A40" s="16"/>
      <c r="B40" s="14"/>
    </row>
    <row r="41" spans="1:2" x14ac:dyDescent="0.25">
      <c r="A41" s="16"/>
      <c r="B41" s="12" t="s">
        <v>141</v>
      </c>
    </row>
    <row r="42" spans="1:2" x14ac:dyDescent="0.25">
      <c r="A42" s="16"/>
      <c r="B42" s="11"/>
    </row>
    <row r="43" spans="1:2" ht="306.75" x14ac:dyDescent="0.25">
      <c r="A43" s="16"/>
      <c r="B43" s="11" t="s">
        <v>142</v>
      </c>
    </row>
    <row r="44" spans="1:2" x14ac:dyDescent="0.25">
      <c r="A44" s="16"/>
      <c r="B44" s="11"/>
    </row>
    <row r="45" spans="1:2" x14ac:dyDescent="0.25">
      <c r="A45" s="16"/>
      <c r="B45" s="12" t="s">
        <v>143</v>
      </c>
    </row>
    <row r="46" spans="1:2" x14ac:dyDescent="0.25">
      <c r="A46" s="16"/>
      <c r="B46" s="11"/>
    </row>
    <row r="47" spans="1:2" ht="409.6" x14ac:dyDescent="0.25">
      <c r="A47" s="16"/>
      <c r="B47" s="11" t="s">
        <v>144</v>
      </c>
    </row>
    <row r="48" spans="1:2" x14ac:dyDescent="0.25">
      <c r="A48" s="16"/>
      <c r="B48" s="11"/>
    </row>
    <row r="49" spans="1:2" ht="27" x14ac:dyDescent="0.25">
      <c r="A49" s="16"/>
      <c r="B49" s="12" t="s">
        <v>145</v>
      </c>
    </row>
    <row r="50" spans="1:2" x14ac:dyDescent="0.25">
      <c r="A50" s="16"/>
      <c r="B50" s="11"/>
    </row>
    <row r="51" spans="1:2" ht="409.6" x14ac:dyDescent="0.25">
      <c r="A51" s="16"/>
      <c r="B51" s="11" t="s">
        <v>146</v>
      </c>
    </row>
    <row r="52" spans="1:2" x14ac:dyDescent="0.25">
      <c r="A52" s="16"/>
      <c r="B52" s="11"/>
    </row>
    <row r="53" spans="1:2" x14ac:dyDescent="0.25">
      <c r="A53" s="16"/>
      <c r="B53" s="12" t="s">
        <v>147</v>
      </c>
    </row>
    <row r="54" spans="1:2" x14ac:dyDescent="0.25">
      <c r="A54" s="16"/>
      <c r="B54" s="11"/>
    </row>
    <row r="55" spans="1:2" ht="77.25" x14ac:dyDescent="0.25">
      <c r="A55" s="16"/>
      <c r="B55" s="11" t="s">
        <v>148</v>
      </c>
    </row>
    <row r="56" spans="1:2" x14ac:dyDescent="0.25">
      <c r="A56" s="16"/>
      <c r="B56" s="11"/>
    </row>
    <row r="57" spans="1:2" ht="27" x14ac:dyDescent="0.25">
      <c r="A57" s="16"/>
      <c r="B57" s="12" t="s">
        <v>149</v>
      </c>
    </row>
    <row r="58" spans="1:2" x14ac:dyDescent="0.25">
      <c r="A58" s="16"/>
      <c r="B58" s="11"/>
    </row>
    <row r="59" spans="1:2" ht="332.25" x14ac:dyDescent="0.25">
      <c r="A59" s="16"/>
      <c r="B59" s="11" t="s">
        <v>150</v>
      </c>
    </row>
    <row r="60" spans="1:2" x14ac:dyDescent="0.25">
      <c r="A60" s="16"/>
      <c r="B60" s="11"/>
    </row>
    <row r="61" spans="1:2" ht="409.6" x14ac:dyDescent="0.25">
      <c r="A61" s="16"/>
      <c r="B61" s="11" t="s">
        <v>151</v>
      </c>
    </row>
    <row r="62" spans="1:2" x14ac:dyDescent="0.25">
      <c r="A62" s="16"/>
      <c r="B62" s="11"/>
    </row>
    <row r="63" spans="1:2" ht="39" x14ac:dyDescent="0.25">
      <c r="A63" s="16"/>
      <c r="B63" s="11" t="s">
        <v>152</v>
      </c>
    </row>
    <row r="64" spans="1:2" x14ac:dyDescent="0.25">
      <c r="A64" s="16"/>
      <c r="B64" s="11"/>
    </row>
    <row r="65" spans="1:2" ht="294" x14ac:dyDescent="0.25">
      <c r="A65" s="16"/>
      <c r="B65" s="11" t="s">
        <v>153</v>
      </c>
    </row>
    <row r="66" spans="1:2" x14ac:dyDescent="0.25">
      <c r="A66" s="16"/>
      <c r="B66" s="14"/>
    </row>
    <row r="67" spans="1:2" x14ac:dyDescent="0.25">
      <c r="A67" s="16"/>
      <c r="B67" s="15"/>
    </row>
  </sheetData>
  <mergeCells count="2">
    <mergeCell ref="A1:A2"/>
    <mergeCell ref="A4:A6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25.7109375" bestFit="1" customWidth="1"/>
    <col min="4" max="4" width="1.85546875" bestFit="1" customWidth="1"/>
    <col min="5" max="5" width="5.710937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4" t="s">
        <v>4</v>
      </c>
      <c r="C3" s="34"/>
      <c r="D3" s="34"/>
      <c r="E3" s="34"/>
      <c r="F3" s="34"/>
      <c r="G3" s="34"/>
      <c r="H3" s="34"/>
      <c r="I3" s="34"/>
    </row>
    <row r="4" spans="1:9" ht="15" customHeight="1" x14ac:dyDescent="0.25">
      <c r="A4" s="16" t="s">
        <v>31</v>
      </c>
      <c r="B4" s="34" t="s">
        <v>4</v>
      </c>
      <c r="C4" s="34"/>
      <c r="D4" s="34"/>
      <c r="E4" s="34"/>
      <c r="F4" s="34"/>
      <c r="G4" s="34"/>
      <c r="H4" s="34"/>
      <c r="I4" s="34"/>
    </row>
    <row r="5" spans="1:9" x14ac:dyDescent="0.25">
      <c r="A5" s="16"/>
      <c r="B5" s="35" t="s">
        <v>154</v>
      </c>
      <c r="C5" s="35"/>
      <c r="D5" s="35"/>
      <c r="E5" s="35"/>
      <c r="F5" s="35"/>
      <c r="G5" s="35"/>
      <c r="H5" s="35"/>
      <c r="I5" s="35"/>
    </row>
    <row r="6" spans="1:9" x14ac:dyDescent="0.25">
      <c r="A6" s="16"/>
      <c r="B6" s="36" t="s">
        <v>155</v>
      </c>
      <c r="C6" s="36"/>
      <c r="D6" s="36"/>
      <c r="E6" s="36"/>
      <c r="F6" s="36"/>
      <c r="G6" s="36"/>
      <c r="H6" s="36"/>
      <c r="I6" s="36"/>
    </row>
    <row r="7" spans="1:9" x14ac:dyDescent="0.25">
      <c r="A7" s="16"/>
      <c r="B7" s="28"/>
      <c r="C7" s="29"/>
      <c r="D7" s="30" t="s">
        <v>156</v>
      </c>
      <c r="E7" s="30"/>
      <c r="F7" s="29"/>
      <c r="G7" s="30" t="s">
        <v>157</v>
      </c>
      <c r="H7" s="30"/>
      <c r="I7" s="29"/>
    </row>
    <row r="8" spans="1:9" ht="15.75" thickBot="1" x14ac:dyDescent="0.3">
      <c r="A8" s="16"/>
      <c r="B8" s="28"/>
      <c r="C8" s="29"/>
      <c r="D8" s="31">
        <v>2014</v>
      </c>
      <c r="E8" s="31"/>
      <c r="F8" s="29"/>
      <c r="G8" s="31">
        <v>2013</v>
      </c>
      <c r="H8" s="31"/>
      <c r="I8" s="29"/>
    </row>
    <row r="9" spans="1:9" ht="15.75" x14ac:dyDescent="0.25">
      <c r="A9" s="16"/>
      <c r="B9" s="19" t="s">
        <v>158</v>
      </c>
      <c r="C9" s="20"/>
      <c r="D9" s="21" t="s">
        <v>159</v>
      </c>
      <c r="E9" s="22">
        <v>34888</v>
      </c>
      <c r="F9" s="20"/>
      <c r="G9" s="21" t="s">
        <v>159</v>
      </c>
      <c r="H9" s="22">
        <v>28400</v>
      </c>
      <c r="I9" s="20"/>
    </row>
    <row r="10" spans="1:9" ht="15.75" x14ac:dyDescent="0.25">
      <c r="A10" s="16"/>
      <c r="B10" s="23" t="s">
        <v>160</v>
      </c>
      <c r="C10" s="18"/>
      <c r="D10" s="32">
        <v>9425</v>
      </c>
      <c r="E10" s="32"/>
      <c r="F10" s="18"/>
      <c r="G10" s="32">
        <v>7896</v>
      </c>
      <c r="H10" s="32"/>
      <c r="I10" s="18"/>
    </row>
    <row r="11" spans="1:9" ht="16.5" thickBot="1" x14ac:dyDescent="0.3">
      <c r="A11" s="16"/>
      <c r="B11" s="19" t="s">
        <v>161</v>
      </c>
      <c r="C11" s="20"/>
      <c r="D11" s="33" t="s">
        <v>162</v>
      </c>
      <c r="E11" s="33"/>
      <c r="F11" s="21" t="s">
        <v>163</v>
      </c>
      <c r="G11" s="33" t="s">
        <v>164</v>
      </c>
      <c r="H11" s="33"/>
      <c r="I11" s="21" t="s">
        <v>163</v>
      </c>
    </row>
    <row r="12" spans="1:9" ht="16.5" thickBot="1" x14ac:dyDescent="0.3">
      <c r="A12" s="16"/>
      <c r="B12" s="17"/>
      <c r="C12" s="18"/>
      <c r="D12" s="26" t="s">
        <v>159</v>
      </c>
      <c r="E12" s="27">
        <v>41976</v>
      </c>
      <c r="F12" s="18"/>
      <c r="G12" s="26" t="s">
        <v>159</v>
      </c>
      <c r="H12" s="27">
        <v>34043</v>
      </c>
      <c r="I12" s="18"/>
    </row>
    <row r="13" spans="1:9" ht="15.75" thickTop="1" x14ac:dyDescent="0.25">
      <c r="A13" s="16"/>
      <c r="B13" s="37"/>
      <c r="C13" s="37"/>
      <c r="D13" s="37"/>
      <c r="E13" s="37"/>
      <c r="F13" s="37"/>
      <c r="G13" s="37"/>
      <c r="H13" s="37"/>
      <c r="I13" s="37"/>
    </row>
    <row r="14" spans="1:9" x14ac:dyDescent="0.25">
      <c r="A14" s="16"/>
      <c r="B14" s="38"/>
      <c r="C14" s="38"/>
      <c r="D14" s="38"/>
      <c r="E14" s="38"/>
      <c r="F14" s="38"/>
      <c r="G14" s="38"/>
      <c r="H14" s="38"/>
      <c r="I14" s="38"/>
    </row>
  </sheetData>
  <mergeCells count="22">
    <mergeCell ref="B4:I4"/>
    <mergeCell ref="B5:I5"/>
    <mergeCell ref="B6:I6"/>
    <mergeCell ref="B13:I13"/>
    <mergeCell ref="B14:I14"/>
    <mergeCell ref="I7:I8"/>
    <mergeCell ref="D10:E10"/>
    <mergeCell ref="G10:H10"/>
    <mergeCell ref="D11:E11"/>
    <mergeCell ref="G11:H11"/>
    <mergeCell ref="A1:A2"/>
    <mergeCell ref="B1:I1"/>
    <mergeCell ref="B2:I2"/>
    <mergeCell ref="B3:I3"/>
    <mergeCell ref="A4:A14"/>
    <mergeCell ref="B7:B8"/>
    <mergeCell ref="C7:C8"/>
    <mergeCell ref="D7:E7"/>
    <mergeCell ref="D8:E8"/>
    <mergeCell ref="F7:F8"/>
    <mergeCell ref="G7:H7"/>
    <mergeCell ref="G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36.5703125" customWidth="1"/>
    <col min="4" max="4" width="8.28515625" customWidth="1"/>
    <col min="5" max="5" width="31.28515625" customWidth="1"/>
    <col min="6" max="6" width="36.5703125" customWidth="1"/>
    <col min="7" max="7" width="8.28515625" customWidth="1"/>
    <col min="8" max="8" width="31.28515625" customWidth="1"/>
    <col min="9" max="9" width="36.5703125" customWidth="1"/>
    <col min="10" max="10" width="8.28515625" customWidth="1"/>
    <col min="11" max="11" width="31.28515625" customWidth="1"/>
    <col min="12" max="12" width="36.5703125" customWidth="1"/>
    <col min="13" max="13" width="8.28515625" customWidth="1"/>
    <col min="14" max="14" width="31.28515625" customWidth="1"/>
    <col min="15" max="15" width="36.570312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5</v>
      </c>
      <c r="B3" s="34" t="s">
        <v>4</v>
      </c>
      <c r="C3" s="34"/>
      <c r="D3" s="34"/>
      <c r="E3" s="34"/>
      <c r="F3" s="34"/>
      <c r="G3" s="34"/>
      <c r="H3" s="34"/>
      <c r="I3" s="34"/>
      <c r="J3" s="34"/>
      <c r="K3" s="34"/>
      <c r="L3" s="34"/>
      <c r="M3" s="34"/>
      <c r="N3" s="34"/>
      <c r="O3" s="34"/>
    </row>
    <row r="4" spans="1:15" ht="15" customHeight="1" x14ac:dyDescent="0.25">
      <c r="A4" s="16" t="s">
        <v>165</v>
      </c>
      <c r="B4" s="34" t="s">
        <v>4</v>
      </c>
      <c r="C4" s="34"/>
      <c r="D4" s="34"/>
      <c r="E4" s="34"/>
      <c r="F4" s="34"/>
      <c r="G4" s="34"/>
      <c r="H4" s="34"/>
      <c r="I4" s="34"/>
      <c r="J4" s="34"/>
      <c r="K4" s="34"/>
      <c r="L4" s="34"/>
      <c r="M4" s="34"/>
      <c r="N4" s="34"/>
      <c r="O4" s="34"/>
    </row>
    <row r="5" spans="1:15" x14ac:dyDescent="0.25">
      <c r="A5" s="16"/>
      <c r="B5" s="35" t="s">
        <v>166</v>
      </c>
      <c r="C5" s="35"/>
      <c r="D5" s="35"/>
      <c r="E5" s="35"/>
      <c r="F5" s="35"/>
      <c r="G5" s="35"/>
      <c r="H5" s="35"/>
      <c r="I5" s="35"/>
      <c r="J5" s="35"/>
      <c r="K5" s="35"/>
      <c r="L5" s="35"/>
      <c r="M5" s="35"/>
      <c r="N5" s="35"/>
      <c r="O5" s="35"/>
    </row>
    <row r="6" spans="1:15" x14ac:dyDescent="0.25">
      <c r="A6" s="16"/>
      <c r="B6" s="36"/>
      <c r="C6" s="36"/>
      <c r="D6" s="36"/>
      <c r="E6" s="36"/>
      <c r="F6" s="36"/>
      <c r="G6" s="36"/>
      <c r="H6" s="36"/>
      <c r="I6" s="36"/>
      <c r="J6" s="36"/>
      <c r="K6" s="36"/>
      <c r="L6" s="36"/>
      <c r="M6" s="36"/>
      <c r="N6" s="36"/>
      <c r="O6" s="36"/>
    </row>
    <row r="7" spans="1:15" ht="25.5" customHeight="1" x14ac:dyDescent="0.25">
      <c r="A7" s="16"/>
      <c r="B7" s="36" t="s">
        <v>167</v>
      </c>
      <c r="C7" s="36"/>
      <c r="D7" s="36"/>
      <c r="E7" s="36"/>
      <c r="F7" s="36"/>
      <c r="G7" s="36"/>
      <c r="H7" s="36"/>
      <c r="I7" s="36"/>
      <c r="J7" s="36"/>
      <c r="K7" s="36"/>
      <c r="L7" s="36"/>
      <c r="M7" s="36"/>
      <c r="N7" s="36"/>
      <c r="O7" s="36"/>
    </row>
    <row r="8" spans="1:15" x14ac:dyDescent="0.25">
      <c r="A8" s="16"/>
      <c r="B8" s="36"/>
      <c r="C8" s="36"/>
      <c r="D8" s="36"/>
      <c r="E8" s="36"/>
      <c r="F8" s="36"/>
      <c r="G8" s="36"/>
      <c r="H8" s="36"/>
      <c r="I8" s="36"/>
      <c r="J8" s="36"/>
      <c r="K8" s="36"/>
      <c r="L8" s="36"/>
      <c r="M8" s="36"/>
      <c r="N8" s="36"/>
      <c r="O8" s="36"/>
    </row>
    <row r="9" spans="1:15" x14ac:dyDescent="0.25">
      <c r="A9" s="16"/>
      <c r="B9" s="36" t="s">
        <v>168</v>
      </c>
      <c r="C9" s="36"/>
      <c r="D9" s="36"/>
      <c r="E9" s="36"/>
      <c r="F9" s="36"/>
      <c r="G9" s="36"/>
      <c r="H9" s="36"/>
      <c r="I9" s="36"/>
      <c r="J9" s="36"/>
      <c r="K9" s="36"/>
      <c r="L9" s="36"/>
      <c r="M9" s="36"/>
      <c r="N9" s="36"/>
      <c r="O9" s="36"/>
    </row>
    <row r="10" spans="1:15" x14ac:dyDescent="0.25">
      <c r="A10" s="16"/>
      <c r="B10" s="36"/>
      <c r="C10" s="36"/>
      <c r="D10" s="36"/>
      <c r="E10" s="36"/>
      <c r="F10" s="36"/>
      <c r="G10" s="36"/>
      <c r="H10" s="36"/>
      <c r="I10" s="36"/>
      <c r="J10" s="36"/>
      <c r="K10" s="36"/>
      <c r="L10" s="36"/>
      <c r="M10" s="36"/>
      <c r="N10" s="36"/>
      <c r="O10" s="36"/>
    </row>
    <row r="11" spans="1:15" x14ac:dyDescent="0.25">
      <c r="A11" s="16"/>
      <c r="B11" s="36" t="s">
        <v>169</v>
      </c>
      <c r="C11" s="36"/>
      <c r="D11" s="36"/>
      <c r="E11" s="36"/>
      <c r="F11" s="36"/>
      <c r="G11" s="36"/>
      <c r="H11" s="36"/>
      <c r="I11" s="36"/>
      <c r="J11" s="36"/>
      <c r="K11" s="36"/>
      <c r="L11" s="36"/>
      <c r="M11" s="36"/>
      <c r="N11" s="36"/>
      <c r="O11" s="36"/>
    </row>
    <row r="12" spans="1:15" x14ac:dyDescent="0.25">
      <c r="A12" s="16"/>
      <c r="B12" s="36"/>
      <c r="C12" s="36"/>
      <c r="D12" s="36"/>
      <c r="E12" s="36"/>
      <c r="F12" s="36"/>
      <c r="G12" s="36"/>
      <c r="H12" s="36"/>
      <c r="I12" s="36"/>
      <c r="J12" s="36"/>
      <c r="K12" s="36"/>
      <c r="L12" s="36"/>
      <c r="M12" s="36"/>
      <c r="N12" s="36"/>
      <c r="O12" s="36"/>
    </row>
    <row r="13" spans="1:15" x14ac:dyDescent="0.25">
      <c r="A13" s="16"/>
      <c r="B13" s="36" t="s">
        <v>170</v>
      </c>
      <c r="C13" s="36"/>
      <c r="D13" s="36"/>
      <c r="E13" s="36"/>
      <c r="F13" s="36"/>
      <c r="G13" s="36"/>
      <c r="H13" s="36"/>
      <c r="I13" s="36"/>
      <c r="J13" s="36"/>
      <c r="K13" s="36"/>
      <c r="L13" s="36"/>
      <c r="M13" s="36"/>
      <c r="N13" s="36"/>
      <c r="O13" s="36"/>
    </row>
    <row r="14" spans="1:15" x14ac:dyDescent="0.25">
      <c r="A14" s="16"/>
      <c r="B14" s="36"/>
      <c r="C14" s="36"/>
      <c r="D14" s="36"/>
      <c r="E14" s="36"/>
      <c r="F14" s="36"/>
      <c r="G14" s="36"/>
      <c r="H14" s="36"/>
      <c r="I14" s="36"/>
      <c r="J14" s="36"/>
      <c r="K14" s="36"/>
      <c r="L14" s="36"/>
      <c r="M14" s="36"/>
      <c r="N14" s="36"/>
      <c r="O14" s="36"/>
    </row>
    <row r="15" spans="1:15" x14ac:dyDescent="0.25">
      <c r="A15" s="16"/>
      <c r="B15" s="36" t="s">
        <v>171</v>
      </c>
      <c r="C15" s="36"/>
      <c r="D15" s="36"/>
      <c r="E15" s="36"/>
      <c r="F15" s="36"/>
      <c r="G15" s="36"/>
      <c r="H15" s="36"/>
      <c r="I15" s="36"/>
      <c r="J15" s="36"/>
      <c r="K15" s="36"/>
      <c r="L15" s="36"/>
      <c r="M15" s="36"/>
      <c r="N15" s="36"/>
      <c r="O15" s="36"/>
    </row>
    <row r="16" spans="1:15" x14ac:dyDescent="0.25">
      <c r="A16" s="16"/>
      <c r="B16" s="52"/>
      <c r="C16" s="52"/>
      <c r="D16" s="52"/>
      <c r="E16" s="52"/>
      <c r="F16" s="52"/>
      <c r="G16" s="52"/>
      <c r="H16" s="52"/>
      <c r="I16" s="52"/>
      <c r="J16" s="52"/>
      <c r="K16" s="52"/>
      <c r="L16" s="52"/>
      <c r="M16" s="52"/>
      <c r="N16" s="52"/>
      <c r="O16" s="52"/>
    </row>
    <row r="17" spans="1:15" ht="16.5" thickBot="1" x14ac:dyDescent="0.3">
      <c r="A17" s="16"/>
      <c r="B17" s="39"/>
      <c r="C17" s="40"/>
      <c r="D17" s="45">
        <v>41820</v>
      </c>
      <c r="E17" s="45"/>
      <c r="F17" s="45"/>
      <c r="G17" s="45"/>
      <c r="H17" s="45"/>
      <c r="I17" s="40"/>
      <c r="J17" s="45">
        <v>41639</v>
      </c>
      <c r="K17" s="45"/>
      <c r="L17" s="45"/>
      <c r="M17" s="45"/>
      <c r="N17" s="45"/>
      <c r="O17" s="40"/>
    </row>
    <row r="18" spans="1:15" x14ac:dyDescent="0.25">
      <c r="A18" s="16"/>
      <c r="B18" s="46"/>
      <c r="C18" s="47"/>
      <c r="D18" s="48" t="s">
        <v>172</v>
      </c>
      <c r="E18" s="48"/>
      <c r="F18" s="49"/>
      <c r="G18" s="48" t="s">
        <v>174</v>
      </c>
      <c r="H18" s="48"/>
      <c r="I18" s="47"/>
      <c r="J18" s="48" t="s">
        <v>172</v>
      </c>
      <c r="K18" s="48"/>
      <c r="L18" s="49"/>
      <c r="M18" s="48" t="s">
        <v>174</v>
      </c>
      <c r="N18" s="48"/>
      <c r="O18" s="47"/>
    </row>
    <row r="19" spans="1:15" ht="15.75" thickBot="1" x14ac:dyDescent="0.3">
      <c r="A19" s="16"/>
      <c r="B19" s="46"/>
      <c r="C19" s="47"/>
      <c r="D19" s="31" t="s">
        <v>173</v>
      </c>
      <c r="E19" s="31"/>
      <c r="F19" s="50"/>
      <c r="G19" s="31" t="s">
        <v>173</v>
      </c>
      <c r="H19" s="31"/>
      <c r="I19" s="47"/>
      <c r="J19" s="31" t="s">
        <v>173</v>
      </c>
      <c r="K19" s="31"/>
      <c r="L19" s="50"/>
      <c r="M19" s="31" t="s">
        <v>173</v>
      </c>
      <c r="N19" s="31"/>
      <c r="O19" s="47"/>
    </row>
    <row r="20" spans="1:15" ht="15.75" x14ac:dyDescent="0.25">
      <c r="A20" s="16"/>
      <c r="B20" s="19" t="s">
        <v>175</v>
      </c>
      <c r="C20" s="20"/>
      <c r="D20" s="42" t="s">
        <v>159</v>
      </c>
      <c r="E20" s="43" t="s">
        <v>176</v>
      </c>
      <c r="F20" s="20"/>
      <c r="G20" s="42" t="s">
        <v>159</v>
      </c>
      <c r="H20" s="43" t="s">
        <v>177</v>
      </c>
      <c r="I20" s="20"/>
      <c r="J20" s="42" t="s">
        <v>159</v>
      </c>
      <c r="K20" s="43" t="s">
        <v>178</v>
      </c>
      <c r="L20" s="20"/>
      <c r="M20" s="42" t="s">
        <v>159</v>
      </c>
      <c r="N20" s="43" t="s">
        <v>179</v>
      </c>
      <c r="O20" s="20"/>
    </row>
    <row r="21" spans="1:15" ht="15.75" x14ac:dyDescent="0.25">
      <c r="A21" s="16"/>
      <c r="B21" s="23" t="s">
        <v>180</v>
      </c>
      <c r="C21" s="18"/>
      <c r="D21" s="51" t="s">
        <v>181</v>
      </c>
      <c r="E21" s="51"/>
      <c r="F21" s="18"/>
      <c r="G21" s="51" t="s">
        <v>182</v>
      </c>
      <c r="H21" s="51"/>
      <c r="I21" s="18"/>
      <c r="J21" s="51" t="s">
        <v>183</v>
      </c>
      <c r="K21" s="51"/>
      <c r="L21" s="18"/>
      <c r="M21" s="51" t="s">
        <v>184</v>
      </c>
      <c r="N21" s="51"/>
      <c r="O21" s="18"/>
    </row>
    <row r="22" spans="1:15" x14ac:dyDescent="0.25">
      <c r="A22" s="16"/>
      <c r="B22" s="36"/>
      <c r="C22" s="36"/>
      <c r="D22" s="36"/>
      <c r="E22" s="36"/>
      <c r="F22" s="36"/>
      <c r="G22" s="36"/>
      <c r="H22" s="36"/>
      <c r="I22" s="36"/>
      <c r="J22" s="36"/>
      <c r="K22" s="36"/>
      <c r="L22" s="36"/>
      <c r="M22" s="36"/>
      <c r="N22" s="36"/>
      <c r="O22" s="36"/>
    </row>
    <row r="23" spans="1:15" x14ac:dyDescent="0.25">
      <c r="A23" s="16"/>
      <c r="B23" s="36" t="s">
        <v>185</v>
      </c>
      <c r="C23" s="36"/>
      <c r="D23" s="36"/>
      <c r="E23" s="36"/>
      <c r="F23" s="36"/>
      <c r="G23" s="36"/>
      <c r="H23" s="36"/>
      <c r="I23" s="36"/>
      <c r="J23" s="36"/>
      <c r="K23" s="36"/>
      <c r="L23" s="36"/>
      <c r="M23" s="36"/>
      <c r="N23" s="36"/>
      <c r="O23" s="36"/>
    </row>
    <row r="24" spans="1:15" x14ac:dyDescent="0.25">
      <c r="A24" s="16"/>
      <c r="B24" s="52"/>
      <c r="C24" s="52"/>
      <c r="D24" s="52"/>
      <c r="E24" s="52"/>
      <c r="F24" s="52"/>
      <c r="G24" s="52"/>
      <c r="H24" s="52"/>
      <c r="I24" s="52"/>
      <c r="J24" s="52"/>
      <c r="K24" s="52"/>
      <c r="L24" s="52"/>
      <c r="M24" s="52"/>
      <c r="N24" s="52"/>
      <c r="O24" s="52"/>
    </row>
    <row r="25" spans="1:15" x14ac:dyDescent="0.25">
      <c r="A25" s="16"/>
      <c r="B25" s="38"/>
      <c r="C25" s="38"/>
      <c r="D25" s="38"/>
      <c r="E25" s="38"/>
      <c r="F25" s="38"/>
      <c r="G25" s="38"/>
      <c r="H25" s="38"/>
      <c r="I25" s="38"/>
      <c r="J25" s="38"/>
      <c r="K25" s="38"/>
      <c r="L25" s="38"/>
      <c r="M25" s="38"/>
      <c r="N25" s="38"/>
      <c r="O25" s="38"/>
    </row>
  </sheetData>
  <mergeCells count="42">
    <mergeCell ref="B22:O22"/>
    <mergeCell ref="B23:O23"/>
    <mergeCell ref="B24:O24"/>
    <mergeCell ref="B25:O25"/>
    <mergeCell ref="B11:O11"/>
    <mergeCell ref="B12:O12"/>
    <mergeCell ref="B13:O13"/>
    <mergeCell ref="B14:O14"/>
    <mergeCell ref="B15:O15"/>
    <mergeCell ref="B16:O16"/>
    <mergeCell ref="B5:O5"/>
    <mergeCell ref="B6:O6"/>
    <mergeCell ref="B7:O7"/>
    <mergeCell ref="B8:O8"/>
    <mergeCell ref="B9:O9"/>
    <mergeCell ref="B10:O10"/>
    <mergeCell ref="D21:E21"/>
    <mergeCell ref="G21:H21"/>
    <mergeCell ref="J21:K21"/>
    <mergeCell ref="M21:N21"/>
    <mergeCell ref="A1:A2"/>
    <mergeCell ref="B1:O1"/>
    <mergeCell ref="B2:O2"/>
    <mergeCell ref="B3:O3"/>
    <mergeCell ref="A4:A25"/>
    <mergeCell ref="B4:O4"/>
    <mergeCell ref="J18:K18"/>
    <mergeCell ref="J19:K19"/>
    <mergeCell ref="L18:L19"/>
    <mergeCell ref="M18:N18"/>
    <mergeCell ref="M19:N19"/>
    <mergeCell ref="O18:O19"/>
    <mergeCell ref="D17:H17"/>
    <mergeCell ref="J17:N17"/>
    <mergeCell ref="B18:B19"/>
    <mergeCell ref="C18:C19"/>
    <mergeCell ref="D18:E18"/>
    <mergeCell ref="D19:E19"/>
    <mergeCell ref="F18:F19"/>
    <mergeCell ref="G18:H18"/>
    <mergeCell ref="G19:H19"/>
    <mergeCell ref="I18: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4</v>
      </c>
    </row>
    <row r="4" spans="1:2" x14ac:dyDescent="0.25">
      <c r="A4" s="16" t="s">
        <v>186</v>
      </c>
      <c r="B4" s="4" t="s">
        <v>4</v>
      </c>
    </row>
    <row r="5" spans="1:2" ht="26.25" x14ac:dyDescent="0.25">
      <c r="A5" s="16"/>
      <c r="B5" s="10" t="s">
        <v>187</v>
      </c>
    </row>
    <row r="6" spans="1:2" x14ac:dyDescent="0.25">
      <c r="A6" s="16"/>
      <c r="B6" s="11"/>
    </row>
    <row r="7" spans="1:2" x14ac:dyDescent="0.25">
      <c r="A7" s="16"/>
      <c r="B7" s="12" t="s">
        <v>188</v>
      </c>
    </row>
    <row r="8" spans="1:2" x14ac:dyDescent="0.25">
      <c r="A8" s="16"/>
      <c r="B8" s="11"/>
    </row>
    <row r="9" spans="1:2" ht="141" x14ac:dyDescent="0.25">
      <c r="A9" s="16"/>
      <c r="B9" s="11" t="s">
        <v>189</v>
      </c>
    </row>
    <row r="10" spans="1:2" x14ac:dyDescent="0.25">
      <c r="A10" s="16"/>
      <c r="B10" s="11"/>
    </row>
    <row r="11" spans="1:2" ht="204.75" x14ac:dyDescent="0.25">
      <c r="A11" s="16"/>
      <c r="B11" s="11" t="s">
        <v>190</v>
      </c>
    </row>
    <row r="12" spans="1:2" x14ac:dyDescent="0.25">
      <c r="A12" s="16"/>
      <c r="B12" s="14"/>
    </row>
    <row r="13" spans="1:2" x14ac:dyDescent="0.25">
      <c r="A13" s="16"/>
      <c r="B13" s="15"/>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COM</vt:lpstr>
      <vt:lpstr>CONSOLIDATED_STATEMENTS_OF_CAS</vt:lpstr>
      <vt:lpstr>The_Company_and_Summary_of_Sig</vt:lpstr>
      <vt:lpstr>Inventories</vt:lpstr>
      <vt:lpstr>Fair_Value_Measurement_of_Asse</vt:lpstr>
      <vt:lpstr>Commitments_and_Contingencies</vt:lpstr>
      <vt:lpstr>Income_Taxes</vt:lpstr>
      <vt:lpstr>Segment_Data</vt:lpstr>
      <vt:lpstr>Financial_Information_for_the_</vt:lpstr>
      <vt:lpstr>Investment_in_Affiliate</vt:lpstr>
      <vt:lpstr>Stock_Option_Modification</vt:lpstr>
      <vt:lpstr>The_Company_and_Summary_of_Sig1</vt:lpstr>
      <vt:lpstr>Inventories_Tables</vt:lpstr>
      <vt:lpstr>Fair_Value_Measurement_of_Asse1</vt:lpstr>
      <vt:lpstr>Income_Taxes_Tables</vt:lpstr>
      <vt:lpstr>Segment_Data_Tables</vt:lpstr>
      <vt:lpstr>Financial_Information_for_the_1</vt:lpstr>
      <vt:lpstr>The_Company_and_Summary_of_Sig2</vt:lpstr>
      <vt:lpstr>Inventories_Details_10</vt:lpstr>
      <vt:lpstr>Fair_Value_Measurement_of_Asse2</vt:lpstr>
      <vt:lpstr>Commitments_and_Contingencies_</vt:lpstr>
      <vt:lpstr>Income_Taxes_Details</vt:lpstr>
      <vt:lpstr>Segment_Data_Details</vt:lpstr>
      <vt:lpstr>Financial_Information_for_the_2</vt:lpstr>
      <vt:lpstr>Financial_Information_for_the_3</vt:lpstr>
      <vt:lpstr>Financial_Information_for_the_4</vt:lpstr>
      <vt:lpstr>Investment_in_Affiliate_Detail</vt:lpstr>
      <vt:lpstr>Stock_Option_Modifica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1:13:25Z</dcterms:created>
  <dcterms:modified xsi:type="dcterms:W3CDTF">2014-08-08T21:13:25Z</dcterms:modified>
</cp:coreProperties>
</file>